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usiness and Basis of Presentat" sheetId="6" state="visible" r:id="rId6"/>
    <sheet xmlns:r="http://schemas.openxmlformats.org/officeDocument/2006/relationships" name="Acquisitions" sheetId="7" state="visible" r:id="rId7"/>
    <sheet xmlns:r="http://schemas.openxmlformats.org/officeDocument/2006/relationships" name="Divestitur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Other Accrued Liabiliti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s of Risk" sheetId="23" state="visible" r:id="rId23"/>
    <sheet xmlns:r="http://schemas.openxmlformats.org/officeDocument/2006/relationships" name="Business Segments"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Business and Basis of Present27" sheetId="27" state="visible" r:id="rId27"/>
    <sheet xmlns:r="http://schemas.openxmlformats.org/officeDocument/2006/relationships" name="Business and Basis of Present28" sheetId="28" state="visible" r:id="rId28"/>
    <sheet xmlns:r="http://schemas.openxmlformats.org/officeDocument/2006/relationships" name="Acquisitions (Tables)" sheetId="29" state="visible" r:id="rId29"/>
    <sheet xmlns:r="http://schemas.openxmlformats.org/officeDocument/2006/relationships" name="Divestiture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Accumulated Other Comprehensi39" sheetId="39" state="visible" r:id="rId39"/>
    <sheet xmlns:r="http://schemas.openxmlformats.org/officeDocument/2006/relationships" name="Earnings Per Share (Tables)" sheetId="40" state="visible" r:id="rId40"/>
    <sheet xmlns:r="http://schemas.openxmlformats.org/officeDocument/2006/relationships" name="Share-Based Compensation (Table" sheetId="41" state="visible" r:id="rId41"/>
    <sheet xmlns:r="http://schemas.openxmlformats.org/officeDocument/2006/relationships" name="Commitments and Contingencies (" sheetId="42" state="visible" r:id="rId42"/>
    <sheet xmlns:r="http://schemas.openxmlformats.org/officeDocument/2006/relationships" name="Business Segments (Tables)" sheetId="43" state="visible" r:id="rId43"/>
    <sheet xmlns:r="http://schemas.openxmlformats.org/officeDocument/2006/relationships" name="Condensed Consolidating Finan44" sheetId="44" state="visible" r:id="rId44"/>
    <sheet xmlns:r="http://schemas.openxmlformats.org/officeDocument/2006/relationships" name="Business and Basis of Present45" sheetId="45" state="visible" r:id="rId45"/>
    <sheet xmlns:r="http://schemas.openxmlformats.org/officeDocument/2006/relationships" name="Business and Basis of Present46" sheetId="46" state="visible" r:id="rId46"/>
    <sheet xmlns:r="http://schemas.openxmlformats.org/officeDocument/2006/relationships" name="Business and Basis of Present47" sheetId="47" state="visible" r:id="rId47"/>
    <sheet xmlns:r="http://schemas.openxmlformats.org/officeDocument/2006/relationships" name="Acquisitions (Narrative) (Detai" sheetId="48" state="visible" r:id="rId48"/>
    <sheet xmlns:r="http://schemas.openxmlformats.org/officeDocument/2006/relationships" name="Acquisitions (Allocation of Ass" sheetId="49" state="visible" r:id="rId49"/>
    <sheet xmlns:r="http://schemas.openxmlformats.org/officeDocument/2006/relationships" name="Divestitures (Divestitures) (De" sheetId="50" state="visible" r:id="rId50"/>
    <sheet xmlns:r="http://schemas.openxmlformats.org/officeDocument/2006/relationships" name="Divestitures (Assets Held for S" sheetId="51" state="visible" r:id="rId51"/>
    <sheet xmlns:r="http://schemas.openxmlformats.org/officeDocument/2006/relationships" name="Accounts Receivable (Components" sheetId="52" state="visible" r:id="rId52"/>
    <sheet xmlns:r="http://schemas.openxmlformats.org/officeDocument/2006/relationships" name="Inventories  (Components of Inv" sheetId="53" state="visible" r:id="rId53"/>
    <sheet xmlns:r="http://schemas.openxmlformats.org/officeDocument/2006/relationships" name="Property and Equipment (Compone" sheetId="54" state="visible" r:id="rId54"/>
    <sheet xmlns:r="http://schemas.openxmlformats.org/officeDocument/2006/relationships" name="Goodwill (Schedule of Segment G" sheetId="55" state="visible" r:id="rId55"/>
    <sheet xmlns:r="http://schemas.openxmlformats.org/officeDocument/2006/relationships" name="Goodwill (Narrative) (Details)" sheetId="56" state="visible" r:id="rId56"/>
    <sheet xmlns:r="http://schemas.openxmlformats.org/officeDocument/2006/relationships" name="Intangible Assets (Schedule of " sheetId="57" state="visible" r:id="rId57"/>
    <sheet xmlns:r="http://schemas.openxmlformats.org/officeDocument/2006/relationships" name="Intangible Assets (Narrative) (" sheetId="58" state="visible" r:id="rId58"/>
    <sheet xmlns:r="http://schemas.openxmlformats.org/officeDocument/2006/relationships" name="Intangible Assets (Expected Amo" sheetId="59" state="visible" r:id="rId59"/>
    <sheet xmlns:r="http://schemas.openxmlformats.org/officeDocument/2006/relationships" name="Other Accrued Liabilities (Summ" sheetId="60" state="visible" r:id="rId60"/>
    <sheet xmlns:r="http://schemas.openxmlformats.org/officeDocument/2006/relationships" name="Long-Term Debt (2012 Term Loan " sheetId="61" state="visible" r:id="rId61"/>
    <sheet xmlns:r="http://schemas.openxmlformats.org/officeDocument/2006/relationships" name="Long-Term Debt (Senior Notes) (" sheetId="62" state="visible" r:id="rId62"/>
    <sheet xmlns:r="http://schemas.openxmlformats.org/officeDocument/2006/relationships" name="Long-Term Debt (Redemptions and" sheetId="63" state="visible" r:id="rId63"/>
    <sheet xmlns:r="http://schemas.openxmlformats.org/officeDocument/2006/relationships" name="Long-Term Debt (Schedule of Lon" sheetId="64" state="visible" r:id="rId64"/>
    <sheet xmlns:r="http://schemas.openxmlformats.org/officeDocument/2006/relationships" name="Long-Term Debt (Maturities of L" sheetId="65" state="visible" r:id="rId65"/>
    <sheet xmlns:r="http://schemas.openxmlformats.org/officeDocument/2006/relationships" name="Fair Value Measurements (Summar" sheetId="66" state="visible" r:id="rId66"/>
    <sheet xmlns:r="http://schemas.openxmlformats.org/officeDocument/2006/relationships" name="Stockholders' Equity (Narrative" sheetId="67" state="visible" r:id="rId67"/>
    <sheet xmlns:r="http://schemas.openxmlformats.org/officeDocument/2006/relationships" name="Accumulated Other Comprehensi68" sheetId="68" state="visible" r:id="rId68"/>
    <sheet xmlns:r="http://schemas.openxmlformats.org/officeDocument/2006/relationships" name="Earnings Per Share (Computation" sheetId="69" state="visible" r:id="rId69"/>
    <sheet xmlns:r="http://schemas.openxmlformats.org/officeDocument/2006/relationships" name="Earnings Per Share (Antidilutiv" sheetId="70" state="visible" r:id="rId70"/>
    <sheet xmlns:r="http://schemas.openxmlformats.org/officeDocument/2006/relationships" name="Share-Based Compensation (Narra" sheetId="71" state="visible" r:id="rId71"/>
    <sheet xmlns:r="http://schemas.openxmlformats.org/officeDocument/2006/relationships" name="Share-Based Compensation (Restr" sheetId="72" state="visible" r:id="rId72"/>
    <sheet xmlns:r="http://schemas.openxmlformats.org/officeDocument/2006/relationships" name="Share-Based Compensation (Stock" sheetId="73" state="visible" r:id="rId73"/>
    <sheet xmlns:r="http://schemas.openxmlformats.org/officeDocument/2006/relationships" name="Share-Based Compensation (Sto74" sheetId="74" state="visible" r:id="rId74"/>
    <sheet xmlns:r="http://schemas.openxmlformats.org/officeDocument/2006/relationships" name="Income Taxes (Narrative) (Detai"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ncentrations of Risk (Narrati" sheetId="78" state="visible" r:id="rId78"/>
    <sheet xmlns:r="http://schemas.openxmlformats.org/officeDocument/2006/relationships" name="Business Segments (Information " sheetId="79" state="visible" r:id="rId79"/>
    <sheet xmlns:r="http://schemas.openxmlformats.org/officeDocument/2006/relationships" name="Business Segments (Revenue by P" sheetId="80" state="visible" r:id="rId80"/>
    <sheet xmlns:r="http://schemas.openxmlformats.org/officeDocument/2006/relationships" name="Business Segments (Assets by Se" sheetId="81" state="visible" r:id="rId81"/>
    <sheet xmlns:r="http://schemas.openxmlformats.org/officeDocument/2006/relationships" name="Condensed Consolidating Finan82" sheetId="82" state="visible" r:id="rId82"/>
    <sheet xmlns:r="http://schemas.openxmlformats.org/officeDocument/2006/relationships" name="Condensed Consolidating Finan83" sheetId="83" state="visible" r:id="rId83"/>
    <sheet xmlns:r="http://schemas.openxmlformats.org/officeDocument/2006/relationships" name="Condensed Consolidating Finan84" sheetId="84" state="visible" r:id="rId84"/>
    <sheet xmlns:r="http://schemas.openxmlformats.org/officeDocument/2006/relationships" name="Condensed Consolidating Finan85" sheetId="85" state="visible" r:id="rId85"/>
    <sheet xmlns:r="http://schemas.openxmlformats.org/officeDocument/2006/relationships" name="Subsequent Events (Narrative) (" sheetId="86" state="visible" r:id="rId86"/>
  </sheets>
  <definedNames/>
  <calcPr calcId="124519" fullCalcOnLoad="1"/>
</workbook>
</file>

<file path=xl/sharedStrings.xml><?xml version="1.0" encoding="utf-8"?>
<sst xmlns="http://schemas.openxmlformats.org/spreadsheetml/2006/main" uniqueCount="909">
  <si>
    <t>Document and Entity Information - shares</t>
  </si>
  <si>
    <t>9 Months Ended</t>
  </si>
  <si>
    <t>Dec. 31, 2016</t>
  </si>
  <si>
    <t>Jan. 27, 2017</t>
  </si>
  <si>
    <t>Document and Entity Information [Abstract]</t>
  </si>
  <si>
    <t>Entity Registrant Name</t>
  </si>
  <si>
    <t>Prestige Brands Holdings, Inc.</t>
  </si>
  <si>
    <t>Entity Central Index Key</t>
  </si>
  <si>
    <t>Current Fiscal Year End Date</t>
  </si>
  <si>
    <t>--03-31</t>
  </si>
  <si>
    <t>Entity Filer Category</t>
  </si>
  <si>
    <t>Large Accelerated Filer</t>
  </si>
  <si>
    <t>Document Type</t>
  </si>
  <si>
    <t>10-Q</t>
  </si>
  <si>
    <t>Document Period End Date</t>
  </si>
  <si>
    <t>Dec. 31,
		2016</t>
  </si>
  <si>
    <t>Document Fiscal Year Focus</t>
  </si>
  <si>
    <t>Document Fiscal Period Focus</t>
  </si>
  <si>
    <t>Q3</t>
  </si>
  <si>
    <t>Amendment Flag</t>
  </si>
  <si>
    <t>false</t>
  </si>
  <si>
    <t>Entity Common Stock, Shares Outstanding</t>
  </si>
  <si>
    <t>Consolidated Statements of Income and Comprehensive Income - USD ($) shares in Thousands, $ in Thousands</t>
  </si>
  <si>
    <t>3 Months Ended</t>
  </si>
  <si>
    <t>Dec. 31, 2015</t>
  </si>
  <si>
    <t>Revenues</t>
  </si>
  <si>
    <t>Net sales</t>
  </si>
  <si>
    <t>Other revenues</t>
  </si>
  <si>
    <t>Total revenues</t>
  </si>
  <si>
    <t>Cost of Sales</t>
  </si>
  <si>
    <t>Cost of sales (exclusive of depreciation shown below)</t>
  </si>
  <si>
    <t>Gross profit</t>
  </si>
  <si>
    <t>Operating Expenses</t>
  </si>
  <si>
    <t>Advertising and promotion</t>
  </si>
  <si>
    <t>General and administrative</t>
  </si>
  <si>
    <t>Depreciation and amortization</t>
  </si>
  <si>
    <t>(Gain) loss on divestitures</t>
  </si>
  <si>
    <t>Total operating expenses</t>
  </si>
  <si>
    <t>Operating income</t>
  </si>
  <si>
    <t>Other (income) expense</t>
  </si>
  <si>
    <t>Interest income</t>
  </si>
  <si>
    <t>Interest expense</t>
  </si>
  <si>
    <t>Loss on extinguishment of debt</t>
  </si>
  <si>
    <t>Total other expense</t>
  </si>
  <si>
    <t>Income before income taxes</t>
  </si>
  <si>
    <t>Provision for income taxes</t>
  </si>
  <si>
    <t>Net income</t>
  </si>
  <si>
    <t>Earnings per share:</t>
  </si>
  <si>
    <t>Basic (in USD per share)</t>
  </si>
  <si>
    <t>Diluted (in USD per share)</t>
  </si>
  <si>
    <t>Weighted average shares outstanding:</t>
  </si>
  <si>
    <t>Basic (in shares)</t>
  </si>
  <si>
    <t>Diluted (in shares)</t>
  </si>
  <si>
    <t>Comprehensive income, net of tax:</t>
  </si>
  <si>
    <t>Currency translation adjustments</t>
  </si>
  <si>
    <t>Total other comprehensive (loss) income</t>
  </si>
  <si>
    <t>Comprehensive income</t>
  </si>
  <si>
    <t>Consolidated Balance Sheets - USD ($) $ in Thousands</t>
  </si>
  <si>
    <t>Mar. 31, 2016</t>
  </si>
  <si>
    <t>Current assets</t>
  </si>
  <si>
    <t>Cash and cash equivalents</t>
  </si>
  <si>
    <t>Accounts receivable, net</t>
  </si>
  <si>
    <t>Inventories</t>
  </si>
  <si>
    <t>Deferred income tax assets</t>
  </si>
  <si>
    <t>Prepaid expenses and other current assets</t>
  </si>
  <si>
    <t>Total current assets</t>
  </si>
  <si>
    <t>Property and equipment, net</t>
  </si>
  <si>
    <t>Goodwill</t>
  </si>
  <si>
    <t>Intangible assets, net</t>
  </si>
  <si>
    <t>Other long-term assets</t>
  </si>
  <si>
    <t>Total Assets</t>
  </si>
  <si>
    <t>Current liabilities</t>
  </si>
  <si>
    <t>Accounts payable</t>
  </si>
  <si>
    <t>Accrued interest payable</t>
  </si>
  <si>
    <t>Other accrued liabilities</t>
  </si>
  <si>
    <t>Total current liabilities</t>
  </si>
  <si>
    <t>Long-term debt</t>
  </si>
  <si>
    <t>Principal amount</t>
  </si>
  <si>
    <t>Less unamortized debt costs</t>
  </si>
  <si>
    <t>Long-term debt, net</t>
  </si>
  <si>
    <t>Deferred income tax liabilities</t>
  </si>
  <si>
    <t>Other long-term liabilities</t>
  </si>
  <si>
    <t>Total Liabilities</t>
  </si>
  <si>
    <t>Commitments and Contingencies</t>
  </si>
  <si>
    <t xml:space="preserve"> </t>
  </si>
  <si>
    <t>Stockholders' Equity</t>
  </si>
  <si>
    <t>Preferred stock - $0.01 par value; Authorized - 5,000 shares; Issued and outstanding - None</t>
  </si>
  <si>
    <t>Common stock - $0.01 par value; Authorized - 250,000 shares; Issued - 53,269 shares at December 31, 2016 and 53,066 shares at March 31, 2016</t>
  </si>
  <si>
    <t>Additional paid-in capital</t>
  </si>
  <si>
    <t>Treasury stock, at cost - 332 shares at December 31, 2016 and 306 shares at March 31, 2016</t>
  </si>
  <si>
    <t>Accumulated other comprehensive loss, net of tax</t>
  </si>
  <si>
    <t>Retained earnings</t>
  </si>
  <si>
    <t>Total Stockholders' Equity</t>
  </si>
  <si>
    <t>Total Liabilities and Stockholders' Equity</t>
  </si>
  <si>
    <t>Consolidated Balance Sheets (Parentheticals) - $ / shares</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in shares)</t>
  </si>
  <si>
    <t>Consolidated Statements of Cash Flows - USD ($) $ in Thousands</t>
  </si>
  <si>
    <t>Operating Activities</t>
  </si>
  <si>
    <t>Adjustments to reconcile net income to net cash provided by operating activities:</t>
  </si>
  <si>
    <t>Loss on divestitures and sales of property and equipment</t>
  </si>
  <si>
    <t>Deferred income taxes</t>
  </si>
  <si>
    <t>Amortization of debt origination costs</t>
  </si>
  <si>
    <t>Stock-based compensation costs</t>
  </si>
  <si>
    <t>Gain on sale or disposal of property and equipment</t>
  </si>
  <si>
    <t>Changes in operating assets and liabilities, net of effects from acquisitions:</t>
  </si>
  <si>
    <t>Accounts receivable</t>
  </si>
  <si>
    <t>Accrued liabilities</t>
  </si>
  <si>
    <t>Net cash provided by operating activities</t>
  </si>
  <si>
    <t>Investing Activities</t>
  </si>
  <si>
    <t>Purchases of property and equipment</t>
  </si>
  <si>
    <t>Proceeds from divestitures</t>
  </si>
  <si>
    <t>Proceeds from the sales of property and equipment</t>
  </si>
  <si>
    <t>Net cash provided by investing activities</t>
  </si>
  <si>
    <t>Financing Activities</t>
  </si>
  <si>
    <t>Term loan repayments</t>
  </si>
  <si>
    <t>Borrowings under revolving credit agreement</t>
  </si>
  <si>
    <t>Repayments under revolving credit agreement</t>
  </si>
  <si>
    <t>Payments of debt origination costs</t>
  </si>
  <si>
    <t>Proceeds from exercise of stock options</t>
  </si>
  <si>
    <t>Proceeds from restricted stock exercises</t>
  </si>
  <si>
    <t>Excess tax benefits from share-based awards</t>
  </si>
  <si>
    <t>Fair value of shares surrendered as payment of tax withholding</t>
  </si>
  <si>
    <t>Net cash used in financing activities</t>
  </si>
  <si>
    <t>Effects of exchange rate changes on cash and cash equivalents</t>
  </si>
  <si>
    <t>Increase in cash and cash equivalents</t>
  </si>
  <si>
    <t>Cash and cash equivalents - beginning of period</t>
  </si>
  <si>
    <t>Cash and cash equivalents - end of period</t>
  </si>
  <si>
    <t>Interest paid</t>
  </si>
  <si>
    <t>Income taxes paid</t>
  </si>
  <si>
    <t>Insight Pharmaceuticals</t>
  </si>
  <si>
    <t>Proceeds from previous acquisitions</t>
  </si>
  <si>
    <t>DenTek Oral Care, Inc.</t>
  </si>
  <si>
    <t>Business and Basis of Presentation</t>
  </si>
  <si>
    <t>Organization, Consolidation and Presentation of Financial Statements [Abstract]</t>
  </si>
  <si>
    <t>Business and Basis of Presentation Nature of Business Prestige Brands Holdings, Inc. (referred to herein as the “Company” or “we”, which reference shall, unless the context requires otherwise, be deemed to refer to Prestige Brands Holdings, Inc. and all of its direct and indirect 100% owned subsidiaries on a consolidated basis) is engaged in the marketing, sales and distribution of over-the-counter (“OTC”) healthcare and household cleaning products to mass merchandisers, drug stores, supermarkets, club, convenience, and dollar stores in North America (the United States and Canada) and in Australia and certain other international markets. Prestige Brands Holdings, Inc. is a holding company with no operations and is also the parent guarantor of the senior credit facility and the senior notes described in Note 10 to these Consolidated Financial Statements. Basis of Presentation The unaudit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these Consolidated Financial Statements. In the opinion of management, these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solidated Financial Statements or related notes to a year (e.g., “2017”) mean our fiscal year ending or ended on March 31 st of that year. Operating results for the three and nine months ended December 31, 2016 are not necessarily indicative of results that may be expected for the fiscal year ending March 31, 2017 . These unaudited Consolidated Financial Statements and related notes should be read in conjunction with our audited Consolidated Financial Statements and notes thereto included in our Annual Report on Form 10-K for the fiscal year ended March 31, 2016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and inventory obsolescence, and the recognition of income taxes using an estimated annual effective tax rate. Cash and Cash Equivalents We consider all short-term deposits and investments with original maturities of three months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 these balances up to $250,000 and $500,000, with a $250,000 limit for cash, respectively. Substantially all of the Company's cash balances at December 31, 2016 are uninsured, and approximately 58.5% of our consolidated cash balances at December 31, 2016 are located in the United States. 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Inventories Inventories are stated at the lower of cost or market value, with cost determined by using the first-in, first-out method. We reduce inventories for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 Property and Equipment Property and equipment are stated at cost and are depreciated using the straight-line method based on the following estimated useful lives: Years Machinery 5 Computer equipment and software 3 Furniture and fixtures 7 Leasehold improvements * *Leasehold improvements are amortized over the lesser of the term of the lease or the estimated useful life of the related asset.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and Comprehensive Income. Property and equipment are reviewed for impairment whenever events or changes in circumstances indicate that the carrying amount of such assets may not be recoverable. An impairment loss is recognized if the carrying amount of the asset exceeds its fair value. 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 Intangible Assets Intangible assets, which are comprised primarily of trademark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s may exceed their fair values and may not be recoverable. An impairment loss is recognized if the carrying amount of the asset exceeds its fair value. Debt Origination Costs We have incurred debt origination costs in connection with the issuance of our long-term debt. These costs are amortized over the term of the related debt, using the effective interest method for our bonds and our term loan facility and the straight-line method for our revolving credit facility. 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the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a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 Cost of Sales Cost of sales includes product costs, warehousing costs, inbound and outbound shipping costs, and handling and storage costs. Warehousing, shipping and handling and storage costs were $10.7 million and $32.1 million for the three and nine months ended December 31, 2016, respectively, and $10.1 million and $29.2 million for the three and nine months ended December 31, 2015, respectively. Advertising and Promotion Costs Advertising and promotion costs are expensed as incurred. Allowances for distribution costs associated with products, including slotting fees, are recognized as a reduction of sales. Under these new distribution arrangements, the retailers allow our products to be placed on the stores' shelves in exchange for such fees. Stock-based Compensation We recognize stock-based compensation by measuring the cost of services to be rendered based on the grant-date fair value of the equity award. Compensation expense is recognized over the period a grantee is required to provide service in exchange for the award, generally referred to as the requisite service period.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and Comprehensive Income. Earnings Per Share 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outstanding stock options and unvested restricted stock units, are included in the earnings per share calculation to the extent that they are dilutive. In loss periods, the assumed exercise of in-the-money stock options and restricted stock units has an anti-dilutive effect, and therefore these instruments are excluded from the computation of diluted earnings per share. Recently Issued Accounting Standards In January 2017, the FASB issued Accounting Standards Update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December 2016, the FASB issued ASU 2016-20, Technical Corrections and Improvements to Topic 606, Revenue from Contracts with Customers . The amendments in this update affect narrow aspects of the guidance issued in ASU 2014-09, Revenue from Contracts with Customers . For public business entities, the amendments in this update are effective for annual reporting periods beginning after December 15, 2017, including interim reporting periods therein. We are evaluating the impact of adopting this guidance on our Consolidated Financial Statements. In December 2016, the FASB issued ASU 2016-19, Technical Corrections and Improvements . The amendments in this update affect a wide variety of topics in the Accounting Standards Codification. For public business entities, the amendments in this update are effective for annual periods beginning after December 15, 2017, and interim periods in the annual periods beginning after December 15, 2018. The adoption of ASU 2016-19 is not expected to have a material impact on our Consolidated Financial Statements. In October 2016, the FASB issued ASU 2016-16, Intra-Entity Transfers of Assets Other Than Inventory. The amendments in this update require recognition of the income tax consequences of an intra-entity transfer of an asset other than inventory when the transfer occurs. For public business entities, the amendments in this update are effective for annual reporting periods beginning after December 15, 2017, including interim reporting periods within those annual reporting periods. The adoption of ASU 2016-16 is not expected to have a material impact on our Consolidated Financial Statements. In August 2016, the FASB issued ASU 2016-15, Classification of Certain Cash Receipts and Cash Payments . The amendments in this update provide clarification and guidance on eight cash flow classification issues. For public business entities, the amendments in this update are effective for fiscal years beginning after December 15, 2017, and interim periods within those fiscal years. The adoption of ASU 2016-15 is not expected to have a material impact on our Consolidated Financial Statements. In May 2016, the FASB issued ASU 2016-12, Revenue from Contracts with Customers . The amendments do not change the core principle of the guidance in FASB ASC 606, discussed below. Rather, the amendments in this update affect only certain narrow aspects of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April 2016, the FASB issued ASU 2016-10, Revenue from Contracts with Customers . The amendments in this update clarify the implementation guidance on identifying performance obligations and licensing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March 2016, the FASB issued ASU 2016-09, Improvements to Employee Share-Based Payment Accounting . The amendments in this update involve several aspects of accounting for share-based payment transactions, including income tax consequences, classification of awards, and classification on the statement of cash flows. For public business entities, the amendments in this update are effective for annual periods beginning after December 15, 2016, and interim periods within those annual periods. We are evaluating the impact of adopting this guidance on our Consolidated Financial Statements. In March 2016, the FASB issued ASU 2016-08, Revenue from Contracts with Customers . The amendments in this update clarify the implementation guidance on principals versus agent considerations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In November 2015, the FASB issued ASU 2015-17, Balance Sheet Classification of Deferred Taxes .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ublic business entities, the amendments in this update are effective for financial statements issued for annual periods beginning after December 15, 2016, and interim periods within those annual periods. Early application is permitted for all entities as of the beginning of interim or annual reporting periods. We are evaluating the impact of adopting this guidance on our Consolidated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The adoption of ASU 2015-11 is not expected to have a material impact on our Consolidated Financial Stat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e are evaluating the impact of adopting this guidance on our Consolidated Financial Statements.</t>
  </si>
  <si>
    <t>Acquisitions</t>
  </si>
  <si>
    <t>Business Combinations [Abstract]</t>
  </si>
  <si>
    <t>Acquisitions Acquisition of DenTek On February 5, 2016, the Company completed the acquisition of DenTek Holdings, Inc. (" DenTek "), a privately-held marketer and distributor of specialty oral care products. The closing was finalized pursuant to the terms of the merger agreement, announced November 23, 2015, under which Prestige agreed to acquire DenTek from its stockholders for a purchase price of $226.9 million . The acquisition expands Prestige's portfolio of brands, strengthens its existing oral care platform and increases its geographic reach in parts of Europe. The Company financed the transaction with a combination of available cash on hand, available cash from its asset based loan revolver, and financing of an additional unsecured bridge loan. The DenTek brands are primarily included in the Company's North American and International OTC Healthcare segments. The DenTek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The following table summarizes our allocation of the assets acquired and liabilities assumed as of the February 5, 2016 acquisition date. (In thousands) February 5, 2016 Cash acquired $ 1,359 Accounts receivable 9,187 Inventories 14,304 Deferred income taxes 3,303 Prepaids and other current assets 6,728 Property, plant and equipment, net 3,555 Goodwill 73,737 Intangible assets, net 206,700 Total assets acquired 318,873 Accounts payable 3,261 Accrued expenses 14,336 Deferred income tax liabilities - long term 74,352 Total liabilities assumed 91,949 Total purchase price $ 226,924 Based on this analysis, we allocated $179.8 million to non-amortizable intangible assets and $26.9 million to amortizable intangible assets. We are amortizing the purchased amortizable intangible assets on a straight-line basis over an estimated weighted average useful life of 18.5 years. The weighted average remaining life for amortizable intangible assets at December 31, 2016 was 17.7 years. In December 2016, as a result of an arbitration settlement and other post-closing adjustments, we recorded a reduction to goodwill of $2.8 million . As a result, we recorded goodwill of $73.7 million based on the amount by which the purchase price exceeded the fair value of the net assets acquired. Goodwill is not deductible for income tax purposes. The pro forma effect of this acquisition on revenues and earnings was not material.</t>
  </si>
  <si>
    <t>Divestitures</t>
  </si>
  <si>
    <t>Discontinued Operations and Disposal Groups [Abstract]</t>
  </si>
  <si>
    <t>Divestitures and Assets Held for Sale</t>
  </si>
  <si>
    <t>Divestitures Divestitures Late in the first quarter of fiscal 2017, the Company was approached and discussed the potential to sell certain businesses. Prior to these discussions, the Company did not contemplate any divestitures, and the Company did not commit to any course of action to divest any of the businesses until entering into an agreement on June 29, 2016 to sell Pediacare , New Skin and Fiber Choice, which were reported under the North American OTC Healthcare segment in the Cough &amp; Cold, Dermatologicals and Gastrointestinal product groups, respectively. On July 7, 2016, we completed the sale of the Pediacare, New Skin and Fiber Choice brands for $40.0 million plus the cost of inventory. As a result, we received approximately $40.1 million including the cost of preliminary inventory of $2.6 million , less certain immaterial holdbacks, which will be paid upon meeting certain criteria as defined in the asset purchase agreement and within approximately 18 months following the closing date of the transaction. During the nine months ended December 31, 2016, we recorded a preliminary pre-tax loss on sale of $56.2 million . The proceeds were used to repay debt and related income taxes due on the dispositions. The following table sets forth the components of the assets sold and the pre-tax loss recognized on the sale in July 2016. (In thousands) July 7, Components of assets sold: Inventory $ 2,380 Intangible assets, net 91,208 Goodwill 2,920 Assets sold 96,508 Total purchase price received 42,380 54,128 Costs to sell 2,018 Pre-tax loss on divestitures $ 56,146 Concurrent with the completion of the sale of these brands, we entered into a transitional services agreement with the buyer, whereby we agreed to provide the buyer with various services, including marketing, operations, finance and other services, from the date of the acquisition through January 7, 2017. We also entered into an option agreement with the buyer to purchase Dermoplast at a specified earnings multiple as defined in the option agreement. The buyer paid a $1.25 million deposit in September 2016 and later notified us of its election to exercise the option. In December 2016, we completed the sales of the Dermpolast and e.p.t brands for an aggregate amount of $59.6 million . As a result, we recorded a pre-tax net gain on these divestitures of $3.9 million . The following table sets forth the components of the assets sold and the pre-tax net gain recognized on the sales of e.p.t and Dermoplast in December 2016. (In thousands) December 2016 Components of assets sold: Inventory $ 2,998 Intangible assets, net 45,870 Goodwill 6,889 Assets sold 55,757 Total purchase price received 59,614 Pre-tax net (gain) on divestitures $ (3,857 )</t>
  </si>
  <si>
    <t>Accounts Receivable</t>
  </si>
  <si>
    <t>Receivables [Abstract]</t>
  </si>
  <si>
    <t>Accounts Receivable Accounts receivable consist of the following: (In thousands) December 31, March 31, Components of Accounts Receivable Trade accounts receivable $ 115,967 $ 105,592 Other receivables 289 1,261 116,256 106,853 Less allowances for discounts, returns and uncollectible accounts (11,868 ) (11,606 ) Accounts receivable, net $ 104,388 $ 95,247</t>
  </si>
  <si>
    <t>Inventory Disclosure [Abstract]</t>
  </si>
  <si>
    <t>Inventories Inventories consist of the following: (In thousands) December 31, March 31, Components of Inventories Packaging and raw materials $ 7,944 $ 7,563 Finished goods 92,982 83,700 Inventories $ 100,926 $ 91,263 Inventories are carried and depicted above at the lower of cost or market value, which includes a reduction in inventory values of $4.1 million and $4.8 million at December 31, 2016 and March 31, 2016 , respectively, related to obsolete and slow-moving inventory.</t>
  </si>
  <si>
    <t>Property and Equipment</t>
  </si>
  <si>
    <t>Property, Plant and Equipment [Abstract]</t>
  </si>
  <si>
    <t>Property and Equipment Property and equipment consist of the following: (In thousands) December 31, March 31, Components of Property and Equipment Machinery $ 8,217 $ 7,734 Computer equipment 13,238 12,793 Furniture and fixtures 2,504 2,445 Leasehold improvements 7,347 7,389 31,306 30,361 Accumulated depreciation (18,441 ) (14,821 ) Property and equipment, net $ 12,865 $ 15,540 We recorded depreciation expense of $1.3 million and $4.3 million for the three and nine months ended December 31, 2016, respectively. We recorded depreciation expense of $1.2 million and $3.7 million for the three and nine months ended December 31, 2015, respectively.</t>
  </si>
  <si>
    <t>Goodwill and Intangible Assets Disclosure [Abstract]</t>
  </si>
  <si>
    <t>Goodwill A reconciliation of the activity affecting goodwill by operating segment is as follows: (In thousands) North American OTC Healthcare International OTC Healthcare Household Cleaning Consolidated Balance — March 31, 2016 $ 330,615 $ 22,776 $ 6,800 $ 360,191 Reductions (12,601 ) — (555 ) (13,156 ) Effects of foreign currency exchange rates — (1,550 ) — (1,550 ) Balance — December 31, 2016 $ 318,014 $ 21,226 $ 6,245 $ 345,485 In August 2016, we sold the rights to use of the Comet brand in certain geographic areas (see Note 8 below for further information) and reduced goodwill by $0.6 million as a result. On July 7, 2016, we completed the sale of Pediacare , New Skin and Fiber Choice ( see Note 3 above for further details) for $40.0 million plus the cost of inventory and received $40.1 million including preliminary inventory, less certain immaterial holdbacks, and reduced goodwill by $2.9 million as a result. In addition, as discussed in Note 3, in connection with this sale, the buyer exercised its option to purchase the Dermoplast brand. The sale of Dermoplast was completed on December 30, 2016 and, as a result, we reduced goodwill by $5.5 million . On December 28, 2016, we completed the sale of the e.p.t brand and, as a result, we reduced goodwill by $1.4 million . In addition, in December 2016, we received $1.4 million as a result of an arbitration associated with the DenTek acquisition. As a result, we reduced goodwill by $2.8 million , including other post-closing adjustments of $1.4 million . Under accounting guidelines, goodwill is not amortized, but must be tested for impairment annually, or more frequently if an event occurs or circumstances change that would more likely than not reduce the fair value of the reporting unit below the carrying amount. On an annual basis during the fourth quarter of each fiscal year, or more frequently if conditions indicate that the carrying value of the asset may not be recoverable, management performs a review of the values assigned to goodwill and tests for impairment. At February 29, 2016 , during our annual test for goodwill impairment, there were no indicators of impairment under the analysis. Accordingly, no impairment charge was recorded in fiscal 2016. We utilize the discounted cash flow method to estimate the fair value of our reporting units as part of the goodwill impairment test. We also considered our market capitalization at February 29, 2016 , which was the date of our annual review,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As of December 31, 2016, no events have occurred that would indicate potential impairment of goodwill.</t>
  </si>
  <si>
    <t>Intangible Assets</t>
  </si>
  <si>
    <t>Intangible Assets A reconciliation of the activity affecting intangible assets is as follows: (In thousands) Indefinite Lived Trademarks Finite Lived Totals Gross Carrying Amounts Balance — March 31, 2016 $ 2,020,046 $ 417,880 $ 2,437,926 Reductions (77,248 ) (76,903 ) (154,151 ) Effects of foreign currency exchange rates (5,185 ) (230 ) (5,415 ) Balance — December 31, 2016 1,937,613 340,747 2,278,360 Accumulated Amortization Balance — March 31, 2016 — 115,203 115,203 Additions — 14,412 14,412 Reductions — (7,610 ) (7,610 ) Effects of foreign currency exchange rates — (23 ) (23 ) Balance — December 31, 2016 — 121,982 121,982 Intangible assets, net - December 31, 2016 $ 1,937,613 $ 218,765 $ 2,156,378 Intangible Assets, net by Reportable Segment: North American OTC Healthcare $ 1,755,635 $ 196,391 $ 1,952,026 International OTC Healthcare 80,716 1,004 81,720 Household Cleaning 101,262 21,370 122,632 Intangible assets, net - December 31, 2016 $ 1,937,613 $ 218,765 $ 2,156,378 Historically, we received royalty income from the licensing of the names of certain of our brands in geographic areas or markets in which we do not directly compete. We have had royalty agreements for our Comet brand for several years, which included options on behalf of the licensee to purchase license rights in certain geographic areas and markets in perpetuity. In December 2014, we amended these agreements and we sold rights to use of the Comet brand in certain Eastern European countries to a third-party licensee in exchange for $10.0 million as a partial early buyout of the license. The amended agreement provided that we would continue to receive royalty payments of $1.0 million per quarter for the remaining geographic areas and also granted the licensee an option to acquire the license rights in the remaining geographic areas anytime after June 30, 2016. In July 2016, the licensee elected to exercise its option. In August 2016, we received $ 11.0 million for the purchase of the remaining license rights and, as a result, we recorded a pre-tax gain of $1.2 million and reduced our indefinite-lived trademarks by $9.0 million . Furthermore, the licensee is no longer required to make additional royalty payments to us, and as a result, our future royalty income will be reduced accordingly. On July 7, 2016, we completed the sale of the Pediacare , New Skin and Fiber Choice (see Note 3 above for further details) brands for $40.0 million plus the cost of inventory and received $40.1 million including the cost of preliminary inventory, less certain immaterial holdbacks, and reduced our indefinite and finite-lived trademarks by $37.2 million and $54.0 million , respectively. During the nine months ended December 31, 2016, we recorded a preliminary pre-tax loss of $56.2 million on the sale of these brands. In addition, as discussed in Note 3, in connection with this sale, the buyer exercised its option to purchase the Dermoplast brand. The sale of Dermoplast was completed on December 30, 2016, and we received $48.4 million . As a result, we reduced intangible assets by $31.0 million . In December 2016, we also completed the sale of the e.p.t brand and, as a result, we reduced intangible assets by $14.8 million . Under accounting guidelines, indefinite-lived assets are not amortized, but must be tested for impairment annually, or more frequently if an event occurs or circumstances change that would more likely than not reduce the fair value of the asset below the carrying amount.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On an annual basis during the fourth fiscal quarter, or more frequently if conditions indicate that the carrying value of the asset may not be recoverable, management performs a review of both the values and, if applicable, useful lives assigned to intangible assets and tests for impairment. We utilize the excess earnings method to estimate the fair value of our individual indefinite-lived intangible assets. We also considered our market capitalization at February 29, 2016 , which was the date of our annual review.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The weighted average remaining life for finite-lived intangible assets at December 31, 2016 was approximately 12.1 years, and the amortization expense for the three and nine months ended December 31, 2016 was $4.5 million and $14.4 million , respectively. At December 31, 2016 , finite-lived intangible assets are being amortized over a period of 10 to 30 years, and the associated amortization expense is expected to be as follows: (In thousands) Year Ending March 31, Amount 2017 (Remaining three months ending March 31, 2017) $ 4,527 2018 17,945 2019 17,945 2020 17,945 2021 17,522 Thereafter 142,881 $ 218,765</t>
  </si>
  <si>
    <t>Other Accrued Liabilities</t>
  </si>
  <si>
    <t>Payables and Accruals [Abstract]</t>
  </si>
  <si>
    <t>Other Accrued Liabilities Other accrued liabilities consist of the following: (In thousands) December 31, March 31, Accrued marketing costs $ 33,786 $ 26,373 Accrued compensation costs 7,686 9,574 Accrued broker commissions 1,277 1,497 Income taxes payable 13,327 3,675 Accrued professional fees 3,142 1,787 Deferred rent 609 836 Accrued production costs 5,216 3,324 Accrued lease termination costs 351 448 Income tax related payable 6,354 6,354 Other accrued liabilities 6,927 5,856 $ 78,675 $ 59,724</t>
  </si>
  <si>
    <t>Long-Term Debt</t>
  </si>
  <si>
    <t>Debt Disclosure [Abstract]</t>
  </si>
  <si>
    <t>Long-Term Debt 2012 Term Loan and 2012 ABL Revolver: On January 31, 2012, Prestige Brands, Inc. (the "Borrower") entered into a new senior secured credit facility, which consists of (i) a $660.0 million term loan facility (the “2012 Term Loan”) with a 7 -year maturity and (ii) a $50.0 million asset-based revolving credit facility (the “2012 ABL Revolver”) with a 5 -year maturity. In subsequent years, we have utilized portions of our accordion feature to increase the amount of our borrowing capacity under the 2012 ABL Revolver by $85.0 million to $135.0 million and reduced our borrowing rate on the 2012 ABL Revolver by 0.25% (discussed below). The 2012 Term Loan was issued with an original issue discount of 1.5% of the principal amount thereof, resulting in net proceeds to the Borrower of $650.1 million . In connection with these loan facilities, we incurred $20.6 million of costs, which were capitalized as deferred financing costs and are being amortized over the terms of the facilities. The 2012 Term Loan is unconditionally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On February 21, 2013, we entered into Amendment No. 1 ("Term Loan Amendment No. 1") to the 2012 Term Loan. Term Loan Amendment No. 1 provided for the refinancing of all of the Borrower's existing Term B Loans with new Term B-1 Loans (the "Term B-1 Loans"). The interest rate on the Term B-1 Loans under Term Loan Amendment No. 1 was based, at our option, on a LIBOR rate plus a margin of 2.75% per annum, with a LIBOR floor of 1.00% , or an alternate base rate, with a floor of 2.00% , plus a margin. The new Term B-1 Loans would have matured on the same date as the Term B Loans' original maturity date. In addition, Term Loan Amendment No. 1 provided the Borrower with certain additional capacity to prepay subordinated debt, the Company's 8.125% senior notes due in 2020 and certain other unsecured indebtedness permitted to be incurred under the credit agreement governing the 2012 Term Loan and 2012 ABL Revolver. In connection with Term Loan Amendment No. 1, during the fourth quarter ended March 31, 2013, we recognized a $1.4 million loss on the extinguishment of debt. On September 3, 2014, we entered into Amendment No. 2 ("Term Loan Amendment No. 2") to the 2012 Term Loan. Term Loan Amendment No. 2 provided for (i) the creation of a new class of Term B-2 Loans under the 2012 Term Loan (the "Term B-2 Loans") in an aggregate principal amount of $720.0 million , (ii) increased flexibility under the credit agreement governing the 2012 Term Loan and 2012 ABL Revolver, including additional investment, restricted payment and debt incurrence flexibility and financial maintenance covenant relief, and (iii) an interest rate on (x) the Term B-1 Loans that was based, at our option, on a LIBOR rate plus a margin of 3.125% per annum, with a LIBOR floor of 1.00% , or an alternate base rate, with a floor of 2.00% , plus a margin, and (y) the Term B-2 Loans that was based, at our option, on a LIBOR rate plus a margin of 3.50% per annum, with a LIBOR floor of 1.00% , or an alternate base rate, with a floor of 2.00% , plus a margin (with a margin step-down to 3.25% per annum, based upon achievement of a specified secured net leverage ratio). Also, on September 3, 2014, we entered into Amendment No. 3 ("ABL Amendment No. 3") to the 2012 ABL Revolver. ABL Amendment No. 3 provided for (i) a $40.0 million increase in revolving commitments under the 2012 ABL Revolver and (ii) increased flexibility under the credit agreement governing the 2012 Term Loan and 2012 ABL Revolver, including additional investment, restricted payment and debt incurrence flexibility. Borrowings under the 2012 ABL Revolver, as amended, bear interest at a rate per annum equal to an applicable margin, plus, at our option, either (i) a base rate determined by reference to the highest of (a) the Federal Funds rate plus 0.50% , (b) the prime rate of Citibank, N.A., and (c) the LIBOR rate determined by reference to the cost of funds for U.S. dollar deposits for an interest period of one month, adjusted for certain additional costs, plus 1.00% or (ii) a LIBOR rate determined by reference to the costs of funds for U.S. dollar deposits for the interest period relevant to such borrowing, adjusted for certain additional costs. The applicable margin for borrowings under the 2012 ABL Revolver may be increased to 2.00% or 2.25% for LIBOR borrowings and 1.00% or 1.25% for base-rate borrowings, depending on average excess availability under the 2012 ABL Revolver during the prior fiscal quarter. In addition to paying interest on outstanding principal under the 2012 ABL Revolver, we are required to pay a commitment fee to the lenders under the 2012 ABL Revolver in respect of the unutilized commitments thereunder. The initial commitment fee rate is 0.50% per annum. The commitment fee rate will be reduced to 0.375% per annum at any time when the average daily unused commitments for the prior quarter is less than a percentage of total commitments by an amount set forth in the credit agreement covering the 2012 ABL Revolver. We may voluntarily repay outstanding loans under the 2012 ABL Revolver at any time without a premium or penalty. On May 8, 2015, we entered into Amendment No. 3 ("Term Loan Amendment No. 3") to the 2012 Term Loan. Term Loan Amendment No. 3 provided for (i) the creation of a new class of Term B-3 Loans under the 2012 Term Loan (the "Term B-3 Loans") in an aggregate principal amount of $852.5 million , which combined the outstanding balances of the Term B-1 Loans of $207.5 million and the Term B-2 Loans of $645.0 million , and (ii) increased flexibility under the credit agreement governing the 2012 Term Loan and 2012 ABL Revolver, including additional investment, restricted payment, and debt incurrence flexibility and financial maintenance covenant relief. The maturity date of the Term B-3 Loans remains the same as the Term B-2 Loans' original maturity date of September 3, 2021. The 2012 Term Loan, as amended, bears interest at a rate per annum equal to an applicable margin plus, at our option, either (i) a base rate determined by reference to the highest of (a) the Federal Funds rate plus 0.50% , (b) the prime rate of Citibank, N.A., (c) the LIBOR rate determined by reference to the cost of funds for U.S. dollar deposits for an interest period of one month, adjusted for certain additional costs, plus 1.00% and (d) a floor of 1.75% or (ii) a LIBOR rate determined by reference to the costs of funds for U.S. dollar deposits for the interest period relevant to such borrowing, adjusted for certain additional costs, with a floor of 0.75% . For the nine months ended December 31, 2016, the average interest rate on the 2012 Term Loan was 4.7% . On June 9, 2015, we entered into Amendment No. 4 (“ABL Amendment No. 4”) to the 2012 ABL Revolver. ABL Amendment No. 4 provided for (i) a $35.0 million increase in the accordion feature under the 2012 ABL Revolver and (ii) increased flexibility under the credit agreement governing the 2012 Term Loan and 2012 ABL Revolver, including additional investment, restricted payment, and debt incurrence flexibility and financial maintenance covenant relief and (iii) extended the maturity date of the 2012 ABL Revolver to June 9, 2020, which is five years from the effective date of ABL Amendment No. 4. We may voluntarily repay outstanding loans under the 2012 ABL Revolver at any time without a premium or penalty. For the nine months ended December 31, 2016, the average interest rate on the amounts borrowed under the 2012 ABL Revolver was 2.7% . In connection with the DenTek acquisition on February 5, 2016, we entered into Amendment No. 5 (“ABL Amendment No. 5”) to the 2012 ABL Revolver. ABL Amendment No. 5 temporarily suspended certain financial and related reporting covenants in the 2012 ABL Revolver until the earliest of (i) the date that was 60 calendar days following February 4, 2016, (ii) the date upon which certain of DenTek’s assets were included in the Company’s borrowing base under the 2012 ABL Revolver and (iii) the date upon which the Company received net proceeds from an offering of debt securities. 2013 Senior Notes: On December 17, 2013, the Borrower issued $400.0 million of senior unsecured notes, with an interest rate of 5.375% and a maturity date of December 15, 2021 (the "2013 Senior Notes"). The Borrower may redeem some or all of the 2013 Senior Notes at redemption prices set forth in the indenture governing the 2013 Senior Notes. The 2013 Senior Notes are guaranteed by Prestige Brands Holdings, Inc. and certain of its 100% domestic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3 Senior Notes offering, we incurred $7.2 million of costs, which were capitalized as deferred financing costs and are being amortized over the term of the 2013 Senior Notes. 2016 Senior Notes: On February 19, 2016, the Borrower completed the sale of $350.0 million aggregate principal amount of 6.375% senior notes due 2024 (the “2016 Senior Notes”), pursuant to a purchase agreement, dated February 16, 2016, among the Borrower, the guarantors party thereto (the “Guarantors”) and the initial purchasers party thereto. The 2016 Senior Notes are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6 Senior Notes offering, we incurred $5.5 million of costs, which were capitalized as deferred financing costs and are being amortized over the term of the 2016 Senior Notes. The 2016 Senior Notes were issued pursuant to an indenture, dated February 19, 2016 (the “Indenture”). The Indenture provides, among other things, that interest will be payable on the 2016 Senior Notes on March 1 and September 1 of each year, beginning on September 1, 2016, until their maturity date of March 1, 2024. The 2016 Senior Notes are senior unsecured obligations of the Borrower. Redemptions and Restrictions: At any time prior to December 15, 2016, we had the option to redeem the 2013 Senior Notes in whole or in part at a redemption price equal to 100% of the principal amount of notes redeemed, plus an applicable "make-whole premium" calculated as set forth in the indenture governing the 2013 Senior Notes, together with accrued and unpaid interest, if any, to the date of redemption. On or after December 15, 2016, we have the option to redeem some or all of the 2013 Senior Notes at redemption prices set forth in the indenture governing the 2013 Senior Notes. In addition, at any time prior to December 15, 2016, we had the option to redeem up to 35% of the aggregate principal amount of the 2013 Senior Notes at a redemption price equal to 105.375% of the principal amount thereof, plus accrued and unpaid interest, if any, to the redemption date, with the net cash proceeds of certain equity offerings, provided that certain conditions were met. Subject to certain limitations, in the event of a change of control, as defined in the indenture governing the 2013 Senior Notes, the Borrower will be required to make an offer to purchase the 2013 Senior Notes at a price equal to 101% of the aggregate principal amount of the 2013 Senior Notes repurchased, plus accrued and unpaid interest, if any, to the date of repurchase. The Borrower has the option to redeem all or a portion of the 2016 Senior Notes at any time on or after March 1, 2019 at the redemption prices set forth in the Indenture, plus accrued and unpaid interest, if any. The Borrower may also redeem all or any portion of the 2016 Senior Notes at any time prior to March 1, 2019, at a price equal to 100% of the aggregate principal amount of the notes redeemed, plus an applicable "make-whole premium" calculated as set forth in the Indenture, and accrued and unpaid interest, if any, to the date of redemption. In addition, before March 1, 2019, the Borrower may redeem up to 40% of the aggregate principal amount of the 2016 Senior Notes with the net proceeds of certain equity offerings at the redemption price set forth in the Indenture, provided that certain conditions are met. Subject to certain limitations, in the event of a change of control, as defined in the Indenture, the Borrower will be required to make an offer to purchase the 2016 Senior Notes at a price equal to 101% of the aggregate principal amount of the notes repurchased, plus accrued and unpaid interest, if any, to the date of repurchase. The indentures governing the 2013 Senior Notes and the 2016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with respect to the 2012 Term Loan and the 2012 ABL Revolver and the indentures governing the 2013 Senior Notes and the 2016 Senior Notes contain cross-default provisions, whereby a default pursuant to the terms and conditions of certain indebtedness will cause a default on the remaining indebtedness under the credit agreement governing the 2012 Term Loan and the 2012 ABL Revolver and the indentures governing the 2013 Senior Notes and the 2016 Senior Notes. At December 31, 2016, we were in compliance with the covenants under our long-term indebtedness. At December 31, 2016, we had an aggregate of $1.0 million of unamortized debt costs related to the 2012 ABL Revolver included in other long-term assets, and $21.4 million of unamortized debt costs included in long-term debt costs, the total of which is comprised of $4.8 million related to the 2013 Senior Notes, $5.0 million related to the 2016 Senior Notes, and $11.6 million related to the 2012 Term Loan. At March 31, 2016, we had an aggregate of $1.3 million of unamortized debt costs related to the 2012 ABL Revolver included in other long-term assets, and $27.2 million of unamortized debts costs included in long-term debt costs, the total of which is comprised of $5.4 million related to the 2013 Senior Notes, $5.4 million related to the 2016 Senior Notes, and $16.4 million related to the 2012 Term Loan. At December 31, 2016, we had $0.0 million outstanding on the 2012 ABL Revolver and a borrowing capacity of $135.0 million . Long-term debt consists of the following, as of the dates indicated: (In thousands, except percentages) December 31, March 31, 2016 Senior Notes bearing interest at 6.375%, with interest payable on March 1 and September 1 of each year. The 2016 Senior Notes mature on March 1, 2024. $ 350,000 $ 350,000 2013 Senior Notes bearing interest at 5.375%, with interest payable on June 15 and December 15 of each year. The 2013 Senior Notes mature on December 15, 2021. 400,000 400,000 2012 Term B-3 Loans bearing interest at the Borrower's option at either a base rate with a floor of 1.75% plus applicable margin or LIBOR with a floor of 0.75% plus applicable margin, due on September 3, 2021. 687,000 817,500 2012 ABL Revolver bearing interest at the Borrower's option at either a base rate plus applicable margin or LIBOR plus applicable margin. Any unpaid balance is due on June 9, 2020. — 85,000 Total long-term debt (including current portion) 1,437,000 1,652,500 Current portion of long-term debt — — Long-term debt 1,437,000 1,652,500 Less: unamortized debt costs (21,421 ) (27,191 ) Long-term debt, net $ 1,415,579 $ 1,625,309 At December 31, 2016, aggregate future principal payments required in accordance with the terms of the 2012 Term Loan, 2012 ABL Revolver and the indentures governing the 2016 Senior Notes and the 2013 Senior Notes are as follows: (In thousands) Year Ending March 31, Amount 2017 (remaining three months ending March 31, 2017) $ — 2018 — 2019 — 2020 — 2021 — Thereafter 1,437,000 $ 1,437,000</t>
  </si>
  <si>
    <t>Fair Value Measurements</t>
  </si>
  <si>
    <t>Fair Value Disclosures [Abstract]</t>
  </si>
  <si>
    <t>Fair Value Measurements For certain of our financial instruments, including cash, accounts receivable, accounts payable and other current liabilities, the carrying amounts approximate their respective fair values due to the relatively short maturity of these amounts. The Fair Value Measurements and Disclosures topic of the FASB ASC 820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the Company using estimates and assumptions reflective of those that would be utilized by a market participant. The market values have been determined based on market values for similar instruments adjusted for certain factors. As such, the 2016 Senior Notes, the 2013 Senior Notes, the Term B-3 Loans, and the 2012 ABL Revolver are measured in Level 2 of the above hierarchy (see summary below detailing the carrying amounts and estimated fair values of these borrowings at December 31, 2016 and March 31, 2016). December 31, 2016 March 31, 2016 (In thousands) Carrying Value Fair Value Carrying Value Fair Value 2016 Senior Notes $ 350,000 $ 367,500 $ 350,000 $ 363,125 2013 Senior Notes 400,000 413,000 400,000 408,000 Term B-3 Loans 687,000 692,153 817,500 818,522 2012 ABL Revolver — — 85,000 85,000 At December 31, 2016 and March 31, 2016, we did not have any assets or liabilities measured in Level 1 or 3.</t>
  </si>
  <si>
    <t>Stockholders' Equity Note [Abstract]</t>
  </si>
  <si>
    <t>Stockholders' Equity 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the Company's common stock through December 31, 2016 . During the three months ended December 31, 2016 and 2015 , we repurchased 780 shares and 0 shares, respectively, of restricted common stock from our employees pursuant to the provisions of various employee restricted stock awards. The repurchases for the three months ended December 31, 2016 were at an average price of $45.83 . During the nine months ended December 31, 2016 and 2015, we repurchased 25,768 shares and 39,429 shares, respectively, of restricted common stock from our employees pursuant to the provisions of various employee restricted stock awards. The repurchases for the nine months ended December 31, 2016 and 2015 were at an average price of $55.51 and $41.66 , respectively. All of the repurchased shares have been recorded as treasury stock.</t>
  </si>
  <si>
    <t>Accumulated Other Comprehensive Loss</t>
  </si>
  <si>
    <t>Accumulated Other Comprehensive Loss The table below presents accumulated other comprehensive loss (“AOCI”), which affects equity and results from recognized transactions and other economic events, other than transactions with owners in their capacity as owners. AOCI consisted of the following at December 31, 2016 and March 31, 2016 : December 31, March 31, (In thousands) 2016 2016 Components of Accumulated Other Comprehensive Loss Cumulative translation adjustment $ (35,382 ) $ (23,525 ) Accumulated other comprehensive loss, net of tax $ (35,382 ) $ (23,525 )</t>
  </si>
  <si>
    <t>Earnings Per Share</t>
  </si>
  <si>
    <t>Earnings Per Share [Abstract]</t>
  </si>
  <si>
    <t>Earnings Per Share Basic earnings per share is computed based on the weighted-average number of shares of common stock outstanding during the period. Diluted earnings per share is computed based on the weighted-average number of shares of common stock outstanding plus the effect of potentially dilutive common shares outstanding during the period using the treasury stock method, which includes stock options and restricted stock units. In loss periods, the assumed exercise of in-the-money stock options and restricted stock units has an anti-dilutive effect, and therefore these instruments are excluded from the computation of diluted earnings per share. The following table sets forth the computation of basic and diluted earnings per share: Three Months Ended December 31, Nine Months Ended December 31, (In thousands, except per share data) 2016 2015 2016 2015 Numerator Net income $ 31,641 $ 27,995 $ 58,305 $ 85,971 Denominator Denominator for basic earnings per share — weighted average shares outstanding 52,999 52,824 52,960 52,727 Dilutive effect of unvested restricted stock units and options issued to employees and directors 360 379 379 379 Denominator for diluted earnings per share 53,359 53,203 53,339 53,106 Earnings per Common Share: Basic net earnings per share $ 0.60 $ 0.53 $ 1.10 $ 1.63 Diluted net earnings per share $ 0.59 $ 0.53 $ 1.09 $ 1.62 For the three months ended December 31, 2016 and 2015, there were 0.2 million and 0.2 million shares, respectively, attributable to outstanding stock-based awards that were excluded from the calculation of diluted earnings per share because their inclusion would have been anti-dilutive. For the nine months ended December 31, 2016 and 2015, there were 0.2 million and less than 0.1 million shares, respectively, attributable to outstanding stock-based awards that were excluded from the calculation of diluted earnings per share because their inclusion would have been anti-dilutive.</t>
  </si>
  <si>
    <t>Share-Based Compensation</t>
  </si>
  <si>
    <t>Disclosure of Compensation Related Costs, Share-based Payments [Abstract]</t>
  </si>
  <si>
    <t>Share-Based Compensation In connection with our initial public offering, the Board of Directors adopted the 2005 Long-Term Equity Incentive Plan (the “Plan”), which provides for grants of up to a maximum of 5.0 million shares of restricted stock, stock options, restricted stock units and other equity-based awards. In June 2014, the Board of Directors approved, and in July 2014, the stockholders ratified, an increase of an additional 1.8 million shares of our common stock for issuance under the Plan, increased the maximum number of shares subject to stock options that may be awarded to any one participant under the Plan during any fiscal 12-month period from 1.0 million to 2.5 million shares, and extended the term of the Plan by ten years to February 2025. Directors, officers and other employees of the Company and its subsidiaries, as well as others performing services for the Company, are eligible for grants under the Plan. During the three and nine months ended December 31, 2016 , pre-tax share-based compensation costs charged against income were $2.4 million and $6.3 million , respectively, and the related income tax benefit recorded was $1.3 million and $2.5 million , respectively. During the three and nine months ended December 31, 2015, pre-tax share-based compensation costs charged against income were $2.1 million and $7.1 million , respectively, and the related income tax benefit recorded was $0.7 million and $2.5 million , respectively. At December 31, 2016 , there were $10.5 million of unrecognized compensation costs related to nonvested share-based compensation arrangements under the Plan, based on management's estimate of the shares that will ultimately vest. We expect to recognize such costs over a weighted-average period of 0.9 year. The total fair value of options and restricted stock units vested during the nine months ended December 31, 2016 and 2015 was $6.0 million and $6.6 million , respectively. For the nine months ended December 31, 2016 and 2015, we issued 94,718 and 153,603 shares of restricted stock units, respectively, and received cash from the exercise of stock options of $3.4 million and $6.6 million , respectively. Accordingly, we realized $1.8 million and $3.5 million , respectively, in tax benefits from the tax deductions resulting from these restricted stock issuances and stock option exercises. At December 31, 2016 , there were 2.4 million shares available for issuance under the Plan. On May 9, 2016, the Compensation Committee of our Board of Directors granted 49,064 shares of restricted stock units and stock options to acquire 224,843 shares of our common stock to certain executive officers and employees under the Plan. All of the shares of restricted stock units vest in their entirety on the three -year anniversary of the date of grant. Upon vesting, the units will be settled in shares of our common stock. The stock options will vest 33.3% per year over three years and are exercisable for up to ten years from the date of grant. These stock options were granted at an exercise price of $57.18 per share, which is equal to the closing price for our common stock on the date of the grant. Termination of employment prior to vesting will result in forfeiture of the unvested restricted common stock units and the unvested stock options. Vested stock options will remain exercisable by the employee after termination, subject to the terms of the Plan. On September 12, 2016, we announced that Christine Sacco had been appointed as Chief Financial Officer of the Company, effective that same day. In connection with Ms. Sacco's appointment as Chief Financial Officer on September 12, 2016, the Company executed an offer letter with Ms. Sacco, which sets forth the terms of her compensation as approved by the Compensation Committee of the Board of Directors. In accordance with the terms of her offer letter, the Company granted Ms. Sacco 5,012 shares of restricted stock units and stock options to acquire 25,746 shares of our common stock under the Plan. The restricted stock units vest in their entirety on the three-year anniversary of the date of grant. Upon vesting, the units will be settled in shares of our common stock. The stock options will vest 33.3% per year over three years and are exercisable for up to ten years from the date of grant. These stock options were granted at an exercise price of $47.39 per share, which is equal to the closing price of our common stock on the date of grant. On November 14, 2016, we announced that William C. P'Pool had been appointed as Senior Vice President, General Counsel and Corporate Secretary, effective that same day. In connection with Mr. P'Pool's appointment as Senior Vice President, General Counsel and Corporate Secretary on November 14, 2016, the Company executed an offer letter with Mr. P'Pool, which sets forth the terms of his compensation as approved by the Compensation Committee of the Board of Directors. In accordance with the terms of his offer letter, the Company granted Mr. P'Pool 2,664 shares of restricted stock units and stock options to acquire 13,683 shares of our common stock under the Plan. The restricted stock units vest in their entirety on the three-year anniversary of the date of grant. Upon vesting, the units will be settled in shares of our common stock. The stock options will vest 33.3% per year over three years and are exercisable for up to ten years from the date of grant. These stock options were granted at an exercise price of $50.06 per share, which is equal to the closing price of our common stock on the date of grant. Restricted Shares Restricted shares granted to employees under the Plan generally vest in three to five years, primarily upon the attainment of certain time vesting thresholds, and may also be contingent on the attainment of certain performance goals of the Company, including revenue and earnings before income taxes, depreciation and amortization targets. The restricted stock unit awards provide for accelerated vesting if there is a change of control, as defined in the Plan. The restricted stock units granted to employees generally vest in their entirety on the three -year anniversary of the date of the grant. Upon vesting, the units will be settled in shares of our common stock. Termination of employment prior to vesting will result in forfeiture of the restricted stock units, unless otherwise accelerated by the Compensation Committee. The restricted stock units granted to directors vest in their entirety one year after the date of grant so long as membership on the Board of Directors continues through the vesting date, and will be settled by delivery to the director of one share of common stock of the Company for each vested restricted stock unit promptly following the earliest of the director's (i) death, (ii) disability or (iii) the six -month anniversary of the date on which the director's Board membership ceases for reasons other than death or disability. At our annual meeting date on August 2, 2016, each of our six independent members of the Board of Directors received a grant of 1,896 restricted stock units under the Plan. Additionally, on May 26, 2016, the Compensation Committee granted 346 restricted stock units to a newly appointed Board member. The fair value of the restricted stock units is determined using the closing price of our common stock on the date of the grant. The weighted-average grant-date fair value of restricted stock units granted during the nine months ended December 31, 2016 and 2015 was $55.44 and $42.41 , respectively. A summary of the Company's restricted stock units granted under the Plan is presented below: Restricted Stock Units Shares (in thousands) Weighted- Average Grant-Date Fair Value Nine months ended December 31, 2015 Vested and nonvested at March 31, 2015 362.3 $ 22.74 Granted 266.1 42.41 Vested and issued (153.6 ) 18.16 Forfeited (1.4 ) 33.50 Vested and nonvested at December 31, 2015 473.4 35.25 Vested at December 31, 2015 69.8 14.76 Nine months ended December 31, 2016 Vested and nonvested at March 31, 2016 467.8 $ 35.22 Granted 68.4 55.44 Vested and issued (94.7 ) 28.51 Forfeited (91.4 ) 41.71 Vested and nonvested at December 31, 2016 350.1 39.29 Vested at December 31, 2016 63.4 20.12 Options The Plan provides that the exercise price of options granted shall be no less than the fair market value of the Company's common stock on the date the options are granted. Options granted have a term of no greater than ten years from the date of grant and vest in accordance with a schedule determined at the time the option is granted, generally three to five years. The option awards provide for accelerated vesting in the event of a change in control, as defined in the Plan. Termination of employment prior to vesting will result in forfeiture of the unvested stock options. Vested stock options will remain exercisable by the employee after termination of employment, subject to the terms in the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The weighted-average grant-date fair values of the options granted during the nine months ended December 31, 2016 and 2015 were $21.75 and $17.24 , respectively. Nine months ended December 31, 2016 2015 Expected volatility 37.8 % 40.2 % Expected dividends $ — $ — Expected term in years 6.0 6.0 Risk-free rate 1.7 % 1.7 % A summary of option activity under the Plan is as follows: Options Shares (in thousands) Weighted- Average Exercise Price Weighted- Average Remaining Contractual Term (years) Aggregate Intrinsic Value (in thousands) Nine months ended December 31, 2015 Outstanding at March 31, 2015 871.2 $ 23.40 Granted 208.2 42.13 Exercised (336.9 ) 18.99 Forfeited or expired (2.1 ) 38.21 Outstanding at December 31, 2015 740.4 30.63 7.9 $ 15,325 Exercisable at December 31, 2015 313.5 21.68 6.7 $ 9,341 Nine months ended December 31, 2016 Outstanding at March 31, 2016 727.7 $ 30.70 Granted 264.3 55.86 Exercised (107.9 ) 31.91 Forfeited or expired (92.2 ) 42.62 Outstanding at December 31, 2016 791.9 37.54 7.4 $ 12,543 Exercisable at December 31, 2016 387.0 25.70 6.3 $ 10,217 The aggregate intrinsic value of options exercised in the nine months ended December 31, 2016 was $2.4 million .</t>
  </si>
  <si>
    <t>Income Taxes</t>
  </si>
  <si>
    <t>Income Tax Disclosure [Abstract]</t>
  </si>
  <si>
    <t>Income Taxes Income taxes are recorded in our quarterly financial statements based on our estimated annual effective income tax rate, subject to adjustments for discrete events, should they occur. The effective tax rates used in the calculation of income taxes were 37.6% and 35.2% for the three months ended December 31, 2016 and 2015, respectively. The effective rates used in the calculation of income taxes were 36.7% and 35.2% for the nine months ended December 31, 2016 and 2015, respectively. The increase in the effective tax rate for the three and nine months ended December 31, 2016 was primarily due to non-deductible goodwill associated with the sale of rights to use Comet in certain geographic areas and the lower tax basis in e.p.t and Dermoplast . See Note 8 above for further information on the sale of rights to use Comet . During the nine months ended December 31, 2016, we realized a net reduction to our deferred tax liability of $37.7 million as a result of the sale of Pediacare , New Skin, Fiber Choice, Dermoplast and e.p.t brands. At December 31, 2016, a 100% owned subsidiary of the Company had a net operating loss carryforward of approximately $7.1 million ( $2.5 million , tax effected), which may be used to offset future taxable income of the consolidated group and begins to expire in 2025. The Company expects to fully utilize the loss carryover before it expires. The net operating loss carryforward is subject to an annual limitation as to usage under Internal Revenue Code Section 382 of approximately $33.6 million . The balance in our uncertain tax liability was $3.7 million at December 31, 2016 and $4.1 million at March 31, 2016. During the three months ended December 31, 2016 , we reduced our uncertain tax liability by $1.0 million related to the expiration of the statute of limitations and increased our uncertain tax liability by $0.6 million related to the current year. We recognize interest and penalties related to uncertain tax positions as a component of income tax expense. We did not incur any material interest or penalties related to income taxes in any of the periods presented.</t>
  </si>
  <si>
    <t>Commitments and Contingencies Disclosure [Abstract]</t>
  </si>
  <si>
    <t>Commitments and Contingencies 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of operations. Lease Commitments We have operating leases for office facilities and equipment in New York and other locations, which expire at various dates through fiscal 2022. These amounts have been included in the table below. The following summarizes future minimum lease payments for our operating leases as of December 31, 2016 : (In thousands) Year Ending March 31, Facilities Equipment Total (a) 2017 (Remaining three months ending March 31, 2017) $ 524 $ 132 $ 656 2018 2,029 443 2,472 2019 2,023 174 2,197 2020 1,848 86 1,934 2021 903 7 910 Thereafter 59 4 63 $ 7,386 $ 846 $ 8,232 (a) Minimum lease payments have not been reduced by minimum sublease rentals of $1.0 million due to us in the future under noncancelable subleases. The following schedule shows the composition of total minimum lease payments that have been reduced by minimum sublease rentals: (In thousands) December 31, 2016 March 31, 2016 Minimum lease payments $ 8,232 $ 8,434 Less: Sublease rentals (971 ) (1,165 ) $ 7,261 $ 7,269 Rent expense for the three months ended December 31, 2016 and 2015 was $0.4 million and $0.4 million , respectively. Rent expense for the nine months ended December 31, 2016 and 2015 was $1.5 million and $1.2 million , respectively. Purchase Commitments Effective November 1, 2009, we entered into a ten year supply agreement for the exclusive manufacture of a portion of one of our Household Cleaning products. Although we are committed under the supply agreement to pay the minimum amounts set forth in the table below, the total commitment is less than 10% of the estimated purchases that we expect to make during the course of the agreement. (In thousands) Year Ending March 31, Amount 2017 (Remaining three months ending March 31, 2017) 258 2018 1,013 2019 982 2020 559 2021 — $ 2,812</t>
  </si>
  <si>
    <t>Concentrations of Risk</t>
  </si>
  <si>
    <t>Risks and Uncertainties [Abstract]</t>
  </si>
  <si>
    <t>Concentrations of Risk Our revenues are concentrated in the areas of OTC Healthcare and Household Cleaning products. We sell our products to mass merchandisers, food and drug stores, and convenience, dollar and club stores. During the three and nine months ended December 31, 2016 , approximately 40.4% and 41.4% , respectively, of our total revenues were derived from our five top selling brands. During the three and nine months ended December 31, 2015, approximately 41.0% and 42.2% , respectively, of our total revenues were derived from our five top selling brands. Two customers, Walmart and Walgreens, accounted for more than 10% of our gross revenues for each of the periods presented. Walmart accounted for approximately 20.4% and 20.7% , respectively, of our gross revenues for the three and nine months ended December 31, 2016 . Walmart accounted for approximately 20.2% and 19.9% , respectively, of our gross revenues for the three and nine months ended December 31, 2015. Walgreens accounted for approximately 10.0% and 10.3% of gross revenues for the three and nine months ended December 31, 2016, respectively. Walgreens accounted for approximately 9.5% and 9.6% of gross revenues for the three and nine months ended December 31, 2015, respectively. At December 31, 2016 , approximately 25.7% and 10.5% of accounts receivable were owed by Walmart and Walgreens, respectively. We manage product distribution in the continental United States through a third-party distribution center in St. Louis, Missouri. A serious disruption, such as a flood or fire, to the main distribution center could damage our inventories and could materially impair our ability to distribute our products to customers in a timely manner or at a reasonable cost. We could incur significantly higher costs and experience longer lead times associated with the distribution of our products to our customers during the time that it takes us to reopen or replace our distribution center. As a result, any such disruption could have a material adverse effect on our business, sales and profitability. At December 31, 2016 , we had relationships with 112 third-party manufacturers. Of those, we had long-term contracts with 48 manufacturers that produced items that accounted for approximately 78.5% of gross sales for the nine months ended December 31, 2016 . At December 31, 2015 , we had relationships with 101 third-party manufacturers. Of those, we had long-term contracts with 47 manufacturers that produced items that accounted for approximately 79.8% of gross sales for the nine months ended December 31, 2015 .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from operations. Although we are in the process of negotiating long-term contracts with certain key manufacturers, we may not be able to reach a timely agreement, which could have a material adverse effect on our business and results of operations.</t>
  </si>
  <si>
    <t>Business Segments</t>
  </si>
  <si>
    <t>Segment Reporting [Abstract]</t>
  </si>
  <si>
    <t>Business Segments Segment information has been prepared in accordance with the Segment Reporting topic of the FASB ASC 280. Our current reportable segments consist of (i) North American OTC Healthcare, (ii) International OTC Healthcare and (iii) Household Cleaning. We evaluate the performance of our operating segments and allocate resources to these segments based primarily on contribution margin, which we define as gross profit less advertising and promotional expenses. The tables below summarize information about our reportable segments. Three Months Ended December 31, 2016 (In thousands) North American OTC International OTC Household Cleaning Consolidated Gross segment revenues $ 178,097 $ 18,459 $ 21,000 $ 217,556 Elimination of intersegment revenues (824 ) — — (824 ) Third-party segment revenues 177,273 18,459 21,000 216,732 Other revenues — — 31 31 Total segment revenues 177,273 18,459 21,031 216,763 Cost of sales 68,378 7,678 16,160 92,216 Gross profit 108,895 10,781 4,871 124,547 Advertising and promotion 26,800 3,502 380 30,682 Contribution margin $ 82,095 $ 7,279 $ 4,491 93,865 Other operating expenses* 24,578 Operating income 69,287 Other expense 18,554 Income before income taxes 50,733 Provision for income taxes 19,092 Net income $ 31,641 *Other operating expenses for the three months ended December 31, 2016 includes a pre-tax net gain on divestitures of $3.4 million related primarily to e.p.t and Dermoplast. The assets and corresponding contribution margin associated with the pre-tax net gain on these divestitures are included within the North American OTC Healthcare segment. Nine Months Ended December 31, 2016 (In thousands) North American OTC International OTC Household Cleaning Consolidated Gross segment revenues $ 523,988 $ 53,061 $ 65,658 $ 642,707 Elimination of intersegment revenues (2,188 ) — — (2,188 ) Third-party segment revenues 521,800 53,061 65,658 640,519 Other revenues — 6 865 871 Total segment revenues 521,800 53,067 66,523 641,390 Cost of sales 198,014 21,722 51,551 271,287 Gross profit 323,786 31,345 14,972 370,103 Advertising and promotion 76,651 8,870 1,388 86,909 Contribution margin $ 247,135 $ 22,475 $ 13,584 283,194 Other operating expenses* 130,635 Operating income 152,559 Other expense 60,511 Income before income taxes 92,048 Provision for income taxes 33,743 Net income $ 58,305 *Other operating expenses for the nine months ended December 31, 2016 includes a pre-tax net loss of $51.6 million related to divestitures. These divestitures include Pediacare , New Skin, Fiber Choice, e.p.t, Dermoplast, and license rights in certain geographic areas pertaining to Comet . The assets and corresponding contribution margin associated with the pre-tax net loss on divestitures related to Pediacare , New Skin, Fiber Choice, e.p.t and Dermoplast are included within the North American OTC Healthcare segment, while the pre-tax gain on sale of license rights related to Comet are included in the Household Cleaning segment. Three Months Ended December 31, 2015 (In thousands) North American OTC International OTC Household Cleaning Consolidated Gross segment revenues** $ 165,287 $ 13,803 $ 20,623 $ 199,713 Elimination of intersegment revenues (228 ) — — (228 ) Third-party segment revenues 165,059 13,803 20,623 199,485 Other revenues** — 9 701 710 Total segment revenues 165,059 13,812 21,324 200,195 Cost of sales** 62,655 4,964 15,792 83,411 Gross profit 102,404 8,848 5,532 116,784 Advertising and promotion 26,472 2,838 625 29,935 Contribution margin $ 75,932 $ 6,010 $ 4,907 86,849 Other operating expenses 24,206 Operating income 62,643 Other expense 19,462 Income before income taxes 43,181 Provision for income taxes 15,186 Net income $ 27,995 Nine Months Ended December 31, 2015 (In thousands) North American OTC International OTC Household Cleaning Consolidated Gross segment revenues** $ 489,265 $ 43,213 $ 65,984 $ 598,462 Elimination of intersegment revenues (2,428 ) — — (2,428 ) Third-party segment revenues 486,837 43,213 65,984 596,034 Other revenues** 15 40 2,303 2,358 Total segment revenues 486,852 43,253 68,287 598,392 Cost of sales** 182,279 16,347 50,806 249,432 Gross profit 304,573 26,906 17,481 348,960 Advertising and promotion 74,107 8,338 1,805 84,250 Contribution margin $ 230,466 $ 18,568 $ 15,676 264,710 Other operating expenses 69,664 Operating income 195,046 Other expense 62,464 Income before income taxes 132,582 Provision for income taxes 46,611 Net income $ 85,971 ** Certain immaterial amounts relating to gross segment revenues, other revenues and cost of sales for each of the three and nine months ended December 31, 2015 were reclassified between the International OTC Healthcare segment and the North American OTC Healthcare segment. There were no changes to the consolidated financial statements for any periods presented. The tables below summarize information about our segment revenues from similar product groups. Three Months Ended December 31, 2016 (In thousands) North American OTC International OTC Household Consolidated Analgesics $ 32,439 $ 444 $ — $ 32,883 Cough &amp; Cold 29,803 4,166 — 33,969 Women's Health 30,896 580 — 31,476 Gastrointestinal 15,109 6,701 — 21,810 Eye &amp; Ear Care 23,571 2,997 — 26,568 Dermatologicals 19,948 479 — 20,427 Oral Care 24,129 3,083 — 27,212 Other OTC 1,378 9 — 1,387 Household Cleaning — — 21,031 21,031 Total segment revenues $ 177,273 $ 18,459 $ 21,031 $ 216,763 Nine Months Ended December 31, 2016 (In thousands) North American OTC International OTC Household Consolidated Analgesics $ 90,558 $ 1,515 $ — $ 92,073 Cough &amp; Cold 68,876 13,718 — 82,594 Women's Health 97,051 2,151 — 99,202 Gastrointestinal 50,495 17,045 — 67,540 Eye &amp; Ear Care 72,512 8,782 — 81,294 Dermatologicals 65,598 1,717 — 67,315 Oral Care 72,308 8,120 — 80,428 Other OTC 4,402 19 — 4,421 Household Cleaning — — 66,523 66,523 Total segment revenues $ 521,800 $ 53,067 $ 66,523 $ 641,390 Three Months Ended December 31, 2015 (In thousands) North American OTC International OTC Household Consolidated Analgesics $ 30,454 $ 450 $ — $ 30,904 Cough &amp; Cold 30,466 3,696 — 34,162 Women's Health 33,521 877 — 34,398 Gastrointestinal 17,401 5,517 — 22,918 Eye &amp; Ear Care 21,936 2,613 — 24,549 Dermatologicals 19,734 524 — 20,258 Oral Care 9,996 126 — 10,122 Other OTC 1,551 9 — 1,560 Household Cleaning — — 21,324 21,324 Total segment revenues $ 165,059 $ 13,812 $ 21,324 $ 200,195 Nine Months Ended December 31, 2015 (In thousands) North American OTC International OTC Household Consolidated Analgesics $ 86,996 $ 1,668 $ — $ 88,664 Cough &amp; Cold 74,681 12,948 — 87,629 Women's Health 100,036 2,381 — 102,417 Gastrointestinal 56,782 14,667 — 71,449 Eye &amp; Ear Care 71,159 9,393 — 80,552 Dermatologicals 63,026 1,669 — 64,695 Oral Care 29,706 509 — 30,215 Other OTC 4,466 18 — 4,484 Household Cleaning — — 68,287 68,287 Total segment revenues $ 486,852 $ 43,253 $ 68,287 $ 598,392 During the three months ended December 31, 2016 and 2015, approximately 86.7% and 87.8% , respectively, of our total segment revenues were from customers in the United States. During the nine months ended December 31, 2016 and 2015, approximately 86.7% and 86.9% , respectively, of our total segment revenues were from customers in the United States. Other than the United States, no individual geographical area accounted for more than 10% of net sales in any of the periods presented. During the three months ended December 31, 2016, our Canada and Australia sales accounted for approximately 4.7% and 5.3% , respectively, of our total segment revenues, while during the three months ended December 31, 2015, approximately 5.0% and 5.0% , respectively, of our total segment revenues were attributable to sales to Canada and Australia. During the nine months ended December 31, 2016, our Canada and Australia sales accounted for approximately 4.9% and 5.4% , respectively, of our total segment revenues, while during the nine months ended December 31, 2015, approximately 5.2% and 5.9% , respectively, of our total segment revenues were attributable to sales to Canada and Australia. At December 31, 2016 and March 31, 2016, approximately 95.9% of our consolidated goodwill and intangible assets were located in the United States and approximately 4.1% were located in Australia and the United Kingdom. These consolidated goodwill and intangible assets have been allocated to the reportable segments as follows: December 31, 2016 (In thousands) North American OTC International OTC Household Cleaning Consolidated Goodwill $ 318,014 $ 21,226 $ 6,245 $ 345,485 Intangible assets Indefinite-lived 1,755,635 80,716 101,262 1,937,613 Finite-lived 196,391 1,004 21,370 218,765 Intangible assets, net 1,952,026 81,720 122,632 2,156,378 Total $ 2,270,040 $ 102,946 $ 128,877 $ 2,501,863 March 31, 2016 (In thousands) North American OTC International OTC Household Consolidated Goodwill $ 330,615 $ 22,776 $ 6,800 $ 360,191 Intangible assets Indefinite-lived 1,823,873 85,901 110,272 2,020,046 Finite-lived 277,762 2,237 22,678 302,677 Intangible assets, net 2,101,635 88,138 132,950 2,322,723 Total $ 2,432,250 $ 110,914 $ 139,750 $ 2,682,914</t>
  </si>
  <si>
    <t>Condensed Consolidating Financial Statements</t>
  </si>
  <si>
    <t>Condensed Consolidating Financial Statements As described in Note 10, Prestige Brands Holdings, Inc., together with certain of our 100% owned subsidiaries, has fully and unconditionally guaranteed, on a joint and several basis, the obligations of Prestige Brands, Inc. (a 100% owned subsidiary of the Company) set forth in the indentures governing the 2016 Senior Notes and the 2013 Senior Notes, including the obligation to pay principal and interest with respect to the 2016 Senior Notes and the 2013 Senior Notes. The 100% owned subsidiaries of the Company that have guaranteed the 2016 Senior Notes and the 2013 Senior Notes are as follows: Prestige Services Corp., Prestige Brands Holdings, Inc. (a Virginia corporation), Prestige Brands International, Inc., Medtech Holdings, Inc., Medtech Products Inc., The Cutex Company, The Spic and Span Company, Blacksmith Brands, Inc., Insight Pharmaceuticals Corporation, Insight Pharmaceuticals, LLC, Practical Health Products, Inc., and DenTek Holdings, Inc. (collectively, the "Subsidiary Guarantors"). A significant portion of our operating income and cash flow is generated by our subsidiaries. As a result, funds necessary to meet Prestige Brands, Inc.'s debt service obligations are provided in part by distributions or advances from our subsidiaries. Under certain circumstances, contractual and legal restrictions, as well as the financial condition and operating requirements of our subsidiaries, could limit Prestige Brands, Inc.'s ability to obtain cash from our subsidiaries for the purpose of meeting our debt service obligations, including the payment of principal and interest on the 2016 Senior Notes and the 2013 Senior Notes. Although holders of the 2016 Senior Notes and the 2013 Senior Notes will be direct creditors of the guarantors of the 2016 Senior Notes and the 2013 Senior Notes by virtue of the guarantees, we have indirect subsidiaries located primarily in the United Kingdom, the Netherlands and Australia (collectively, the "Non-Guarantor Subsidiaries") that have not guaranteed the 2016 Senior Notes or the 2013 Senior Notes, and such subsidiaries will not be obligated with respect to the 2016 Senior Notes or the 2013 Senior Notes. As a result, the claims of creditors of the Non-Guarantor Subsidiaries will effectively have priority with respect to the assets and earnings of such companies over the claims of the holders of the 2016 Senior Notes and the 2013 Senior Notes. Presented below are supplemental Condensed Consolidating Balance Sheets as of December 31, 2016 and March 31, 2016 , Condensed Consolidating Statements of Income and Comprehensive Income for the three and nine months ended December 31, 2016 and 2015 , and Condensed Consolidating Statements of Cash Flows for the nine months ended December 31, 2016 and 2015 . Such consolidating information includes separate columns for: a) Prestige Brands Holdings, Inc., the parent, b) Prestige Brands, Inc., the Issuer or the Borrower, c) Combined Subsidiary Guarantors, d) Combined Non-Guarantor Subsidiaries, and e) Elimination entries necessary to consolidate the Company and all of its subsidiaries. The Condensed Consolidating Financial Statements are presented using the equity method of accounting for investments in our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note should be read in conjunction with the Consolidated Financial Statements presented and other notes related thereto contained in this Quarterly Report on Form 10-Q. In the second quarter of fiscal 2017, the Company determined that it had incorrectly recorded certain intercompany transactions relating to the first quarter of fiscal 2017 in the condensed consolidating financial statements. This resulted in an overstatement of equity in earnings of subsidiaries for Prestige Brands, Inc. (the “Issuer”) of $44.6 million and a net understatement of equity in earnings of subsidiaries for the eliminations of $44.6 million for the three months ended June 30, 2016.This item also resulted in corresponding adjustments to the investments in subsidiaries on the condensed consolidating balance sheet as of June 30, 2016 and adjustments to net income (loss) and equity in income of subsidiaries in the condensed consolidating statement of cash flows, although net cash provided by (used in) operating activities for the three months ended June 30, 2016 remained unchanged. These errors had no impact to the Company's consolidated balance sheet, consolidated statement of income or consolidated statement of cash flows. The Company assessed the materiality of these errors on the previously issued interim financial statements in accordance with SEC Staff Accounting Bulletin No. 99 and No. 108, and concluded that the errors were not material to the consolidated financial statements for the three months ended June 30, 2016. The Company appropriately reflected the intercompany transactions in the condensed consolidating financial statements for the six months ended September 30, 2016 and plans to revise the comparative presentation of the condensed consolidating financial statements for the period ended June 30, 2016 in future filings. Condensed Consolidating Statements of Income and Comprehensive Income Three Months Ended December 31, 2016 (In thousands) Prestige Brands Holdings, Inc. Prestige Brands, Inc., the issuer Combined Subsidiary Guarantors Combined Non- Guarantor Subsidiaries Eliminations Consolidated Revenues Net sales $ — $ 29,156 $ 172,216 $ 16,184 $ (824 ) $ 216,732 Other revenues — 76 31 329 (405 ) 31 Total revenues — 29,232 172,247 16,513 (1,229 ) 216,763 Cost of Sales Cost of sales (exclusive of depreciation shown below) — 12,179 74,494 6,684 (1,141 ) 92,216 Gross profit — 17,053 97,753 9,829 (88 ) 124,547 Operating Expenses Advertising and promotion — 3,009 24,266 3,407 — 30,682 General and administrative 2,486 2,004 15,644 1,997 — 22,131 Depreciation and amortization 722 154 4,860 116 — 5,852 Gain on divestitures — — (3,405 ) — — (3,405 ) Total operating expenses 3,208 5,167 41,365 5,520 — 55,260 Operating income (loss) (3,208 ) 11,886 56,388 4,309 (88 ) 69,287 Other (income) expense Interest income (12,056 ) (21,422 ) (1,299 ) (160 ) 34,891 (46 ) Interest expense 8,495 18,598 25,099 1,299 (34,891 ) 18,600 Equity in (income) loss of subsidiaries (32,821 ) (23,629 ) (2,089 ) — 58,539 — Total other expense (income) (36,382 ) (26,453 ) 21,711 1,139 58,539 18,554 Income (loss) before income taxes 33,174 38,339 34,677 3,170 (58,627 ) 50,733 Provision for income taxes 1,533 5,087 11,391 1,081 — 19,092 Net income (loss) $ 31,641 $ 33,252 $ 23,286 $ 2,089 $ (58,627 ) $ 31,641 Comprehensive (loss) income, net of tax: Currency translation adjustments (8,736 ) (8,736 ) (8,736 ) (8,736 ) 26,208 (8,736 ) Total other comprehensive (loss) income (8,736 ) (8,736 ) (8,736 ) (8,736 ) 26,208 (8,736 ) Comprehensive (loss) income $ 22,905 $ 24,516 $ 14,550 $ (6,647 ) $ (32,419 ) $ 22,905 Condensed Consolidating Statements of Income and Comprehensive Income Nine Months Ended December 31, 2016 (In thousands) Prestige Brands Holdings, Inc. Prestige Brands, Inc., the issuer Combined Subsidiary Guarantors Combined Non- Guarantor Subsidiaries Eliminations Consolidated Revenues Net sales $ — $ 83,128 $ 512,212 $ 47,368 $ (2,189 ) $ 640,519 Other revenues — 223 865 1,309 (1,526 ) 871 Total revenues — 83,351 513,077 48,677 (3,715 ) 641,390 Cost of Sales Cost of sales (exclusive of depreciation shown below) — 35,331 220,336 19,162 (3,542 ) 271,287 Gross profit — 48,020 292,741 29,515 (173 ) 370,103 Operating Expenses Advertising and promotion — 11,505 66,689 8,715 — 86,909 General and administrative 6,224 5,954 43,260 4,945 — 60,383 Depreciation and amortization 2,474 456 15,410 360 — 18,700 Loss on divestitures — — 51,552 — — 51,552 Total operating expenses 8,698 17,915 176,911 14,020 — 217,544 Operating income (loss) (8,698 ) 30,105 115,830 15,495 (173 ) 152,559 Other (income) expense Interest income (36,100 ) (64,143 ) (3,865 ) (475 ) 104,434 (149 ) Interest expense 25,437 60,654 75,138 3,865 (104,434 ) 60,660 Equity in (income) loss of subsidiaries (59,111 ) (37,390 ) (8,766 ) — 105,267 — Total other expense (income) (69,774 ) (40,879 ) 62,507 3,390 105,267 60,511 Income (loss) before income taxes 61,076 70,984 53,323 12,105 (105,440 ) 92,048 Provision for income taxes 2,771 11,791 15,842 3,339 — 33,743 Net income (loss) $ 58,305 $ 59,193 $ 37,481 $ 8,766 $ (105,440 ) $ 58,305 Comprehensive (loss) income, net of tax: Currency translation adjustments (11,857 ) (11,857 ) (11,857 ) (11,857 ) 35,571 (11,857 ) Total other comprehensive (loss) income (11,857 ) (11,857 ) (11,857 ) (11,857 ) 35,571 (11,857 ) Comprehensive (loss) income $ 46,448 $ 47,336 $ 25,624 $ (3,091 ) $ (69,869 ) $ 46,448 Condensed Consolidating Statements of Income and Comprehensive Income Three Months Ended December 31, 2015 (In thousands) Prestige Brands Holdings, Inc. Prestige Combined Subsidiary Guarantors Combined Non- Guarantor Subsidiaries Eliminations Consolidated Revenues Net sales $ — $ 27,598 $ 159,783 $ 12,332 $ (228 ) $ 199,485 Other revenues — 98 700 356 (444 ) 710 Total revenues — 27,696 160,483 12,688 (672 ) 200,195 Cost of Sales Cost of sales (exclusive of depreciation shown below) — 11,796 68,148 4,448 (981 ) 83,411 Gross profit — 15,900 92,335 8,240 309 116,784 Operating Expenses Advertising and promotion — 1,881 25,251 2,803 — 29,935 General and administrative 1,370 1,789 13,463 1,513 — 18,135 Depreciation and amortization 1,013 151 4,794 113 — 6,071 Total operating expenses 2,383 3,821 43,508 4,429 — 54,141 Operating income (loss) (2,383 ) 12,079 48,827 3,811 309 62,643 Other (income) expense Interest income (12,141 ) (21,569 ) (1,124 ) (128 ) 34,931 (31 ) Interest expense 8,602 19,443 25,255 1,124 (34,931 ) 19,493 Equity in (income) loss of subsidiaries (27,711 ) (15,898 ) (2,033 ) — 45,642 — Total other (income) expense (31,250 ) (18,024 ) 22,098 996 45,642 19,462 Income (loss) before income taxes 28,867 30,103 26,729 2,815 (45,333 ) 43,181 Provision for income taxes 872 4,950 8,582 782 — 15,186 Net income (loss) $ 27,995 $ 25,153 $ 18,147 $ 2,033 $ (45,333 ) $ 27,995 Comprehensive (loss) income, net of tax: Currency translation adjustments 4,922 4,922 4,922 4,922 (14,766 ) 4,922 Total other comprehensive (loss) income 4,922 4,922 4,922 4,922 (14,766 ) 4,922 Comprehensive income (loss) $ 32,917 $ 30,075 $ 23,069 $ 6,955 $ (60,099 ) $ 32,917 Condensed Consolidating Statements of Income and Comprehensive Income Nine Months Ended December 31, 2015 (In thousands) Prestige Brands Holdings, Inc. Prestige Combined Subsidiary Guarantors Combined Non- Guarantor Subsidiaries Eliminations Consolidated Revenues Net sales $ — $ 83,438 $ 477,079 $ 37,945 $ (2,428 ) $ 596,034 Other revenues — 273 2,317 1,397 (1,629 ) 2,358 Total revenues — 83,711 479,396 39,342 (4,057 ) 598,392 Cost of Sales Cost of sales (exclusive of depreciation shown below) — 33,105 206,646 13,808 (4,127 ) 249,432 Gross profit — 50,606 272,750 25,534 70 348,960 Operating Expenses Advertising and promotion — 7,602 68,412 8,236 — 84,250 General and administrative 3,884 5,644 38,326 4,332 — 52,186 Depreciation and amortization 3,032 444 13,686 316 — 17,478 Total operating expenses 6,916 13,690 120,424 12,884 — 153,914 Operating income (loss) (6,916 ) 36,916 152,326 12,650 70 195,046 Other (income) expense Interest income (36,351 ) (64,584 ) (3,513 ) (366 ) 104,723 (91 ) Interest expense 26,056 61,654 75,604 3,513 (104,723 ) 62,104 Loss on extinguishment of debt — 451 — — — 451 Equity in (income) loss of subsidiaries (84,458 ) (52,599 ) (6,868 ) — 143,925 — Total other (income) expense (94,753 ) (55,078 ) 65,223 3,147 143,925 62,464 Income (loss) before income taxes 87,837 91,994 87,103 9,503 (143,855 ) 132,582 Provision for income taxes 1,866 13,867 28,243 2,635 — 46,611 Net income (loss) $ 85,971 $ 78,127 $ 58,860 $ 6,868 $ (143,855 ) $ 85,971 Comprehensive (loss) income, net of tax: Currency translation adjustments (6,562 ) (6,562 ) (6,562 ) (6,562 ) 19,686 (6,562 ) Total other comprehensive (loss) income (6,562 ) (6,562 ) (6,562 ) (6,562 ) 19,686 (6,562 ) Comprehensive income (loss) $ 79,409 $ 71,565 $ 52,298 $ 306 $ (124,169 ) $ 79,409 Condensed Consolidating Balance Sheet December 31, 2016 (In thousands) Prestige Brands Holdings, Inc. Prestige Combined Subsidiary Guarantors Combined Non- Guarantor Subsidiaries Eliminations Consolidated Assets Current assets Cash and cash equivalents $ 36,821 $ — $ 202 $ 26,266 $ — $ 63,289 Accounts receivable, net — 12,291 79,927 12,170 — 104,388 Inventories — 16,758 75,522 9,351 (705 ) 100,926 Deferred income tax assets 2,372 918 8,624 688 — 12,602 Prepaid expenses and other current assets 1,611 158 7,464 772 — 10,005 Total current assets 40,804 30,125 171,739 49,247 (705 ) 291,210 Property and equipment, net 7,595 315 4,478 477 — 12,865 Goodwill — 66,007 258,252 21,226 — 345,485 Intangible assets, net — 191,387 1,882,242 82,749 — 2,156,378 Other long-term assets 2,500 2,414 — — — 4,914 Intercompany receivables 1,451,328 2,518,756 1,670,364 14,432 (5,654,880 ) — Investment in subsidiary 1,690,523 1,553,251 76,662 — (3,320,436 ) — Total Assets $ 3,192,750 $ 4,362,255 $ 4,063,737 $ 168,131 $ (8,976,021 ) $ 2,810,852 Liabilities and Stockholders' Equity Current liabilities Accounts payable $ 2,822 $ 9,418 $ 29,964 $ 3,046 $ — $ 45,250 Accrued interest payable — 8,399 — — — 8,399 Other accrued liabilities 13,722 2,721 55,162 7,070 — 78,675 Total current liabilities 16,544 20,538 85,126 10,116 — 132,324 Long-term debt Principal amount — 1,437,000 — — — 1,437,000 Less unamortized debt costs — (21,421 ) — — — (21,421 ) Long-term debt, net — 1,415,579 — — — 1,415,579 Deferred income tax liabilities — 61,047 398,380 353 — 459,780 Other long-term liabilities — — 3,264 48 — 3,312 Intercompany payables 2,376,349 1,249,872 1,945,431 83,228 (5,654,880 ) — Total Liabilities 2,392,893 2,747,036 2,432,201 93,745 (5,654,880 ) 2,010,995 Stockholders' Equity Common stock 532 — — — — 532 Additional paid-in capital 455,684 1,280,947 1,359,921 78,774 (2,719,642 ) 455,684 Treasury stock, at cost (6,594 ) — — — — (6,594 ) Accumulated other comprehensive (loss) income, net of tax (35,382 ) (35,382 ) (35,382 ) (35,382 ) 106,146 (35,382 ) Retained earnings (accumulated deficit) 385,617 369,654 306,997 30,994 (707,645 ) 385,617 Total Stockholders' Equity 799,857 1,615,219 1,631,536 74,386 (3,321,141 ) 799,857 Total Liabilities and Stockholders' Equity $ 3,192,750 $ 4,362,255 $ 4,063,737 $ 168,131 $ (8,976,021 ) $ 2,810,852 Condensed Consolidating Balance Sheet March 31, 2016 (In thousands) Prestige Brands Holdings, Inc. Prestige Combined Subsidiary Guarantors Combined Non- Guarantor Subsidiaries Eliminations Consolidated Assets Current assets Cash and cash equivalents $ 4,440 $ — $ 2,899 $ 19,891 $ — $ 27,230 Accounts receivable, net — 12,025 74,446 8,776 — 95,247 Inventories — 9,411 72,296 10,088 (532 ) 91,263 Deferred income tax assets 316 681 8,293 818 — 10,108 Prepaid expenses and other current assets 15,311 257 8,379 1,218 — 25,165 Total current assets 20,067 22,374 166,313 40,791 (532 ) 249,013 Property and equipment, net 9,166 210 5,528 636 — 15,540 Goodwill — 66,007 271,409 22,775 — 360,191 Intangible assets, net — 191,789 2,042,640 88,294 — 2,322,723 Other long-term assets — 1,324 — — — 1,324 Intercompany receivables 1,457,011 2,703,192 1,083,488 10,738 (5,254,429 ) — Investment in subsidiary 1,641,477 1,527,718 81,545 — (3,250,740 ) — Total Assets $ 3,127,721 $ 4,512,614 $ 3,650,923 $ 163,234 $ (8,505,701 ) $ 2,948,791 Liabilities and Stockholders' Equity Current liabilities Accounts payable $ 2,914 $ 7,643 $ 24,437 $ 3,302 $ — $ 38,296 Accrued interest payable — 8,664 — — — 8,664 Other accrued liabilities 12,285 1,714 38,734 6,991 — 59,724 Total current liabilities 15,199 18,021 63,171 10,293 — 106,684 Long-term debt Principal amount — 1,652,500 — — — 1,652,500 Less unamortized debt costs — (27,191 ) — — — (27,191 ) Long-term debt, net — 1,625,309 — — — 1,625,309 Deferred income tax liabilities — 60,317 408,893 412 — 469,622 Other long-term liabilities — — 2,682 158 — 2,840 Intercompany payables 2,368,186 1,241,084 1,570,265 74,894 (5,254,429 ) — Total Liabilities 2,383,385 2,944,731 2,045,011 85,757 (5,254,429 ) 2,204,455 Stockholders' Equity Common stock 530 — — — — 530 Additional paid-in capital 445,182 1,280,947 1,359,921 78,774 (2,719,642 ) 445,182 Treasury stock, at cost (5,163 ) — — — — (5,163 ) Accumulated other comprehensive income (loss), net of tax (23,525 ) (23,525 ) (23,525 ) (23,525 ) 70,575 (23,525 ) Retained earnings (accumulated deficit) 327,312 310,461 269,516 22,228 (602,205 ) 327,312 Total Stockholders' Equity 744,336 1,567,883 1,605,912 77,477 (3,251,272 ) 744,336 Total Liabilities and Stockholders' Equity $ 3,127,721 $ 4,512,614 $ 3,650,923 $ 163,234 $ (8,505,701 ) $ 2,948,791 Condensed Consolidating Statement of Cash Flows Nine Months Ended December 31, 2016 (In thousands) Prestige Brands Holdings, Inc. Prestige Combined Subsidiary Guarantors Combined Non- Guarantor Subsidiaries Eliminations Consolidated Operating Activities Net income (loss) $ 58,305 $ 59,193 $ 37,481 $ 8,766 $ (105,440 ) $ 58,305 Adjustments to reconcile net income (loss) to net cash provided by operating activities: Depreciation and amortization 2,474 456 15,410 360 — 18,700 Loss on divestitures and sales of property and equipment — 51,807 — — 51,807 Deferred income taxes (2,056 ) 493 (11,101 ) 134 — (12,530 ) Amortization of debt origination costs — 6,129 — — — 6,129 Stock-based compensation costs 6,260 — — — — 6,260 Equity in income of subsidiaries (59,111 ) (37,390 ) (8,766 ) — 105,267 — Changes in operating assets and liabilities, net of effects from acquisitions: Accounts receivable — (266 ) (5,481 ) (6,627 ) — (12,374 ) Inventories — (7,347 ) (9,409 ) (6 ) 173 (16,589 ) Prepaid expenses and other current assets 11,200 99 (525 ) 375 — 11,149 Accounts payable (118 ) 1,775 5,981 (470 ) — 7,168 Accrued liabilities 1,437 742 20,995 (851 ) — 22,323 Net cash provided by operating activities 18,391 23,884 96,392 1,681 — 140,348 Investing Activities Purchases of property and equipment (890 ) (158 ) (785 ) (102 ) — (1,935 ) Proceeds from divestitures — — 110,717 — — 110,717 Proceeds from the sales of property and equipment — — 85 — — 85 Proceeds from DenTek working capital arbitration settlement — — 1,419 — — 1,419 Net cash provided by (used in) investing activities (890 ) (158 ) 111,436 (102 ) — 110,286 Financing Activities Term loan repayments — (130,500 ) — — — (130,500 ) Borrowings under revolving credit agreement — 20,000 — — — 20,000 Repayments under revolving credit agreement — (105,000 ) — — — (105,000 ) Payments of debt origination costs — (9 ) — — — (9 ) Proceeds from exercise of stock options 3,444 — — — — 3,444 Excess tax benefits from share-based awards 800 — — — — 800 Fair value of shares surrendered as payment of tax withholding (1,431 ) — — — — (1,431 ) Intercompany activity, net 12,067 191,783 (210,525 ) 6,675 — — Net cash (used in) provided by financing activities 14,880 (23,726 ) (210,525 ) 6,675 — (212,696 ) Effect of exchange rate changes on cash and cash equivalents — — — (1,879 ) — (1,879 ) Increase (decrease) in cash and cash equivalents 32,381 — (2,697 ) 6,375 — 36,059 Cash and cash equivalents - beginning of period 4,440 — 2,899 19,891 — 27,230 Cash and cash equivalents - end of period $ 36,821 $ — $ 202 $ 26,266 $ — $ 63,289 Condensed Consolidating Statement of Cash Flows Nine Months Ended December 31, 2015 (In thousands) Prestige Brands Holdings, Inc. Prestige Combined Subsidiary Guarantors Combined Non-Guarantor Subsidiaries Eliminations Consolidated Operating Activities Net income (loss) $ 85,971 $ 78,127 $ 58,860 $ 6,868 $ (143,855 ) $ 85,971 Adjustments to reconcile net income (loss) to net cash provided by operating activities: Depreciation and amortization 3,032 444 13,686 316 — 17,478 Deferred income taxes 148 164 31,301 (22 ) — 31,591 Amortization of debt origination costs — 5,433 — — — 5,433 Stock-based compensation costs 7,057 — — 41 — 7,098 Loss on extinguishment of debt — 451 — — — 451 Gain on sale or disposal of property and equipment — — — (36 ) — (36 ) Equity in income of subsidiaries (84,458 ) (52,599 ) (6,868 ) — 143,925 — Changes in operating assets and liabilities, net of effects from acquisitions: Accounts receivable — 1,158 2,188 (893 ) — 2,453 Inventories — (2,519 ) (3,014 ) (1,511 ) (70 ) (7,114 ) Prepaid expenses and other current assets 3,557 (305 ) 2,752 (532 ) — 5,472 Accounts payable (33 ) (1,161 ) (14,613 ) (1,746 ) — (17,553 ) Accrued liabilities (102 ) (1,636 ) 5,439 1,506 — 5,207 Net cash provided by operating activities 15,172 27,557 89,731 3,991 — 136,451 Investing Activities Purchases of property and equipment (1,741 ) (93 ) (212 ) (494 ) — (2,540 ) Proceeds from the sale of property and equipment — — — 344 — 344 Proceeds from Insight Pharmaceuticals working capital arbitration settlement — — 7,237 — — 7,237 Net cash provided by (used in) investing activities (1,741 ) (93 ) 7,025 (150 ) — 5,041 Financing Activities Term loan repayments — (50,000 ) — — — (50,000 ) Borrowings under revolving credit agreement — 15,000 — — — 15,000 Repayments under revolving credit agreement — (81,100 ) — — — (81,100 ) Payments of debt origination costs — (4,211 ) — — — (4,211 ) Proceeds from exercise of stock options 6,600 — — — — 6,600 Proceeds from restricted stock exercises 544 — — — — 544 Excess tax benefits from share-based awards 1,850 — — — — 1,850 Fair value of shares surrendered as payment of tax withholding (2,187 ) — — — — (2,187 ) Intercompany activity, net 2,127 92,847 (96,756 ) 1,782 — — Net cash (used in) provided by financing activities 8,934 (27,464 ) (96,756 ) 1,782 — (113,504 ) Effect of exchange rate changes on cash and cash equivalents — — — (333 ) — (333 ) Increase in cash and cash equivalents 22,365 — — 5,290 — 27,655 Cash and cash equivalents - beginning of period 11,387 — — 9,931 — 21,318 Cash and cash equivalents - end of period $ 33,752 $ — $ — $ 15,221 $ — $ 48,973</t>
  </si>
  <si>
    <t>Subsequent Events</t>
  </si>
  <si>
    <t>Subsequent Events [Abstract]</t>
  </si>
  <si>
    <t>Subsequent Events On January 26, 2017, we completed our previously announced acquisition of Fleet pursuant to the Agreement and Plan of Merger, dated as of December 22, 2016, by and among Medtech Products, Inc., AETAGE LLC, C.B. Fleet TopCo, LLC, and Gryphon Partners 3.5, L.P. (the “Merger Agreement”). As a result of the merger contemplated by the Merger Agreement, we acquired multiple feminine hygiene, gastrointestinal care and infant care OTC brands, including Summer’s Eve , Fleet , and Pedia-Lax , as well as a “mix and fill” manufacturing facility in Lynchburg Virginia. The purchase price was $825.0 million subject to certain adjustments based on the cash, indebtedness, transaction expenses, and working capital of Fleet and its subsidiaries at the closing. The purchase price was funded by available cash on hand, additional borrowings under our asset-based revolving credit facility, and a new $740.0 million senior secured incremental term loan. The acquisition will be accounted for as a business combination. The application of purchase accounting as of the closing date is expected to have a material effect on our results of operations for periods subsequent to the acquisition. We have begun the process to determine the purchase price allocation for Fleet's assets and liabilities including estimating fair values of intangible and tangible assets. These estimates have not been completed due to the timing and complexity of obtaining information and calculating such amounts. Term Loan and ABL Refinancing On January 26, 2017, we entered into (i) Amendment No. 4 (“Term Loan Amendment No. 4”) to the 2012 Term Loan and (ii) Amendment No. 6 (“ABL Amendment No. 6” and together with the Term Loan Amendment No. 4, the “Amendments”) to the 2012 ABL Revolver. Term Loan Amendment No. 4 provides for (i) the refinancing of the Borrower’s outstanding term loans and the creation of a new class of Term B-4 Loans under the 2012 Term Loan in an aggregate principal amount of $1.427 billion , (ii) increased flexibility under the 2012 Term Loan , including but not limited to additional investment, restricted payment and debt incurrence flexibility and financial maintenance covenant relief and (iii) an interest rate on the Term B-4 Loans that is based, at the Borrower’s option, on a LIBOR rate plus a margin of 2.75% per annum, with a LIBOR floor of 0.75% , or an alternative base rate plus a margin (with a margin step-down to 2.50% per annum based upon achievement of a specified first lien net leverage ratio). In addition, Citibank, N.A. was succeeded by Barclays Bank PLC as administrative agent under the 2012 Term Loan. ABL Amendment No. 6 provides for (i) a $40.0 million increase in revolving commitments under the 2012 ABL Revolver (ii) an extension of the maturity date of revolving commitments to January 26, 2022 and (iii) increased flexibility under the 2012 ABL Revolver, including but not limited to additional investment, restricted payment and debt incurrence flexibility consistent with Term Loan Amendment No. 4. We used the net proceeds from the Term B-4 Loans and borrowings under the 2012 ABL Revolver to finance the acquisition of Fleet, to refinance outstanding term loans, and pay fees and expenses incurred in connection with the Fleet acquisition.</t>
  </si>
  <si>
    <t>Business and Basis of Presentation (Policies)</t>
  </si>
  <si>
    <t>Basis of Presentation</t>
  </si>
  <si>
    <t>Basis of Presentation The unaudit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these Consolidated Financial Statements. In the opinion of management, these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solidated Financial Statements or related notes to a year (e.g., “2017”) mean our fiscal year ending or ended on March 31 st of that year. Operating results for the three and nine months ended December 31, 2016 are not necessarily indicative of results that may be expected for the fiscal year ending March 31, 2017 . These unaudited Consolidated Financial Statements and related notes should be read in conjunction with our audited Consolidated Financial Statements and notes thereto included in our Annual Report on Form 10-K for the fiscal year ended March 31, 2016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and inventory obsolescence, and the recognition of income taxes using an estimated annual effective tax rate.</t>
  </si>
  <si>
    <t>Cash and Cash Equivalents</t>
  </si>
  <si>
    <t>Cash and Cash Equivalents We consider all short-term deposits and investments with original maturities of three months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 these balances up to $250,000 and $500,000, with a $250,000 limit for cash, respectively. Substantially all of the Company's cash balances at December 31, 2016 are uninsured, and approximately 58.5% of our consolidated cash balances at December 31, 2016 are located in the United States.</t>
  </si>
  <si>
    <t>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t>
  </si>
  <si>
    <t>Inventories Inventories are stated at the lower of cost or market value, with cost determined by using the first-in, first-out method. We reduce inventories for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Property and Equipment Property and equipment are stated at cost and are depreciated using the straight-line method based on the following estimated useful lives: Years Machinery 5 Computer equipment and software 3 Furniture and fixtures 7 Leasehold improvements * *Leasehold improvements are amortized over the lesser of the term of the lease or the estimated useful life of the related asset.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and Comprehensive Income. Property and equipment are reviewed for impairment whenever events or changes in circumstances indicate that the carrying amount of such assets may not be recoverable. An impairment loss is recognized if the carrying amount of the asset exceeds its fair value.</t>
  </si>
  <si>
    <t>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t>
  </si>
  <si>
    <t>Intangible Assets Intangible assets, which are comprised primarily of trademark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s may exceed their fair values and may not be recoverable. An impairment loss is recognized if the carrying amount of the asset exceeds its fair value.</t>
  </si>
  <si>
    <t>Debt Origination Costs</t>
  </si>
  <si>
    <t xml:space="preserve">Debt Origination Costs We have incurred debt origination costs in connection with the issuance of our long-term debt. These costs are amortized over the term of the related debt, using the effective interest method for our bonds and our term loan facility and the straight-line method for our revolving credit facility. </t>
  </si>
  <si>
    <t>Revenue Recognition</t>
  </si>
  <si>
    <t>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the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a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t>
  </si>
  <si>
    <t>Cost of Sales Cost of sales includes product costs, warehousing costs, inbound and outbound shipping costs, and handling and storage costs.</t>
  </si>
  <si>
    <t>Advertising and Promotion Costs</t>
  </si>
  <si>
    <t>Advertising and Promotion Costs Advertising and promotion costs are expensed as incurred. Allowances for distribution costs associated with products, including slotting fees, are recognized as a reduction of sales. Under these new distribution arrangements, the retailers allow our products to be placed on the stores' shelves in exchange for such fees.</t>
  </si>
  <si>
    <t>Stock-based Compensation</t>
  </si>
  <si>
    <t>Stock-based Compensation We recognize stock-based compensation by measuring the cost of services to be rendered based on the grant-date fair value of the equity award. Compensation expense is recognized over the period a grantee is required to provide service in exchange for the award, generally referred to as the requisite service period.</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and Comprehensive Income.</t>
  </si>
  <si>
    <t>Earnings Per Share 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outstanding stock options and unvested restricted stock units, are included in the earnings per share calculation to the extent that they are dilutive. In loss periods, the assumed exercise of in-the-money stock options and restricted stock units has an anti-dilutive effect, and therefore these instruments are excluded from the computation of diluted earnings per share.</t>
  </si>
  <si>
    <t>Recently Issued Accounting Standards</t>
  </si>
  <si>
    <t xml:space="preserve">Recently Issued Accounting Standards In January 2017, the FASB issued Accounting Standards Update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December 2016, the FASB issued ASU 2016-20, Technical Corrections and Improvements to Topic 606, Revenue from Contracts with Customers . The amendments in this update affect narrow aspects of the guidance issued in ASU 2014-09, Revenue from Contracts with Customers . For public business entities, the amendments in this update are effective for annual reporting periods beginning after December 15, 2017, including interim reporting periods therein. We are evaluating the impact of adopting this guidance on our Consolidated Financial Statements. In December 2016, the FASB issued ASU 2016-19, Technical Corrections and Improvements . The amendments in this update affect a wide variety of topics in the Accounting Standards Codification. For public business entities, the amendments in this update are effective for annual periods beginning after December 15, 2017, and interim periods in the annual periods beginning after December 15, 2018. The adoption of ASU 2016-19 is not expected to have a material impact on our Consolidated Financial Statements. In October 2016, the FASB issued ASU 2016-16, Intra-Entity Transfers of Assets Other Than Inventory. The amendments in this update require recognition of the income tax consequences of an intra-entity transfer of an asset other than inventory when the transfer occurs. For public business entities, the amendments in this update are effective for annual reporting periods beginning after December 15, 2017, including interim reporting periods within those annual reporting periods. The adoption of ASU 2016-16 is not expected to have a material impact on our Consolidated Financial Statements. In August 2016, the FASB issued ASU 2016-15, Classification of Certain Cash Receipts and Cash Payments . The amendments in this update provide clarification and guidance on eight cash flow classification issues. For public business entities, the amendments in this update are effective for fiscal years beginning after December 15, 2017, and interim periods within those fiscal years. The adoption of ASU 2016-15 is not expected to have a material impact on our Consolidated Financial Statements. In May 2016, the FASB issued ASU 2016-12, Revenue from Contracts with Customers . The amendments do not change the core principle of the guidance in FASB ASC 606, discussed below. Rather, the amendments in this update affect only certain narrow aspects of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April 2016, the FASB issued ASU 2016-10, Revenue from Contracts with Customers . The amendments in this update clarify the implementation guidance on identifying performance obligations and licensing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March 2016, the FASB issued ASU 2016-09, Improvements to Employee Share-Based Payment Accounting . The amendments in this update involve several aspects of accounting for share-based payment transactions, including income tax consequences, classification of awards, and classification on the statement of cash flows. For public business entities, the amendments in this update are effective for annual periods beginning after December 15, 2016, and interim periods within those annual periods. We are evaluating the impact of adopting this guidance on our Consolidated Financial Statements. In March 2016, the FASB issued ASU 2016-08, Revenue from Contracts with Customers . The amendments in this update clarify the implementation guidance on principals versus agent considerations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In November 2015, the FASB issued ASU 2015-17, Balance Sheet Classification of Deferred Taxes .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ublic business entities, the amendments in this update are effective for financial statements issued for annual periods beginning after December 15, 2016, and interim periods within those annual periods. Early application is permitted for all entities as of the beginning of interim or annual reporting periods. We are evaluating the impact of adopting this guidance on our Consolidated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The adoption of ASU 2015-11 is not expected to have a material impact on our Consolidated Financial Stat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e are evaluating the impact of adopting this guidance on our Consolidated Financial Statements. </t>
  </si>
  <si>
    <t>Business and Basis of Presentation (Tables)</t>
  </si>
  <si>
    <t>Property and equipment are stated at cost and are depreciated using the straight-line method based on the following estimated useful lives: Years Machinery 5 Computer equipment and software 3 Furniture and fixtures 7 Leasehold improvements * *Leasehold improvements are amortized over the lesser of the term of the lease or the estimated useful life of the related asset. Property and equipment consist of the following: (In thousands) December 31, March 31, Components of Property and Equipment Machinery $ 8,217 $ 7,734 Computer equipment 13,238 12,793 Furniture and fixtures 2,504 2,445 Leasehold improvements 7,347 7,389 31,306 30,361 Accumulated depreciation (18,441 ) (14,821 ) Property and equipment, net $ 12,865 $ 15,540</t>
  </si>
  <si>
    <t>Acquisitions (Tables)</t>
  </si>
  <si>
    <t>Allocation of Assets Acquired and Liabilities Assumed</t>
  </si>
  <si>
    <t>The following table summarizes our allocation of the assets acquired and liabilities assumed as of the February 5, 2016 acquisition date. (In thousands) February 5, 2016 Cash acquired $ 1,359 Accounts receivable 9,187 Inventories 14,304 Deferred income taxes 3,303 Prepaids and other current assets 6,728 Property, plant and equipment, net 3,555 Goodwill 73,737 Intangible assets, net 206,700 Total assets acquired 318,873 Accounts payable 3,261 Accrued expenses 14,336 Deferred income tax liabilities - long term 74,352 Total liabilities assumed 91,949 Total purchase price $ 226,924</t>
  </si>
  <si>
    <t>Divestitures (Tables)</t>
  </si>
  <si>
    <t>Schedule of Divestitures</t>
  </si>
  <si>
    <t>The following table sets forth the components of the assets sold and the pre-tax loss recognized on the sale in July 2016. (In thousands) July 7, Components of assets sold: Inventory $ 2,380 Intangible assets, net 91,208 Goodwill 2,920 Assets sold 96,508 Total purchase price received 42,380 54,128 Costs to sell 2,018 Pre-tax loss on divestitures $ 56,146 The following table sets forth the components of the assets sold and the pre-tax net gain recognized on the sales of e.p.t and Dermoplast in December 2016. (In thousands) December 2016 Components of assets sold: Inventory $ 2,998 Intangible assets, net 45,870 Goodwill 6,889 Assets sold 55,757 Total purchase price received 59,614 Pre-tax net (gain) on divestitures $ (3,857 )</t>
  </si>
  <si>
    <t>Accounts Receivable (Tables)</t>
  </si>
  <si>
    <t>Accounts receivable consist of the following: (In thousands) December 31, March 31, Components of Accounts Receivable Trade accounts receivable $ 115,967 $ 105,592 Other receivables 289 1,261 116,256 106,853 Less allowances for discounts, returns and uncollectible accounts (11,868 ) (11,606 ) Accounts receivable, net $ 104,388 $ 95,247</t>
  </si>
  <si>
    <t>Inventories (Tables)</t>
  </si>
  <si>
    <t>Inventories consist of the following: (In thousands) December 31, March 31, Components of Inventories Packaging and raw materials $ 7,944 $ 7,563 Finished goods 92,982 83,700 Inventories $ 100,926 $ 91,263</t>
  </si>
  <si>
    <t>Property and Equipment (Tables)</t>
  </si>
  <si>
    <t>Goodwill (Tables)</t>
  </si>
  <si>
    <t>Reconciliation of the Activity Affecting Goodwill</t>
  </si>
  <si>
    <t>A reconciliation of the activity affecting goodwill by operating segment is as follows: (In thousands) North American OTC Healthcare International OTC Healthcare Household Cleaning Consolidated Balance — March 31, 2016 $ 330,615 $ 22,776 $ 6,800 $ 360,191 Reductions (12,601 ) — (555 ) (13,156 ) Effects of foreign currency exchange rates — (1,550 ) — (1,550 ) Balance — December 31, 2016 $ 318,014 $ 21,226 $ 6,245 $ 345,485</t>
  </si>
  <si>
    <t>Intangible Assets (Tables)</t>
  </si>
  <si>
    <t>Reconciliation of the Activity Affecting Intangible Assets</t>
  </si>
  <si>
    <t>A reconciliation of the activity affecting intangible assets is as follows: (In thousands) Indefinite Lived Trademarks Finite Lived Totals Gross Carrying Amounts Balance — March 31, 2016 $ 2,020,046 $ 417,880 $ 2,437,926 Reductions (77,248 ) (76,903 ) (154,151 ) Effects of foreign currency exchange rates (5,185 ) (230 ) (5,415 ) Balance — December 31, 2016 1,937,613 340,747 2,278,360 Accumulated Amortization Balance — March 31, 2016 — 115,203 115,203 Additions — 14,412 14,412 Reductions — (7,610 ) (7,610 ) Effects of foreign currency exchange rates — (23 ) (23 ) Balance — December 31, 2016 — 121,982 121,982 Intangible assets, net - December 31, 2016 $ 1,937,613 $ 218,765 $ 2,156,378 Intangible Assets, net by Reportable Segment: North American OTC Healthcare $ 1,755,635 $ 196,391 $ 1,952,026 International OTC Healthcare 80,716 1,004 81,720 Household Cleaning 101,262 21,370 122,632 Intangible assets, net - December 31, 2016 $ 1,937,613 $ 218,765 $ 2,156,378</t>
  </si>
  <si>
    <t>Schedule of Expected Amortization Expense</t>
  </si>
  <si>
    <t>At December 31, 2016 , finite-lived intangible assets are being amortized over a period of 10 to 30 years, and the associated amortization expense is expected to be as follows: (In thousands) Year Ending March 31, Amount 2017 (Remaining three months ending March 31, 2017) $ 4,527 2018 17,945 2019 17,945 2020 17,945 2021 17,522 Thereafter 142,881 $ 218,765</t>
  </si>
  <si>
    <t>Other Accrued Liabilities (Tables)</t>
  </si>
  <si>
    <t>Other accrued liabilities consist of the following: (In thousands) December 31, March 31, Accrued marketing costs $ 33,786 $ 26,373 Accrued compensation costs 7,686 9,574 Accrued broker commissions 1,277 1,497 Income taxes payable 13,327 3,675 Accrued professional fees 3,142 1,787 Deferred rent 609 836 Accrued production costs 5,216 3,324 Accrued lease termination costs 351 448 Income tax related payable 6,354 6,354 Other accrued liabilities 6,927 5,856 $ 78,675 $ 59,724</t>
  </si>
  <si>
    <t>Long-Term Debt (Tables)</t>
  </si>
  <si>
    <t>Schedule of Long-term Debt</t>
  </si>
  <si>
    <t>Long-term debt consists of the following, as of the dates indicated: (In thousands, except percentages) December 31, March 31, 2016 Senior Notes bearing interest at 6.375%, with interest payable on March 1 and September 1 of each year. The 2016 Senior Notes mature on March 1, 2024. $ 350,000 $ 350,000 2013 Senior Notes bearing interest at 5.375%, with interest payable on June 15 and December 15 of each year. The 2013 Senior Notes mature on December 15, 2021. 400,000 400,000 2012 Term B-3 Loans bearing interest at the Borrower's option at either a base rate with a floor of 1.75% plus applicable margin or LIBOR with a floor of 0.75% plus applicable margin, due on September 3, 2021. 687,000 817,500 2012 ABL Revolver bearing interest at the Borrower's option at either a base rate plus applicable margin or LIBOR plus applicable margin. Any unpaid balance is due on June 9, 2020. — 85,000 Total long-term debt (including current portion) 1,437,000 1,652,500 Current portion of long-term debt — — Long-term debt 1,437,000 1,652,500 Less: unamortized debt costs (21,421 ) (27,191 ) Long-term debt, net $ 1,415,579 $ 1,625,309</t>
  </si>
  <si>
    <t>Aggregate Future Principal Payments</t>
  </si>
  <si>
    <t>At December 31, 2016, aggregate future principal payments required in accordance with the terms of the 2012 Term Loan, 2012 ABL Revolver and the indentures governing the 2016 Senior Notes and the 2013 Senior Notes are as follows: (In thousands) Year Ending March 31, Amount 2017 (remaining three months ending March 31, 2017) $ — 2018 — 2019 — 2020 — 2021 — Thereafter 1,437,000 $ 1,437,000</t>
  </si>
  <si>
    <t>Fair Value Measurements (Tables)</t>
  </si>
  <si>
    <t>Summary of Carry Amounts and Fair Value Measurements</t>
  </si>
  <si>
    <t>As such, the 2016 Senior Notes, the 2013 Senior Notes, the Term B-3 Loans, and the 2012 ABL Revolver are measured in Level 2 of the above hierarchy (see summary below detailing the carrying amounts and estimated fair values of these borrowings at December 31, 2016 and March 31, 2016). December 31, 2016 March 31, 2016 (In thousands) Carrying Value Fair Value Carrying Value Fair Value 2016 Senior Notes $ 350,000 $ 367,500 $ 350,000 $ 363,125 2013 Senior Notes 400,000 413,000 400,000 408,000 Term B-3 Loans 687,000 692,153 817,500 818,522 2012 ABL Revolver — — 85,000 85,000</t>
  </si>
  <si>
    <t>Accumulated Other Comprehensive Loss (Tables)</t>
  </si>
  <si>
    <t>Schedule of Accumulated Other Comprehensive Income</t>
  </si>
  <si>
    <t>The table below presents accumulated other comprehensive loss (“AOCI”), which affects equity and results from recognized transactions and other economic events, other than transactions with owners in their capacity as owners. AOCI consisted of the following at December 31, 2016 and March 31, 2016 : December 31, March 31, (In thousands) 2016 2016 Components of Accumulated Other Comprehensive Loss Cumulative translation adjustment $ (35,382 ) $ (23,525 ) Accumulated other comprehensive loss, net of tax $ (35,382 ) $ (23,525 )</t>
  </si>
  <si>
    <t>Earnings Per Share (Tables)</t>
  </si>
  <si>
    <t>Computation of Basic and Diluted Earnings Per Share</t>
  </si>
  <si>
    <t>The following table sets forth the computation of basic and diluted earnings per share: Three Months Ended December 31, Nine Months Ended December 31, (In thousands, except per share data) 2016 2015 2016 2015 Numerator Net income $ 31,641 $ 27,995 $ 58,305 $ 85,971 Denominator Denominator for basic earnings per share — weighted average shares outstanding 52,999 52,824 52,960 52,727 Dilutive effect of unvested restricted stock units and options issued to employees and directors 360 379 379 379 Denominator for diluted earnings per share 53,359 53,203 53,339 53,106 Earnings per Common Share: Basic net earnings per share $ 0.60 $ 0.53 $ 1.10 $ 1.63 Diluted net earnings per share $ 0.59 $ 0.53 $ 1.09 $ 1.62</t>
  </si>
  <si>
    <t>Share-Based Compensation (Tables)</t>
  </si>
  <si>
    <t>Summary of Restricted Shares</t>
  </si>
  <si>
    <t>A summary of the Company's restricted stock units granted under the Plan is presented below: Restricted Stock Units Shares (in thousands) Weighted- Average Grant-Date Fair Value Nine months ended December 31, 2015 Vested and nonvested at March 31, 2015 362.3 $ 22.74 Granted 266.1 42.41 Vested and issued (153.6 ) 18.16 Forfeited (1.4 ) 33.50 Vested and nonvested at December 31, 2015 473.4 35.25 Vested at December 31, 2015 69.8 14.76 Nine months ended December 31, 2016 Vested and nonvested at March 31, 2016 467.8 $ 35.22 Granted 68.4 55.44 Vested and issued (94.7 ) 28.51 Forfeited (91.4 ) 41.71 Vested and nonvested at December 31, 2016 350.1 39.29 Vested at December 31, 2016 63.4 20.12</t>
  </si>
  <si>
    <t>Fair Value of Options Granted</t>
  </si>
  <si>
    <t xml:space="preserve"> Nine months ended December 31, 2016 2015 Expected volatility 37.8 % 40.2 % Expected dividends $ — $ — Expected term in years 6.0 6.0 Risk-free rate 1.7 % 1.7 %</t>
  </si>
  <si>
    <t>Stock Option Activity</t>
  </si>
  <si>
    <t>A summary of option activity under the Plan is as follows: Options Shares (in thousands) Weighted- Average Exercise Price Weighted- Average Remaining Contractual Term (years) Aggregate Intrinsic Value (in thousands) Nine months ended December 31, 2015 Outstanding at March 31, 2015 871.2 $ 23.40 Granted 208.2 42.13 Exercised (336.9 ) 18.99 Forfeited or expired (2.1 ) 38.21 Outstanding at December 31, 2015 740.4 30.63 7.9 $ 15,325 Exercisable at December 31, 2015 313.5 21.68 6.7 $ 9,341 Nine months ended December 31, 2016 Outstanding at March 31, 2016 727.7 $ 30.70 Granted 264.3 55.86 Exercised (107.9 ) 31.91 Forfeited or expired (92.2 ) 42.62 Outstanding at December 31, 2016 791.9 37.54 7.4 $ 12,543 Exercisable at December 31, 2016 387.0 25.70 6.3 $ 10,217</t>
  </si>
  <si>
    <t>Commitments and Contingencies (Tables)</t>
  </si>
  <si>
    <t>Schedule of Future Minimum Rental Payments for Operating Leases</t>
  </si>
  <si>
    <t>The following summarizes future minimum lease payments for our operating leases as of December 31, 2016 : (In thousands) Year Ending March 31, Facilities Equipment Total (a) 2017 (Remaining three months ending March 31, 2017) $ 524 $ 132 $ 656 2018 2,029 443 2,472 2019 2,023 174 2,197 2020 1,848 86 1,934 2021 903 7 910 Thereafter 59 4 63 $ 7,386 $ 846 $ 8,232 (a) Minimum lease payments have not been reduced by minimum sublease rentals of $1.0 million due to us in the future under noncancelable subleases. The following schedule shows the composition of total minimum lease payments that have been reduced by minimum sublease rentals: (In thousands) December 31, 2016 March 31, 2016 Minimum lease payments $ 8,232 $ 8,434 Less: Sublease rentals (971 ) (1,165 ) $ 7,261 $ 7,269</t>
  </si>
  <si>
    <t>Purchase Commitments Minimum Amounts Set Forth</t>
  </si>
  <si>
    <t>Although we are committed under the supply agreement to pay the minimum amounts set forth in the table below, the total commitment is less than 10% of the estimated purchases that we expect to make during the course of the agreement. (In thousands) Year Ending March 31, Amount 2017 (Remaining three months ending March 31, 2017) 258 2018 1,013 2019 982 2020 559 2021 — $ 2,812</t>
  </si>
  <si>
    <t>Business Segments (Tables)</t>
  </si>
  <si>
    <t>Information about our Operating and Reportable Segments</t>
  </si>
  <si>
    <t>The tables below summarize information about our reportable segments. Three Months Ended December 31, 2016 (In thousands) North American OTC International OTC Household Cleaning Consolidated Gross segment revenues $ 178,097 $ 18,459 $ 21,000 $ 217,556 Elimination of intersegment revenues (824 ) — — (824 ) Third-party segment revenues 177,273 18,459 21,000 216,732 Other revenues — — 31 31 Total segment revenues 177,273 18,459 21,031 216,763 Cost of sales 68,378 7,678 16,160 92,216 Gross profit 108,895 10,781 4,871 124,547 Advertising and promotion 26,800 3,502 380 30,682 Contribution margin $ 82,095 $ 7,279 $ 4,491 93,865 Other operating expenses* 24,578 Operating income 69,287 Other expense 18,554 Income before income taxes 50,733 Provision for income taxes 19,092 Net income $ 31,641 *Other operating expenses for the three months ended December 31, 2016 includes a pre-tax net gain on divestitures of $3.4 million related primarily to e.p.t and Dermoplast. The assets and corresponding contribution margin associated with the pre-tax net gain on these divestitures are included within the North American OTC Healthcare segment. Nine Months Ended December 31, 2016 (In thousands) North American OTC International OTC Household Cleaning Consolidated Gross segment revenues $ 523,988 $ 53,061 $ 65,658 $ 642,707 Elimination of intersegment revenues (2,188 ) — — (2,188 ) Third-party segment revenues 521,800 53,061 65,658 640,519 Other revenues — 6 865 871 Total segment revenues 521,800 53,067 66,523 641,390 Cost of sales 198,014 21,722 51,551 271,287 Gross profit 323,786 31,345 14,972 370,103 Advertising and promotion 76,651 8,870 1,388 86,909 Contribution margin $ 247,135 $ 22,475 $ 13,584 283,194 Other operating expenses* 130,635 Operating income 152,559 Other expense 60,511 Income before income taxes 92,048 Provision for income taxes 33,743 Net income $ 58,305 *Other operating expenses for the nine months ended December 31, 2016 includes a pre-tax net loss of $51.6 million related to divestitures. These divestitures include Pediacare , New Skin, Fiber Choice, e.p.t, Dermoplast, and license rights in certain geographic areas pertaining to Comet . The assets and corresponding contribution margin associated with the pre-tax net loss on divestitures related to Pediacare , New Skin, Fiber Choice, e.p.t and Dermoplast are included within the North American OTC Healthcare segment, while the pre-tax gain on sale of license rights related to Comet are included in the Household Cleaning segment. Three Months Ended December 31, 2015 (In thousands) North American OTC International OTC Household Cleaning Consolidated Gross segment revenues** $ 165,287 $ 13,803 $ 20,623 $ 199,713 Elimination of intersegment revenues (228 ) — — (228 ) Third-party segment revenues 165,059 13,803 20,623 199,485 Other revenues** — 9 701 710 Total segment revenues 165,059 13,812 21,324 200,195 Cost of sales** 62,655 4,964 15,792 83,411 Gross profit 102,404 8,848 5,532 116,784 Advertising and promotion 26,472 2,838 625 29,935 Contribution margin $ 75,932 $ 6,010 $ 4,907 86,849 Other operating expenses 24,206 Operating income 62,643 Other expense 19,462 Income before income taxes 43,181 Provision for income taxes 15,186 Net income $ 27,995 Nine Months Ended December 31, 2015 (In thousands) North American OTC International OTC Household Cleaning Consolidated Gross segment revenues** $ 489,265 $ 43,213 $ 65,984 $ 598,462 Elimination of intersegment revenues (2,428 ) — — (2,428 ) Third-party segment revenues 486,837 43,213 65,984 596,034 Other revenues** 15 40 2,303 2,358 Total segment revenues 486,852 43,253 68,287 598,392 Cost of sales** 182,279 16,347 50,806 249,432 Gross profit 304,573 26,906 17,481 348,960 Advertising and promotion 74,107 8,338 1,805 84,250 Contribution margin $ 230,466 $ 18,568 $ 15,676 264,710 Other operating expenses 69,664 Operating income 195,046 Other expense 62,464 Income before income taxes 132,582 Provision for income taxes 46,611 Net income $ 85,971 ** Certain immaterial amounts relating to gross segment revenues, other revenues and cost of sales for each of the three and nine months ended December 31, 2015 were reclassified between the International OTC Healthcare segment and the North American OTC Healthcare segment. There were no changes to the consolidated financial statements for any periods presented.</t>
  </si>
  <si>
    <t>Information about our Revenues from Similar Product Groups</t>
  </si>
  <si>
    <t>The tables below summarize information about our segment revenues from similar product groups. Three Months Ended December 31, 2016 (In thousands) North American OTC International OTC Household Consolidated Analgesics $ 32,439 $ 444 $ — $ 32,883 Cough &amp; Cold 29,803 4,166 — 33,969 Women's Health 30,896 580 — 31,476 Gastrointestinal 15,109 6,701 — 21,810 Eye &amp; Ear Care 23,571 2,997 — 26,568 Dermatologicals 19,948 479 — 20,427 Oral Care 24,129 3,083 — 27,212 Other OTC 1,378 9 — 1,387 Household Cleaning — — 21,031 21,031 Total segment revenues $ 177,273 $ 18,459 $ 21,031 $ 216,763 Nine Months Ended December 31, 2016 (In thousands) North American OTC International OTC Household Consolidated Analgesics $ 90,558 $ 1,515 $ — $ 92,073 Cough &amp; Cold 68,876 13,718 — 82,594 Women's Health 97,051 2,151 — 99,202 Gastrointestinal 50,495 17,045 — 67,540 Eye &amp; Ear Care 72,512 8,782 — 81,294 Dermatologicals 65,598 1,717 — 67,315 Oral Care 72,308 8,120 — 80,428 Other OTC 4,402 19 — 4,421 Household Cleaning — — 66,523 66,523 Total segment revenues $ 521,800 $ 53,067 $ 66,523 $ 641,390 Three Months Ended December 31, 2015 (In thousands) North American OTC International OTC Household Consolidated Analgesics $ 30,454 $ 450 $ — $ 30,904 Cough &amp; Cold 30,466 3,696 — 34,162 Women's Health 33,521 877 — 34,398 Gastrointestinal 17,401 5,517 — 22,918 Eye &amp; Ear Care 21,936 2,613 — 24,549 Dermatologicals 19,734 524 — 20,258 Oral Care 9,996 126 — 10,122 Other OTC 1,551 9 — 1,560 Household Cleaning — — 21,324 21,324 Total segment revenues $ 165,059 $ 13,812 $ 21,324 $ 200,195 Nine Months Ended December 31, 2015 (In thousands) North American OTC International OTC Household Consolidated Analgesics $ 86,996 $ 1,668 $ — $ 88,664 Cough &amp; Cold 74,681 12,948 — 87,629 Women's Health 100,036 2,381 — 102,417 Gastrointestinal 56,782 14,667 — 71,449 Eye &amp; Ear Care 71,159 9,393 — 80,552 Dermatologicals 63,026 1,669 — 64,695 Oral Care 29,706 509 — 30,215 Other OTC 4,466 18 — 4,484 Household Cleaning — — 68,287 68,287 Total segment revenues $ 486,852 $ 43,253 $ 68,287 $ 598,392</t>
  </si>
  <si>
    <t>Allocation of Long-Term Assets to Segments</t>
  </si>
  <si>
    <t>These consolidated goodwill and intangible assets have been allocated to the reportable segments as follows: December 31, 2016 (In thousands) North American OTC International OTC Household Cleaning Consolidated Goodwill $ 318,014 $ 21,226 $ 6,245 $ 345,485 Intangible assets Indefinite-lived 1,755,635 80,716 101,262 1,937,613 Finite-lived 196,391 1,004 21,370 218,765 Intangible assets, net 1,952,026 81,720 122,632 2,156,378 Total $ 2,270,040 $ 102,946 $ 128,877 $ 2,501,863 March 31, 2016 (In thousands) North American OTC International OTC Household Consolidated Goodwill $ 330,615 $ 22,776 $ 6,800 $ 360,191 Intangible assets Indefinite-lived 1,823,873 85,901 110,272 2,020,046 Finite-lived 277,762 2,237 22,678 302,677 Intangible assets, net 2,101,635 88,138 132,950 2,322,723 Total $ 2,432,250 $ 110,914 $ 139,750 $ 2,682,914</t>
  </si>
  <si>
    <t>Condensed Consolidating Financial Statements (Tables)</t>
  </si>
  <si>
    <t>Condensed Consolidating Statements of Income and Comprehensive Income</t>
  </si>
  <si>
    <t>Condensed Consolidating Statements of Income and Comprehensive Income Three Months Ended December 31, 2016 (In thousands) Prestige Brands Holdings, Inc. Prestige Brands, Inc., the issuer Combined Subsidiary Guarantors Combined Non- Guarantor Subsidiaries Eliminations Consolidated Revenues Net sales $ — $ 29,156 $ 172,216 $ 16,184 $ (824 ) $ 216,732 Other revenues — 76 31 329 (405 ) 31 Total revenues — 29,232 172,247 16,513 (1,229 ) 216,763 Cost of Sales Cost of sales (exclusive of depreciation shown below) — 12,179 74,494 6,684 (1,141 ) 92,216 Gross profit — 17,053 97,753 9,829 (88 ) 124,547 Operating Expenses Advertising and promotion — 3,009 24,266 3,407 — 30,682 General and administrative 2,486 2,004 15,644 1,997 — 22,131 Depreciation and amortization 722 154 4,860 116 — 5,852 Gain on divestitures — — (3,405 ) — — (3,405 ) Total operating expenses 3,208 5,167 41,365 5,520 — 55,260 Operating income (loss) (3,208 ) 11,886 56,388 4,309 (88 ) 69,287 Other (income) expense Interest income (12,056 ) (21,422 ) (1,299 ) (160 ) 34,891 (46 ) Interest expense 8,495 18,598 25,099 1,299 (34,891 ) 18,600 Equity in (income) loss of subsidiaries (32,821 ) (23,629 ) (2,089 ) — 58,539 — Total other expense (income) (36,382 ) (26,453 ) 21,711 1,139 58,539 18,554 Income (loss) before income taxes 33,174 38,339 34,677 3,170 (58,627 ) 50,733 Provision for income taxes 1,533 5,087 11,391 1,081 — 19,092 Net income (loss) $ 31,641 $ 33,252 $ 23,286 $ 2,089 $ (58,627 ) $ 31,641 Comprehensive (loss) income, net of tax: Currency translation adjustments (8,736 ) (8,736 ) (8,736 ) (8,736 ) 26,208 (8,736 ) Total other comprehensive (loss) income (8,736 ) (8,736 ) (8,736 ) (8,736 ) 26,208 (8,736 ) Comprehensive (loss) income $ 22,905 $ 24,516 $ 14,550 $ (6,647 ) $ (32,419 ) $ 22,905 Condensed Consolidating Statements of Income and Comprehensive Income Nine Months Ended December 31, 2016 (In thousands) Prestige Brands Holdings, Inc. Prestige Brands, Inc., the issuer Combined Subsidiary Guarantors Combined Non- Guarantor Subsidiaries Eliminations Consolidated Revenues Net sales $ — $ 83,128 $ 512,212 $ 47,368 $ (2,189 ) $ 640,519 Other revenues — 223 865 1,309 (1,526 ) 871 Total revenues — 83,351 513,077 48,677 (3,715 ) 641,390 Cost of Sales Cost of sales (exclusive of depreciation shown below) — 35,331 220,336 19,162 (3,542 ) 271,287 Gross profit — 48,020 292,741 29,515 (173 ) 370,103 Operating Expenses Advertising and promotion — 11,505 66,689 8,715 — 86,909 General and administrative 6,224 5,954 43,260 4,945 — 60,383 Depreciation and amortization 2,474 456 15,410 360 — 18,700 Loss on divestitures — — 51,552 — — 51,552 Total operating expenses 8,698 17,915 176,911 14,020 — 217,544 Operating income (loss) (8,698 ) 30,105 115,830 15,495 (173 ) 152,559 Other (income) expense Interest income (36,100 ) (64,143 ) (3,865 ) (475 ) 104,434 (149 ) Interest expense 25,437 60,654 75,138 3,865 (104,434 ) 60,660 Equity in (income) loss of subsidiaries (59,111 ) (37,390 ) (8,766 ) — 105,267 — Total other expense (income) (69,774 ) (40,879 ) 62,507 3,390 105,267 60,511 Income (loss) before income taxes 61,076 70,984 53,323 12,105 (105,440 ) 92,048 Provision for income taxes 2,771 11,791 15,842 3,339 — 33,743 Net income (loss) $ 58,305 $ 59,193 $ 37,481 $ 8,766 $ (105,440 ) $ 58,305 Comprehensive (loss) income, net of tax: Currency translation adjustments (11,857 ) (11,857 ) (11,857 ) (11,857 ) 35,571 (11,857 ) Total other comprehensive (loss) income (11,857 ) (11,857 ) (11,857 ) (11,857 ) 35,571 (11,857 ) Comprehensive (loss) income $ 46,448 $ 47,336 $ 25,624 $ (3,091 ) $ (69,869 ) $ 46,448 Condensed Consolidating Statements of Income and Comprehensive Income Three Months Ended December 31, 2015 (In thousands) Prestige Brands Holdings, Inc. Prestige Combined Subsidiary Guarantors Combined Non- Guarantor Subsidiaries Eliminations Consolidated Revenues Net sales $ — $ 27,598 $ 159,783 $ 12,332 $ (228 ) $ 199,485 Other revenues — 98 700 356 (444 ) 710 Total revenues — 27,696 160,483 12,688 (672 ) 200,195 Cost of Sales Cost of sales (exclusive of depreciation shown below) — 11,796 68,148 4,448 (981 ) 83,411 Gross profit — 15,900 92,335 8,240 309 116,784 Operating Expenses Advertising and promotion — 1,881 25,251 2,803 — 29,935 General and administrative 1,370 1,789 13,463 1,513 — 18,135 Depreciation and amortization 1,013 151 4,794 113 — 6,071 Total operating expenses 2,383 3,821 43,508 4,429 — 54,141 Operating income (loss) (2,383 ) 12,079 48,827 3,811 309 62,643 Other (income) expense Interest income (12,141 ) (21,569 ) (1,124 ) (128 ) 34,931 (31 ) Interest expense 8,602 19,443 25,255 1,124 (34,931 ) 19,493 Equity in (income) loss of subsidiaries (27,711 ) (15,898 ) (2,033 ) — 45,642 — Total other (income) expense (31,250 ) (18,024 ) 22,098 996 45,642 19,462 Income (loss) before income taxes 28,867 30,103 26,729 2,815 (45,333 ) 43,181 Provision for income taxes 872 4,950 8,582 782 — 15,186 Net income (loss) $ 27,995 $ 25,153 $ 18,147 $ 2,033 $ (45,333 ) $ 27,995 Comprehensive (loss) income, net of tax: Currency translation adjustments 4,922 4,922 4,922 4,922 (14,766 ) 4,922 Total other comprehensive (loss) income 4,922 4,922 4,922 4,922 (14,766 ) 4,922 Comprehensive income (loss) $ 32,917 $ 30,075 $ 23,069 $ 6,955 $ (60,099 ) $ 32,917 Condensed Consolidating Statements of Income and Comprehensive Income Nine Months Ended December 31, 2015 (In thousands) Prestige Brands Holdings, Inc. Prestige Combined Subsidiary Guarantors Combined Non- Guarantor Subsidiaries Eliminations Consolidated Revenues Net sales $ — $ 83,438 $ 477,079 $ 37,945 $ (2,428 ) $ 596,034 Other revenues — 273 2,317 1,397 (1,629 ) 2,358 Total revenues — 83,711 479,396 39,342 (4,057 ) 598,392 Cost of Sales Cost of sales (exclusive of depreciation shown below) — 33,105 206,646 13,808 (4,127 ) 249,432 Gross profit — 50,606 272,750 25,534 70 348,960 Operating Expenses Advertising and promotion — 7,602 68,412 8,236 — 84,250 General and administrative 3,884 5,644 38,326 4,332 — 52,186 Depreciation and amortization 3,032 444 13,686 316 — 17,478 Total operating expenses 6,916 13,690 120,424 12,884 — 153,914 Operating income (loss) (6,916 ) 36,916 152,326 12,650 70 195,046 Other (income) expense Interest income (36,351 ) (64,584 ) (3,513 ) (366 ) 104,723 (91 ) Interest expense 26,056 61,654 75,604 3,513 (104,723 ) 62,104 Loss on extinguishment of debt — 451 — — — 451 Equity in (income) loss of subsidiaries (84,458 ) (52,599 ) (6,868 ) — 143,925 — Total other (income) expense (94,753 ) (55,078 ) 65,223 3,147 143,925 62,464 Income (loss) before income taxes 87,837 91,994 87,103 9,503 (143,855 ) 132,582 Provision for income taxes 1,866 13,867 28,243 2,635 — 46,611 Net income (loss) $ 85,971 $ 78,127 $ 58,860 $ 6,868 $ (143,855 ) $ 85,971 Comprehensive (loss) income, net of tax: Currency translation adjustments (6,562 ) (6,562 ) (6,562 ) (6,562 ) 19,686 (6,562 ) Total other comprehensive (loss) income (6,562 ) (6,562 ) (6,562 ) (6,562 ) 19,686 (6,562 ) Comprehensive income (loss) $ 79,409 $ 71,565 $ 52,298 $ 306 $ (124,169 ) $ 79,409</t>
  </si>
  <si>
    <t>Condensed Consolidating Balance Sheet</t>
  </si>
  <si>
    <t>Condensed Consolidating Balance Sheet December 31, 2016 (In thousands) Prestige Brands Holdings, Inc. Prestige Combined Subsidiary Guarantors Combined Non- Guarantor Subsidiaries Eliminations Consolidated Assets Current assets Cash and cash equivalents $ 36,821 $ — $ 202 $ 26,266 $ — $ 63,289 Accounts receivable, net — 12,291 79,927 12,170 — 104,388 Inventories — 16,758 75,522 9,351 (705 ) 100,926 Deferred income tax assets 2,372 918 8,624 688 — 12,602 Prepaid expenses and other current assets 1,611 158 7,464 772 — 10,005 Total current assets 40,804 30,125 171,739 49,247 (705 ) 291,210 Property and equipment, net 7,595 315 4,478 477 — 12,865 Goodwill — 66,007 258,252 21,226 — 345,485 Intangible assets, net — 191,387 1,882,242 82,749 — 2,156,378 Other long-term assets 2,500 2,414 — — — 4,914 Intercompany receivables 1,451,328 2,518,756 1,670,364 14,432 (5,654,880 ) — Investment in subsidiary 1,690,523 1,553,251 76,662 — (3,320,436 ) — Total Assets $ 3,192,750 $ 4,362,255 $ 4,063,737 $ 168,131 $ (8,976,021 ) $ 2,810,852 Liabilities and Stockholders' Equity Current liabilities Accounts payable $ 2,822 $ 9,418 $ 29,964 $ 3,046 $ — $ 45,250 Accrued interest payable — 8,399 — — — 8,399 Other accrued liabilities 13,722 2,721 55,162 7,070 — 78,675 Total current liabilities 16,544 20,538 85,126 10,116 — 132,324 Long-term debt Principal amount — 1,437,000 — — — 1,437,000 Less unamortized debt costs — (21,421 ) — — — (21,421 ) Long-term debt, net — 1,415,579 — — — 1,415,579 Deferred income tax liabilities — 61,047 398,380 353 — 459,780 Other long-term liabilities — — 3,264 48 — 3,312 Intercompany payables 2,376,349 1,249,872 1,945,431 83,228 (5,654,880 ) — Total Liabilities 2,392,893 2,747,036 2,432,201 93,745 (5,654,880 ) 2,010,995 Stockholders' Equity Common stock 532 — — — — 532 Additional paid-in capital 455,684 1,280,947 1,359,921 78,774 (2,719,642 ) 455,684 Treasury stock, at cost (6,594 ) — — — — (6,594 ) Accumulated other comprehensive (loss) income, net of tax (35,382 ) (35,382 ) (35,382 ) (35,382 ) 106,146 (35,382 ) Retained earnings (accumulated deficit) 385,617 369,654 306,997 30,994 (707,645 ) 385,617 Total Stockholders' Equity 799,857 1,615,219 1,631,536 74,386 (3,321,141 ) 799,857 Total Liabilities and Stockholders' Equity $ 3,192,750 $ 4,362,255 $ 4,063,737 $ 168,131 $ (8,976,021 ) $ 2,810,852 Condensed Consolidating Balance Sheet March 31, 2016 (In thousands) Prestige Brands Holdings, Inc. Prestige Combined Subsidiary Guarantors Combined Non- Guarantor Subsidiaries Eliminations Consolidated Assets Current assets Cash and cash equivalents $ 4,440 $ — $ 2,899 $ 19,891 $ — $ 27,230 Accounts receivable, net — 12,025 74,446 8,776 — 95,247 Inventories — 9,411 72,296 10,088 (532 ) 91,263 Deferred income tax assets 316 681 8,293 818 — 10,108 Prepaid expenses and other current assets 15,311 257 8,379 1,218 — 25,165 Total current assets 20,067 22,374 166,313 40,791 (532 ) 249,013 Property and equipment, net 9,166 210 5,528 636 — 15,540 Goodwill — 66,007 271,409 22,775 — 360,191 Intangible assets, net — 191,789 2,042,640 88,294 — 2,322,723 Other long-term assets — 1,324 — — — 1,324 Intercompany receivables 1,457,011 2,703,192 1,083,488 10,738 (5,254,429 ) — Investment in subsidiary 1,641,477 1,527,718 81,545 — (3,250,740 ) — Total Assets $ 3,127,721 $ 4,512,614 $ 3,650,923 $ 163,234 $ (8,505,701 ) $ 2,948,791 Liabilities and Stockholders' Equity Current liabilities Accounts payable $ 2,914 $ 7,643 $ 24,437 $ 3,302 $ — $ 38,296 Accrued interest payable — 8,664 — — — 8,664 Other accrued liabilities 12,285 1,714 38,734 6,991 — 59,724 Total current liabilities 15,199 18,021 63,171 10,293 — 106,684 Long-term debt Principal amount — 1,652,500 — — — 1,652,500 Less unamortized debt costs — (27,191 ) — — — (27,191 ) Long-term debt, net — 1,625,309 — — — 1,625,309 Deferred income tax liabilities — 60,317 408,893 412 — 469,622 Other long-term liabilities — — 2,682 158 — 2,840 Intercompany payables 2,368,186 1,241,084 1,570,265 74,894 (5,254,429 ) — Total Liabilities 2,383,385 2,944,731 2,045,011 85,757 (5,254,429 ) 2,204,455 Stockholders' Equity Common stock 530 — — — — 530 Additional paid-in capital 445,182 1,280,947 1,359,921 78,774 (2,719,642 ) 445,182 Treasury stock, at cost (5,163 ) — — — — (5,163 ) Accumulated other comprehensive income (loss), net of tax (23,525 ) (23,525 ) (23,525 ) (23,525 ) 70,575 (23,525 ) Retained earnings (accumulated deficit) 327,312 310,461 269,516 22,228 (602,205 ) 327,312 Total Stockholders' Equity 744,336 1,567,883 1,605,912 77,477 (3,251,272 ) 744,336 Total Liabilities and Stockholders' Equity $ 3,127,721 $ 4,512,614 $ 3,650,923 $ 163,234 $ (8,505,701 ) $ 2,948,791</t>
  </si>
  <si>
    <t>Condensed Consolidating Statement of Cash Flows</t>
  </si>
  <si>
    <t>Condensed Consolidating Statement of Cash Flows Nine Months Ended December 31, 2016 (In thousands) Prestige Brands Holdings, Inc. Prestige Combined Subsidiary Guarantors Combined Non- Guarantor Subsidiaries Eliminations Consolidated Operating Activities Net income (loss) $ 58,305 $ 59,193 $ 37,481 $ 8,766 $ (105,440 ) $ 58,305 Adjustments to reconcile net income (loss) to net cash provided by operating activities: Depreciation and amortization 2,474 456 15,410 360 — 18,700 Loss on divestitures and sales of property and equipment — 51,807 — — 51,807 Deferred income taxes (2,056 ) 493 (11,101 ) 134 — (12,530 ) Amortization of debt origination costs — 6,129 — — — 6,129 Stock-based compensation costs 6,260 — — — — 6,260 Equity in income of subsidiaries (59,111 ) (37,390 ) (8,766 ) — 105,267 — Changes in operating assets and liabilities, net of effects from acquisitions: Accounts receivable — (266 ) (5,481 ) (6,627 ) — (12,374 ) Inventories — (7,347 ) (9,409 ) (6 ) 173 (16,589 ) Prepaid expenses and other current assets 11,200 99 (525 ) 375 — 11,149 Accounts payable (118 ) 1,775 5,981 (470 ) — 7,168 Accrued liabilities 1,437 742 20,995 (851 ) — 22,323 Net cash provided by operating activities 18,391 23,884 96,392 1,681 — 140,348 Investing Activities Purchases of property and equipment (890 ) (158 ) (785 ) (102 ) — (1,935 ) Proceeds from divestitures — — 110,717 — — 110,717 Proceeds from the sales of property and equipment — — 85 — — 85 Proceeds from DenTek working capital arbitration settlement — — 1,419 — — 1,419 Net cash provided by (used in) investing activities (890 ) (158 ) 111,436 (102 ) — 110,286 Financing Activities Term loan repayments — (130,500 ) — — — (130,500 ) Borrowings under revolving credit agreement — 20,000 — — — 20,000 Repayments under revolving credit agreement — (105,000 ) — — — (105,000 ) Payments of debt origination costs — (9 ) — — — (9 ) Proceeds from exercise of stock options 3,444 — — — — 3,444 Excess tax benefits from share-based awards 800 — — — — 800 Fair value of shares surrendered as payment of tax withholding (1,431 ) — — — — (1,431 ) Intercompany activity, net 12,067 191,783 (210,525 ) 6,675 — — Net cash (used in) provided by financing activities 14,880 (23,726 ) (210,525 ) 6,675 — (212,696 ) Effect of exchange rate changes on cash and cash equivalents — — — (1,879 ) — (1,879 ) Increase (decrease) in cash and cash equivalents 32,381 — (2,697 ) 6,375 — 36,059 Cash and cash equivalents - beginning of period 4,440 — 2,899 19,891 — 27,230 Cash and cash equivalents - end of period $ 36,821 $ — $ 202 $ 26,266 $ — $ 63,289 Condensed Consolidating Statement of Cash Flows Nine Months Ended December 31, 2015 (In thousands) Prestige Brands Holdings, Inc. Prestige Combined Subsidiary Guarantors Combined Non-Guarantor Subsidiaries Eliminations Consolidated Operating Activities Net income (loss) $ 85,971 $ 78,127 $ 58,860 $ 6,868 $ (143,855 ) $ 85,971 Adjustments to reconcile net income (loss) to net cash provided by operating activities: Depreciation and amortization 3,032 444 13,686 316 — 17,478 Deferred income taxes 148 164 31,301 (22 ) — 31,591 Amortization of debt origination costs — 5,433 — — — 5,433 Stock-based compensation costs 7,057 — — 41 — 7,098 Loss on extinguishment of debt — 451 — — — 451 Gain on sale or disposal of property and equipment — — — (36 ) — (36 ) Equity in income of subsidiaries (84,458 ) (52,599 ) (6,868 ) — 143,925 — Changes in operating assets and liabilities, net of effects from acquisitions: Accounts receivable — 1,158 2,188 (893 ) — 2,453 Inventories — (2,519 ) (3,014 ) (1,511 ) (70 ) (7,114 ) Prepaid expenses and other current assets 3,557 (305 ) 2,752 (532 ) — 5,472 Accounts payable (33 ) (1,161 ) (14,613 ) (1,746 ) — (17,553 ) Accrued liabilities (102 ) (1,636 ) 5,439 1,506 — 5,207 Net cash provided by operating activities 15,172 27,557 89,731 3,991 — 136,451 Investing Activities Purchases of property and equipment (1,741 ) (93 ) (212 ) (494 ) — (2,540 ) Proceeds from the sale of property and equipment — — — 344 — 344 Proceeds from Insight Pharmaceuticals working capital arbitration settlement — — 7,237 — — 7,237 Net cash provided by (used in) investing activities (1,741 ) (93 ) 7,025 (150 ) — 5,041 Financing Activities Term loan repayments — (50,000 ) — — — (50,000 ) Borrowings under revolving credit agreement — 15,000 — — — 15,000 Repayments under revolving credit agreement — (81,100 ) — — — (81,100 ) Payments of debt origination costs — (4,211 ) — — — (4,211 ) Proceeds from exercise of stock options 6,600 — — — — 6,600 Proceeds from restricted stock exercises 544 — — — — 544 Excess tax benefits from share-based awards 1,850 — — — — 1,850 Fair value of shares surrendered as payment of tax withholding (2,187 ) — — — — (2,187 ) Intercompany activity, net 2,127 92,847 (96,756 ) 1,782 — — Net cash (used in) provided by financing activities 8,934 (27,464 ) (96,756 ) 1,782 — (113,504 ) Effect of exchange rate changes on cash and cash equivalents — — — (333 ) — (333 ) Increase in cash and cash equivalents 22,365 — — 5,290 — 27,655 Cash and cash equivalents - beginning of period 11,387 — — 9,931 — 21,318 Cash and cash equivalents - end of period $ 33,752 $ — $ — $ 15,221 $ — $ 48,973</t>
  </si>
  <si>
    <t>Business and Basis of Presentation (Other Balance Sheet and Income Statement Items) (Details) - USD ($) $ in Millions</t>
  </si>
  <si>
    <t>Ownership percentage, subsidiaries</t>
  </si>
  <si>
    <t>100.00%</t>
  </si>
  <si>
    <t>Concentration Risk [Line Items]</t>
  </si>
  <si>
    <t>Warehousing, shipping and handling, and storage costs</t>
  </si>
  <si>
    <t>UNITED STATES | Geographic concentration risk | Cash</t>
  </si>
  <si>
    <t>Percentage of deposits located in the United States</t>
  </si>
  <si>
    <t>58.50%</t>
  </si>
  <si>
    <t>Business and Basis of Presentation (Property and Equipment) (Details)</t>
  </si>
  <si>
    <t>Machinery</t>
  </si>
  <si>
    <t>Property, Plant and Equipment [Line Items]</t>
  </si>
  <si>
    <t>Property and equipment, useful lives</t>
  </si>
  <si>
    <t>5 years</t>
  </si>
  <si>
    <t>Computer equipment and software</t>
  </si>
  <si>
    <t>3 years</t>
  </si>
  <si>
    <t>Furniture and fixtures</t>
  </si>
  <si>
    <t>7 years</t>
  </si>
  <si>
    <t>Business and Basis of Presentation (Intangible Assets) (Details)</t>
  </si>
  <si>
    <t>Minimum</t>
  </si>
  <si>
    <t>Finite-Lived Intangible Assets [Line Items]</t>
  </si>
  <si>
    <t>Intangible assets, useful lives</t>
  </si>
  <si>
    <t>10 years</t>
  </si>
  <si>
    <t>Maximum</t>
  </si>
  <si>
    <t>30 years</t>
  </si>
  <si>
    <t>Acquisitions (Narrative) (Details) - USD ($) $ in Thousands</t>
  </si>
  <si>
    <t>Feb. 05, 2016</t>
  </si>
  <si>
    <t>Business Acquisition [Line Items]</t>
  </si>
  <si>
    <t>Purchase price</t>
  </si>
  <si>
    <t>Non-amortizable intangible assets</t>
  </si>
  <si>
    <t>Amortizable intangible assets</t>
  </si>
  <si>
    <t>Purchased amortizable intangible assets, weighted average useful life</t>
  </si>
  <si>
    <t>18 years 6 months</t>
  </si>
  <si>
    <t>Purchased amortizable intangible assets, weighted average remaining period</t>
  </si>
  <si>
    <t>17 years 8 months</t>
  </si>
  <si>
    <t>Reduction to Goodwill</t>
  </si>
  <si>
    <t>Acquisitions (Allocation of Assets Acquired and Liabilities Assumed) (Details) - USD ($) $ in Thousands</t>
  </si>
  <si>
    <t>Purchase Price</t>
  </si>
  <si>
    <t>Cash acquired</t>
  </si>
  <si>
    <t>Prepaids and other current assets</t>
  </si>
  <si>
    <t>Property, plant and equipment, net</t>
  </si>
  <si>
    <t>Total assets acquired</t>
  </si>
  <si>
    <t>Accrued expenses</t>
  </si>
  <si>
    <t>Deferred income tax liabilities - long term</t>
  </si>
  <si>
    <t>Total liabilities assumed</t>
  </si>
  <si>
    <t>Total purchase price</t>
  </si>
  <si>
    <t>Divestitures (Divestitures) (Details) - USD ($) $ in Thousands</t>
  </si>
  <si>
    <t>Jul. 07, 2016</t>
  </si>
  <si>
    <t>Long Lived Assets Held-for-sale [Line Items]</t>
  </si>
  <si>
    <t>Disposed of by sale | Pediacare, New Skin and Fiber Choice | Cough and Cold, Dermatologicals, and Gastrointestinal Products Group | North American OTC Healthcare</t>
  </si>
  <si>
    <t>Disposal group, consideration, excluding costs of inventory</t>
  </si>
  <si>
    <t>Cost of inventory</t>
  </si>
  <si>
    <t>Holdback term</t>
  </si>
  <si>
    <t>18 months</t>
  </si>
  <si>
    <t>Gain on sale of assets</t>
  </si>
  <si>
    <t>Disposed of by sale | Dermoplast | Cough and Cold, Dermatologicals, and Gastrointestinal Products Group | North American OTC Healthcare</t>
  </si>
  <si>
    <t>Deposit for agreement to purchase</t>
  </si>
  <si>
    <t>Disposed of by sale | e.p.t and Dermoplast | Cough and Cold, Dermatologicals, and Gastrointestinal Products Group | North American OTC Healthcare</t>
  </si>
  <si>
    <t>Divestitures (Assets Held for Sold) (Details) - USD ($) $ in Thousands</t>
  </si>
  <si>
    <t>Income Statement, Balance Sheet and Additional Disclosures by Disposal Groups, Including Discontinued Operations [Line Items]</t>
  </si>
  <si>
    <t>Pre-tax loss (gain) on sales</t>
  </si>
  <si>
    <t>Disposed of by sale | North American OTC Healthcare</t>
  </si>
  <si>
    <t>Pediacare, New Skin and Fiber Choice | Disposed of by sale | Cough and Cold, Dermatologicals, and Gastrointestinal Products Group | North American OTC Healthcare</t>
  </si>
  <si>
    <t>Inventory</t>
  </si>
  <si>
    <t>Assets sold</t>
  </si>
  <si>
    <t>Total purchase price received</t>
  </si>
  <si>
    <t>(Gain) loss on sale of assets</t>
  </si>
  <si>
    <t>Costs to sell</t>
  </si>
  <si>
    <t>e.p.t and Dermoplast | Disposed of by sale | North American OTC Healthcare</t>
  </si>
  <si>
    <t>e.p.t and Dermoplast | Disposed of by sale | Cough and Cold, Dermatologicals, and Gastrointestinal Products Group | North American OTC Healthcare</t>
  </si>
  <si>
    <t>Accounts Receivable (Components of Accounts Receivable) (Details) - USD ($) $ in Thousands</t>
  </si>
  <si>
    <t>Accounts, Notes, Loans and Financing Receivable [Line Items]</t>
  </si>
  <si>
    <t>Accounts receivable, gross</t>
  </si>
  <si>
    <t>Less allowances for discounts, returns and uncollectible accounts</t>
  </si>
  <si>
    <t>Trade accounts receivable</t>
  </si>
  <si>
    <t>Other receivables</t>
  </si>
  <si>
    <t>Inventories  (Components of Inventories) (Details) - USD ($) $ in Thousands</t>
  </si>
  <si>
    <t>Packaging and raw materials</t>
  </si>
  <si>
    <t>Finished goods</t>
  </si>
  <si>
    <t>Inventory valuation reserves related to obsolete and slow-moving inventory</t>
  </si>
  <si>
    <t>Property and Equipment (Components of Property and Equipment) (Details) - USD ($) $ in Thousands</t>
  </si>
  <si>
    <t>Components of Property and Equipment</t>
  </si>
  <si>
    <t>Property and equipment, gross</t>
  </si>
  <si>
    <t>Accumulated depreciation</t>
  </si>
  <si>
    <t>Depreciation expense</t>
  </si>
  <si>
    <t>Computer equipment</t>
  </si>
  <si>
    <t>Leasehold improvements</t>
  </si>
  <si>
    <t>Goodwill (Schedule of Segment Goodwill) (Details) - USD ($) $ in Thousands</t>
  </si>
  <si>
    <t>1 Months Ended</t>
  </si>
  <si>
    <t>Aug. 31, 2016</t>
  </si>
  <si>
    <t>Goodwill [Roll Forward]</t>
  </si>
  <si>
    <t>Balance — March 31, 2016</t>
  </si>
  <si>
    <t>Reductions</t>
  </si>
  <si>
    <t>Effects of foreign currency exchange rates</t>
  </si>
  <si>
    <t>Balance — December 31, 2016</t>
  </si>
  <si>
    <t>North American OTC Healthcare</t>
  </si>
  <si>
    <t>International OTC Healthcare</t>
  </si>
  <si>
    <t>Household Cleaning</t>
  </si>
  <si>
    <t>Goodwill (Narrative) (Details) - USD ($) $ in Thousands</t>
  </si>
  <si>
    <t>Goodwill [Line Items]</t>
  </si>
  <si>
    <t>Reduced Goodwill amount</t>
  </si>
  <si>
    <t>Proceeds from sale of business</t>
  </si>
  <si>
    <t>Goodwill impairment</t>
  </si>
  <si>
    <t>Cough and Cold, Dermatologicals, and Gastrointestinal Products Group | Disposed of by sale | North American OTC Healthcare | Pediacare, New Skin and Fiber Choice</t>
  </si>
  <si>
    <t>Cough and Cold, Dermatologicals, and Gastrointestinal Products Group | Disposed of by sale | North American OTC Healthcare | Dermoplast</t>
  </si>
  <si>
    <t>Cough and Cold, Dermatologicals, and Gastrointestinal Products Group | Disposed of by sale | North American OTC Healthcare | e.p.t.</t>
  </si>
  <si>
    <t>Adjustment to purchase price</t>
  </si>
  <si>
    <t>Intangible Assets (Schedule of Reconciliation of Activity Affecting Intangible Assets) (Details) $ in Thousands</t>
  </si>
  <si>
    <t>Dec. 31, 2016USD ($)</t>
  </si>
  <si>
    <t>Mar. 31, 2016USD ($)</t>
  </si>
  <si>
    <t>Indefinite-Lived Intangible Assets [Abstract]</t>
  </si>
  <si>
    <t>Indefinite Lived Trademarks, beginning balance</t>
  </si>
  <si>
    <t>Indefinite Lived Trademarks, ending balance</t>
  </si>
  <si>
    <t>Finite-lived Intangible Assets, Accumulated Amortization [Abstract]</t>
  </si>
  <si>
    <t>Finite Lived Trademarks and Customer Relationships, accumulated amortization, beginning balance</t>
  </si>
  <si>
    <t>Accumulated amortization, additions</t>
  </si>
  <si>
    <t>Accumulated amortization, reclassified to assets held for sale</t>
  </si>
  <si>
    <t>Accumulated amortization, effects of foreign exchange rates</t>
  </si>
  <si>
    <t>Finite Lived Trademarks and Customer Relationships, accumulated amortization, ending balance</t>
  </si>
  <si>
    <t>Intangible Assets, Gross [Abstract]</t>
  </si>
  <si>
    <t>Totals, gross, beginning balance</t>
  </si>
  <si>
    <t>Totals, reclassified to assets held for sale</t>
  </si>
  <si>
    <t>Totals, effects of foreign currency exchange rate</t>
  </si>
  <si>
    <t>Totals, gross, ending balance</t>
  </si>
  <si>
    <t>Finite-Lived Intangible Assets, Net [Abstract]</t>
  </si>
  <si>
    <t>Intangible Assets, Net [Abstract]</t>
  </si>
  <si>
    <t>Finite Lived Trademarks and Customer Relationships</t>
  </si>
  <si>
    <t>Finite-Lived Intangible Assets, Gross [Abstract]</t>
  </si>
  <si>
    <t>Finite Lived Trademarks and Customer Relationships, beginning balance</t>
  </si>
  <si>
    <t>Finite-Lived Trademarks and Customer Relationships, reclassified to assets held for sale</t>
  </si>
  <si>
    <t>Finite Lived Trademarks and Customer Relationships, effects of foreign currency exchange rate</t>
  </si>
  <si>
    <t>Finite Lived Trademarks and Customer Relationships, ending balance</t>
  </si>
  <si>
    <t>Finite Lived Trademarks and Customer Relationships | North American OTC Healthcare</t>
  </si>
  <si>
    <t>Finite Lived Trademarks and Customer Relationships | International OTC Healthcare</t>
  </si>
  <si>
    <t>Finite Lived Trademarks and Customer Relationships | Household Cleaning</t>
  </si>
  <si>
    <t>Indefinite Lived Trademarks</t>
  </si>
  <si>
    <t>Indefinite-Lived Trademarks, reclassified to assets held for sale</t>
  </si>
  <si>
    <t>Indefinite Lived Trademarks, effects of foreign currency exchange rate</t>
  </si>
  <si>
    <t>Indefinite Lived Trademarks | North American OTC Healthcare</t>
  </si>
  <si>
    <t>Indefinite Lived Trademarks | International OTC Healthcare</t>
  </si>
  <si>
    <t>Indefinite Lived Trademarks | Household Cleaning</t>
  </si>
  <si>
    <t>Intangible Assets (Narrative) (Details) - USD ($) $ in Thousands</t>
  </si>
  <si>
    <t>Dec. 31, 2014</t>
  </si>
  <si>
    <t>Pre-tax gain (loss) on sale</t>
  </si>
  <si>
    <t>12 years 1 month 6 days</t>
  </si>
  <si>
    <t>Amortization expense</t>
  </si>
  <si>
    <t>North American OTC Healthcare | Disposed of by sale</t>
  </si>
  <si>
    <t>Cough and Cold, Dermatologicals, and Gastrointestinal Products Group | North American OTC Healthcare | Pediacare, New Skin and Fiber Choice | Disposed of by sale</t>
  </si>
  <si>
    <t>Indefinite-lived intangible assets, period decrease</t>
  </si>
  <si>
    <t>Finite-lived intangible assets, reclassified to assets held for sale</t>
  </si>
  <si>
    <t>Cough and Cold, Dermatologicals, and Gastrointestinal Products Group | North American OTC Healthcare | Dermoplast | Disposed of by sale</t>
  </si>
  <si>
    <t>Cough and Cold, Dermatologicals, and Gastrointestinal Products Group | North American OTC Healthcare | e.p.t. | Disposed of by sale</t>
  </si>
  <si>
    <t>Trademarks</t>
  </si>
  <si>
    <t>Comet Brand</t>
  </si>
  <si>
    <t>Gain on sale of intangible assets</t>
  </si>
  <si>
    <t>Intangible Assets (Expected Amortization Expense) (Details) - USD ($) $ in Thousands</t>
  </si>
  <si>
    <t>Finite-Lived Intangible Assets, Net, Amortization Expense, Fiscal Year Maturity [Abstract]</t>
  </si>
  <si>
    <t>2017 (Remaining three months ending March 31, 2017)</t>
  </si>
  <si>
    <t>Thereafter</t>
  </si>
  <si>
    <t>Other Accrued Liabilities (Summary of Accrued Liabilities and Accounts Payable) (Details) - USD ($) $ in Thousands</t>
  </si>
  <si>
    <t>Accrued marketing costs</t>
  </si>
  <si>
    <t>Accrued compensation costs</t>
  </si>
  <si>
    <t>Accrued broker commissions</t>
  </si>
  <si>
    <t>Income taxes payable</t>
  </si>
  <si>
    <t>Accrued professional fees</t>
  </si>
  <si>
    <t>Deferred rent</t>
  </si>
  <si>
    <t>Accrued production costs</t>
  </si>
  <si>
    <t>Accrued lease termination costs</t>
  </si>
  <si>
    <t>Income tax related payable</t>
  </si>
  <si>
    <t>Total other accrued liabilities</t>
  </si>
  <si>
    <t>Long-Term Debt (2012 Term Loan and 2012 ABL Revolver) (Details) - USD ($)</t>
  </si>
  <si>
    <t>Feb. 04, 2016</t>
  </si>
  <si>
    <t>Jun. 09, 2015</t>
  </si>
  <si>
    <t>Sep. 03, 2014</t>
  </si>
  <si>
    <t>Feb. 21, 2013</t>
  </si>
  <si>
    <t>Jan. 31, 2012</t>
  </si>
  <si>
    <t>Mar. 31, 2013</t>
  </si>
  <si>
    <t>Mar. 31, 2015</t>
  </si>
  <si>
    <t>May 08, 2015</t>
  </si>
  <si>
    <t>Debt Instrument [Line Items]</t>
  </si>
  <si>
    <t>Term Loan and ABL Revolver 2012</t>
  </si>
  <si>
    <t>Debt issuance costs capitalized</t>
  </si>
  <si>
    <t>2012 ABL Revolver | Revolving Credit Facility</t>
  </si>
  <si>
    <t>Debt instrument, maturity term</t>
  </si>
  <si>
    <t>Line of credit facility, maximum borrowing capacity</t>
  </si>
  <si>
    <t>Line of credit facility, increase in borrowing capacity</t>
  </si>
  <si>
    <t>Debt instrument, interest rate, increase/(decrease) (percent)</t>
  </si>
  <si>
    <t>(0.25%)</t>
  </si>
  <si>
    <t>Line of credit facility, commitment fee percentage</t>
  </si>
  <si>
    <t>0.50%</t>
  </si>
  <si>
    <t>Line of credit facility, conditional commitment fee percentage</t>
  </si>
  <si>
    <t>0.375%</t>
  </si>
  <si>
    <t>Line of credit facility, increase in accordion feature</t>
  </si>
  <si>
    <t>Long-term debt, weighted average interest rate</t>
  </si>
  <si>
    <t>2.70%</t>
  </si>
  <si>
    <t>2012 ABL Revolver | Revolving Credit Facility | LIBOR</t>
  </si>
  <si>
    <t>Debt instrument, basis spread on variable rate, fixed component (percent)</t>
  </si>
  <si>
    <t>1.00%</t>
  </si>
  <si>
    <t>2012 ABL Revolver | Revolving Credit Facility | LIBOR | Minimum</t>
  </si>
  <si>
    <t>Debt instrument, conditional variable rate (percent)</t>
  </si>
  <si>
    <t>2.00%</t>
  </si>
  <si>
    <t>2012 ABL Revolver | Revolving Credit Facility | LIBOR | Maximum</t>
  </si>
  <si>
    <t>2.25%</t>
  </si>
  <si>
    <t>2012 ABL Revolver | Revolving Credit Facility | Base Rate | Minimum</t>
  </si>
  <si>
    <t>2012 ABL Revolver | Revolving Credit Facility | Base Rate | Maximum</t>
  </si>
  <si>
    <t>1.25%</t>
  </si>
  <si>
    <t>2012 ABL Revolver | Revolving Credit Facility | Federal Funds Rate</t>
  </si>
  <si>
    <t>2012 ABL Revolver Amendment 3 | Revolving Credit Facility</t>
  </si>
  <si>
    <t>2012 ABL Revolver Amendment 5 | Revolving Credit Facility</t>
  </si>
  <si>
    <t>Temporary suspension of financial reporting covenant, period</t>
  </si>
  <si>
    <t>60 days</t>
  </si>
  <si>
    <t>Senior Notes | 2012 Senior Notes</t>
  </si>
  <si>
    <t>Debt instrument, face amount</t>
  </si>
  <si>
    <t>Debt instrument, stated interest rate (percent)</t>
  </si>
  <si>
    <t>8.125%</t>
  </si>
  <si>
    <t>Term Loans | 2012 Term Loan</t>
  </si>
  <si>
    <t>Debt instrument, discount, percentage</t>
  </si>
  <si>
    <t>1.50%</t>
  </si>
  <si>
    <t>Proceeds from issuance of long-term debt</t>
  </si>
  <si>
    <t>Term Loans | Amendment 1, 2012 Term Loan</t>
  </si>
  <si>
    <t>Term Loans | Amendment 1, 2012 Term Loan | LIBOR</t>
  </si>
  <si>
    <t>Debt instrument, basis spread on variable rate (percent)</t>
  </si>
  <si>
    <t>2.75%</t>
  </si>
  <si>
    <t>Debt instrument, reference rate floor (percent)</t>
  </si>
  <si>
    <t>Term Loans | Amendment 1, 2012 Term Loan | Base Rate</t>
  </si>
  <si>
    <t>Term Loans | Amendment 2, 2012 Term Loan</t>
  </si>
  <si>
    <t>Term Loans | Amendment 2, 2012 Term Loan | LIBOR</t>
  </si>
  <si>
    <t>3.125%</t>
  </si>
  <si>
    <t>Term Loans | Amendment 2, 2012 Term Loan | Base Rate</t>
  </si>
  <si>
    <t>Term Loans | Amendment 3, 2012 Term Loan</t>
  </si>
  <si>
    <t>Debt instrument, average interest rate during period (percent)</t>
  </si>
  <si>
    <t>4.70%</t>
  </si>
  <si>
    <t>Term Loans | Amendment 3, 2012 Term Loan | LIBOR</t>
  </si>
  <si>
    <t>Term Loans | Amendment 3, 2012 Term Loan | LIBOR | Minimum</t>
  </si>
  <si>
    <t>0.75%</t>
  </si>
  <si>
    <t>Term Loans | Amendment 3, 2012 Term Loan | Base Rate</t>
  </si>
  <si>
    <t>1.75%</t>
  </si>
  <si>
    <t>Term Loans | Amendment 3, 2012 Term Loan | Federal Funds Rate</t>
  </si>
  <si>
    <t>Term B-2 | Amendment 2, 2012 Term Loan</t>
  </si>
  <si>
    <t>Term B-2 | Amendment 2, 2012 Term Loan | LIBOR</t>
  </si>
  <si>
    <t>3.50%</t>
  </si>
  <si>
    <t>Term B-2 | Amendment 2, 2012 Term Loan | Base Rate</t>
  </si>
  <si>
    <t>Debt instrument, step down interest rate (percent)</t>
  </si>
  <si>
    <t>3.25%</t>
  </si>
  <si>
    <t>Term B-2 | Amendment 3, 2012 Term Loan</t>
  </si>
  <si>
    <t>Loans Payable, Term B-3 | 2012 Senior Notes | LIBOR</t>
  </si>
  <si>
    <t>Loans Payable, Term B-3 | 2012 Senior Notes | Base Rate</t>
  </si>
  <si>
    <t>Loans Payable, Term B-3 | Amendment 3, 2012 Term Loan</t>
  </si>
  <si>
    <t>Loans Payable, Term B-1 | Amendment 3, 2012 Term Loan</t>
  </si>
  <si>
    <t>Long-Term Debt (Senior Notes) (Details) - Senior Notes - USD ($)</t>
  </si>
  <si>
    <t>Feb. 19, 2016</t>
  </si>
  <si>
    <t>Dec. 17, 2013</t>
  </si>
  <si>
    <t>2013 Senior Notes</t>
  </si>
  <si>
    <t>5.375%</t>
  </si>
  <si>
    <t>2016 Senior Notes</t>
  </si>
  <si>
    <t>6.375%</t>
  </si>
  <si>
    <t>Long-Term Debt (Redemptions and Restrictions) (Details) - USD ($)</t>
  </si>
  <si>
    <t>Unamortized discount (premium) and debt issuance costs, net</t>
  </si>
  <si>
    <t>Long-term debt outstanding</t>
  </si>
  <si>
    <t>Line of credit facility, remaining borrowing capacity</t>
  </si>
  <si>
    <t>2012 ABL Revolver | Revolving Credit Facility | Other long-term assets</t>
  </si>
  <si>
    <t>Unamortized debt costs related to 2012 ABL Revolver</t>
  </si>
  <si>
    <t>Senior Notes | 2013 Senior Notes</t>
  </si>
  <si>
    <t>Debt instrument, redemption price, percentage</t>
  </si>
  <si>
    <t>101.00%</t>
  </si>
  <si>
    <t>Senior Notes | 2016 Senior Notes</t>
  </si>
  <si>
    <t>Debt Instrument, Redemption, Period One | Senior Notes | 2013 Senior Notes</t>
  </si>
  <si>
    <t>Redemption price, percentage of principal amount, using proceeds of equity offerings</t>
  </si>
  <si>
    <t>105.375%</t>
  </si>
  <si>
    <t>Debt Instrument, Redemption, Period Two | Senior Notes | 2016 Senior Notes</t>
  </si>
  <si>
    <t>Maximum | Debt Instrument, Redemption, Period One | Senior Notes | 2013 Senior Notes</t>
  </si>
  <si>
    <t>Redemption price, percentage of principal amount redeemed</t>
  </si>
  <si>
    <t>35.00%</t>
  </si>
  <si>
    <t>Maximum | Debt Instrument, Redemption, Period Two | Senior Notes | 2016 Senior Notes</t>
  </si>
  <si>
    <t>40.00%</t>
  </si>
  <si>
    <t>Indirect Guarantee of Indebtedness | Senior Notes | 2016 Senior Notes</t>
  </si>
  <si>
    <t>Long-Term Debt (Schedule of Long-term Debt) (Details) - USD ($) $ in Thousands</t>
  </si>
  <si>
    <t>Long-term debt, gross</t>
  </si>
  <si>
    <t>Current portion of long-term debt</t>
  </si>
  <si>
    <t>Less: unamortized debt costs</t>
  </si>
  <si>
    <t>Loans Payable, Term B-3 | 2012 Senior Notes</t>
  </si>
  <si>
    <t>Long-Term Debt (Maturities of Long-term Debt) (Details) - USD ($) $ in Thousands</t>
  </si>
  <si>
    <t>2017 (remaining three months ending March 31, 2017)</t>
  </si>
  <si>
    <t>Fair Value Measurements (Summary of Carrying Amounts and Estimated Fair Values) (Details) - USD ($) $ in Thousands</t>
  </si>
  <si>
    <t>Senior Notes | 2016 Senior Notes | Carrying Value</t>
  </si>
  <si>
    <t>Fair Value, Balance Sheet Grouping, Financial Statement Captions [Line Items]</t>
  </si>
  <si>
    <t>Long-term debt, senior notes and term loans</t>
  </si>
  <si>
    <t>Senior Notes | 2013 Senior Notes | Carrying Value</t>
  </si>
  <si>
    <t>Term B-3 Loans | 2012 Term Loan | Carrying Value</t>
  </si>
  <si>
    <t>Revolving Credit Facility | 2012 ABL Revolver | Carrying Value</t>
  </si>
  <si>
    <t>2012 ABL Revolver</t>
  </si>
  <si>
    <t>Fair Value, Measurements, Recurring | Senior Notes | 2016 Senior Notes | Fair Value | Fair Value, Inputs, Level 2</t>
  </si>
  <si>
    <t>Fair Value, Measurements, Recurring | Senior Notes | 2013 Senior Notes | Fair Value | Fair Value, Inputs, Level 2</t>
  </si>
  <si>
    <t>Fair Value, Measurements, Recurring | Term B-3 Loans | 2012 Term Loan | Fair Value | Fair Value, Inputs, Level 2</t>
  </si>
  <si>
    <t>Fair Value, Measurements, Recurring | Revolving Credit Facility | 2012 ABL Revolver | Fair Value | Fair Value, Inputs, Level 2</t>
  </si>
  <si>
    <t>Stockholders' Equity (Narrative) (Details)</t>
  </si>
  <si>
    <t>Dec. 31, 2016vote$ / sharesshares</t>
  </si>
  <si>
    <t>Dec. 31, 2015shares</t>
  </si>
  <si>
    <t>Dec. 31, 2016USD ($)vote$ / sharesshares</t>
  </si>
  <si>
    <t>Dec. 31, 2015$ / sharesshares</t>
  </si>
  <si>
    <t>Mar. 31, 2016$ / sharesshares</t>
  </si>
  <si>
    <t>Class of Stock [Line Items]</t>
  </si>
  <si>
    <t>Common stock, shares authorized (in shares) | shares</t>
  </si>
  <si>
    <t>Common stock, par value (in USD per share) | $ / shares</t>
  </si>
  <si>
    <t>Preferred stock, shares authorized (in shares) | shares</t>
  </si>
  <si>
    <t>Preferred stock, par value (in USD per share) | $ / shares</t>
  </si>
  <si>
    <t>Voting rights, number of votes per common share owned | vote</t>
  </si>
  <si>
    <t>Dividends declared on common stock | $</t>
  </si>
  <si>
    <t>Restricted Shares</t>
  </si>
  <si>
    <t>Restricted stock repurchased during period (in shares) | shares</t>
  </si>
  <si>
    <t>Restricted stock acquired, average cost per share (in USD per share) | $ / shares</t>
  </si>
  <si>
    <t>Accumulated Other Comprehensive Loss (Components of AOCI) (Details) - USD ($) $ in Thousands</t>
  </si>
  <si>
    <t>Accumulated Other Comprehensive Income (Loss) [Line Items]</t>
  </si>
  <si>
    <t>Accumulated foreign currency adjustment</t>
  </si>
  <si>
    <t>Cumulative translation adjustment</t>
  </si>
  <si>
    <t>Earnings Per Share (Computation of Basis and Diluted Earnings Per Share) (Details) - USD ($) $ / shares in Units, shares in Thousands, $ in Thousands</t>
  </si>
  <si>
    <t>Numerator</t>
  </si>
  <si>
    <t>Denominator</t>
  </si>
  <si>
    <t>Denominator for basic earnings per share — weighted average shares outstanding (in shares)</t>
  </si>
  <si>
    <t>Dilutive effect of unvested restricted stock units and options issued to employees and directors (in shares)</t>
  </si>
  <si>
    <t>Denominator for diluted earnings per share (in shares)</t>
  </si>
  <si>
    <t>Earnings per Common Share:</t>
  </si>
  <si>
    <t>Basic net earnings per share (in USD per share)</t>
  </si>
  <si>
    <t>Diluted net earnings per share (in USD per share)</t>
  </si>
  <si>
    <t>Earnings Per Share (Antidilutive Securities) (Details) - shares shares in Millions</t>
  </si>
  <si>
    <t>Outstanding Stock Awards</t>
  </si>
  <si>
    <t>Antidilutive Securities Excluded from Computation of Earnings Per Share [Line Items]</t>
  </si>
  <si>
    <t>Antidilutive securities excluded from computation of earnings per share (less than $0.1 million YTD 2015) (in shares)</t>
  </si>
  <si>
    <t>Share-Based Compensation (Narrative) (Details) $ / shares in Units, $ in Millions</t>
  </si>
  <si>
    <t>Nov. 14, 2016$ / sharesshares</t>
  </si>
  <si>
    <t>Sep. 12, 2016$ / sharesshares</t>
  </si>
  <si>
    <t>Aug. 02, 2016shares</t>
  </si>
  <si>
    <t>May 26, 2016shares</t>
  </si>
  <si>
    <t>May 09, 2016$ / sharesshares</t>
  </si>
  <si>
    <t>May 31, 2014shares</t>
  </si>
  <si>
    <t>Jun. 30, 2014shares</t>
  </si>
  <si>
    <t>Dec. 31, 2016USD ($)directorshares</t>
  </si>
  <si>
    <t>Dec. 31, 2015USD ($)</t>
  </si>
  <si>
    <t>Dec. 31, 2016USD ($)director$ / sharesshares</t>
  </si>
  <si>
    <t>Dec. 31, 2015USD ($)$ / sharesshares</t>
  </si>
  <si>
    <t>Share-based Compensation, Aggregate Disclosures:</t>
  </si>
  <si>
    <t>Number of shares authorized for grant under 2005 Long-Term Equity Incentive Plan (in shares)</t>
  </si>
  <si>
    <t>Number of additional shares authorized (in shares)</t>
  </si>
  <si>
    <t>Maximum number of shares per participant, 12 month period (in shares)</t>
  </si>
  <si>
    <t>Extension of plan term</t>
  </si>
  <si>
    <t>Share-based compensation costs charged against income | $</t>
  </si>
  <si>
    <t>Tax benefit recognized from share-based compensation expense | $</t>
  </si>
  <si>
    <t>Unrecognized compensation costs related to nonvested awards | $</t>
  </si>
  <si>
    <t>Unrecognized compensation costs related to nonvested awards, weighted average period for recognition</t>
  </si>
  <si>
    <t>10 months 24 days</t>
  </si>
  <si>
    <t>Total fair value of vested shares | $</t>
  </si>
  <si>
    <t>Cash received from exercise of stock options | $</t>
  </si>
  <si>
    <t>Tax benefit realized from exercise of stock options | $</t>
  </si>
  <si>
    <t>Shares available for issuance under the Plan (in shares)</t>
  </si>
  <si>
    <t>Stock options granted (in shares)</t>
  </si>
  <si>
    <t>Board of directors, number of directors | director</t>
  </si>
  <si>
    <t>Options, Additional Disclosures:</t>
  </si>
  <si>
    <t>Options granted, weighted-average grant-date fair value (in USD per share) | $ / shares</t>
  </si>
  <si>
    <t>Options exercised, aggregate intrinsic value | $</t>
  </si>
  <si>
    <t>Restricted Stock Units (RSUs)</t>
  </si>
  <si>
    <t>Shares issued in period (in shares)</t>
  </si>
  <si>
    <t>Granted in period to each independent director (in shares)</t>
  </si>
  <si>
    <t>Award vesting period</t>
  </si>
  <si>
    <t>Period following director's term in which RSUs may be settled</t>
  </si>
  <si>
    <t>6 months</t>
  </si>
  <si>
    <t>Granted, weighted-average grant-date fair value (in USD per share) | $ / shares</t>
  </si>
  <si>
    <t>Stock Options</t>
  </si>
  <si>
    <t>Expected term in years</t>
  </si>
  <si>
    <t>Stock options granted, exercise price (in USD per share) | $ / shares</t>
  </si>
  <si>
    <t>Stock Options | Minimum</t>
  </si>
  <si>
    <t>Stock Options | Maximum</t>
  </si>
  <si>
    <t>Award exercisability period, from date of grant</t>
  </si>
  <si>
    <t>Restricted Shares | Minimum</t>
  </si>
  <si>
    <t>Restricted Shares | Maximum</t>
  </si>
  <si>
    <t>Chief Financial Officer | Restricted Stock Units (RSUs)</t>
  </si>
  <si>
    <t>Chief Financial Officer | Stock Options</t>
  </si>
  <si>
    <t>Senior Vice President | Restricted Stock Units (RSUs)</t>
  </si>
  <si>
    <t>Senior Vice President | Stock Options</t>
  </si>
  <si>
    <t>Employee | Restricted Shares</t>
  </si>
  <si>
    <t>Director | Restricted Stock Units (RSUs)</t>
  </si>
  <si>
    <t>Number of common shares into which each RSU may be converted (in shares)</t>
  </si>
  <si>
    <t>Director | Restricted Shares</t>
  </si>
  <si>
    <t>1 year</t>
  </si>
  <si>
    <t>First year anniversary | Stock Options</t>
  </si>
  <si>
    <t>Annual award vesting percentage</t>
  </si>
  <si>
    <t>33.30%</t>
  </si>
  <si>
    <t>First year anniversary | Chief Financial Officer | Stock Options</t>
  </si>
  <si>
    <t>First year anniversary | Senior Vice President | Stock Options</t>
  </si>
  <si>
    <t>Second year anniversary | Stock Options</t>
  </si>
  <si>
    <t>Second year anniversary | Chief Financial Officer | Stock Options</t>
  </si>
  <si>
    <t>Second year anniversary | Senior Vice President | Stock Options</t>
  </si>
  <si>
    <t>Third year anniversary | Stock Options</t>
  </si>
  <si>
    <t>Third year anniversary | Chief Financial Officer | Stock Options</t>
  </si>
  <si>
    <t>Third year anniversary | Senior Vice President | Stock Options</t>
  </si>
  <si>
    <t>Share-Based Compensation (Restricted Stock Units Activity) (Details) - Restricted Stock Units (RSUs) - $ / shares</t>
  </si>
  <si>
    <t>Aug. 02, 2016</t>
  </si>
  <si>
    <t>May 09, 2016</t>
  </si>
  <si>
    <t>Shares</t>
  </si>
  <si>
    <t>Outstanding, beginning of period (in shares)</t>
  </si>
  <si>
    <t>Granted (in shares)</t>
  </si>
  <si>
    <t>Vested and issued (in shares)</t>
  </si>
  <si>
    <t>Forfeited (in shares)</t>
  </si>
  <si>
    <t>Outstanding, end of period (in shares)</t>
  </si>
  <si>
    <t>Vested, end of period (in shares)</t>
  </si>
  <si>
    <t>Weighted- Average Grant-Date Fair Value</t>
  </si>
  <si>
    <t>Outstanding, beginning of period, weighted-average grant-date fair value (in USD per share)</t>
  </si>
  <si>
    <t>Granted, weighted-average grant-date fair value (in USD per share)</t>
  </si>
  <si>
    <t>Vested and issu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 Stock Options - USD ($)</t>
  </si>
  <si>
    <t>Share-based Compensation Arrangement by Share-based Payment Award [Line Items]</t>
  </si>
  <si>
    <t>Expected volatility</t>
  </si>
  <si>
    <t>37.80%</t>
  </si>
  <si>
    <t>40.20%</t>
  </si>
  <si>
    <t>Expected dividends</t>
  </si>
  <si>
    <t>6 years</t>
  </si>
  <si>
    <t>Risk-free rate</t>
  </si>
  <si>
    <t>1.70%</t>
  </si>
  <si>
    <t>Share-Based Compensation (Stock Option Activity) (Details) - USD ($) $ / shares in Units, $ in Thousands</t>
  </si>
  <si>
    <t>Exercised (in shares)</t>
  </si>
  <si>
    <t>Forfeited or expired (in shares)</t>
  </si>
  <si>
    <t>Exercisable, end of period (in shares)</t>
  </si>
  <si>
    <t>Weighted- Average Exercise Price</t>
  </si>
  <si>
    <t>Outstanding, beginning of period, weighted-average exercise price (in USD per share)</t>
  </si>
  <si>
    <t>Granted, weighted-average exercise pric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7 years 4 months 24 days</t>
  </si>
  <si>
    <t>7 years 10 months 24 days</t>
  </si>
  <si>
    <t>Exercisable, end of period, weighted-average remaining contractual term</t>
  </si>
  <si>
    <t>6 years 3 months 18 days</t>
  </si>
  <si>
    <t>6 years 8 months 12 days</t>
  </si>
  <si>
    <t>Outstanding, end of period, aggregate intrinsic value</t>
  </si>
  <si>
    <t>Exercisable, end of period, aggregate intrinsic value</t>
  </si>
  <si>
    <t>Income Taxes (Narrative) (Details) - USD ($) $ in Millions</t>
  </si>
  <si>
    <t>Effective income tax rate (percent)</t>
  </si>
  <si>
    <t>37.60%</t>
  </si>
  <si>
    <t>35.20%</t>
  </si>
  <si>
    <t>36.70%</t>
  </si>
  <si>
    <t>Realized reduction in deferred tax liabilities from sale of assets</t>
  </si>
  <si>
    <t>Net operating loss carryforwards</t>
  </si>
  <si>
    <t>Deferred tax assets, operating loss carryforwards</t>
  </si>
  <si>
    <t>Operating loss carryforwards, limitation on use, annual amount</t>
  </si>
  <si>
    <t>Uncertain tax liability</t>
  </si>
  <si>
    <t>Reduction in uncertain tax liability from lapse</t>
  </si>
  <si>
    <t>Increase in uncertain tax liability for the current period</t>
  </si>
  <si>
    <t>Commitments and Contingencies (Future Minimum Rental Payments) (Details) - USD ($) $ in Thousands</t>
  </si>
  <si>
    <t>Operating Leased Assets [Line Items]</t>
  </si>
  <si>
    <t>Total future minimum payments due</t>
  </si>
  <si>
    <t>Less: Sublease rentals</t>
  </si>
  <si>
    <t>Minimum lease payments, less minimum sublease rentals</t>
  </si>
  <si>
    <t>Rent expense</t>
  </si>
  <si>
    <t>Facilities</t>
  </si>
  <si>
    <t>Equipment</t>
  </si>
  <si>
    <t>Commitments and Contingencies (Long-term Supply Agreement) (Details) - Third-party Manufacturing - USD ($) $ in Thousands</t>
  </si>
  <si>
    <t>Nov. 01, 2009</t>
  </si>
  <si>
    <t>Long-term Purchase Commitment [Line Items]</t>
  </si>
  <si>
    <t>Supply agreement, term</t>
  </si>
  <si>
    <t>Total purchase commitment</t>
  </si>
  <si>
    <t>Concentrations of Risk (Narrative) (Details)</t>
  </si>
  <si>
    <t>Dec. 31, 2016manufacturer</t>
  </si>
  <si>
    <t>Dec. 31, 2015manufacturer</t>
  </si>
  <si>
    <t>Dec. 31, 2016manufacturercustomer</t>
  </si>
  <si>
    <t>Number of third-party manufacturers</t>
  </si>
  <si>
    <t>Sales | Product Concentration Risk | Top 5 Customers</t>
  </si>
  <si>
    <t>Concentration risk, percentage</t>
  </si>
  <si>
    <t>40.40%</t>
  </si>
  <si>
    <t>41.00%</t>
  </si>
  <si>
    <t>41.40%</t>
  </si>
  <si>
    <t>42.20%</t>
  </si>
  <si>
    <t>Sales | Customer Concentration Risk | Walmart and Walgreen</t>
  </si>
  <si>
    <t>Number of customers exceeding concentration risk benchmark | customer</t>
  </si>
  <si>
    <t>Sales | Customer Concentration Risk | Walmart</t>
  </si>
  <si>
    <t>20.40%</t>
  </si>
  <si>
    <t>20.20%</t>
  </si>
  <si>
    <t>20.70%</t>
  </si>
  <si>
    <t>19.90%</t>
  </si>
  <si>
    <t>Sales | Customer Concentration Risk | Walgreens</t>
  </si>
  <si>
    <t>10.00%</t>
  </si>
  <si>
    <t>9.50%</t>
  </si>
  <si>
    <t>10.30%</t>
  </si>
  <si>
    <t>9.60%</t>
  </si>
  <si>
    <t>Sales | Supplier Concentration Risk</t>
  </si>
  <si>
    <t>78.50%</t>
  </si>
  <si>
    <t>79.80%</t>
  </si>
  <si>
    <t>Number of third-party manufacturers with long-term contracts</t>
  </si>
  <si>
    <t>Accounts Receivable | Customer Concentration Risk | Walmart</t>
  </si>
  <si>
    <t>25.70%</t>
  </si>
  <si>
    <t>Accounts Receivable | Customer Concentration Risk | Walgreens</t>
  </si>
  <si>
    <t>10.50%</t>
  </si>
  <si>
    <t>Business Segments (Information on Operating and Reportable Segments) (Details) - USD ($) $ in Thousands</t>
  </si>
  <si>
    <t>Segment Reporting Information, Profit (Loss):</t>
  </si>
  <si>
    <t>Gross segment revenues</t>
  </si>
  <si>
    <t>Cost of sales</t>
  </si>
  <si>
    <t>Contribution margin</t>
  </si>
  <si>
    <t>Other operating expenses</t>
  </si>
  <si>
    <t>Other expense</t>
  </si>
  <si>
    <t>Operating Segments</t>
  </si>
  <si>
    <t>Operating Segments | North American OTC Healthcare</t>
  </si>
  <si>
    <t>Operating Segments | International OTC Healthcare</t>
  </si>
  <si>
    <t>Operating Segments | Household Cleaning</t>
  </si>
  <si>
    <t>Intersegment Eliminations</t>
  </si>
  <si>
    <t>Intersegment Eliminations | North American OTC Healthcare</t>
  </si>
  <si>
    <t>Intersegment Eliminations | International OTC Healthcare</t>
  </si>
  <si>
    <t>Intersegment Eliminations | Household Cleaning</t>
  </si>
  <si>
    <t>Disposed of by sale | e.p.t and Dermoplast | North American OTC Healthcare</t>
  </si>
  <si>
    <t>Business Segments (Revenue by Product) (Details) - USD ($) $ in Thousands</t>
  </si>
  <si>
    <t>Geographic Areas, Revenues from External Customers [Abstract]</t>
  </si>
  <si>
    <t>Total segment revenues</t>
  </si>
  <si>
    <t>Analgesics</t>
  </si>
  <si>
    <t>Cough &amp; Cold</t>
  </si>
  <si>
    <t>Women's Health</t>
  </si>
  <si>
    <t>Gastrointestinal</t>
  </si>
  <si>
    <t>Eye &amp; Ear Care</t>
  </si>
  <si>
    <t>Dermatologicals</t>
  </si>
  <si>
    <t>Oral Care</t>
  </si>
  <si>
    <t>Other OTC</t>
  </si>
  <si>
    <t>Operating Segments | North American OTC Healthcare | Analgesics</t>
  </si>
  <si>
    <t>Operating Segments | North American OTC Healthcare | Cough &amp; Cold</t>
  </si>
  <si>
    <t>Operating Segments | North American OTC Healthcare | Women's Health</t>
  </si>
  <si>
    <t>Operating Segments | North American OTC Healthcare | Gastrointestinal</t>
  </si>
  <si>
    <t>Operating Segments | North American OTC Healthcare | Eye &amp; Ear Care</t>
  </si>
  <si>
    <t>Operating Segments | North American OTC Healthcare | Dermatologicals</t>
  </si>
  <si>
    <t>Operating Segments | North American OTC Healthcare | Oral Care</t>
  </si>
  <si>
    <t>Operating Segments | North American OTC Healthcare | Other OTC</t>
  </si>
  <si>
    <t>Operating Segments | International OTC Healthcare | Analgesics</t>
  </si>
  <si>
    <t>Operating Segments | International OTC Healthcare | Cough &amp; Cold</t>
  </si>
  <si>
    <t>Operating Segments | International OTC Healthcare | Women's Health</t>
  </si>
  <si>
    <t>Operating Segments | International OTC Healthcare | Gastrointestinal</t>
  </si>
  <si>
    <t>Operating Segments | International OTC Healthcare | Eye &amp; Ear Care</t>
  </si>
  <si>
    <t>Operating Segments | International OTC Healthcare | Dermatologicals</t>
  </si>
  <si>
    <t>Operating Segments | International OTC Healthcare | Oral Care</t>
  </si>
  <si>
    <t>Operating Segments | International OTC Healthcare | Other OTC</t>
  </si>
  <si>
    <t>Operating Segments | Household Cleaning | Analgesics</t>
  </si>
  <si>
    <t>Operating Segments | Household Cleaning | Cough &amp; Cold</t>
  </si>
  <si>
    <t>Operating Segments | Household Cleaning | Women's Health</t>
  </si>
  <si>
    <t>Operating Segments | Household Cleaning | Gastrointestinal</t>
  </si>
  <si>
    <t>Operating Segments | Household Cleaning | Eye &amp; Ear Care</t>
  </si>
  <si>
    <t>Operating Segments | Household Cleaning | Dermatologicals</t>
  </si>
  <si>
    <t>Operating Segments | Household Cleaning | Oral Care</t>
  </si>
  <si>
    <t>Operating Segments | Household Cleaning | Other OTC</t>
  </si>
  <si>
    <t>Operating Segments | Household Cleaning | Household Cleaning</t>
  </si>
  <si>
    <t>Business Segments (Assets by Segment) (Details) - USD ($) $ in Thousands</t>
  </si>
  <si>
    <t>12 Months Ended</t>
  </si>
  <si>
    <t>Segment Reporting, Asset Reconciling Item [Line Items]</t>
  </si>
  <si>
    <t>Indefinite-lived</t>
  </si>
  <si>
    <t>Finite-lived</t>
  </si>
  <si>
    <t>Intangible assets, net (including goodwill)</t>
  </si>
  <si>
    <t>Finite Lived Intangibles</t>
  </si>
  <si>
    <t>Indefinite Lived Intangibles</t>
  </si>
  <si>
    <t>North American OTC Healthcare | Finite Lived Intangibles</t>
  </si>
  <si>
    <t>North American OTC Healthcare | Indefinite Lived Intangibles</t>
  </si>
  <si>
    <t>International OTC Healthcare | Finite Lived Intangibles</t>
  </si>
  <si>
    <t>International OTC Healthcare | Indefinite Lived Intangibles</t>
  </si>
  <si>
    <t>Household Cleaning | Finite Lived Intangibles</t>
  </si>
  <si>
    <t>Household Cleaning | Indefinite Lived Intangibles</t>
  </si>
  <si>
    <t>Sales | UNITED STATES | Geographic concentration risk</t>
  </si>
  <si>
    <t>86.70%</t>
  </si>
  <si>
    <t>87.80%</t>
  </si>
  <si>
    <t>86.90%</t>
  </si>
  <si>
    <t>Sales | CANADA | Geographic concentration risk</t>
  </si>
  <si>
    <t>5.00%</t>
  </si>
  <si>
    <t>4.90%</t>
  </si>
  <si>
    <t>5.20%</t>
  </si>
  <si>
    <t>Sales | AUSTRALIA | Geographic concentration risk</t>
  </si>
  <si>
    <t>5.30%</t>
  </si>
  <si>
    <t>5.40%</t>
  </si>
  <si>
    <t>5.90%</t>
  </si>
  <si>
    <t>Goodwill and Intangible Assets | UNITED STATES | Geographic concentration risk</t>
  </si>
  <si>
    <t>95.90%</t>
  </si>
  <si>
    <t>Goodwill and Intangible Assets | Australia and United Kingdom | Geographic concentration risk</t>
  </si>
  <si>
    <t>4.10%</t>
  </si>
  <si>
    <t>Condensed Consolidating Financial Statements (Narrative) (Details) - USD ($) $ in Thousands</t>
  </si>
  <si>
    <t>Jun. 30, 2016</t>
  </si>
  <si>
    <t>Error Corrections and Prior Period Adjustments Restatement [Line Items]</t>
  </si>
  <si>
    <t>Equity in (income) loss of subsidiaries</t>
  </si>
  <si>
    <t>Eliminations</t>
  </si>
  <si>
    <t>Restatement adjustment | Overstatement of equity in earnings of subsidiaries</t>
  </si>
  <si>
    <t>Restatement adjustment | Eliminations | Overstatement of equity in earnings of subsidiaries</t>
  </si>
  <si>
    <t>Condensed Consolidating Financial Statements (Condensed Consolidating Statements of Income and Comprehensive Income) (Details) - USD ($) $ in Thousands</t>
  </si>
  <si>
    <t>Operating income (loss)</t>
  </si>
  <si>
    <t>Comprehensive (loss) income, net of tax:</t>
  </si>
  <si>
    <t>Prestige Brands, Inc., the issuer</t>
  </si>
  <si>
    <t>Combined Subsidiary Guarantors</t>
  </si>
  <si>
    <t>Combined Non- Guarantor Subsidiaries</t>
  </si>
  <si>
    <t>Condensed Consolidating Financial Statements (Condensed Consolidating Balance Sheet) (Details) - USD ($) $ in Thousands</t>
  </si>
  <si>
    <t>Intercompany receivables</t>
  </si>
  <si>
    <t>Investment in subsidiary</t>
  </si>
  <si>
    <t>Intercompany payables</t>
  </si>
  <si>
    <t>Common stock</t>
  </si>
  <si>
    <t>Treasury stock, at cost</t>
  </si>
  <si>
    <t>Accumulated other comprehensive (loss) income, net of tax</t>
  </si>
  <si>
    <t>Retained earnings (accumulated deficit)</t>
  </si>
  <si>
    <t>Condensed Consolidating Financial Statements (Condensed Consolidating Statement of Cash Flows) (Details) - USD ($) $ in Thousands</t>
  </si>
  <si>
    <t>Net income (loss)</t>
  </si>
  <si>
    <t>Adjustments to reconcile net income (loss) to net cash provided by operating activities:</t>
  </si>
  <si>
    <t>Equity in income of subsidiaries</t>
  </si>
  <si>
    <t>Intercompany activity, net</t>
  </si>
  <si>
    <t>DenTek Oral Care, Inc. | Prestige Brands Holdings, Inc.</t>
  </si>
  <si>
    <t>DenTek Oral Care, Inc. | Prestige Brands, Inc., the issuer</t>
  </si>
  <si>
    <t>DenTek Oral Care, Inc. | Combined Subsidiary Guarantors</t>
  </si>
  <si>
    <t>DenTek Oral Care, Inc. | Combined Non- Guarantor Subsidiaries</t>
  </si>
  <si>
    <t>DenTek Oral Care, Inc. | Eliminations</t>
  </si>
  <si>
    <t>Insight Pharmaceuticals | Prestige Brands Holdings, Inc.</t>
  </si>
  <si>
    <t>Insight Pharmaceuticals | Prestige Brands, Inc., the issuer</t>
  </si>
  <si>
    <t>Insight Pharmaceuticals | Combined Subsidiary Guarantors</t>
  </si>
  <si>
    <t>Insight Pharmaceuticals | Combined Non- Guarantor Subsidiaries</t>
  </si>
  <si>
    <t>Insight Pharmaceuticals | Eliminations</t>
  </si>
  <si>
    <t>Subsequent Events (Narrative) (Details) - USD ($)</t>
  </si>
  <si>
    <t>Jan. 26, 2017</t>
  </si>
  <si>
    <t>Loans payable, Term B-4 | Term Loans | Subsequent event</t>
  </si>
  <si>
    <t>Subsequent Event [Line Items]</t>
  </si>
  <si>
    <t>LIBOR | Loans payable, Term B-4 | Term Loans | Subsequent event</t>
  </si>
  <si>
    <t>Debt instrument, variable rate, minimum</t>
  </si>
  <si>
    <t>Revolving Credit Facility | Loans payable, Term B-4 | Subsequent event</t>
  </si>
  <si>
    <t>2.50%</t>
  </si>
  <si>
    <t>Revolving Credit Facility | 2012 ABL Revolver Amendment 3</t>
  </si>
  <si>
    <t>Revolving Credit Facility | 2012 ABL Revolver Amendment 3 | Subsequent event</t>
  </si>
  <si>
    <t>Merger Agreement | Subsequent event</t>
  </si>
  <si>
    <t>Merger Agreement | Term Loans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5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2936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53</v>
      </c>
    </row>
    <row r="4" spans="1:2">
      <c r="A4" s="4" t="s">
        <v>6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158</v>
      </c>
    </row>
    <row r="4" spans="1:2">
      <c r="A4" s="4" t="s">
        <v>6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5</v>
      </c>
      <c r="B1" s="2" t="s">
        <v>1</v>
      </c>
    </row>
    <row r="2" spans="1:2">
      <c r="B2" s="2" t="s">
        <v>2</v>
      </c>
    </row>
    <row r="3" spans="1:2">
      <c r="A3" s="3" t="s">
        <v>171</v>
      </c>
    </row>
    <row r="4" spans="1:2">
      <c r="A4" s="4" t="s">
        <v>85</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16732</v>
      </c>
      <c r="C4" s="7" t="n">
        <v>199485</v>
      </c>
      <c r="D4" s="7" t="n">
        <v>640519</v>
      </c>
      <c r="E4" s="7" t="n">
        <v>596034</v>
      </c>
    </row>
    <row r="5" spans="1:5">
      <c r="A5" s="4" t="s">
        <v>27</v>
      </c>
      <c r="B5" s="5" t="n">
        <v>31</v>
      </c>
      <c r="C5" s="5" t="n">
        <v>710</v>
      </c>
      <c r="D5" s="5" t="n">
        <v>871</v>
      </c>
      <c r="E5" s="5" t="n">
        <v>2358</v>
      </c>
    </row>
    <row r="6" spans="1:5">
      <c r="A6" s="4" t="s">
        <v>28</v>
      </c>
      <c r="B6" s="5" t="n">
        <v>216763</v>
      </c>
      <c r="C6" s="5" t="n">
        <v>200195</v>
      </c>
      <c r="D6" s="5" t="n">
        <v>641390</v>
      </c>
      <c r="E6" s="5" t="n">
        <v>598392</v>
      </c>
    </row>
    <row r="7" spans="1:5">
      <c r="A7" s="3" t="s">
        <v>29</v>
      </c>
    </row>
    <row r="8" spans="1:5">
      <c r="A8" s="4" t="s">
        <v>30</v>
      </c>
      <c r="B8" s="5" t="n">
        <v>92216</v>
      </c>
      <c r="C8" s="5" t="n">
        <v>83411</v>
      </c>
      <c r="D8" s="5" t="n">
        <v>271287</v>
      </c>
      <c r="E8" s="5" t="n">
        <v>249432</v>
      </c>
    </row>
    <row r="9" spans="1:5">
      <c r="A9" s="4" t="s">
        <v>31</v>
      </c>
      <c r="B9" s="5" t="n">
        <v>124547</v>
      </c>
      <c r="C9" s="5" t="n">
        <v>116784</v>
      </c>
      <c r="D9" s="5" t="n">
        <v>370103</v>
      </c>
      <c r="E9" s="5" t="n">
        <v>348960</v>
      </c>
    </row>
    <row r="10" spans="1:5">
      <c r="A10" s="3" t="s">
        <v>32</v>
      </c>
    </row>
    <row r="11" spans="1:5">
      <c r="A11" s="4" t="s">
        <v>33</v>
      </c>
      <c r="B11" s="5" t="n">
        <v>30682</v>
      </c>
      <c r="C11" s="5" t="n">
        <v>29935</v>
      </c>
      <c r="D11" s="5" t="n">
        <v>86909</v>
      </c>
      <c r="E11" s="5" t="n">
        <v>84250</v>
      </c>
    </row>
    <row r="12" spans="1:5">
      <c r="A12" s="4" t="s">
        <v>34</v>
      </c>
      <c r="B12" s="5" t="n">
        <v>22131</v>
      </c>
      <c r="C12" s="5" t="n">
        <v>18135</v>
      </c>
      <c r="D12" s="5" t="n">
        <v>60383</v>
      </c>
      <c r="E12" s="5" t="n">
        <v>52186</v>
      </c>
    </row>
    <row r="13" spans="1:5">
      <c r="A13" s="4" t="s">
        <v>35</v>
      </c>
      <c r="B13" s="5" t="n">
        <v>5852</v>
      </c>
      <c r="C13" s="5" t="n">
        <v>6071</v>
      </c>
      <c r="D13" s="5" t="n">
        <v>18700</v>
      </c>
      <c r="E13" s="5" t="n">
        <v>17478</v>
      </c>
    </row>
    <row r="14" spans="1:5">
      <c r="A14" s="4" t="s">
        <v>36</v>
      </c>
      <c r="B14" s="5" t="n">
        <v>-3405</v>
      </c>
      <c r="C14" s="5" t="n">
        <v>0</v>
      </c>
      <c r="D14" s="5" t="n">
        <v>51552</v>
      </c>
      <c r="E14" s="5" t="n">
        <v>0</v>
      </c>
    </row>
    <row r="15" spans="1:5">
      <c r="A15" s="4" t="s">
        <v>37</v>
      </c>
      <c r="B15" s="5" t="n">
        <v>55260</v>
      </c>
      <c r="C15" s="5" t="n">
        <v>54141</v>
      </c>
      <c r="D15" s="5" t="n">
        <v>217544</v>
      </c>
      <c r="E15" s="5" t="n">
        <v>153914</v>
      </c>
    </row>
    <row r="16" spans="1:5">
      <c r="A16" s="4" t="s">
        <v>38</v>
      </c>
      <c r="B16" s="5" t="n">
        <v>69287</v>
      </c>
      <c r="C16" s="5" t="n">
        <v>62643</v>
      </c>
      <c r="D16" s="5" t="n">
        <v>152559</v>
      </c>
      <c r="E16" s="5" t="n">
        <v>195046</v>
      </c>
    </row>
    <row r="17" spans="1:5">
      <c r="A17" s="3" t="s">
        <v>39</v>
      </c>
    </row>
    <row r="18" spans="1:5">
      <c r="A18" s="4" t="s">
        <v>40</v>
      </c>
      <c r="B18" s="5" t="n">
        <v>-46</v>
      </c>
      <c r="C18" s="5" t="n">
        <v>-31</v>
      </c>
      <c r="D18" s="5" t="n">
        <v>-149</v>
      </c>
      <c r="E18" s="5" t="n">
        <v>-91</v>
      </c>
    </row>
    <row r="19" spans="1:5">
      <c r="A19" s="4" t="s">
        <v>41</v>
      </c>
      <c r="B19" s="5" t="n">
        <v>18600</v>
      </c>
      <c r="C19" s="5" t="n">
        <v>19493</v>
      </c>
      <c r="D19" s="5" t="n">
        <v>60660</v>
      </c>
      <c r="E19" s="5" t="n">
        <v>62104</v>
      </c>
    </row>
    <row r="20" spans="1:5">
      <c r="A20" s="4" t="s">
        <v>42</v>
      </c>
      <c r="B20" s="5" t="n">
        <v>0</v>
      </c>
      <c r="C20" s="5" t="n">
        <v>0</v>
      </c>
      <c r="D20" s="5" t="n">
        <v>0</v>
      </c>
      <c r="E20" s="5" t="n">
        <v>451</v>
      </c>
    </row>
    <row r="21" spans="1:5">
      <c r="A21" s="4" t="s">
        <v>43</v>
      </c>
      <c r="B21" s="5" t="n">
        <v>18554</v>
      </c>
      <c r="C21" s="5" t="n">
        <v>19462</v>
      </c>
      <c r="D21" s="5" t="n">
        <v>60511</v>
      </c>
      <c r="E21" s="5" t="n">
        <v>62464</v>
      </c>
    </row>
    <row r="22" spans="1:5">
      <c r="A22" s="4" t="s">
        <v>44</v>
      </c>
      <c r="B22" s="5" t="n">
        <v>50733</v>
      </c>
      <c r="C22" s="5" t="n">
        <v>43181</v>
      </c>
      <c r="D22" s="5" t="n">
        <v>92048</v>
      </c>
      <c r="E22" s="5" t="n">
        <v>132582</v>
      </c>
    </row>
    <row r="23" spans="1:5">
      <c r="A23" s="4" t="s">
        <v>45</v>
      </c>
      <c r="B23" s="5" t="n">
        <v>19092</v>
      </c>
      <c r="C23" s="5" t="n">
        <v>15186</v>
      </c>
      <c r="D23" s="5" t="n">
        <v>33743</v>
      </c>
      <c r="E23" s="5" t="n">
        <v>46611</v>
      </c>
    </row>
    <row r="24" spans="1:5">
      <c r="A24" s="4" t="s">
        <v>46</v>
      </c>
      <c r="B24" s="7" t="n">
        <v>31641</v>
      </c>
      <c r="C24" s="7" t="n">
        <v>27995</v>
      </c>
      <c r="D24" s="7" t="n">
        <v>58305</v>
      </c>
      <c r="E24" s="7" t="n">
        <v>85971</v>
      </c>
    </row>
    <row r="25" spans="1:5">
      <c r="A25" s="3" t="s">
        <v>47</v>
      </c>
    </row>
    <row r="26" spans="1:5">
      <c r="A26" s="4" t="s">
        <v>48</v>
      </c>
      <c r="B26" s="8" t="n">
        <v>0.6</v>
      </c>
      <c r="C26" s="8" t="n">
        <v>0.53</v>
      </c>
      <c r="D26" s="8" t="n">
        <v>1.1</v>
      </c>
      <c r="E26" s="8" t="n">
        <v>1.63</v>
      </c>
    </row>
    <row r="27" spans="1:5">
      <c r="A27" s="4" t="s">
        <v>49</v>
      </c>
      <c r="B27" s="8" t="n">
        <v>0.59</v>
      </c>
      <c r="C27" s="8" t="n">
        <v>0.53</v>
      </c>
      <c r="D27" s="8" t="n">
        <v>1.09</v>
      </c>
      <c r="E27" s="8" t="n">
        <v>1.62</v>
      </c>
    </row>
    <row r="28" spans="1:5">
      <c r="A28" s="3" t="s">
        <v>50</v>
      </c>
    </row>
    <row r="29" spans="1:5">
      <c r="A29" s="4" t="s">
        <v>51</v>
      </c>
      <c r="B29" s="5" t="n">
        <v>52999</v>
      </c>
      <c r="C29" s="5" t="n">
        <v>52824</v>
      </c>
      <c r="D29" s="5" t="n">
        <v>52960</v>
      </c>
      <c r="E29" s="5" t="n">
        <v>52727</v>
      </c>
    </row>
    <row r="30" spans="1:5">
      <c r="A30" s="4" t="s">
        <v>52</v>
      </c>
      <c r="B30" s="5" t="n">
        <v>53359</v>
      </c>
      <c r="C30" s="5" t="n">
        <v>53203</v>
      </c>
      <c r="D30" s="5" t="n">
        <v>53339</v>
      </c>
      <c r="E30" s="5" t="n">
        <v>53106</v>
      </c>
    </row>
    <row r="31" spans="1:5">
      <c r="A31" s="3" t="s">
        <v>53</v>
      </c>
    </row>
    <row r="32" spans="1:5">
      <c r="A32" s="4" t="s">
        <v>54</v>
      </c>
      <c r="B32" s="7" t="n">
        <v>-8736</v>
      </c>
      <c r="C32" s="7" t="n">
        <v>4922</v>
      </c>
      <c r="D32" s="7" t="n">
        <v>-11857</v>
      </c>
      <c r="E32" s="7" t="n">
        <v>-6562</v>
      </c>
    </row>
    <row r="33" spans="1:5">
      <c r="A33" s="4" t="s">
        <v>55</v>
      </c>
      <c r="B33" s="5" t="n">
        <v>-8736</v>
      </c>
      <c r="C33" s="5" t="n">
        <v>4922</v>
      </c>
      <c r="D33" s="5" t="n">
        <v>-11857</v>
      </c>
      <c r="E33" s="5" t="n">
        <v>-6562</v>
      </c>
    </row>
    <row r="34" spans="1:5">
      <c r="A34" s="4" t="s">
        <v>56</v>
      </c>
      <c r="B34" s="7" t="n">
        <v>22905</v>
      </c>
      <c r="C34" s="7" t="n">
        <v>32917</v>
      </c>
      <c r="D34" s="7" t="n">
        <v>46448</v>
      </c>
      <c r="E34" s="7" t="n">
        <v>794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3" t="s">
        <v>184</v>
      </c>
    </row>
    <row r="4" spans="1:2">
      <c r="A4" s="4" t="s">
        <v>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1</v>
      </c>
    </row>
    <row r="4" spans="1:2">
      <c r="A4" s="4" t="s">
        <v>198</v>
      </c>
      <c r="B4" s="4" t="s">
        <v>199</v>
      </c>
    </row>
    <row r="5" spans="1:2">
      <c r="A5" s="4" t="s">
        <v>200</v>
      </c>
      <c r="B5" s="4" t="s">
        <v>201</v>
      </c>
    </row>
    <row r="6" spans="1:2">
      <c r="A6" s="4" t="s">
        <v>202</v>
      </c>
      <c r="B6" s="4" t="s">
        <v>203</v>
      </c>
    </row>
    <row r="7" spans="1:2">
      <c r="A7" s="4" t="s">
        <v>150</v>
      </c>
      <c r="B7" s="4" t="s">
        <v>204</v>
      </c>
    </row>
    <row r="8" spans="1:2">
      <c r="A8" s="4" t="s">
        <v>62</v>
      </c>
      <c r="B8" s="4" t="s">
        <v>205</v>
      </c>
    </row>
    <row r="9" spans="1:2">
      <c r="A9" s="4" t="s">
        <v>155</v>
      </c>
      <c r="B9" s="4" t="s">
        <v>206</v>
      </c>
    </row>
    <row r="10" spans="1:2">
      <c r="A10" s="4" t="s">
        <v>67</v>
      </c>
      <c r="B10" s="4" t="s">
        <v>207</v>
      </c>
    </row>
    <row r="11" spans="1:2">
      <c r="A11" s="4" t="s">
        <v>160</v>
      </c>
      <c r="B11" s="4" t="s">
        <v>208</v>
      </c>
    </row>
    <row r="12" spans="1:2">
      <c r="A12" s="4" t="s">
        <v>209</v>
      </c>
      <c r="B12" s="4" t="s">
        <v>210</v>
      </c>
    </row>
    <row r="13" spans="1:2">
      <c r="A13" s="4" t="s">
        <v>211</v>
      </c>
      <c r="B13" s="4" t="s">
        <v>212</v>
      </c>
    </row>
    <row r="14" spans="1:2">
      <c r="A14" s="4" t="s">
        <v>29</v>
      </c>
      <c r="B14" s="4" t="s">
        <v>213</v>
      </c>
    </row>
    <row r="15" spans="1:2">
      <c r="A15" s="4" t="s">
        <v>214</v>
      </c>
      <c r="B15" s="4" t="s">
        <v>215</v>
      </c>
    </row>
    <row r="16" spans="1:2">
      <c r="A16" s="4" t="s">
        <v>216</v>
      </c>
      <c r="B16" s="4" t="s">
        <v>217</v>
      </c>
    </row>
    <row r="17" spans="1:2">
      <c r="A17" s="4" t="s">
        <v>181</v>
      </c>
      <c r="B17" s="4" t="s">
        <v>218</v>
      </c>
    </row>
    <row r="18" spans="1:2">
      <c r="A18" s="4" t="s">
        <v>175</v>
      </c>
      <c r="B18" s="4" t="s">
        <v>219</v>
      </c>
    </row>
    <row r="19" spans="1:2">
      <c r="A19" s="4" t="s">
        <v>220</v>
      </c>
      <c r="B19"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1</v>
      </c>
    </row>
    <row r="4" spans="1:2">
      <c r="A4" s="4" t="s">
        <v>155</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44</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63289</v>
      </c>
      <c r="C3" s="7" t="n">
        <v>27230</v>
      </c>
    </row>
    <row r="4" spans="1:3">
      <c r="A4" s="4" t="s">
        <v>61</v>
      </c>
      <c r="B4" s="5" t="n">
        <v>104388</v>
      </c>
      <c r="C4" s="5" t="n">
        <v>95247</v>
      </c>
    </row>
    <row r="5" spans="1:3">
      <c r="A5" s="4" t="s">
        <v>62</v>
      </c>
      <c r="B5" s="5" t="n">
        <v>100926</v>
      </c>
      <c r="C5" s="5" t="n">
        <v>91263</v>
      </c>
    </row>
    <row r="6" spans="1:3">
      <c r="A6" s="4" t="s">
        <v>63</v>
      </c>
      <c r="B6" s="5" t="n">
        <v>12602</v>
      </c>
      <c r="C6" s="5" t="n">
        <v>10108</v>
      </c>
    </row>
    <row r="7" spans="1:3">
      <c r="A7" s="4" t="s">
        <v>64</v>
      </c>
      <c r="B7" s="5" t="n">
        <v>10005</v>
      </c>
      <c r="C7" s="5" t="n">
        <v>25165</v>
      </c>
    </row>
    <row r="8" spans="1:3">
      <c r="A8" s="4" t="s">
        <v>65</v>
      </c>
      <c r="B8" s="5" t="n">
        <v>291210</v>
      </c>
      <c r="C8" s="5" t="n">
        <v>249013</v>
      </c>
    </row>
    <row r="9" spans="1:3">
      <c r="A9" s="4" t="s">
        <v>66</v>
      </c>
      <c r="B9" s="5" t="n">
        <v>12865</v>
      </c>
      <c r="C9" s="5" t="n">
        <v>15540</v>
      </c>
    </row>
    <row r="10" spans="1:3">
      <c r="A10" s="4" t="s">
        <v>67</v>
      </c>
      <c r="B10" s="5" t="n">
        <v>345485</v>
      </c>
      <c r="C10" s="5" t="n">
        <v>360191</v>
      </c>
    </row>
    <row r="11" spans="1:3">
      <c r="A11" s="4" t="s">
        <v>68</v>
      </c>
      <c r="B11" s="5" t="n">
        <v>2156378</v>
      </c>
      <c r="C11" s="5" t="n">
        <v>2322723</v>
      </c>
    </row>
    <row r="12" spans="1:3">
      <c r="A12" s="4" t="s">
        <v>69</v>
      </c>
      <c r="B12" s="5" t="n">
        <v>4914</v>
      </c>
      <c r="C12" s="5" t="n">
        <v>1324</v>
      </c>
    </row>
    <row r="13" spans="1:3">
      <c r="A13" s="4" t="s">
        <v>70</v>
      </c>
      <c r="B13" s="5" t="n">
        <v>2810852</v>
      </c>
      <c r="C13" s="5" t="n">
        <v>2948791</v>
      </c>
    </row>
    <row r="14" spans="1:3">
      <c r="A14" s="3" t="s">
        <v>71</v>
      </c>
    </row>
    <row r="15" spans="1:3">
      <c r="A15" s="4" t="s">
        <v>72</v>
      </c>
      <c r="B15" s="5" t="n">
        <v>45250</v>
      </c>
      <c r="C15" s="5" t="n">
        <v>38296</v>
      </c>
    </row>
    <row r="16" spans="1:3">
      <c r="A16" s="4" t="s">
        <v>73</v>
      </c>
      <c r="B16" s="5" t="n">
        <v>8399</v>
      </c>
      <c r="C16" s="5" t="n">
        <v>8664</v>
      </c>
    </row>
    <row r="17" spans="1:3">
      <c r="A17" s="4" t="s">
        <v>74</v>
      </c>
      <c r="B17" s="5" t="n">
        <v>78675</v>
      </c>
      <c r="C17" s="5" t="n">
        <v>59724</v>
      </c>
    </row>
    <row r="18" spans="1:3">
      <c r="A18" s="4" t="s">
        <v>75</v>
      </c>
      <c r="B18" s="5" t="n">
        <v>132324</v>
      </c>
      <c r="C18" s="5" t="n">
        <v>106684</v>
      </c>
    </row>
    <row r="19" spans="1:3">
      <c r="A19" s="3" t="s">
        <v>76</v>
      </c>
    </row>
    <row r="20" spans="1:3">
      <c r="A20" s="4" t="s">
        <v>77</v>
      </c>
      <c r="B20" s="5" t="n">
        <v>1437000</v>
      </c>
      <c r="C20" s="5" t="n">
        <v>1652500</v>
      </c>
    </row>
    <row r="21" spans="1:3">
      <c r="A21" s="4" t="s">
        <v>78</v>
      </c>
      <c r="B21" s="5" t="n">
        <v>-21421</v>
      </c>
      <c r="C21" s="5" t="n">
        <v>-27191</v>
      </c>
    </row>
    <row r="22" spans="1:3">
      <c r="A22" s="4" t="s">
        <v>79</v>
      </c>
      <c r="B22" s="5" t="n">
        <v>1415579</v>
      </c>
      <c r="C22" s="5" t="n">
        <v>1625309</v>
      </c>
    </row>
    <row r="23" spans="1:3">
      <c r="A23" s="4" t="s">
        <v>80</v>
      </c>
      <c r="B23" s="5" t="n">
        <v>459780</v>
      </c>
      <c r="C23" s="5" t="n">
        <v>469622</v>
      </c>
    </row>
    <row r="24" spans="1:3">
      <c r="A24" s="4" t="s">
        <v>81</v>
      </c>
      <c r="B24" s="5" t="n">
        <v>3312</v>
      </c>
      <c r="C24" s="5" t="n">
        <v>2840</v>
      </c>
    </row>
    <row r="25" spans="1:3">
      <c r="A25" s="4" t="s">
        <v>82</v>
      </c>
      <c r="B25" s="5" t="n">
        <v>2010995</v>
      </c>
      <c r="C25" s="5" t="n">
        <v>2204455</v>
      </c>
    </row>
    <row r="26" spans="1:3">
      <c r="A26" s="4" t="s">
        <v>83</v>
      </c>
      <c r="B26" s="4" t="s">
        <v>84</v>
      </c>
      <c r="C26" s="4" t="s">
        <v>84</v>
      </c>
    </row>
    <row r="27" spans="1:3">
      <c r="A27" s="3" t="s">
        <v>85</v>
      </c>
    </row>
    <row r="28" spans="1:3">
      <c r="A28" s="4" t="s">
        <v>86</v>
      </c>
      <c r="B28" s="5" t="n">
        <v>0</v>
      </c>
      <c r="C28" s="5" t="n">
        <v>0</v>
      </c>
    </row>
    <row r="29" spans="1:3">
      <c r="A29" s="4" t="s">
        <v>87</v>
      </c>
      <c r="B29" s="5" t="n">
        <v>532</v>
      </c>
      <c r="C29" s="5" t="n">
        <v>530</v>
      </c>
    </row>
    <row r="30" spans="1:3">
      <c r="A30" s="4" t="s">
        <v>88</v>
      </c>
      <c r="B30" s="5" t="n">
        <v>455684</v>
      </c>
      <c r="C30" s="5" t="n">
        <v>445182</v>
      </c>
    </row>
    <row r="31" spans="1:3">
      <c r="A31" s="4" t="s">
        <v>89</v>
      </c>
      <c r="B31" s="5" t="n">
        <v>-6594</v>
      </c>
      <c r="C31" s="5" t="n">
        <v>-5163</v>
      </c>
    </row>
    <row r="32" spans="1:3">
      <c r="A32" s="4" t="s">
        <v>90</v>
      </c>
      <c r="B32" s="5" t="n">
        <v>-35382</v>
      </c>
      <c r="C32" s="5" t="n">
        <v>-23525</v>
      </c>
    </row>
    <row r="33" spans="1:3">
      <c r="A33" s="4" t="s">
        <v>91</v>
      </c>
      <c r="B33" s="5" t="n">
        <v>385617</v>
      </c>
      <c r="C33" s="5" t="n">
        <v>327312</v>
      </c>
    </row>
    <row r="34" spans="1:3">
      <c r="A34" s="4" t="s">
        <v>92</v>
      </c>
      <c r="B34" s="5" t="n">
        <v>799857</v>
      </c>
      <c r="C34" s="5" t="n">
        <v>744336</v>
      </c>
    </row>
    <row r="35" spans="1:3">
      <c r="A35" s="4" t="s">
        <v>93</v>
      </c>
      <c r="B35" s="7" t="n">
        <v>2810852</v>
      </c>
      <c r="C35" s="7" t="n">
        <v>2948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4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51</v>
      </c>
    </row>
    <row r="4" spans="1:2">
      <c r="A4" s="4" t="s">
        <v>15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53</v>
      </c>
    </row>
    <row r="4" spans="1:2">
      <c r="A4" s="4" t="s">
        <v>6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56</v>
      </c>
    </row>
    <row r="4" spans="1:2">
      <c r="A4" s="4" t="s">
        <v>155</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58</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5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63</v>
      </c>
    </row>
    <row r="4" spans="1:2">
      <c r="A4" s="4" t="s">
        <v>162</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v>
      </c>
      <c r="B1" s="2" t="s">
        <v>2</v>
      </c>
      <c r="C1" s="2" t="s">
        <v>58</v>
      </c>
    </row>
    <row r="2" spans="1:3">
      <c r="A2" s="3" t="s">
        <v>95</v>
      </c>
    </row>
    <row r="3" spans="1:3">
      <c r="A3" s="4" t="s">
        <v>96</v>
      </c>
      <c r="B3" s="8" t="n">
        <v>0.01</v>
      </c>
      <c r="C3" s="8" t="n">
        <v>0.01</v>
      </c>
    </row>
    <row r="4" spans="1:3">
      <c r="A4" s="4" t="s">
        <v>97</v>
      </c>
      <c r="B4" s="5" t="n">
        <v>5000000</v>
      </c>
      <c r="C4" s="5" t="n">
        <v>5000000</v>
      </c>
    </row>
    <row r="5" spans="1:3">
      <c r="A5" s="4" t="s">
        <v>98</v>
      </c>
      <c r="B5" s="5" t="n">
        <v>0</v>
      </c>
      <c r="C5" s="5" t="n">
        <v>0</v>
      </c>
    </row>
    <row r="6" spans="1:3">
      <c r="A6" s="4" t="s">
        <v>99</v>
      </c>
      <c r="B6" s="5" t="n">
        <v>0</v>
      </c>
      <c r="C6" s="5" t="n">
        <v>0</v>
      </c>
    </row>
    <row r="7" spans="1:3">
      <c r="A7" s="4" t="s">
        <v>100</v>
      </c>
      <c r="B7" s="8" t="n">
        <v>0.01</v>
      </c>
      <c r="C7" s="8" t="n">
        <v>0.01</v>
      </c>
    </row>
    <row r="8" spans="1:3">
      <c r="A8" s="4" t="s">
        <v>101</v>
      </c>
      <c r="B8" s="5" t="n">
        <v>250000000</v>
      </c>
      <c r="C8" s="5" t="n">
        <v>250000000</v>
      </c>
    </row>
    <row r="9" spans="1:3">
      <c r="A9" s="4" t="s">
        <v>102</v>
      </c>
      <c r="B9" s="5" t="n">
        <v>53269000</v>
      </c>
      <c r="C9" s="5" t="n">
        <v>53066000</v>
      </c>
    </row>
    <row r="10" spans="1:3">
      <c r="A10" s="4" t="s">
        <v>103</v>
      </c>
      <c r="B10" s="5" t="n">
        <v>332000</v>
      </c>
      <c r="C10" s="5" t="n">
        <v>30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4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3</v>
      </c>
      <c r="D1" s="2" t="s">
        <v>1</v>
      </c>
    </row>
    <row r="2" spans="1:5">
      <c r="B2" s="2" t="s">
        <v>2</v>
      </c>
      <c r="C2" s="2" t="s">
        <v>24</v>
      </c>
      <c r="D2" s="2" t="s">
        <v>2</v>
      </c>
      <c r="E2" s="2" t="s">
        <v>24</v>
      </c>
    </row>
    <row r="3" spans="1:5">
      <c r="A3" s="3" t="s">
        <v>141</v>
      </c>
    </row>
    <row r="4" spans="1:5">
      <c r="A4" s="4" t="s">
        <v>286</v>
      </c>
      <c r="B4" s="4" t="s">
        <v>287</v>
      </c>
      <c r="D4" s="4" t="s">
        <v>287</v>
      </c>
    </row>
    <row r="5" spans="1:5">
      <c r="A5" s="3" t="s">
        <v>288</v>
      </c>
    </row>
    <row r="6" spans="1:5">
      <c r="A6" s="4" t="s">
        <v>289</v>
      </c>
      <c r="B6" s="9" t="n">
        <v>10.7</v>
      </c>
      <c r="C6" s="9" t="n">
        <v>10.1</v>
      </c>
      <c r="D6" s="9" t="n">
        <v>32.1</v>
      </c>
      <c r="E6" s="9" t="n">
        <v>29.2</v>
      </c>
    </row>
    <row r="7" spans="1:5">
      <c r="A7" s="4" t="s">
        <v>290</v>
      </c>
    </row>
    <row r="8" spans="1:5">
      <c r="A8" s="3" t="s">
        <v>288</v>
      </c>
    </row>
    <row r="9" spans="1:5">
      <c r="A9" s="4" t="s">
        <v>291</v>
      </c>
      <c r="D9" s="4" t="s">
        <v>2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15"/>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5"/>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row>
    <row r="7" spans="1:2">
      <c r="A7" s="3" t="s">
        <v>304</v>
      </c>
    </row>
    <row r="8" spans="1:2">
      <c r="A8" s="4" t="s">
        <v>305</v>
      </c>
      <c r="B8"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18"/>
    <col customWidth="1" max="5" min="5" width="14"/>
  </cols>
  <sheetData>
    <row r="1" spans="1:5">
      <c r="A1" s="1" t="s">
        <v>309</v>
      </c>
      <c r="B1" s="2" t="s">
        <v>310</v>
      </c>
      <c r="C1" s="2" t="s">
        <v>2</v>
      </c>
      <c r="D1" s="2" t="s">
        <v>2</v>
      </c>
      <c r="E1" s="2" t="s">
        <v>58</v>
      </c>
    </row>
    <row r="2" spans="1:5">
      <c r="A2" s="3" t="s">
        <v>311</v>
      </c>
    </row>
    <row r="3" spans="1:5">
      <c r="A3" s="4" t="s">
        <v>67</v>
      </c>
      <c r="C3" s="7" t="n">
        <v>345485</v>
      </c>
      <c r="D3" s="7" t="n">
        <v>345485</v>
      </c>
      <c r="E3" s="7" t="n">
        <v>360191</v>
      </c>
    </row>
    <row r="4" spans="1:5">
      <c r="A4" s="4" t="s">
        <v>139</v>
      </c>
    </row>
    <row r="5" spans="1:5">
      <c r="A5" s="3" t="s">
        <v>311</v>
      </c>
    </row>
    <row r="6" spans="1:5">
      <c r="A6" s="4" t="s">
        <v>312</v>
      </c>
      <c r="B6" s="7" t="n">
        <v>226900</v>
      </c>
    </row>
    <row r="7" spans="1:5">
      <c r="A7" s="4" t="s">
        <v>313</v>
      </c>
      <c r="B7" s="5" t="n">
        <v>179800</v>
      </c>
    </row>
    <row r="8" spans="1:5">
      <c r="A8" s="4" t="s">
        <v>314</v>
      </c>
      <c r="B8" s="7" t="n">
        <v>26900</v>
      </c>
    </row>
    <row r="9" spans="1:5">
      <c r="A9" s="4" t="s">
        <v>315</v>
      </c>
      <c r="B9" s="4" t="s">
        <v>316</v>
      </c>
    </row>
    <row r="10" spans="1:5">
      <c r="A10" s="4" t="s">
        <v>317</v>
      </c>
      <c r="D10" s="4" t="s">
        <v>318</v>
      </c>
    </row>
    <row r="11" spans="1:5">
      <c r="A11" s="4" t="s">
        <v>319</v>
      </c>
      <c r="C11" s="7" t="n">
        <v>2800</v>
      </c>
    </row>
    <row r="12" spans="1:5">
      <c r="A12" s="4" t="s">
        <v>67</v>
      </c>
      <c r="B12" s="7" t="n">
        <v>737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58</v>
      </c>
      <c r="D1" s="2" t="s">
        <v>310</v>
      </c>
    </row>
    <row r="2" spans="1:4">
      <c r="A2" s="3" t="s">
        <v>321</v>
      </c>
    </row>
    <row r="3" spans="1:4">
      <c r="A3" s="4" t="s">
        <v>67</v>
      </c>
      <c r="B3" s="7" t="n">
        <v>345485</v>
      </c>
      <c r="C3" s="7" t="n">
        <v>360191</v>
      </c>
    </row>
    <row r="4" spans="1:4">
      <c r="A4" s="4" t="s">
        <v>139</v>
      </c>
    </row>
    <row r="5" spans="1:4">
      <c r="A5" s="3" t="s">
        <v>321</v>
      </c>
    </row>
    <row r="6" spans="1:4">
      <c r="A6" s="4" t="s">
        <v>322</v>
      </c>
      <c r="D6" s="7" t="n">
        <v>1359</v>
      </c>
    </row>
    <row r="7" spans="1:4">
      <c r="A7" s="4" t="s">
        <v>113</v>
      </c>
      <c r="D7" s="5" t="n">
        <v>9187</v>
      </c>
    </row>
    <row r="8" spans="1:4">
      <c r="A8" s="4" t="s">
        <v>62</v>
      </c>
      <c r="D8" s="5" t="n">
        <v>14304</v>
      </c>
    </row>
    <row r="9" spans="1:4">
      <c r="A9" s="4" t="s">
        <v>108</v>
      </c>
      <c r="D9" s="5" t="n">
        <v>3303</v>
      </c>
    </row>
    <row r="10" spans="1:4">
      <c r="A10" s="4" t="s">
        <v>323</v>
      </c>
      <c r="D10" s="5" t="n">
        <v>6728</v>
      </c>
    </row>
    <row r="11" spans="1:4">
      <c r="A11" s="4" t="s">
        <v>324</v>
      </c>
      <c r="D11" s="5" t="n">
        <v>3555</v>
      </c>
    </row>
    <row r="12" spans="1:4">
      <c r="A12" s="4" t="s">
        <v>67</v>
      </c>
      <c r="D12" s="5" t="n">
        <v>73737</v>
      </c>
    </row>
    <row r="13" spans="1:4">
      <c r="A13" s="4" t="s">
        <v>68</v>
      </c>
      <c r="D13" s="5" t="n">
        <v>206700</v>
      </c>
    </row>
    <row r="14" spans="1:4">
      <c r="A14" s="4" t="s">
        <v>325</v>
      </c>
      <c r="D14" s="5" t="n">
        <v>318873</v>
      </c>
    </row>
    <row r="15" spans="1:4">
      <c r="A15" s="4" t="s">
        <v>72</v>
      </c>
      <c r="D15" s="5" t="n">
        <v>3261</v>
      </c>
    </row>
    <row r="16" spans="1:4">
      <c r="A16" s="4" t="s">
        <v>326</v>
      </c>
      <c r="D16" s="5" t="n">
        <v>14336</v>
      </c>
    </row>
    <row r="17" spans="1:4">
      <c r="A17" s="4" t="s">
        <v>327</v>
      </c>
      <c r="D17" s="5" t="n">
        <v>74352</v>
      </c>
    </row>
    <row r="18" spans="1:4">
      <c r="A18" s="4" t="s">
        <v>328</v>
      </c>
      <c r="D18" s="5" t="n">
        <v>91949</v>
      </c>
    </row>
    <row r="19" spans="1:4">
      <c r="A19" s="4" t="s">
        <v>329</v>
      </c>
      <c r="D19" s="7" t="n">
        <v>2269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46</v>
      </c>
      <c r="B4" s="7" t="n">
        <v>58305</v>
      </c>
      <c r="C4" s="7" t="n">
        <v>85971</v>
      </c>
    </row>
    <row r="5" spans="1:3">
      <c r="A5" s="3" t="s">
        <v>106</v>
      </c>
    </row>
    <row r="6" spans="1:3">
      <c r="A6" s="4" t="s">
        <v>35</v>
      </c>
      <c r="B6" s="5" t="n">
        <v>18700</v>
      </c>
      <c r="C6" s="5" t="n">
        <v>17478</v>
      </c>
    </row>
    <row r="7" spans="1:3">
      <c r="A7" s="4" t="s">
        <v>107</v>
      </c>
      <c r="B7" s="5" t="n">
        <v>51807</v>
      </c>
      <c r="C7" s="5" t="n">
        <v>0</v>
      </c>
    </row>
    <row r="8" spans="1:3">
      <c r="A8" s="4" t="s">
        <v>108</v>
      </c>
      <c r="B8" s="5" t="n">
        <v>-12530</v>
      </c>
      <c r="C8" s="5" t="n">
        <v>31591</v>
      </c>
    </row>
    <row r="9" spans="1:3">
      <c r="A9" s="4" t="s">
        <v>109</v>
      </c>
      <c r="B9" s="5" t="n">
        <v>6129</v>
      </c>
      <c r="C9" s="5" t="n">
        <v>5433</v>
      </c>
    </row>
    <row r="10" spans="1:3">
      <c r="A10" s="4" t="s">
        <v>110</v>
      </c>
      <c r="B10" s="5" t="n">
        <v>6260</v>
      </c>
      <c r="C10" s="5" t="n">
        <v>7098</v>
      </c>
    </row>
    <row r="11" spans="1:3">
      <c r="A11" s="4" t="s">
        <v>42</v>
      </c>
      <c r="B11" s="5" t="n">
        <v>0</v>
      </c>
      <c r="C11" s="5" t="n">
        <v>451</v>
      </c>
    </row>
    <row r="12" spans="1:3">
      <c r="A12" s="4" t="s">
        <v>111</v>
      </c>
      <c r="B12" s="5" t="n">
        <v>0</v>
      </c>
      <c r="C12" s="5" t="n">
        <v>-36</v>
      </c>
    </row>
    <row r="13" spans="1:3">
      <c r="A13" s="3" t="s">
        <v>112</v>
      </c>
    </row>
    <row r="14" spans="1:3">
      <c r="A14" s="4" t="s">
        <v>113</v>
      </c>
      <c r="B14" s="5" t="n">
        <v>-12374</v>
      </c>
      <c r="C14" s="5" t="n">
        <v>2453</v>
      </c>
    </row>
    <row r="15" spans="1:3">
      <c r="A15" s="4" t="s">
        <v>62</v>
      </c>
      <c r="B15" s="5" t="n">
        <v>-16589</v>
      </c>
      <c r="C15" s="5" t="n">
        <v>-7114</v>
      </c>
    </row>
    <row r="16" spans="1:3">
      <c r="A16" s="4" t="s">
        <v>64</v>
      </c>
      <c r="B16" s="5" t="n">
        <v>11149</v>
      </c>
      <c r="C16" s="5" t="n">
        <v>5472</v>
      </c>
    </row>
    <row r="17" spans="1:3">
      <c r="A17" s="4" t="s">
        <v>72</v>
      </c>
      <c r="B17" s="5" t="n">
        <v>7168</v>
      </c>
      <c r="C17" s="5" t="n">
        <v>-17553</v>
      </c>
    </row>
    <row r="18" spans="1:3">
      <c r="A18" s="4" t="s">
        <v>114</v>
      </c>
      <c r="B18" s="5" t="n">
        <v>22323</v>
      </c>
      <c r="C18" s="5" t="n">
        <v>5207</v>
      </c>
    </row>
    <row r="19" spans="1:3">
      <c r="A19" s="4" t="s">
        <v>115</v>
      </c>
      <c r="B19" s="5" t="n">
        <v>140348</v>
      </c>
      <c r="C19" s="5" t="n">
        <v>136451</v>
      </c>
    </row>
    <row r="20" spans="1:3">
      <c r="A20" s="3" t="s">
        <v>116</v>
      </c>
    </row>
    <row r="21" spans="1:3">
      <c r="A21" s="4" t="s">
        <v>117</v>
      </c>
      <c r="B21" s="5" t="n">
        <v>-1935</v>
      </c>
      <c r="C21" s="5" t="n">
        <v>-2540</v>
      </c>
    </row>
    <row r="22" spans="1:3">
      <c r="A22" s="4" t="s">
        <v>118</v>
      </c>
      <c r="B22" s="5" t="n">
        <v>110717</v>
      </c>
      <c r="C22" s="5" t="n">
        <v>0</v>
      </c>
    </row>
    <row r="23" spans="1:3">
      <c r="A23" s="4" t="s">
        <v>119</v>
      </c>
      <c r="B23" s="5" t="n">
        <v>85</v>
      </c>
      <c r="C23" s="5" t="n">
        <v>344</v>
      </c>
    </row>
    <row r="24" spans="1:3">
      <c r="A24" s="4" t="s">
        <v>120</v>
      </c>
      <c r="B24" s="5" t="n">
        <v>110286</v>
      </c>
      <c r="C24" s="5" t="n">
        <v>5041</v>
      </c>
    </row>
    <row r="25" spans="1:3">
      <c r="A25" s="3" t="s">
        <v>121</v>
      </c>
    </row>
    <row r="26" spans="1:3">
      <c r="A26" s="4" t="s">
        <v>122</v>
      </c>
      <c r="B26" s="5" t="n">
        <v>-130500</v>
      </c>
      <c r="C26" s="5" t="n">
        <v>-50000</v>
      </c>
    </row>
    <row r="27" spans="1:3">
      <c r="A27" s="4" t="s">
        <v>123</v>
      </c>
      <c r="B27" s="5" t="n">
        <v>20000</v>
      </c>
      <c r="C27" s="5" t="n">
        <v>15000</v>
      </c>
    </row>
    <row r="28" spans="1:3">
      <c r="A28" s="4" t="s">
        <v>124</v>
      </c>
      <c r="B28" s="5" t="n">
        <v>-105000</v>
      </c>
      <c r="C28" s="5" t="n">
        <v>-81100</v>
      </c>
    </row>
    <row r="29" spans="1:3">
      <c r="A29" s="4" t="s">
        <v>125</v>
      </c>
      <c r="B29" s="5" t="n">
        <v>-9</v>
      </c>
      <c r="C29" s="5" t="n">
        <v>-4211</v>
      </c>
    </row>
    <row r="30" spans="1:3">
      <c r="A30" s="4" t="s">
        <v>126</v>
      </c>
      <c r="B30" s="5" t="n">
        <v>3444</v>
      </c>
      <c r="C30" s="5" t="n">
        <v>6600</v>
      </c>
    </row>
    <row r="31" spans="1:3">
      <c r="A31" s="4" t="s">
        <v>127</v>
      </c>
      <c r="B31" s="5" t="n">
        <v>0</v>
      </c>
      <c r="C31" s="5" t="n">
        <v>544</v>
      </c>
    </row>
    <row r="32" spans="1:3">
      <c r="A32" s="4" t="s">
        <v>128</v>
      </c>
      <c r="B32" s="5" t="n">
        <v>800</v>
      </c>
      <c r="C32" s="5" t="n">
        <v>1850</v>
      </c>
    </row>
    <row r="33" spans="1:3">
      <c r="A33" s="4" t="s">
        <v>129</v>
      </c>
      <c r="B33" s="5" t="n">
        <v>-1431</v>
      </c>
      <c r="C33" s="5" t="n">
        <v>-2187</v>
      </c>
    </row>
    <row r="34" spans="1:3">
      <c r="A34" s="4" t="s">
        <v>130</v>
      </c>
      <c r="B34" s="5" t="n">
        <v>-212696</v>
      </c>
      <c r="C34" s="5" t="n">
        <v>-113504</v>
      </c>
    </row>
    <row r="35" spans="1:3">
      <c r="A35" s="4" t="s">
        <v>131</v>
      </c>
      <c r="B35" s="5" t="n">
        <v>-1879</v>
      </c>
      <c r="C35" s="5" t="n">
        <v>-333</v>
      </c>
    </row>
    <row r="36" spans="1:3">
      <c r="A36" s="4" t="s">
        <v>132</v>
      </c>
      <c r="B36" s="5" t="n">
        <v>36059</v>
      </c>
      <c r="C36" s="5" t="n">
        <v>27655</v>
      </c>
    </row>
    <row r="37" spans="1:3">
      <c r="A37" s="4" t="s">
        <v>133</v>
      </c>
      <c r="B37" s="5" t="n">
        <v>27230</v>
      </c>
      <c r="C37" s="5" t="n">
        <v>21318</v>
      </c>
    </row>
    <row r="38" spans="1:3">
      <c r="A38" s="4" t="s">
        <v>134</v>
      </c>
      <c r="B38" s="5" t="n">
        <v>63289</v>
      </c>
      <c r="C38" s="5" t="n">
        <v>48973</v>
      </c>
    </row>
    <row r="39" spans="1:3">
      <c r="A39" s="4" t="s">
        <v>135</v>
      </c>
      <c r="B39" s="5" t="n">
        <v>54615</v>
      </c>
      <c r="C39" s="5" t="n">
        <v>58867</v>
      </c>
    </row>
    <row r="40" spans="1:3">
      <c r="A40" s="4" t="s">
        <v>136</v>
      </c>
      <c r="B40" s="5" t="n">
        <v>25127</v>
      </c>
      <c r="C40" s="5" t="n">
        <v>9014</v>
      </c>
    </row>
    <row r="41" spans="1:3">
      <c r="A41" s="4" t="s">
        <v>137</v>
      </c>
    </row>
    <row r="42" spans="1:3">
      <c r="A42" s="3" t="s">
        <v>116</v>
      </c>
    </row>
    <row r="43" spans="1:3">
      <c r="A43" s="4" t="s">
        <v>138</v>
      </c>
      <c r="B43" s="5" t="n">
        <v>0</v>
      </c>
      <c r="C43" s="5" t="n">
        <v>7237</v>
      </c>
    </row>
    <row r="44" spans="1:3">
      <c r="A44" s="4" t="s">
        <v>139</v>
      </c>
    </row>
    <row r="45" spans="1:3">
      <c r="A45" s="3" t="s">
        <v>116</v>
      </c>
    </row>
    <row r="46" spans="1:3">
      <c r="A46" s="4" t="s">
        <v>138</v>
      </c>
      <c r="B46" s="7" t="n">
        <v>1419</v>
      </c>
      <c r="C4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331</v>
      </c>
      <c r="C1" s="2" t="s">
        <v>2</v>
      </c>
      <c r="D1" s="2" t="s">
        <v>2</v>
      </c>
      <c r="E1" s="2" t="s">
        <v>24</v>
      </c>
    </row>
    <row r="2" spans="1:5">
      <c r="A2" s="3" t="s">
        <v>332</v>
      </c>
    </row>
    <row r="3" spans="1:5">
      <c r="A3" s="4" t="s">
        <v>118</v>
      </c>
      <c r="D3" s="7" t="n">
        <v>110717</v>
      </c>
      <c r="E3" s="7" t="n">
        <v>0</v>
      </c>
    </row>
    <row r="4" spans="1:5">
      <c r="A4" s="4" t="s">
        <v>333</v>
      </c>
    </row>
    <row r="5" spans="1:5">
      <c r="A5" s="3" t="s">
        <v>332</v>
      </c>
    </row>
    <row r="6" spans="1:5">
      <c r="A6" s="4" t="s">
        <v>334</v>
      </c>
      <c r="B6" s="7" t="n">
        <v>40000</v>
      </c>
    </row>
    <row r="7" spans="1:5">
      <c r="A7" s="4" t="s">
        <v>118</v>
      </c>
      <c r="B7" s="5" t="n">
        <v>40100</v>
      </c>
    </row>
    <row r="8" spans="1:5">
      <c r="A8" s="4" t="s">
        <v>335</v>
      </c>
      <c r="B8" s="7" t="n">
        <v>2600</v>
      </c>
    </row>
    <row r="9" spans="1:5">
      <c r="A9" s="4" t="s">
        <v>336</v>
      </c>
      <c r="B9" s="4" t="s">
        <v>337</v>
      </c>
    </row>
    <row r="10" spans="1:5">
      <c r="A10" s="4" t="s">
        <v>338</v>
      </c>
      <c r="B10" s="7" t="n">
        <v>54128</v>
      </c>
    </row>
    <row r="11" spans="1:5">
      <c r="A11" s="4" t="s">
        <v>339</v>
      </c>
    </row>
    <row r="12" spans="1:5">
      <c r="A12" s="3" t="s">
        <v>332</v>
      </c>
    </row>
    <row r="13" spans="1:5">
      <c r="A13" s="4" t="s">
        <v>118</v>
      </c>
      <c r="C13" s="7" t="n">
        <v>48400</v>
      </c>
    </row>
    <row r="14" spans="1:5">
      <c r="A14" s="4" t="s">
        <v>340</v>
      </c>
      <c r="B14" s="7" t="n">
        <v>1250</v>
      </c>
    </row>
    <row r="15" spans="1:5">
      <c r="A15" s="4" t="s">
        <v>341</v>
      </c>
    </row>
    <row r="16" spans="1:5">
      <c r="A16" s="3" t="s">
        <v>332</v>
      </c>
    </row>
    <row r="17" spans="1:5">
      <c r="A17" s="4" t="s">
        <v>118</v>
      </c>
      <c r="C17" s="5" t="n">
        <v>59600</v>
      </c>
    </row>
    <row r="18" spans="1:5">
      <c r="A18" s="4" t="s">
        <v>338</v>
      </c>
      <c r="C18" s="7" t="n">
        <v>38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331</v>
      </c>
      <c r="C1" s="2" t="s">
        <v>2</v>
      </c>
      <c r="D1" s="2" t="s">
        <v>2</v>
      </c>
      <c r="E1" s="2" t="s">
        <v>24</v>
      </c>
      <c r="F1" s="2" t="s">
        <v>2</v>
      </c>
      <c r="G1" s="2" t="s">
        <v>24</v>
      </c>
    </row>
    <row r="2" spans="1:7">
      <c r="A2" s="3" t="s">
        <v>343</v>
      </c>
    </row>
    <row r="3" spans="1:7">
      <c r="A3" s="4" t="s">
        <v>344</v>
      </c>
      <c r="D3" s="7" t="n">
        <v>-3405</v>
      </c>
      <c r="E3" s="7" t="n">
        <v>0</v>
      </c>
      <c r="F3" s="7" t="n">
        <v>51552</v>
      </c>
      <c r="G3" s="7" t="n">
        <v>0</v>
      </c>
    </row>
    <row r="4" spans="1:7">
      <c r="A4" s="4" t="s">
        <v>345</v>
      </c>
    </row>
    <row r="5" spans="1:7">
      <c r="A5" s="3" t="s">
        <v>343</v>
      </c>
    </row>
    <row r="6" spans="1:7">
      <c r="A6" s="4" t="s">
        <v>344</v>
      </c>
      <c r="D6" s="5" t="n">
        <v>51600</v>
      </c>
    </row>
    <row r="7" spans="1:7">
      <c r="A7" s="4" t="s">
        <v>346</v>
      </c>
    </row>
    <row r="8" spans="1:7">
      <c r="A8" s="3" t="s">
        <v>343</v>
      </c>
    </row>
    <row r="9" spans="1:7">
      <c r="A9" s="4" t="s">
        <v>347</v>
      </c>
      <c r="B9" s="7" t="n">
        <v>2380</v>
      </c>
    </row>
    <row r="10" spans="1:7">
      <c r="A10" s="4" t="s">
        <v>68</v>
      </c>
      <c r="B10" s="5" t="n">
        <v>91208</v>
      </c>
    </row>
    <row r="11" spans="1:7">
      <c r="A11" s="4" t="s">
        <v>67</v>
      </c>
      <c r="B11" s="5" t="n">
        <v>2920</v>
      </c>
    </row>
    <row r="12" spans="1:7">
      <c r="A12" s="4" t="s">
        <v>348</v>
      </c>
      <c r="B12" s="5" t="n">
        <v>96508</v>
      </c>
    </row>
    <row r="13" spans="1:7">
      <c r="A13" s="4" t="s">
        <v>349</v>
      </c>
      <c r="B13" s="5" t="n">
        <v>42380</v>
      </c>
    </row>
    <row r="14" spans="1:7">
      <c r="A14" s="4" t="s">
        <v>350</v>
      </c>
      <c r="B14" s="5" t="n">
        <v>-54128</v>
      </c>
    </row>
    <row r="15" spans="1:7">
      <c r="A15" s="4" t="s">
        <v>351</v>
      </c>
      <c r="B15" s="5" t="n">
        <v>2018</v>
      </c>
    </row>
    <row r="16" spans="1:7">
      <c r="A16" s="4" t="s">
        <v>344</v>
      </c>
      <c r="B16" s="7" t="n">
        <v>56146</v>
      </c>
      <c r="F16" s="5" t="n">
        <v>56146</v>
      </c>
    </row>
    <row r="17" spans="1:7">
      <c r="A17" s="4" t="s">
        <v>352</v>
      </c>
    </row>
    <row r="18" spans="1:7">
      <c r="A18" s="3" t="s">
        <v>343</v>
      </c>
    </row>
    <row r="19" spans="1:7">
      <c r="A19" s="4" t="s">
        <v>344</v>
      </c>
      <c r="D19" s="5" t="n">
        <v>-3400</v>
      </c>
    </row>
    <row r="20" spans="1:7">
      <c r="A20" s="4" t="s">
        <v>353</v>
      </c>
    </row>
    <row r="21" spans="1:7">
      <c r="A21" s="3" t="s">
        <v>343</v>
      </c>
    </row>
    <row r="22" spans="1:7">
      <c r="A22" s="4" t="s">
        <v>347</v>
      </c>
      <c r="C22" s="7" t="n">
        <v>2998</v>
      </c>
      <c r="D22" s="5" t="n">
        <v>2998</v>
      </c>
      <c r="F22" s="5" t="n">
        <v>2998</v>
      </c>
    </row>
    <row r="23" spans="1:7">
      <c r="A23" s="4" t="s">
        <v>68</v>
      </c>
      <c r="C23" s="5" t="n">
        <v>45870</v>
      </c>
      <c r="D23" s="5" t="n">
        <v>45870</v>
      </c>
      <c r="F23" s="5" t="n">
        <v>45870</v>
      </c>
    </row>
    <row r="24" spans="1:7">
      <c r="A24" s="4" t="s">
        <v>67</v>
      </c>
      <c r="C24" s="5" t="n">
        <v>6889</v>
      </c>
      <c r="D24" s="5" t="n">
        <v>6889</v>
      </c>
      <c r="F24" s="5" t="n">
        <v>6889</v>
      </c>
    </row>
    <row r="25" spans="1:7">
      <c r="A25" s="4" t="s">
        <v>348</v>
      </c>
      <c r="C25" s="5" t="n">
        <v>55757</v>
      </c>
      <c r="D25" s="5" t="n">
        <v>55757</v>
      </c>
      <c r="F25" s="5" t="n">
        <v>55757</v>
      </c>
    </row>
    <row r="26" spans="1:7">
      <c r="A26" s="4" t="s">
        <v>349</v>
      </c>
      <c r="C26" s="5" t="n">
        <v>59614</v>
      </c>
      <c r="D26" s="7" t="n">
        <v>59614</v>
      </c>
      <c r="F26" s="7" t="n">
        <v>59614</v>
      </c>
    </row>
    <row r="27" spans="1:7">
      <c r="A27" s="4" t="s">
        <v>350</v>
      </c>
      <c r="C27" s="7" t="n">
        <v>-38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355</v>
      </c>
    </row>
    <row r="3" spans="1:3">
      <c r="A3" s="4" t="s">
        <v>356</v>
      </c>
      <c r="B3" s="7" t="n">
        <v>116256</v>
      </c>
      <c r="C3" s="7" t="n">
        <v>106853</v>
      </c>
    </row>
    <row r="4" spans="1:3">
      <c r="A4" s="4" t="s">
        <v>357</v>
      </c>
      <c r="B4" s="5" t="n">
        <v>-11868</v>
      </c>
      <c r="C4" s="5" t="n">
        <v>-11606</v>
      </c>
    </row>
    <row r="5" spans="1:3">
      <c r="A5" s="4" t="s">
        <v>61</v>
      </c>
      <c r="B5" s="5" t="n">
        <v>104388</v>
      </c>
      <c r="C5" s="5" t="n">
        <v>95247</v>
      </c>
    </row>
    <row r="6" spans="1:3">
      <c r="A6" s="4" t="s">
        <v>358</v>
      </c>
    </row>
    <row r="7" spans="1:3">
      <c r="A7" s="3" t="s">
        <v>355</v>
      </c>
    </row>
    <row r="8" spans="1:3">
      <c r="A8" s="4" t="s">
        <v>356</v>
      </c>
      <c r="B8" s="5" t="n">
        <v>115967</v>
      </c>
      <c r="C8" s="5" t="n">
        <v>105592</v>
      </c>
    </row>
    <row r="9" spans="1:3">
      <c r="A9" s="4" t="s">
        <v>359</v>
      </c>
    </row>
    <row r="10" spans="1:3">
      <c r="A10" s="3" t="s">
        <v>355</v>
      </c>
    </row>
    <row r="11" spans="1:3">
      <c r="A11" s="4" t="s">
        <v>356</v>
      </c>
      <c r="B11" s="7" t="n">
        <v>289</v>
      </c>
      <c r="C11" s="7" t="n">
        <v>12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0</v>
      </c>
      <c r="B1" s="2" t="s">
        <v>2</v>
      </c>
      <c r="C1" s="2" t="s">
        <v>58</v>
      </c>
    </row>
    <row r="2" spans="1:3">
      <c r="A2" s="3" t="s">
        <v>153</v>
      </c>
    </row>
    <row r="3" spans="1:3">
      <c r="A3" s="4" t="s">
        <v>361</v>
      </c>
      <c r="B3" s="7" t="n">
        <v>7944</v>
      </c>
      <c r="C3" s="7" t="n">
        <v>7563</v>
      </c>
    </row>
    <row r="4" spans="1:3">
      <c r="A4" s="4" t="s">
        <v>362</v>
      </c>
      <c r="B4" s="5" t="n">
        <v>92982</v>
      </c>
      <c r="C4" s="5" t="n">
        <v>83700</v>
      </c>
    </row>
    <row r="5" spans="1:3">
      <c r="A5" s="4" t="s">
        <v>62</v>
      </c>
      <c r="B5" s="5" t="n">
        <v>100926</v>
      </c>
      <c r="C5" s="5" t="n">
        <v>91263</v>
      </c>
    </row>
    <row r="6" spans="1:3">
      <c r="A6" s="4" t="s">
        <v>363</v>
      </c>
      <c r="B6" s="7" t="n">
        <v>4100</v>
      </c>
      <c r="C6" s="7" t="n">
        <v>4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23</v>
      </c>
      <c r="D1" s="2" t="s">
        <v>1</v>
      </c>
    </row>
    <row r="2" spans="1:6">
      <c r="B2" s="2" t="s">
        <v>2</v>
      </c>
      <c r="C2" s="2" t="s">
        <v>24</v>
      </c>
      <c r="D2" s="2" t="s">
        <v>2</v>
      </c>
      <c r="E2" s="2" t="s">
        <v>24</v>
      </c>
      <c r="F2" s="2" t="s">
        <v>58</v>
      </c>
    </row>
    <row r="3" spans="1:6">
      <c r="A3" s="3" t="s">
        <v>365</v>
      </c>
    </row>
    <row r="4" spans="1:6">
      <c r="A4" s="4" t="s">
        <v>366</v>
      </c>
      <c r="B4" s="7" t="n">
        <v>31306</v>
      </c>
      <c r="D4" s="7" t="n">
        <v>31306</v>
      </c>
      <c r="F4" s="7" t="n">
        <v>30361</v>
      </c>
    </row>
    <row r="5" spans="1:6">
      <c r="A5" s="4" t="s">
        <v>367</v>
      </c>
      <c r="B5" s="5" t="n">
        <v>-18441</v>
      </c>
      <c r="D5" s="5" t="n">
        <v>-18441</v>
      </c>
      <c r="F5" s="5" t="n">
        <v>-14821</v>
      </c>
    </row>
    <row r="6" spans="1:6">
      <c r="A6" s="4" t="s">
        <v>66</v>
      </c>
      <c r="B6" s="5" t="n">
        <v>12865</v>
      </c>
      <c r="D6" s="5" t="n">
        <v>12865</v>
      </c>
      <c r="F6" s="5" t="n">
        <v>15540</v>
      </c>
    </row>
    <row r="7" spans="1:6">
      <c r="A7" s="4" t="s">
        <v>368</v>
      </c>
      <c r="B7" s="5" t="n">
        <v>1300</v>
      </c>
      <c r="C7" s="7" t="n">
        <v>1200</v>
      </c>
      <c r="D7" s="5" t="n">
        <v>4300</v>
      </c>
      <c r="E7" s="7" t="n">
        <v>3700</v>
      </c>
    </row>
    <row r="8" spans="1:6">
      <c r="A8" s="4" t="s">
        <v>294</v>
      </c>
    </row>
    <row r="9" spans="1:6">
      <c r="A9" s="3" t="s">
        <v>365</v>
      </c>
    </row>
    <row r="10" spans="1:6">
      <c r="A10" s="4" t="s">
        <v>366</v>
      </c>
      <c r="B10" s="5" t="n">
        <v>8217</v>
      </c>
      <c r="D10" s="5" t="n">
        <v>8217</v>
      </c>
      <c r="F10" s="5" t="n">
        <v>7734</v>
      </c>
    </row>
    <row r="11" spans="1:6">
      <c r="A11" s="4" t="s">
        <v>369</v>
      </c>
    </row>
    <row r="12" spans="1:6">
      <c r="A12" s="3" t="s">
        <v>365</v>
      </c>
    </row>
    <row r="13" spans="1:6">
      <c r="A13" s="4" t="s">
        <v>366</v>
      </c>
      <c r="B13" s="5" t="n">
        <v>13238</v>
      </c>
      <c r="D13" s="5" t="n">
        <v>13238</v>
      </c>
      <c r="F13" s="5" t="n">
        <v>12793</v>
      </c>
    </row>
    <row r="14" spans="1:6">
      <c r="A14" s="4" t="s">
        <v>300</v>
      </c>
    </row>
    <row r="15" spans="1:6">
      <c r="A15" s="3" t="s">
        <v>365</v>
      </c>
    </row>
    <row r="16" spans="1:6">
      <c r="A16" s="4" t="s">
        <v>366</v>
      </c>
      <c r="B16" s="5" t="n">
        <v>2504</v>
      </c>
      <c r="D16" s="5" t="n">
        <v>2504</v>
      </c>
      <c r="F16" s="5" t="n">
        <v>2445</v>
      </c>
    </row>
    <row r="17" spans="1:6">
      <c r="A17" s="4" t="s">
        <v>370</v>
      </c>
    </row>
    <row r="18" spans="1:6">
      <c r="A18" s="3" t="s">
        <v>365</v>
      </c>
    </row>
    <row r="19" spans="1:6">
      <c r="A19" s="4" t="s">
        <v>366</v>
      </c>
      <c r="B19" s="7" t="n">
        <v>7347</v>
      </c>
      <c r="D19" s="7" t="n">
        <v>7347</v>
      </c>
      <c r="F19" s="7" t="n">
        <v>73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71</v>
      </c>
      <c r="B1" s="2" t="s">
        <v>372</v>
      </c>
      <c r="C1" s="2" t="s">
        <v>1</v>
      </c>
    </row>
    <row r="2" spans="1:3">
      <c r="B2" s="2" t="s">
        <v>373</v>
      </c>
      <c r="C2" s="2" t="s">
        <v>2</v>
      </c>
    </row>
    <row r="3" spans="1:3">
      <c r="A3" s="3" t="s">
        <v>374</v>
      </c>
    </row>
    <row r="4" spans="1:3">
      <c r="A4" s="4" t="s">
        <v>375</v>
      </c>
      <c r="C4" s="7" t="n">
        <v>360191</v>
      </c>
    </row>
    <row r="5" spans="1:3">
      <c r="A5" s="4" t="s">
        <v>376</v>
      </c>
      <c r="C5" s="5" t="n">
        <v>-13156</v>
      </c>
    </row>
    <row r="6" spans="1:3">
      <c r="A6" s="4" t="s">
        <v>377</v>
      </c>
      <c r="C6" s="5" t="n">
        <v>-1550</v>
      </c>
    </row>
    <row r="7" spans="1:3">
      <c r="A7" s="4" t="s">
        <v>378</v>
      </c>
      <c r="C7" s="5" t="n">
        <v>345485</v>
      </c>
    </row>
    <row r="8" spans="1:3">
      <c r="A8" s="4" t="s">
        <v>379</v>
      </c>
    </row>
    <row r="9" spans="1:3">
      <c r="A9" s="3" t="s">
        <v>374</v>
      </c>
    </row>
    <row r="10" spans="1:3">
      <c r="A10" s="4" t="s">
        <v>375</v>
      </c>
      <c r="C10" s="5" t="n">
        <v>330615</v>
      </c>
    </row>
    <row r="11" spans="1:3">
      <c r="A11" s="4" t="s">
        <v>376</v>
      </c>
      <c r="C11" s="5" t="n">
        <v>-12601</v>
      </c>
    </row>
    <row r="12" spans="1:3">
      <c r="A12" s="4" t="s">
        <v>377</v>
      </c>
      <c r="C12" s="5" t="n">
        <v>0</v>
      </c>
    </row>
    <row r="13" spans="1:3">
      <c r="A13" s="4" t="s">
        <v>378</v>
      </c>
      <c r="C13" s="5" t="n">
        <v>318014</v>
      </c>
    </row>
    <row r="14" spans="1:3">
      <c r="A14" s="4" t="s">
        <v>380</v>
      </c>
    </row>
    <row r="15" spans="1:3">
      <c r="A15" s="3" t="s">
        <v>374</v>
      </c>
    </row>
    <row r="16" spans="1:3">
      <c r="A16" s="4" t="s">
        <v>375</v>
      </c>
      <c r="C16" s="5" t="n">
        <v>22776</v>
      </c>
    </row>
    <row r="17" spans="1:3">
      <c r="A17" s="4" t="s">
        <v>376</v>
      </c>
      <c r="C17" s="5" t="n">
        <v>0</v>
      </c>
    </row>
    <row r="18" spans="1:3">
      <c r="A18" s="4" t="s">
        <v>377</v>
      </c>
      <c r="C18" s="5" t="n">
        <v>-1550</v>
      </c>
    </row>
    <row r="19" spans="1:3">
      <c r="A19" s="4" t="s">
        <v>378</v>
      </c>
      <c r="C19" s="5" t="n">
        <v>21226</v>
      </c>
    </row>
    <row r="20" spans="1:3">
      <c r="A20" s="4" t="s">
        <v>381</v>
      </c>
    </row>
    <row r="21" spans="1:3">
      <c r="A21" s="3" t="s">
        <v>374</v>
      </c>
    </row>
    <row r="22" spans="1:3">
      <c r="A22" s="4" t="s">
        <v>375</v>
      </c>
      <c r="C22" s="5" t="n">
        <v>6800</v>
      </c>
    </row>
    <row r="23" spans="1:3">
      <c r="A23" s="4" t="s">
        <v>376</v>
      </c>
      <c r="B23" s="7" t="n">
        <v>-600</v>
      </c>
      <c r="C23" s="5" t="n">
        <v>-555</v>
      </c>
    </row>
    <row r="24" spans="1:3">
      <c r="A24" s="4" t="s">
        <v>377</v>
      </c>
      <c r="C24" s="5" t="n">
        <v>0</v>
      </c>
    </row>
    <row r="25" spans="1:3">
      <c r="A25" s="4" t="s">
        <v>378</v>
      </c>
      <c r="C25" s="7" t="n">
        <v>62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2</v>
      </c>
      <c r="B1" s="2" t="s">
        <v>331</v>
      </c>
      <c r="C1" s="2" t="s">
        <v>2</v>
      </c>
      <c r="D1" s="2" t="s">
        <v>373</v>
      </c>
      <c r="E1" s="2" t="s">
        <v>2</v>
      </c>
      <c r="F1" s="2" t="s">
        <v>24</v>
      </c>
      <c r="G1" s="2" t="s">
        <v>58</v>
      </c>
    </row>
    <row r="2" spans="1:7">
      <c r="A2" s="3" t="s">
        <v>383</v>
      </c>
    </row>
    <row r="3" spans="1:7">
      <c r="A3" s="4" t="s">
        <v>384</v>
      </c>
      <c r="E3" s="7" t="n">
        <v>13156</v>
      </c>
    </row>
    <row r="4" spans="1:7">
      <c r="A4" s="4" t="s">
        <v>385</v>
      </c>
      <c r="E4" s="5" t="n">
        <v>110717</v>
      </c>
      <c r="F4" s="7" t="n">
        <v>0</v>
      </c>
    </row>
    <row r="5" spans="1:7">
      <c r="A5" s="4" t="s">
        <v>386</v>
      </c>
      <c r="G5" s="7" t="n">
        <v>0</v>
      </c>
    </row>
    <row r="6" spans="1:7">
      <c r="A6" s="4" t="s">
        <v>381</v>
      </c>
    </row>
    <row r="7" spans="1:7">
      <c r="A7" s="3" t="s">
        <v>383</v>
      </c>
    </row>
    <row r="8" spans="1:7">
      <c r="A8" s="4" t="s">
        <v>384</v>
      </c>
      <c r="D8" s="7" t="n">
        <v>600</v>
      </c>
      <c r="E8" s="5" t="n">
        <v>555</v>
      </c>
    </row>
    <row r="9" spans="1:7">
      <c r="A9" s="4" t="s">
        <v>379</v>
      </c>
    </row>
    <row r="10" spans="1:7">
      <c r="A10" s="3" t="s">
        <v>383</v>
      </c>
    </row>
    <row r="11" spans="1:7">
      <c r="A11" s="4" t="s">
        <v>384</v>
      </c>
      <c r="E11" s="5" t="n">
        <v>12601</v>
      </c>
    </row>
    <row r="12" spans="1:7">
      <c r="A12" s="4" t="s">
        <v>387</v>
      </c>
    </row>
    <row r="13" spans="1:7">
      <c r="A13" s="3" t="s">
        <v>383</v>
      </c>
    </row>
    <row r="14" spans="1:7">
      <c r="A14" s="4" t="s">
        <v>384</v>
      </c>
      <c r="B14" s="7" t="n">
        <v>2900</v>
      </c>
    </row>
    <row r="15" spans="1:7">
      <c r="A15" s="4" t="s">
        <v>334</v>
      </c>
      <c r="B15" s="5" t="n">
        <v>40000</v>
      </c>
    </row>
    <row r="16" spans="1:7">
      <c r="A16" s="4" t="s">
        <v>385</v>
      </c>
      <c r="B16" s="7" t="n">
        <v>40100</v>
      </c>
    </row>
    <row r="17" spans="1:7">
      <c r="A17" s="4" t="s">
        <v>388</v>
      </c>
    </row>
    <row r="18" spans="1:7">
      <c r="A18" s="3" t="s">
        <v>383</v>
      </c>
    </row>
    <row r="19" spans="1:7">
      <c r="A19" s="4" t="s">
        <v>384</v>
      </c>
      <c r="C19" s="7" t="n">
        <v>5500</v>
      </c>
    </row>
    <row r="20" spans="1:7">
      <c r="A20" s="4" t="s">
        <v>385</v>
      </c>
      <c r="C20" s="5" t="n">
        <v>48400</v>
      </c>
    </row>
    <row r="21" spans="1:7">
      <c r="A21" s="4" t="s">
        <v>389</v>
      </c>
    </row>
    <row r="22" spans="1:7">
      <c r="A22" s="3" t="s">
        <v>383</v>
      </c>
    </row>
    <row r="23" spans="1:7">
      <c r="A23" s="4" t="s">
        <v>384</v>
      </c>
      <c r="C23" s="5" t="n">
        <v>1400</v>
      </c>
    </row>
    <row r="24" spans="1:7">
      <c r="A24" s="4" t="s">
        <v>139</v>
      </c>
    </row>
    <row r="25" spans="1:7">
      <c r="A25" s="3" t="s">
        <v>383</v>
      </c>
    </row>
    <row r="26" spans="1:7">
      <c r="A26" s="4" t="s">
        <v>138</v>
      </c>
      <c r="C26" s="5" t="n">
        <v>1400</v>
      </c>
      <c r="E26" s="7" t="n">
        <v>1419</v>
      </c>
      <c r="F26" s="7" t="n">
        <v>0</v>
      </c>
    </row>
    <row r="27" spans="1:7">
      <c r="A27" s="4" t="s">
        <v>319</v>
      </c>
      <c r="C27" s="5" t="n">
        <v>2800</v>
      </c>
    </row>
    <row r="28" spans="1:7">
      <c r="A28" s="4" t="s">
        <v>390</v>
      </c>
      <c r="C28" s="7" t="n">
        <v>1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1</v>
      </c>
      <c r="B1" s="2" t="s">
        <v>23</v>
      </c>
      <c r="C1" s="2" t="s">
        <v>1</v>
      </c>
    </row>
    <row r="2" spans="1:4">
      <c r="B2" s="2" t="s">
        <v>392</v>
      </c>
      <c r="C2" s="2" t="s">
        <v>392</v>
      </c>
      <c r="D2" s="2" t="s">
        <v>393</v>
      </c>
    </row>
    <row r="3" spans="1:4">
      <c r="A3" s="3" t="s">
        <v>394</v>
      </c>
    </row>
    <row r="4" spans="1:4">
      <c r="A4" s="4" t="s">
        <v>395</v>
      </c>
      <c r="C4" s="7" t="n">
        <v>2020046</v>
      </c>
    </row>
    <row r="5" spans="1:4">
      <c r="A5" s="4" t="s">
        <v>396</v>
      </c>
      <c r="B5" s="7" t="n">
        <v>1937613</v>
      </c>
      <c r="C5" s="5" t="n">
        <v>1937613</v>
      </c>
    </row>
    <row r="6" spans="1:4">
      <c r="A6" s="3" t="s">
        <v>397</v>
      </c>
    </row>
    <row r="7" spans="1:4">
      <c r="A7" s="4" t="s">
        <v>398</v>
      </c>
      <c r="C7" s="5" t="n">
        <v>115203</v>
      </c>
    </row>
    <row r="8" spans="1:4">
      <c r="A8" s="4" t="s">
        <v>399</v>
      </c>
      <c r="B8" s="5" t="n">
        <v>4500</v>
      </c>
      <c r="C8" s="5" t="n">
        <v>14412</v>
      </c>
    </row>
    <row r="9" spans="1:4">
      <c r="A9" s="4" t="s">
        <v>400</v>
      </c>
      <c r="C9" s="5" t="n">
        <v>-7610</v>
      </c>
    </row>
    <row r="10" spans="1:4">
      <c r="A10" s="4" t="s">
        <v>401</v>
      </c>
      <c r="C10" s="5" t="n">
        <v>-23</v>
      </c>
    </row>
    <row r="11" spans="1:4">
      <c r="A11" s="4" t="s">
        <v>402</v>
      </c>
      <c r="B11" s="5" t="n">
        <v>121982</v>
      </c>
      <c r="C11" s="5" t="n">
        <v>121982</v>
      </c>
    </row>
    <row r="12" spans="1:4">
      <c r="A12" s="3" t="s">
        <v>403</v>
      </c>
    </row>
    <row r="13" spans="1:4">
      <c r="A13" s="4" t="s">
        <v>404</v>
      </c>
      <c r="C13" s="5" t="n">
        <v>2437926</v>
      </c>
    </row>
    <row r="14" spans="1:4">
      <c r="A14" s="4" t="s">
        <v>405</v>
      </c>
      <c r="C14" s="5" t="n">
        <v>-154151</v>
      </c>
    </row>
    <row r="15" spans="1:4">
      <c r="A15" s="4" t="s">
        <v>406</v>
      </c>
      <c r="C15" s="5" t="n">
        <v>-5415</v>
      </c>
    </row>
    <row r="16" spans="1:4">
      <c r="A16" s="4" t="s">
        <v>407</v>
      </c>
      <c r="B16" s="5" t="n">
        <v>2278360</v>
      </c>
      <c r="C16" s="5" t="n">
        <v>2278360</v>
      </c>
    </row>
    <row r="17" spans="1:4">
      <c r="A17" s="3" t="s">
        <v>408</v>
      </c>
    </row>
    <row r="18" spans="1:4">
      <c r="A18" s="4" t="s">
        <v>68</v>
      </c>
      <c r="B18" s="5" t="n">
        <v>218765</v>
      </c>
      <c r="C18" s="5" t="n">
        <v>218765</v>
      </c>
      <c r="D18" s="7" t="n">
        <v>302677</v>
      </c>
    </row>
    <row r="19" spans="1:4">
      <c r="A19" s="3" t="s">
        <v>409</v>
      </c>
    </row>
    <row r="20" spans="1:4">
      <c r="A20" s="4" t="s">
        <v>68</v>
      </c>
      <c r="B20" s="5" t="n">
        <v>2156378</v>
      </c>
      <c r="C20" s="5" t="n">
        <v>2156378</v>
      </c>
      <c r="D20" s="5" t="n">
        <v>2322723</v>
      </c>
    </row>
    <row r="21" spans="1:4">
      <c r="A21" s="4" t="s">
        <v>379</v>
      </c>
    </row>
    <row r="22" spans="1:4">
      <c r="A22" s="3" t="s">
        <v>409</v>
      </c>
    </row>
    <row r="23" spans="1:4">
      <c r="A23" s="4" t="s">
        <v>68</v>
      </c>
      <c r="B23" s="5" t="n">
        <v>1952026</v>
      </c>
      <c r="C23" s="5" t="n">
        <v>1952026</v>
      </c>
      <c r="D23" s="5" t="n">
        <v>2101635</v>
      </c>
    </row>
    <row r="24" spans="1:4">
      <c r="A24" s="4" t="s">
        <v>380</v>
      </c>
    </row>
    <row r="25" spans="1:4">
      <c r="A25" s="3" t="s">
        <v>409</v>
      </c>
    </row>
    <row r="26" spans="1:4">
      <c r="A26" s="4" t="s">
        <v>68</v>
      </c>
      <c r="B26" s="5" t="n">
        <v>81720</v>
      </c>
      <c r="C26" s="5" t="n">
        <v>81720</v>
      </c>
      <c r="D26" s="5" t="n">
        <v>88138</v>
      </c>
    </row>
    <row r="27" spans="1:4">
      <c r="A27" s="4" t="s">
        <v>381</v>
      </c>
    </row>
    <row r="28" spans="1:4">
      <c r="A28" s="3" t="s">
        <v>409</v>
      </c>
    </row>
    <row r="29" spans="1:4">
      <c r="A29" s="4" t="s">
        <v>68</v>
      </c>
      <c r="B29" s="5" t="n">
        <v>122632</v>
      </c>
      <c r="C29" s="5" t="n">
        <v>122632</v>
      </c>
      <c r="D29" s="5" t="n">
        <v>132950</v>
      </c>
    </row>
    <row r="30" spans="1:4">
      <c r="A30" s="4" t="s">
        <v>410</v>
      </c>
    </row>
    <row r="31" spans="1:4">
      <c r="A31" s="3" t="s">
        <v>411</v>
      </c>
    </row>
    <row r="32" spans="1:4">
      <c r="A32" s="4" t="s">
        <v>412</v>
      </c>
      <c r="C32" s="5" t="n">
        <v>417880</v>
      </c>
    </row>
    <row r="33" spans="1:4">
      <c r="A33" s="4" t="s">
        <v>413</v>
      </c>
      <c r="C33" s="5" t="n">
        <v>-76903</v>
      </c>
    </row>
    <row r="34" spans="1:4">
      <c r="A34" s="4" t="s">
        <v>414</v>
      </c>
      <c r="C34" s="5" t="n">
        <v>-230</v>
      </c>
    </row>
    <row r="35" spans="1:4">
      <c r="A35" s="4" t="s">
        <v>415</v>
      </c>
      <c r="B35" s="5" t="n">
        <v>340747</v>
      </c>
      <c r="C35" s="5" t="n">
        <v>340747</v>
      </c>
    </row>
    <row r="36" spans="1:4">
      <c r="A36" s="3" t="s">
        <v>397</v>
      </c>
    </row>
    <row r="37" spans="1:4">
      <c r="A37" s="4" t="s">
        <v>398</v>
      </c>
      <c r="C37" s="5" t="n">
        <v>115203</v>
      </c>
    </row>
    <row r="38" spans="1:4">
      <c r="A38" s="4" t="s">
        <v>399</v>
      </c>
      <c r="C38" s="5" t="n">
        <v>14412</v>
      </c>
    </row>
    <row r="39" spans="1:4">
      <c r="A39" s="4" t="s">
        <v>400</v>
      </c>
      <c r="C39" s="5" t="n">
        <v>-7610</v>
      </c>
    </row>
    <row r="40" spans="1:4">
      <c r="A40" s="4" t="s">
        <v>401</v>
      </c>
      <c r="C40" s="5" t="n">
        <v>-23</v>
      </c>
    </row>
    <row r="41" spans="1:4">
      <c r="A41" s="4" t="s">
        <v>402</v>
      </c>
      <c r="B41" s="5" t="n">
        <v>121982</v>
      </c>
      <c r="C41" s="5" t="n">
        <v>121982</v>
      </c>
    </row>
    <row r="42" spans="1:4">
      <c r="A42" s="3" t="s">
        <v>408</v>
      </c>
    </row>
    <row r="43" spans="1:4">
      <c r="A43" s="4" t="s">
        <v>68</v>
      </c>
      <c r="B43" s="5" t="n">
        <v>218765</v>
      </c>
      <c r="C43" s="5" t="n">
        <v>218765</v>
      </c>
    </row>
    <row r="44" spans="1:4">
      <c r="A44" s="4" t="s">
        <v>416</v>
      </c>
    </row>
    <row r="45" spans="1:4">
      <c r="A45" s="3" t="s">
        <v>408</v>
      </c>
    </row>
    <row r="46" spans="1:4">
      <c r="A46" s="4" t="s">
        <v>68</v>
      </c>
      <c r="B46" s="5" t="n">
        <v>196391</v>
      </c>
      <c r="C46" s="5" t="n">
        <v>196391</v>
      </c>
      <c r="D46" s="5" t="n">
        <v>277762</v>
      </c>
    </row>
    <row r="47" spans="1:4">
      <c r="A47" s="4" t="s">
        <v>417</v>
      </c>
    </row>
    <row r="48" spans="1:4">
      <c r="A48" s="3" t="s">
        <v>408</v>
      </c>
    </row>
    <row r="49" spans="1:4">
      <c r="A49" s="4" t="s">
        <v>68</v>
      </c>
      <c r="B49" s="5" t="n">
        <v>1004</v>
      </c>
      <c r="C49" s="5" t="n">
        <v>1004</v>
      </c>
      <c r="D49" s="5" t="n">
        <v>2237</v>
      </c>
    </row>
    <row r="50" spans="1:4">
      <c r="A50" s="4" t="s">
        <v>418</v>
      </c>
    </row>
    <row r="51" spans="1:4">
      <c r="A51" s="3" t="s">
        <v>408</v>
      </c>
    </row>
    <row r="52" spans="1:4">
      <c r="A52" s="4" t="s">
        <v>68</v>
      </c>
      <c r="B52" s="5" t="n">
        <v>21370</v>
      </c>
      <c r="C52" s="5" t="n">
        <v>21370</v>
      </c>
      <c r="D52" s="7" t="n">
        <v>22678</v>
      </c>
    </row>
    <row r="53" spans="1:4">
      <c r="A53" s="4" t="s">
        <v>419</v>
      </c>
    </row>
    <row r="54" spans="1:4">
      <c r="A54" s="3" t="s">
        <v>394</v>
      </c>
    </row>
    <row r="55" spans="1:4">
      <c r="A55" s="4" t="s">
        <v>395</v>
      </c>
      <c r="C55" s="5" t="n">
        <v>2020046</v>
      </c>
    </row>
    <row r="56" spans="1:4">
      <c r="A56" s="4" t="s">
        <v>420</v>
      </c>
      <c r="C56" s="5" t="n">
        <v>-77248</v>
      </c>
    </row>
    <row r="57" spans="1:4">
      <c r="A57" s="4" t="s">
        <v>421</v>
      </c>
      <c r="C57" s="5" t="n">
        <v>-5185</v>
      </c>
    </row>
    <row r="58" spans="1:4">
      <c r="A58" s="4" t="s">
        <v>396</v>
      </c>
      <c r="B58" s="5" t="n">
        <v>1937613</v>
      </c>
      <c r="C58" s="5" t="n">
        <v>1937613</v>
      </c>
    </row>
    <row r="59" spans="1:4">
      <c r="A59" s="4" t="s">
        <v>422</v>
      </c>
    </row>
    <row r="60" spans="1:4">
      <c r="A60" s="3" t="s">
        <v>394</v>
      </c>
    </row>
    <row r="61" spans="1:4">
      <c r="A61" s="4" t="s">
        <v>395</v>
      </c>
      <c r="C61" s="5" t="n">
        <v>1823873</v>
      </c>
    </row>
    <row r="62" spans="1:4">
      <c r="A62" s="4" t="s">
        <v>396</v>
      </c>
      <c r="B62" s="5" t="n">
        <v>1755635</v>
      </c>
      <c r="C62" s="5" t="n">
        <v>1755635</v>
      </c>
    </row>
    <row r="63" spans="1:4">
      <c r="A63" s="4" t="s">
        <v>423</v>
      </c>
    </row>
    <row r="64" spans="1:4">
      <c r="A64" s="3" t="s">
        <v>394</v>
      </c>
    </row>
    <row r="65" spans="1:4">
      <c r="A65" s="4" t="s">
        <v>395</v>
      </c>
      <c r="C65" s="5" t="n">
        <v>85901</v>
      </c>
    </row>
    <row r="66" spans="1:4">
      <c r="A66" s="4" t="s">
        <v>396</v>
      </c>
      <c r="B66" s="5" t="n">
        <v>80716</v>
      </c>
      <c r="C66" s="5" t="n">
        <v>80716</v>
      </c>
    </row>
    <row r="67" spans="1:4">
      <c r="A67" s="4" t="s">
        <v>424</v>
      </c>
    </row>
    <row r="68" spans="1:4">
      <c r="A68" s="3" t="s">
        <v>394</v>
      </c>
    </row>
    <row r="69" spans="1:4">
      <c r="A69" s="4" t="s">
        <v>395</v>
      </c>
      <c r="C69" s="5" t="n">
        <v>110272</v>
      </c>
    </row>
    <row r="70" spans="1:4">
      <c r="A70" s="4" t="s">
        <v>396</v>
      </c>
      <c r="B70" s="7" t="n">
        <v>101262</v>
      </c>
      <c r="C70" s="7" t="n">
        <v>1012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s>
  <sheetData>
    <row r="1" spans="1:9">
      <c r="A1" s="1" t="s">
        <v>425</v>
      </c>
      <c r="B1" s="2" t="s">
        <v>331</v>
      </c>
      <c r="C1" s="2" t="s">
        <v>2</v>
      </c>
      <c r="D1" s="2" t="s">
        <v>373</v>
      </c>
      <c r="E1" s="2" t="s">
        <v>426</v>
      </c>
      <c r="F1" s="2" t="s">
        <v>2</v>
      </c>
      <c r="G1" s="2" t="s">
        <v>24</v>
      </c>
      <c r="H1" s="2" t="s">
        <v>2</v>
      </c>
      <c r="I1" s="2" t="s">
        <v>24</v>
      </c>
    </row>
    <row r="2" spans="1:9">
      <c r="A2" s="3" t="s">
        <v>304</v>
      </c>
    </row>
    <row r="3" spans="1:9">
      <c r="A3" s="4" t="s">
        <v>385</v>
      </c>
      <c r="H3" s="7" t="n">
        <v>110717</v>
      </c>
      <c r="I3" s="7" t="n">
        <v>0</v>
      </c>
    </row>
    <row r="4" spans="1:9">
      <c r="A4" s="4" t="s">
        <v>427</v>
      </c>
      <c r="F4" s="7" t="n">
        <v>3405</v>
      </c>
      <c r="G4" s="7" t="n">
        <v>0</v>
      </c>
      <c r="H4" s="7" t="n">
        <v>-51552</v>
      </c>
      <c r="I4" s="7" t="n">
        <v>0</v>
      </c>
    </row>
    <row r="5" spans="1:9">
      <c r="A5" s="4" t="s">
        <v>317</v>
      </c>
      <c r="H5" s="4" t="s">
        <v>428</v>
      </c>
    </row>
    <row r="6" spans="1:9">
      <c r="A6" s="4" t="s">
        <v>429</v>
      </c>
      <c r="F6" s="5" t="n">
        <v>4500</v>
      </c>
      <c r="H6" s="7" t="n">
        <v>14412</v>
      </c>
    </row>
    <row r="7" spans="1:9">
      <c r="A7" s="4" t="s">
        <v>303</v>
      </c>
    </row>
    <row r="8" spans="1:9">
      <c r="A8" s="3" t="s">
        <v>304</v>
      </c>
    </row>
    <row r="9" spans="1:9">
      <c r="A9" s="4" t="s">
        <v>305</v>
      </c>
      <c r="H9" s="4" t="s">
        <v>306</v>
      </c>
    </row>
    <row r="10" spans="1:9">
      <c r="A10" s="4" t="s">
        <v>307</v>
      </c>
    </row>
    <row r="11" spans="1:9">
      <c r="A11" s="3" t="s">
        <v>304</v>
      </c>
    </row>
    <row r="12" spans="1:9">
      <c r="A12" s="4" t="s">
        <v>305</v>
      </c>
      <c r="H12" s="4" t="s">
        <v>308</v>
      </c>
    </row>
    <row r="13" spans="1:9">
      <c r="A13" s="4" t="s">
        <v>430</v>
      </c>
    </row>
    <row r="14" spans="1:9">
      <c r="A14" s="3" t="s">
        <v>304</v>
      </c>
    </row>
    <row r="15" spans="1:9">
      <c r="A15" s="4" t="s">
        <v>427</v>
      </c>
      <c r="F15" s="7" t="n">
        <v>-51600</v>
      </c>
    </row>
    <row r="16" spans="1:9">
      <c r="A16" s="4" t="s">
        <v>431</v>
      </c>
    </row>
    <row r="17" spans="1:9">
      <c r="A17" s="3" t="s">
        <v>304</v>
      </c>
    </row>
    <row r="18" spans="1:9">
      <c r="A18" s="4" t="s">
        <v>432</v>
      </c>
      <c r="B18" s="7" t="n">
        <v>37200</v>
      </c>
    </row>
    <row r="19" spans="1:9">
      <c r="A19" s="4" t="s">
        <v>334</v>
      </c>
      <c r="B19" s="5" t="n">
        <v>40000</v>
      </c>
    </row>
    <row r="20" spans="1:9">
      <c r="A20" s="4" t="s">
        <v>385</v>
      </c>
      <c r="B20" s="5" t="n">
        <v>40100</v>
      </c>
    </row>
    <row r="21" spans="1:9">
      <c r="A21" s="4" t="s">
        <v>433</v>
      </c>
      <c r="B21" s="5" t="n">
        <v>54000</v>
      </c>
    </row>
    <row r="22" spans="1:9">
      <c r="A22" s="4" t="s">
        <v>427</v>
      </c>
      <c r="B22" s="7" t="n">
        <v>-56146</v>
      </c>
      <c r="H22" s="7" t="n">
        <v>-56146</v>
      </c>
    </row>
    <row r="23" spans="1:9">
      <c r="A23" s="4" t="s">
        <v>434</v>
      </c>
    </row>
    <row r="24" spans="1:9">
      <c r="A24" s="3" t="s">
        <v>304</v>
      </c>
    </row>
    <row r="25" spans="1:9">
      <c r="A25" s="4" t="s">
        <v>432</v>
      </c>
      <c r="C25" s="7" t="n">
        <v>31000</v>
      </c>
    </row>
    <row r="26" spans="1:9">
      <c r="A26" s="4" t="s">
        <v>385</v>
      </c>
      <c r="C26" s="5" t="n">
        <v>48400</v>
      </c>
    </row>
    <row r="27" spans="1:9">
      <c r="A27" s="4" t="s">
        <v>435</v>
      </c>
    </row>
    <row r="28" spans="1:9">
      <c r="A28" s="3" t="s">
        <v>304</v>
      </c>
    </row>
    <row r="29" spans="1:9">
      <c r="A29" s="4" t="s">
        <v>432</v>
      </c>
      <c r="C29" s="7" t="n">
        <v>14800</v>
      </c>
    </row>
    <row r="30" spans="1:9">
      <c r="A30" s="4" t="s">
        <v>436</v>
      </c>
    </row>
    <row r="31" spans="1:9">
      <c r="A31" s="3" t="s">
        <v>304</v>
      </c>
    </row>
    <row r="32" spans="1:9">
      <c r="A32" s="4" t="s">
        <v>432</v>
      </c>
      <c r="D32" s="7" t="n">
        <v>9000</v>
      </c>
    </row>
    <row r="33" spans="1:9">
      <c r="A33" s="4" t="s">
        <v>437</v>
      </c>
    </row>
    <row r="34" spans="1:9">
      <c r="A34" s="3" t="s">
        <v>304</v>
      </c>
    </row>
    <row r="35" spans="1:9">
      <c r="A35" s="4" t="s">
        <v>118</v>
      </c>
      <c r="D35" s="5" t="n">
        <v>11000</v>
      </c>
      <c r="E35" s="7" t="n">
        <v>10000</v>
      </c>
      <c r="H35" s="7" t="n">
        <v>1000</v>
      </c>
    </row>
    <row r="36" spans="1:9">
      <c r="A36" s="4" t="s">
        <v>438</v>
      </c>
      <c r="D36" s="7" t="n">
        <v>1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8</v>
      </c>
    </row>
    <row r="2" spans="1:3">
      <c r="A2" s="3" t="s">
        <v>440</v>
      </c>
    </row>
    <row r="3" spans="1:3">
      <c r="A3" s="4" t="s">
        <v>441</v>
      </c>
      <c r="B3" s="7" t="n">
        <v>4527</v>
      </c>
    </row>
    <row r="4" spans="1:3">
      <c r="A4" s="5" t="n">
        <v>2018</v>
      </c>
      <c r="B4" s="5" t="n">
        <v>17945</v>
      </c>
    </row>
    <row r="5" spans="1:3">
      <c r="A5" s="5" t="n">
        <v>2019</v>
      </c>
      <c r="B5" s="5" t="n">
        <v>17945</v>
      </c>
    </row>
    <row r="6" spans="1:3">
      <c r="A6" s="5" t="n">
        <v>2020</v>
      </c>
      <c r="B6" s="5" t="n">
        <v>17945</v>
      </c>
    </row>
    <row r="7" spans="1:3">
      <c r="A7" s="5" t="n">
        <v>2021</v>
      </c>
      <c r="B7" s="5" t="n">
        <v>17522</v>
      </c>
    </row>
    <row r="8" spans="1:3">
      <c r="A8" s="4" t="s">
        <v>442</v>
      </c>
      <c r="B8" s="5" t="n">
        <v>142881</v>
      </c>
    </row>
    <row r="9" spans="1:3">
      <c r="A9" s="4" t="s">
        <v>68</v>
      </c>
      <c r="B9" s="7" t="n">
        <v>218765</v>
      </c>
      <c r="C9" s="7" t="n">
        <v>302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8</v>
      </c>
    </row>
    <row r="2" spans="1:3">
      <c r="A2" s="3" t="s">
        <v>163</v>
      </c>
    </row>
    <row r="3" spans="1:3">
      <c r="A3" s="4" t="s">
        <v>444</v>
      </c>
      <c r="B3" s="7" t="n">
        <v>33786</v>
      </c>
      <c r="C3" s="7" t="n">
        <v>26373</v>
      </c>
    </row>
    <row r="4" spans="1:3">
      <c r="A4" s="4" t="s">
        <v>445</v>
      </c>
      <c r="B4" s="5" t="n">
        <v>7686</v>
      </c>
      <c r="C4" s="5" t="n">
        <v>9574</v>
      </c>
    </row>
    <row r="5" spans="1:3">
      <c r="A5" s="4" t="s">
        <v>446</v>
      </c>
      <c r="B5" s="5" t="n">
        <v>1277</v>
      </c>
      <c r="C5" s="5" t="n">
        <v>1497</v>
      </c>
    </row>
    <row r="6" spans="1:3">
      <c r="A6" s="4" t="s">
        <v>447</v>
      </c>
      <c r="B6" s="5" t="n">
        <v>13327</v>
      </c>
      <c r="C6" s="5" t="n">
        <v>3675</v>
      </c>
    </row>
    <row r="7" spans="1:3">
      <c r="A7" s="4" t="s">
        <v>448</v>
      </c>
      <c r="B7" s="5" t="n">
        <v>3142</v>
      </c>
      <c r="C7" s="5" t="n">
        <v>1787</v>
      </c>
    </row>
    <row r="8" spans="1:3">
      <c r="A8" s="4" t="s">
        <v>449</v>
      </c>
      <c r="B8" s="5" t="n">
        <v>609</v>
      </c>
      <c r="C8" s="5" t="n">
        <v>836</v>
      </c>
    </row>
    <row r="9" spans="1:3">
      <c r="A9" s="4" t="s">
        <v>450</v>
      </c>
      <c r="B9" s="5" t="n">
        <v>5216</v>
      </c>
      <c r="C9" s="5" t="n">
        <v>3324</v>
      </c>
    </row>
    <row r="10" spans="1:3">
      <c r="A10" s="4" t="s">
        <v>451</v>
      </c>
      <c r="B10" s="5" t="n">
        <v>351</v>
      </c>
      <c r="C10" s="5" t="n">
        <v>448</v>
      </c>
    </row>
    <row r="11" spans="1:3">
      <c r="A11" s="4" t="s">
        <v>452</v>
      </c>
      <c r="B11" s="5" t="n">
        <v>6354</v>
      </c>
      <c r="C11" s="5" t="n">
        <v>6354</v>
      </c>
    </row>
    <row r="12" spans="1:3">
      <c r="A12" s="4" t="s">
        <v>74</v>
      </c>
      <c r="B12" s="5" t="n">
        <v>6927</v>
      </c>
      <c r="C12" s="5" t="n">
        <v>5856</v>
      </c>
    </row>
    <row r="13" spans="1:3">
      <c r="A13" s="4" t="s">
        <v>453</v>
      </c>
      <c r="B13" s="7" t="n">
        <v>78675</v>
      </c>
      <c r="C13" s="7" t="n">
        <v>597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6"/>
    <col customWidth="1" max="5" min="5" width="14"/>
    <col customWidth="1" max="6" min="6" width="16"/>
    <col customWidth="1" max="7" min="7" width="15"/>
    <col customWidth="1" max="8" min="8" width="14"/>
    <col customWidth="1" max="9" min="9" width="14"/>
    <col customWidth="1" max="10" min="10" width="15"/>
    <col customWidth="1" max="11" min="11" width="14"/>
    <col customWidth="1" max="12" min="12" width="14"/>
    <col customWidth="1" max="13" min="13" width="14"/>
    <col customWidth="1" max="14" min="14" width="16"/>
  </cols>
  <sheetData>
    <row r="1" spans="1:14">
      <c r="A1" s="1" t="s">
        <v>454</v>
      </c>
      <c r="B1" s="2" t="s">
        <v>455</v>
      </c>
      <c r="C1" s="2" t="s">
        <v>456</v>
      </c>
      <c r="D1" s="2" t="s">
        <v>457</v>
      </c>
      <c r="E1" s="2" t="s">
        <v>458</v>
      </c>
      <c r="F1" s="2" t="s">
        <v>459</v>
      </c>
      <c r="G1" s="2" t="s">
        <v>2</v>
      </c>
      <c r="H1" s="2" t="s">
        <v>24</v>
      </c>
      <c r="I1" s="2" t="s">
        <v>460</v>
      </c>
      <c r="J1" s="2" t="s">
        <v>2</v>
      </c>
      <c r="K1" s="2" t="s">
        <v>24</v>
      </c>
      <c r="L1" s="2" t="s">
        <v>461</v>
      </c>
      <c r="M1" s="2" t="s">
        <v>58</v>
      </c>
      <c r="N1" s="2" t="s">
        <v>462</v>
      </c>
    </row>
    <row r="2" spans="1:14">
      <c r="A2" s="3" t="s">
        <v>463</v>
      </c>
    </row>
    <row r="3" spans="1:14">
      <c r="A3" s="4" t="s">
        <v>42</v>
      </c>
      <c r="G3" s="7" t="n">
        <v>0</v>
      </c>
      <c r="H3" s="7" t="n">
        <v>0</v>
      </c>
      <c r="J3" s="7" t="n">
        <v>0</v>
      </c>
      <c r="K3" s="7" t="n">
        <v>451000</v>
      </c>
    </row>
    <row r="4" spans="1:14">
      <c r="A4" s="4" t="s">
        <v>464</v>
      </c>
    </row>
    <row r="5" spans="1:14">
      <c r="A5" s="3" t="s">
        <v>463</v>
      </c>
    </row>
    <row r="6" spans="1:14">
      <c r="A6" s="4" t="s">
        <v>465</v>
      </c>
      <c r="F6" s="7" t="n">
        <v>20600000</v>
      </c>
    </row>
    <row r="7" spans="1:14">
      <c r="A7" s="4" t="s">
        <v>466</v>
      </c>
    </row>
    <row r="8" spans="1:14">
      <c r="A8" s="3" t="s">
        <v>463</v>
      </c>
    </row>
    <row r="9" spans="1:14">
      <c r="A9" s="4" t="s">
        <v>467</v>
      </c>
      <c r="F9" s="4" t="s">
        <v>297</v>
      </c>
    </row>
    <row r="10" spans="1:14">
      <c r="A10" s="4" t="s">
        <v>468</v>
      </c>
      <c r="F10" s="7" t="n">
        <v>50000000</v>
      </c>
      <c r="G10" s="5" t="n">
        <v>135000000</v>
      </c>
      <c r="J10" s="5" t="n">
        <v>135000000</v>
      </c>
    </row>
    <row r="11" spans="1:14">
      <c r="A11" s="4" t="s">
        <v>469</v>
      </c>
      <c r="G11" s="7" t="n">
        <v>85000000</v>
      </c>
      <c r="J11" s="7" t="n">
        <v>85000000</v>
      </c>
    </row>
    <row r="12" spans="1:14">
      <c r="A12" s="4" t="s">
        <v>470</v>
      </c>
      <c r="L12" s="4" t="s">
        <v>471</v>
      </c>
    </row>
    <row r="13" spans="1:14">
      <c r="A13" s="4" t="s">
        <v>472</v>
      </c>
      <c r="F13" s="4" t="s">
        <v>473</v>
      </c>
    </row>
    <row r="14" spans="1:14">
      <c r="A14" s="4" t="s">
        <v>474</v>
      </c>
      <c r="J14" s="4" t="s">
        <v>475</v>
      </c>
    </row>
    <row r="15" spans="1:14">
      <c r="A15" s="4" t="s">
        <v>476</v>
      </c>
      <c r="C15" s="7" t="n">
        <v>35000000</v>
      </c>
    </row>
    <row r="16" spans="1:14">
      <c r="A16" s="4" t="s">
        <v>477</v>
      </c>
      <c r="G16" s="4" t="s">
        <v>478</v>
      </c>
      <c r="J16" s="4" t="s">
        <v>478</v>
      </c>
    </row>
    <row r="17" spans="1:14">
      <c r="A17" s="4" t="s">
        <v>479</v>
      </c>
    </row>
    <row r="18" spans="1:14">
      <c r="A18" s="3" t="s">
        <v>463</v>
      </c>
    </row>
    <row r="19" spans="1:14">
      <c r="A19" s="4" t="s">
        <v>480</v>
      </c>
      <c r="D19" s="4" t="s">
        <v>481</v>
      </c>
    </row>
    <row r="20" spans="1:14">
      <c r="A20" s="4" t="s">
        <v>482</v>
      </c>
    </row>
    <row r="21" spans="1:14">
      <c r="A21" s="3" t="s">
        <v>463</v>
      </c>
    </row>
    <row r="22" spans="1:14">
      <c r="A22" s="4" t="s">
        <v>483</v>
      </c>
      <c r="D22" s="4" t="s">
        <v>484</v>
      </c>
    </row>
    <row r="23" spans="1:14">
      <c r="A23" s="4" t="s">
        <v>485</v>
      </c>
    </row>
    <row r="24" spans="1:14">
      <c r="A24" s="3" t="s">
        <v>463</v>
      </c>
    </row>
    <row r="25" spans="1:14">
      <c r="A25" s="4" t="s">
        <v>483</v>
      </c>
      <c r="D25" s="4" t="s">
        <v>486</v>
      </c>
    </row>
    <row r="26" spans="1:14">
      <c r="A26" s="4" t="s">
        <v>487</v>
      </c>
    </row>
    <row r="27" spans="1:14">
      <c r="A27" s="3" t="s">
        <v>463</v>
      </c>
    </row>
    <row r="28" spans="1:14">
      <c r="A28" s="4" t="s">
        <v>483</v>
      </c>
      <c r="D28" s="4" t="s">
        <v>481</v>
      </c>
    </row>
    <row r="29" spans="1:14">
      <c r="A29" s="4" t="s">
        <v>488</v>
      </c>
    </row>
    <row r="30" spans="1:14">
      <c r="A30" s="3" t="s">
        <v>463</v>
      </c>
    </row>
    <row r="31" spans="1:14">
      <c r="A31" s="4" t="s">
        <v>483</v>
      </c>
      <c r="D31" s="4" t="s">
        <v>489</v>
      </c>
    </row>
    <row r="32" spans="1:14">
      <c r="A32" s="4" t="s">
        <v>490</v>
      </c>
    </row>
    <row r="33" spans="1:14">
      <c r="A33" s="3" t="s">
        <v>463</v>
      </c>
    </row>
    <row r="34" spans="1:14">
      <c r="A34" s="4" t="s">
        <v>480</v>
      </c>
      <c r="D34" s="4" t="s">
        <v>473</v>
      </c>
    </row>
    <row r="35" spans="1:14">
      <c r="A35" s="4" t="s">
        <v>491</v>
      </c>
    </row>
    <row r="36" spans="1:14">
      <c r="A36" s="3" t="s">
        <v>463</v>
      </c>
    </row>
    <row r="37" spans="1:14">
      <c r="A37" s="4" t="s">
        <v>469</v>
      </c>
      <c r="D37" s="7" t="n">
        <v>40000000</v>
      </c>
    </row>
    <row r="38" spans="1:14">
      <c r="A38" s="4" t="s">
        <v>492</v>
      </c>
    </row>
    <row r="39" spans="1:14">
      <c r="A39" s="3" t="s">
        <v>463</v>
      </c>
    </row>
    <row r="40" spans="1:14">
      <c r="A40" s="4" t="s">
        <v>493</v>
      </c>
      <c r="B40" s="4" t="s">
        <v>494</v>
      </c>
    </row>
    <row r="41" spans="1:14">
      <c r="A41" s="4" t="s">
        <v>495</v>
      </c>
    </row>
    <row r="42" spans="1:14">
      <c r="A42" s="3" t="s">
        <v>463</v>
      </c>
    </row>
    <row r="43" spans="1:14">
      <c r="A43" s="4" t="s">
        <v>496</v>
      </c>
      <c r="F43" s="7" t="n">
        <v>660000000</v>
      </c>
    </row>
    <row r="44" spans="1:14">
      <c r="A44" s="4" t="s">
        <v>497</v>
      </c>
      <c r="E44" s="4" t="s">
        <v>498</v>
      </c>
    </row>
    <row r="45" spans="1:14">
      <c r="A45" s="4" t="s">
        <v>499</v>
      </c>
    </row>
    <row r="46" spans="1:14">
      <c r="A46" s="3" t="s">
        <v>463</v>
      </c>
    </row>
    <row r="47" spans="1:14">
      <c r="A47" s="4" t="s">
        <v>467</v>
      </c>
      <c r="F47" s="4" t="s">
        <v>301</v>
      </c>
    </row>
    <row r="48" spans="1:14">
      <c r="A48" s="4" t="s">
        <v>500</v>
      </c>
      <c r="F48" s="4" t="s">
        <v>501</v>
      </c>
    </row>
    <row r="49" spans="1:14">
      <c r="A49" s="4" t="s">
        <v>502</v>
      </c>
      <c r="F49" s="7" t="n">
        <v>650100000</v>
      </c>
    </row>
    <row r="50" spans="1:14">
      <c r="A50" s="4" t="s">
        <v>503</v>
      </c>
    </row>
    <row r="51" spans="1:14">
      <c r="A51" s="3" t="s">
        <v>463</v>
      </c>
    </row>
    <row r="52" spans="1:14">
      <c r="A52" s="4" t="s">
        <v>42</v>
      </c>
      <c r="I52" s="7" t="n">
        <v>1400000</v>
      </c>
    </row>
    <row r="53" spans="1:14">
      <c r="A53" s="4" t="s">
        <v>504</v>
      </c>
    </row>
    <row r="54" spans="1:14">
      <c r="A54" s="3" t="s">
        <v>463</v>
      </c>
    </row>
    <row r="55" spans="1:14">
      <c r="A55" s="4" t="s">
        <v>505</v>
      </c>
      <c r="E55" s="4" t="s">
        <v>506</v>
      </c>
    </row>
    <row r="56" spans="1:14">
      <c r="A56" s="4" t="s">
        <v>507</v>
      </c>
      <c r="E56" s="4" t="s">
        <v>481</v>
      </c>
    </row>
    <row r="57" spans="1:14">
      <c r="A57" s="4" t="s">
        <v>508</v>
      </c>
    </row>
    <row r="58" spans="1:14">
      <c r="A58" s="3" t="s">
        <v>463</v>
      </c>
    </row>
    <row r="59" spans="1:14">
      <c r="A59" s="4" t="s">
        <v>507</v>
      </c>
      <c r="E59" s="4" t="s">
        <v>484</v>
      </c>
    </row>
    <row r="60" spans="1:14">
      <c r="A60" s="4" t="s">
        <v>509</v>
      </c>
    </row>
    <row r="61" spans="1:14">
      <c r="A61" s="3" t="s">
        <v>463</v>
      </c>
    </row>
    <row r="62" spans="1:14">
      <c r="A62" s="4" t="s">
        <v>507</v>
      </c>
      <c r="D62" s="4" t="s">
        <v>481</v>
      </c>
    </row>
    <row r="63" spans="1:14">
      <c r="A63" s="4" t="s">
        <v>510</v>
      </c>
    </row>
    <row r="64" spans="1:14">
      <c r="A64" s="3" t="s">
        <v>463</v>
      </c>
    </row>
    <row r="65" spans="1:14">
      <c r="A65" s="4" t="s">
        <v>505</v>
      </c>
      <c r="D65" s="4" t="s">
        <v>511</v>
      </c>
    </row>
    <row r="66" spans="1:14">
      <c r="A66" s="4" t="s">
        <v>512</v>
      </c>
    </row>
    <row r="67" spans="1:14">
      <c r="A67" s="3" t="s">
        <v>463</v>
      </c>
    </row>
    <row r="68" spans="1:14">
      <c r="A68" s="4" t="s">
        <v>507</v>
      </c>
      <c r="D68" s="4" t="s">
        <v>484</v>
      </c>
    </row>
    <row r="69" spans="1:14">
      <c r="A69" s="4" t="s">
        <v>513</v>
      </c>
    </row>
    <row r="70" spans="1:14">
      <c r="A70" s="3" t="s">
        <v>463</v>
      </c>
    </row>
    <row r="71" spans="1:14">
      <c r="A71" s="4" t="s">
        <v>514</v>
      </c>
      <c r="G71" s="4" t="s">
        <v>515</v>
      </c>
    </row>
    <row r="72" spans="1:14">
      <c r="A72" s="4" t="s">
        <v>516</v>
      </c>
    </row>
    <row r="73" spans="1:14">
      <c r="A73" s="3" t="s">
        <v>463</v>
      </c>
    </row>
    <row r="74" spans="1:14">
      <c r="A74" s="4" t="s">
        <v>480</v>
      </c>
      <c r="D74" s="4" t="s">
        <v>481</v>
      </c>
    </row>
    <row r="75" spans="1:14">
      <c r="A75" s="4" t="s">
        <v>517</v>
      </c>
    </row>
    <row r="76" spans="1:14">
      <c r="A76" s="3" t="s">
        <v>463</v>
      </c>
    </row>
    <row r="77" spans="1:14">
      <c r="A77" s="4" t="s">
        <v>505</v>
      </c>
      <c r="D77" s="4" t="s">
        <v>518</v>
      </c>
    </row>
    <row r="78" spans="1:14">
      <c r="A78" s="4" t="s">
        <v>519</v>
      </c>
    </row>
    <row r="79" spans="1:14">
      <c r="A79" s="3" t="s">
        <v>463</v>
      </c>
    </row>
    <row r="80" spans="1:14">
      <c r="A80" s="4" t="s">
        <v>480</v>
      </c>
      <c r="D80" s="4" t="s">
        <v>520</v>
      </c>
    </row>
    <row r="81" spans="1:14">
      <c r="A81" s="4" t="s">
        <v>521</v>
      </c>
    </row>
    <row r="82" spans="1:14">
      <c r="A82" s="3" t="s">
        <v>463</v>
      </c>
    </row>
    <row r="83" spans="1:14">
      <c r="A83" s="4" t="s">
        <v>480</v>
      </c>
      <c r="D83" s="4" t="s">
        <v>473</v>
      </c>
    </row>
    <row r="84" spans="1:14">
      <c r="A84" s="4" t="s">
        <v>522</v>
      </c>
    </row>
    <row r="85" spans="1:14">
      <c r="A85" s="3" t="s">
        <v>463</v>
      </c>
    </row>
    <row r="86" spans="1:14">
      <c r="A86" s="4" t="s">
        <v>496</v>
      </c>
      <c r="D86" s="7" t="n">
        <v>720000000</v>
      </c>
    </row>
    <row r="87" spans="1:14">
      <c r="A87" s="4" t="s">
        <v>523</v>
      </c>
    </row>
    <row r="88" spans="1:14">
      <c r="A88" s="3" t="s">
        <v>463</v>
      </c>
    </row>
    <row r="89" spans="1:14">
      <c r="A89" s="4" t="s">
        <v>505</v>
      </c>
      <c r="D89" s="4" t="s">
        <v>524</v>
      </c>
    </row>
    <row r="90" spans="1:14">
      <c r="A90" s="4" t="s">
        <v>507</v>
      </c>
      <c r="D90" s="4" t="s">
        <v>481</v>
      </c>
    </row>
    <row r="91" spans="1:14">
      <c r="A91" s="4" t="s">
        <v>525</v>
      </c>
    </row>
    <row r="92" spans="1:14">
      <c r="A92" s="3" t="s">
        <v>463</v>
      </c>
    </row>
    <row r="93" spans="1:14">
      <c r="A93" s="4" t="s">
        <v>507</v>
      </c>
      <c r="D93" s="4" t="s">
        <v>484</v>
      </c>
    </row>
    <row r="94" spans="1:14">
      <c r="A94" s="4" t="s">
        <v>526</v>
      </c>
      <c r="D94" s="4" t="s">
        <v>527</v>
      </c>
    </row>
    <row r="95" spans="1:14">
      <c r="A95" s="4" t="s">
        <v>528</v>
      </c>
    </row>
    <row r="96" spans="1:14">
      <c r="A96" s="3" t="s">
        <v>463</v>
      </c>
    </row>
    <row r="97" spans="1:14">
      <c r="A97" s="4" t="s">
        <v>496</v>
      </c>
      <c r="N97" s="7" t="n">
        <v>645000000</v>
      </c>
    </row>
    <row r="98" spans="1:14">
      <c r="A98" s="4" t="s">
        <v>529</v>
      </c>
    </row>
    <row r="99" spans="1:14">
      <c r="A99" s="3" t="s">
        <v>463</v>
      </c>
    </row>
    <row r="100" spans="1:14">
      <c r="A100" s="4" t="s">
        <v>507</v>
      </c>
      <c r="G100" s="4" t="s">
        <v>518</v>
      </c>
      <c r="J100" s="4" t="s">
        <v>518</v>
      </c>
      <c r="M100" s="4" t="s">
        <v>518</v>
      </c>
    </row>
    <row r="101" spans="1:14">
      <c r="A101" s="4" t="s">
        <v>530</v>
      </c>
    </row>
    <row r="102" spans="1:14">
      <c r="A102" s="3" t="s">
        <v>463</v>
      </c>
    </row>
    <row r="103" spans="1:14">
      <c r="A103" s="4" t="s">
        <v>507</v>
      </c>
      <c r="G103" s="4" t="s">
        <v>520</v>
      </c>
      <c r="J103" s="4" t="s">
        <v>520</v>
      </c>
      <c r="M103" s="4" t="s">
        <v>520</v>
      </c>
    </row>
    <row r="104" spans="1:14">
      <c r="A104" s="4" t="s">
        <v>531</v>
      </c>
    </row>
    <row r="105" spans="1:14">
      <c r="A105" s="3" t="s">
        <v>463</v>
      </c>
    </row>
    <row r="106" spans="1:14">
      <c r="A106" s="4" t="s">
        <v>496</v>
      </c>
      <c r="N106" s="5" t="n">
        <v>852500000</v>
      </c>
    </row>
    <row r="107" spans="1:14">
      <c r="A107" s="4" t="s">
        <v>532</v>
      </c>
    </row>
    <row r="108" spans="1:14">
      <c r="A108" s="3" t="s">
        <v>463</v>
      </c>
    </row>
    <row r="109" spans="1:14">
      <c r="A109" s="4" t="s">
        <v>496</v>
      </c>
      <c r="N109" s="7" t="n">
        <v>207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6"/>
    <col customWidth="1" max="5" min="5" width="16"/>
  </cols>
  <sheetData>
    <row r="1" spans="1:5">
      <c r="A1" s="1" t="s">
        <v>533</v>
      </c>
      <c r="B1" s="2" t="s">
        <v>2</v>
      </c>
      <c r="C1" s="2" t="s">
        <v>58</v>
      </c>
      <c r="D1" s="2" t="s">
        <v>534</v>
      </c>
      <c r="E1" s="2" t="s">
        <v>535</v>
      </c>
    </row>
    <row r="2" spans="1:5">
      <c r="A2" s="4" t="s">
        <v>536</v>
      </c>
    </row>
    <row r="3" spans="1:5">
      <c r="A3" s="3" t="s">
        <v>463</v>
      </c>
    </row>
    <row r="4" spans="1:5">
      <c r="A4" s="4" t="s">
        <v>496</v>
      </c>
      <c r="E4" s="7" t="n">
        <v>400000000</v>
      </c>
    </row>
    <row r="5" spans="1:5">
      <c r="A5" s="4" t="s">
        <v>497</v>
      </c>
      <c r="B5" s="4" t="s">
        <v>537</v>
      </c>
      <c r="C5" s="4" t="s">
        <v>537</v>
      </c>
      <c r="E5" s="4" t="s">
        <v>537</v>
      </c>
    </row>
    <row r="6" spans="1:5">
      <c r="A6" s="4" t="s">
        <v>465</v>
      </c>
      <c r="E6" s="7" t="n">
        <v>7200000</v>
      </c>
    </row>
    <row r="7" spans="1:5">
      <c r="A7" s="4" t="s">
        <v>538</v>
      </c>
    </row>
    <row r="8" spans="1:5">
      <c r="A8" s="3" t="s">
        <v>463</v>
      </c>
    </row>
    <row r="9" spans="1:5">
      <c r="A9" s="4" t="s">
        <v>496</v>
      </c>
      <c r="D9" s="7" t="n">
        <v>350000000</v>
      </c>
    </row>
    <row r="10" spans="1:5">
      <c r="A10" s="4" t="s">
        <v>497</v>
      </c>
      <c r="B10" s="4" t="s">
        <v>539</v>
      </c>
      <c r="C10" s="4" t="s">
        <v>539</v>
      </c>
      <c r="D10" s="4" t="s">
        <v>539</v>
      </c>
    </row>
    <row r="11" spans="1:5">
      <c r="A11" s="4" t="s">
        <v>465</v>
      </c>
      <c r="D11" s="7" t="n">
        <v>5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534</v>
      </c>
      <c r="C1" s="2" t="s">
        <v>2</v>
      </c>
      <c r="D1" s="2" t="s">
        <v>58</v>
      </c>
    </row>
    <row r="2" spans="1:4">
      <c r="A2" s="3" t="s">
        <v>463</v>
      </c>
    </row>
    <row r="3" spans="1:4">
      <c r="A3" s="4" t="s">
        <v>541</v>
      </c>
      <c r="C3" s="7" t="n">
        <v>21421000</v>
      </c>
      <c r="D3" s="7" t="n">
        <v>27191000</v>
      </c>
    </row>
    <row r="4" spans="1:4">
      <c r="A4" s="4" t="s">
        <v>466</v>
      </c>
    </row>
    <row r="5" spans="1:4">
      <c r="A5" s="3" t="s">
        <v>463</v>
      </c>
    </row>
    <row r="6" spans="1:4">
      <c r="A6" s="4" t="s">
        <v>542</v>
      </c>
      <c r="C6" s="5" t="n">
        <v>0</v>
      </c>
    </row>
    <row r="7" spans="1:4">
      <c r="A7" s="4" t="s">
        <v>543</v>
      </c>
      <c r="C7" s="5" t="n">
        <v>135000000</v>
      </c>
    </row>
    <row r="8" spans="1:4">
      <c r="A8" s="4" t="s">
        <v>544</v>
      </c>
    </row>
    <row r="9" spans="1:4">
      <c r="A9" s="3" t="s">
        <v>463</v>
      </c>
    </row>
    <row r="10" spans="1:4">
      <c r="A10" s="4" t="s">
        <v>545</v>
      </c>
      <c r="C10" s="7" t="n">
        <v>1000000</v>
      </c>
      <c r="D10" s="5" t="n">
        <v>1300000</v>
      </c>
    </row>
    <row r="11" spans="1:4">
      <c r="A11" s="4" t="s">
        <v>546</v>
      </c>
    </row>
    <row r="12" spans="1:4">
      <c r="A12" s="3" t="s">
        <v>463</v>
      </c>
    </row>
    <row r="13" spans="1:4">
      <c r="A13" s="4" t="s">
        <v>547</v>
      </c>
      <c r="C13" s="4" t="s">
        <v>548</v>
      </c>
    </row>
    <row r="14" spans="1:4">
      <c r="A14" s="4" t="s">
        <v>541</v>
      </c>
      <c r="C14" s="7" t="n">
        <v>4800000</v>
      </c>
      <c r="D14" s="5" t="n">
        <v>5400000</v>
      </c>
    </row>
    <row r="15" spans="1:4">
      <c r="A15" s="4" t="s">
        <v>549</v>
      </c>
    </row>
    <row r="16" spans="1:4">
      <c r="A16" s="3" t="s">
        <v>463</v>
      </c>
    </row>
    <row r="17" spans="1:4">
      <c r="A17" s="4" t="s">
        <v>541</v>
      </c>
      <c r="C17" s="5" t="n">
        <v>5000000</v>
      </c>
      <c r="D17" s="5" t="n">
        <v>5400000</v>
      </c>
    </row>
    <row r="18" spans="1:4">
      <c r="A18" s="4" t="s">
        <v>499</v>
      </c>
    </row>
    <row r="19" spans="1:4">
      <c r="A19" s="3" t="s">
        <v>463</v>
      </c>
    </row>
    <row r="20" spans="1:4">
      <c r="A20" s="4" t="s">
        <v>541</v>
      </c>
      <c r="C20" s="7" t="n">
        <v>11600000</v>
      </c>
      <c r="D20" s="7" t="n">
        <v>16400000</v>
      </c>
    </row>
    <row r="21" spans="1:4">
      <c r="A21" s="4" t="s">
        <v>550</v>
      </c>
    </row>
    <row r="22" spans="1:4">
      <c r="A22" s="3" t="s">
        <v>463</v>
      </c>
    </row>
    <row r="23" spans="1:4">
      <c r="A23" s="4" t="s">
        <v>547</v>
      </c>
      <c r="C23" s="4" t="s">
        <v>287</v>
      </c>
    </row>
    <row r="24" spans="1:4">
      <c r="A24" s="4" t="s">
        <v>551</v>
      </c>
      <c r="C24" s="4" t="s">
        <v>552</v>
      </c>
    </row>
    <row r="25" spans="1:4">
      <c r="A25" s="4" t="s">
        <v>553</v>
      </c>
    </row>
    <row r="26" spans="1:4">
      <c r="A26" s="3" t="s">
        <v>463</v>
      </c>
    </row>
    <row r="27" spans="1:4">
      <c r="A27" s="4" t="s">
        <v>547</v>
      </c>
      <c r="B27" s="4" t="s">
        <v>287</v>
      </c>
    </row>
    <row r="28" spans="1:4">
      <c r="A28" s="4" t="s">
        <v>554</v>
      </c>
    </row>
    <row r="29" spans="1:4">
      <c r="A29" s="3" t="s">
        <v>463</v>
      </c>
    </row>
    <row r="30" spans="1:4">
      <c r="A30" s="4" t="s">
        <v>555</v>
      </c>
      <c r="C30" s="4" t="s">
        <v>556</v>
      </c>
    </row>
    <row r="31" spans="1:4">
      <c r="A31" s="4" t="s">
        <v>557</v>
      </c>
    </row>
    <row r="32" spans="1:4">
      <c r="A32" s="3" t="s">
        <v>463</v>
      </c>
    </row>
    <row r="33" spans="1:4">
      <c r="A33" s="4" t="s">
        <v>555</v>
      </c>
      <c r="B33" s="4" t="s">
        <v>558</v>
      </c>
    </row>
    <row r="34" spans="1:4">
      <c r="A34" s="4" t="s">
        <v>559</v>
      </c>
    </row>
    <row r="35" spans="1:4">
      <c r="A35" s="3" t="s">
        <v>463</v>
      </c>
    </row>
    <row r="36" spans="1:4">
      <c r="A36" s="4" t="s">
        <v>547</v>
      </c>
      <c r="B36" s="4" t="s">
        <v>5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60</v>
      </c>
      <c r="B1" s="2" t="s">
        <v>2</v>
      </c>
      <c r="C1" s="2" t="s">
        <v>58</v>
      </c>
      <c r="D1" s="2" t="s">
        <v>534</v>
      </c>
      <c r="E1" s="2" t="s">
        <v>535</v>
      </c>
      <c r="F1" s="2" t="s">
        <v>458</v>
      </c>
    </row>
    <row r="2" spans="1:6">
      <c r="A2" s="3" t="s">
        <v>463</v>
      </c>
    </row>
    <row r="3" spans="1:6">
      <c r="A3" s="4" t="s">
        <v>561</v>
      </c>
      <c r="B3" s="7" t="n">
        <v>1437000</v>
      </c>
      <c r="C3" s="7" t="n">
        <v>1652500</v>
      </c>
    </row>
    <row r="4" spans="1:6">
      <c r="A4" s="4" t="s">
        <v>562</v>
      </c>
      <c r="B4" s="5" t="n">
        <v>0</v>
      </c>
      <c r="C4" s="5" t="n">
        <v>0</v>
      </c>
    </row>
    <row r="5" spans="1:6">
      <c r="A5" s="4" t="s">
        <v>76</v>
      </c>
      <c r="B5" s="5" t="n">
        <v>1437000</v>
      </c>
      <c r="C5" s="5" t="n">
        <v>1652500</v>
      </c>
    </row>
    <row r="6" spans="1:6">
      <c r="A6" s="4" t="s">
        <v>563</v>
      </c>
      <c r="B6" s="5" t="n">
        <v>-21421</v>
      </c>
      <c r="C6" s="5" t="n">
        <v>-27191</v>
      </c>
    </row>
    <row r="7" spans="1:6">
      <c r="A7" s="4" t="s">
        <v>79</v>
      </c>
      <c r="B7" s="5" t="n">
        <v>1415579</v>
      </c>
      <c r="C7" s="5" t="n">
        <v>1625309</v>
      </c>
    </row>
    <row r="8" spans="1:6">
      <c r="A8" s="4" t="s">
        <v>466</v>
      </c>
    </row>
    <row r="9" spans="1:6">
      <c r="A9" s="3" t="s">
        <v>463</v>
      </c>
    </row>
    <row r="10" spans="1:6">
      <c r="A10" s="4" t="s">
        <v>561</v>
      </c>
      <c r="B10" s="7" t="n">
        <v>0</v>
      </c>
      <c r="C10" s="7" t="n">
        <v>85000</v>
      </c>
    </row>
    <row r="11" spans="1:6">
      <c r="A11" s="4" t="s">
        <v>549</v>
      </c>
    </row>
    <row r="12" spans="1:6">
      <c r="A12" s="3" t="s">
        <v>463</v>
      </c>
    </row>
    <row r="13" spans="1:6">
      <c r="A13" s="4" t="s">
        <v>497</v>
      </c>
      <c r="B13" s="4" t="s">
        <v>539</v>
      </c>
      <c r="C13" s="4" t="s">
        <v>539</v>
      </c>
      <c r="D13" s="4" t="s">
        <v>539</v>
      </c>
    </row>
    <row r="14" spans="1:6">
      <c r="A14" s="4" t="s">
        <v>561</v>
      </c>
      <c r="B14" s="7" t="n">
        <v>350000</v>
      </c>
      <c r="C14" s="7" t="n">
        <v>350000</v>
      </c>
    </row>
    <row r="15" spans="1:6">
      <c r="A15" s="4" t="s">
        <v>563</v>
      </c>
      <c r="B15" s="7" t="n">
        <v>-5000</v>
      </c>
      <c r="C15" s="7" t="n">
        <v>-5400</v>
      </c>
    </row>
    <row r="16" spans="1:6">
      <c r="A16" s="4" t="s">
        <v>546</v>
      </c>
    </row>
    <row r="17" spans="1:6">
      <c r="A17" s="3" t="s">
        <v>463</v>
      </c>
    </row>
    <row r="18" spans="1:6">
      <c r="A18" s="4" t="s">
        <v>497</v>
      </c>
      <c r="B18" s="4" t="s">
        <v>537</v>
      </c>
      <c r="C18" s="4" t="s">
        <v>537</v>
      </c>
      <c r="E18" s="4" t="s">
        <v>537</v>
      </c>
    </row>
    <row r="19" spans="1:6">
      <c r="A19" s="4" t="s">
        <v>561</v>
      </c>
      <c r="B19" s="7" t="n">
        <v>400000</v>
      </c>
      <c r="C19" s="7" t="n">
        <v>400000</v>
      </c>
    </row>
    <row r="20" spans="1:6">
      <c r="A20" s="4" t="s">
        <v>563</v>
      </c>
      <c r="B20" s="5" t="n">
        <v>-4800</v>
      </c>
      <c r="C20" s="5" t="n">
        <v>-5400</v>
      </c>
    </row>
    <row r="21" spans="1:6">
      <c r="A21" s="4" t="s">
        <v>495</v>
      </c>
    </row>
    <row r="22" spans="1:6">
      <c r="A22" s="3" t="s">
        <v>463</v>
      </c>
    </row>
    <row r="23" spans="1:6">
      <c r="A23" s="4" t="s">
        <v>497</v>
      </c>
      <c r="F23" s="4" t="s">
        <v>498</v>
      </c>
    </row>
    <row r="24" spans="1:6">
      <c r="A24" s="4" t="s">
        <v>564</v>
      </c>
    </row>
    <row r="25" spans="1:6">
      <c r="A25" s="3" t="s">
        <v>463</v>
      </c>
    </row>
    <row r="26" spans="1:6">
      <c r="A26" s="4" t="s">
        <v>561</v>
      </c>
      <c r="B26" s="7" t="n">
        <v>687000</v>
      </c>
      <c r="C26" s="7" t="n">
        <v>817500</v>
      </c>
    </row>
    <row r="27" spans="1:6">
      <c r="A27" s="4" t="s">
        <v>530</v>
      </c>
    </row>
    <row r="28" spans="1:6">
      <c r="A28" s="3" t="s">
        <v>463</v>
      </c>
    </row>
    <row r="29" spans="1:6">
      <c r="A29" s="4" t="s">
        <v>507</v>
      </c>
      <c r="B29" s="4" t="s">
        <v>520</v>
      </c>
      <c r="C29" s="4" t="s">
        <v>520</v>
      </c>
    </row>
    <row r="30" spans="1:6">
      <c r="A30" s="4" t="s">
        <v>529</v>
      </c>
    </row>
    <row r="31" spans="1:6">
      <c r="A31" s="3" t="s">
        <v>463</v>
      </c>
    </row>
    <row r="32" spans="1:6">
      <c r="A32" s="4" t="s">
        <v>507</v>
      </c>
      <c r="B32" s="4" t="s">
        <v>518</v>
      </c>
      <c r="C32" s="4" t="s">
        <v>5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8</v>
      </c>
    </row>
    <row r="2" spans="1:3">
      <c r="A2" s="3" t="s">
        <v>166</v>
      </c>
    </row>
    <row r="3" spans="1:3">
      <c r="A3" s="4" t="s">
        <v>566</v>
      </c>
      <c r="B3" s="7" t="n">
        <v>0</v>
      </c>
    </row>
    <row r="4" spans="1:3">
      <c r="A4" s="5" t="n">
        <v>2018</v>
      </c>
      <c r="B4" s="5" t="n">
        <v>0</v>
      </c>
    </row>
    <row r="5" spans="1:3">
      <c r="A5" s="5" t="n">
        <v>2019</v>
      </c>
      <c r="B5" s="5" t="n">
        <v>0</v>
      </c>
    </row>
    <row r="6" spans="1:3">
      <c r="A6" s="5" t="n">
        <v>2020</v>
      </c>
      <c r="B6" s="5" t="n">
        <v>0</v>
      </c>
    </row>
    <row r="7" spans="1:3">
      <c r="A7" s="5" t="n">
        <v>2021</v>
      </c>
      <c r="B7" s="5" t="n">
        <v>0</v>
      </c>
    </row>
    <row r="8" spans="1:3">
      <c r="A8" s="4" t="s">
        <v>442</v>
      </c>
      <c r="B8" s="5" t="n">
        <v>1437000</v>
      </c>
    </row>
    <row r="9" spans="1:3">
      <c r="A9" s="4" t="s">
        <v>561</v>
      </c>
      <c r="B9" s="7" t="n">
        <v>1437000</v>
      </c>
      <c r="C9" s="7" t="n">
        <v>1652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8</v>
      </c>
    </row>
    <row r="2" spans="1:3">
      <c r="A2" s="4" t="s">
        <v>568</v>
      </c>
    </row>
    <row r="3" spans="1:3">
      <c r="A3" s="3" t="s">
        <v>569</v>
      </c>
    </row>
    <row r="4" spans="1:3">
      <c r="A4" s="4" t="s">
        <v>570</v>
      </c>
      <c r="B4" s="7" t="n">
        <v>350000</v>
      </c>
      <c r="C4" s="7" t="n">
        <v>350000</v>
      </c>
    </row>
    <row r="5" spans="1:3">
      <c r="A5" s="4" t="s">
        <v>571</v>
      </c>
    </row>
    <row r="6" spans="1:3">
      <c r="A6" s="3" t="s">
        <v>569</v>
      </c>
    </row>
    <row r="7" spans="1:3">
      <c r="A7" s="4" t="s">
        <v>570</v>
      </c>
      <c r="B7" s="5" t="n">
        <v>400000</v>
      </c>
      <c r="C7" s="5" t="n">
        <v>400000</v>
      </c>
    </row>
    <row r="8" spans="1:3">
      <c r="A8" s="4" t="s">
        <v>572</v>
      </c>
    </row>
    <row r="9" spans="1:3">
      <c r="A9" s="3" t="s">
        <v>569</v>
      </c>
    </row>
    <row r="10" spans="1:3">
      <c r="A10" s="4" t="s">
        <v>570</v>
      </c>
      <c r="B10" s="5" t="n">
        <v>687000</v>
      </c>
      <c r="C10" s="5" t="n">
        <v>817500</v>
      </c>
    </row>
    <row r="11" spans="1:3">
      <c r="A11" s="4" t="s">
        <v>573</v>
      </c>
    </row>
    <row r="12" spans="1:3">
      <c r="A12" s="3" t="s">
        <v>569</v>
      </c>
    </row>
    <row r="13" spans="1:3">
      <c r="A13" s="4" t="s">
        <v>574</v>
      </c>
      <c r="B13" s="5" t="n">
        <v>0</v>
      </c>
      <c r="C13" s="5" t="n">
        <v>85000</v>
      </c>
    </row>
    <row r="14" spans="1:3">
      <c r="A14" s="4" t="s">
        <v>575</v>
      </c>
    </row>
    <row r="15" spans="1:3">
      <c r="A15" s="3" t="s">
        <v>569</v>
      </c>
    </row>
    <row r="16" spans="1:3">
      <c r="A16" s="4" t="s">
        <v>570</v>
      </c>
      <c r="B16" s="5" t="n">
        <v>367500</v>
      </c>
      <c r="C16" s="5" t="n">
        <v>363125</v>
      </c>
    </row>
    <row r="17" spans="1:3">
      <c r="A17" s="4" t="s">
        <v>576</v>
      </c>
    </row>
    <row r="18" spans="1:3">
      <c r="A18" s="3" t="s">
        <v>569</v>
      </c>
    </row>
    <row r="19" spans="1:3">
      <c r="A19" s="4" t="s">
        <v>570</v>
      </c>
      <c r="B19" s="5" t="n">
        <v>413000</v>
      </c>
      <c r="C19" s="5" t="n">
        <v>408000</v>
      </c>
    </row>
    <row r="20" spans="1:3">
      <c r="A20" s="4" t="s">
        <v>577</v>
      </c>
    </row>
    <row r="21" spans="1:3">
      <c r="A21" s="3" t="s">
        <v>569</v>
      </c>
    </row>
    <row r="22" spans="1:3">
      <c r="A22" s="4" t="s">
        <v>570</v>
      </c>
      <c r="B22" s="5" t="n">
        <v>692153</v>
      </c>
      <c r="C22" s="5" t="n">
        <v>818522</v>
      </c>
    </row>
    <row r="23" spans="1:3">
      <c r="A23" s="4" t="s">
        <v>578</v>
      </c>
    </row>
    <row r="24" spans="1:3">
      <c r="A24" s="3" t="s">
        <v>569</v>
      </c>
    </row>
    <row r="25" spans="1:3">
      <c r="A25" s="4" t="s">
        <v>574</v>
      </c>
      <c r="B25" s="7" t="n">
        <v>0</v>
      </c>
      <c r="C25" s="7" t="n">
        <v>8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41"/>
    <col customWidth="1" max="5" min="5" width="30"/>
    <col customWidth="1" max="6" min="6" width="30"/>
  </cols>
  <sheetData>
    <row r="1" spans="1:6">
      <c r="A1" s="1" t="s">
        <v>579</v>
      </c>
      <c r="B1" s="2" t="s">
        <v>23</v>
      </c>
      <c r="D1" s="2" t="s">
        <v>1</v>
      </c>
    </row>
    <row r="2" spans="1:6">
      <c r="B2" s="2" t="s">
        <v>580</v>
      </c>
      <c r="C2" s="2" t="s">
        <v>581</v>
      </c>
      <c r="D2" s="2" t="s">
        <v>582</v>
      </c>
      <c r="E2" s="2" t="s">
        <v>583</v>
      </c>
      <c r="F2" s="2" t="s">
        <v>584</v>
      </c>
    </row>
    <row r="3" spans="1:6">
      <c r="A3" s="3" t="s">
        <v>585</v>
      </c>
    </row>
    <row r="4" spans="1:6">
      <c r="A4" s="4" t="s">
        <v>586</v>
      </c>
      <c r="B4" s="5" t="n">
        <v>250000000</v>
      </c>
      <c r="D4" s="5" t="n">
        <v>250000000</v>
      </c>
      <c r="F4" s="5" t="n">
        <v>250000000</v>
      </c>
    </row>
    <row r="5" spans="1:6">
      <c r="A5" s="4" t="s">
        <v>587</v>
      </c>
      <c r="B5" s="8" t="n">
        <v>0.01</v>
      </c>
      <c r="D5" s="8" t="n">
        <v>0.01</v>
      </c>
      <c r="F5" s="8" t="n">
        <v>0.01</v>
      </c>
    </row>
    <row r="6" spans="1:6">
      <c r="A6" s="4" t="s">
        <v>588</v>
      </c>
      <c r="B6" s="5" t="n">
        <v>5000000</v>
      </c>
      <c r="D6" s="5" t="n">
        <v>5000000</v>
      </c>
      <c r="F6" s="5" t="n">
        <v>5000000</v>
      </c>
    </row>
    <row r="7" spans="1:6">
      <c r="A7" s="4" t="s">
        <v>589</v>
      </c>
      <c r="B7" s="8" t="n">
        <v>0.01</v>
      </c>
      <c r="D7" s="8" t="n">
        <v>0.01</v>
      </c>
      <c r="F7" s="8" t="n">
        <v>0.01</v>
      </c>
    </row>
    <row r="8" spans="1:6">
      <c r="A8" s="4" t="s">
        <v>590</v>
      </c>
      <c r="B8" s="5" t="n">
        <v>1</v>
      </c>
      <c r="D8" s="5" t="n">
        <v>1</v>
      </c>
    </row>
    <row r="9" spans="1:6">
      <c r="A9" s="4" t="s">
        <v>591</v>
      </c>
      <c r="D9" s="7" t="n">
        <v>0</v>
      </c>
    </row>
    <row r="10" spans="1:6">
      <c r="A10" s="4" t="s">
        <v>592</v>
      </c>
    </row>
    <row r="11" spans="1:6">
      <c r="A11" s="3" t="s">
        <v>585</v>
      </c>
    </row>
    <row r="12" spans="1:6">
      <c r="A12" s="4" t="s">
        <v>593</v>
      </c>
      <c r="B12" s="5" t="n">
        <v>780</v>
      </c>
      <c r="C12" s="5" t="n">
        <v>0</v>
      </c>
      <c r="D12" s="5" t="n">
        <v>25768</v>
      </c>
      <c r="E12" s="5" t="n">
        <v>39429</v>
      </c>
    </row>
    <row r="13" spans="1:6">
      <c r="A13" s="4" t="s">
        <v>594</v>
      </c>
      <c r="B13" s="8" t="n">
        <v>45.83</v>
      </c>
      <c r="D13" s="8" t="n">
        <v>55.51</v>
      </c>
      <c r="E13" s="8" t="n">
        <v>41.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8</v>
      </c>
    </row>
    <row r="2" spans="1:3">
      <c r="A2" s="3" t="s">
        <v>596</v>
      </c>
    </row>
    <row r="3" spans="1:3">
      <c r="A3" s="4" t="s">
        <v>90</v>
      </c>
      <c r="B3" s="7" t="n">
        <v>-35382</v>
      </c>
      <c r="C3" s="7" t="n">
        <v>-23525</v>
      </c>
    </row>
    <row r="4" spans="1:3">
      <c r="A4" s="4" t="s">
        <v>597</v>
      </c>
    </row>
    <row r="5" spans="1:3">
      <c r="A5" s="3" t="s">
        <v>596</v>
      </c>
    </row>
    <row r="6" spans="1:3">
      <c r="A6" s="4" t="s">
        <v>598</v>
      </c>
      <c r="B6" s="7" t="n">
        <v>-35382</v>
      </c>
      <c r="C6" s="7" t="n">
        <v>-235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3</v>
      </c>
      <c r="D1" s="2" t="s">
        <v>1</v>
      </c>
    </row>
    <row r="2" spans="1:5">
      <c r="B2" s="2" t="s">
        <v>2</v>
      </c>
      <c r="C2" s="2" t="s">
        <v>24</v>
      </c>
      <c r="D2" s="2" t="s">
        <v>2</v>
      </c>
      <c r="E2" s="2" t="s">
        <v>24</v>
      </c>
    </row>
    <row r="3" spans="1:5">
      <c r="A3" s="3" t="s">
        <v>600</v>
      </c>
    </row>
    <row r="4" spans="1:5">
      <c r="A4" s="4" t="s">
        <v>46</v>
      </c>
      <c r="B4" s="7" t="n">
        <v>31641</v>
      </c>
      <c r="C4" s="7" t="n">
        <v>27995</v>
      </c>
      <c r="D4" s="7" t="n">
        <v>58305</v>
      </c>
      <c r="E4" s="7" t="n">
        <v>85971</v>
      </c>
    </row>
    <row r="5" spans="1:5">
      <c r="A5" s="3" t="s">
        <v>601</v>
      </c>
    </row>
    <row r="6" spans="1:5">
      <c r="A6" s="4" t="s">
        <v>602</v>
      </c>
      <c r="B6" s="5" t="n">
        <v>52999</v>
      </c>
      <c r="C6" s="5" t="n">
        <v>52824</v>
      </c>
      <c r="D6" s="5" t="n">
        <v>52960</v>
      </c>
      <c r="E6" s="5" t="n">
        <v>52727</v>
      </c>
    </row>
    <row r="7" spans="1:5">
      <c r="A7" s="4" t="s">
        <v>603</v>
      </c>
      <c r="B7" s="5" t="n">
        <v>360</v>
      </c>
      <c r="C7" s="5" t="n">
        <v>379</v>
      </c>
      <c r="D7" s="5" t="n">
        <v>379</v>
      </c>
      <c r="E7" s="5" t="n">
        <v>379</v>
      </c>
    </row>
    <row r="8" spans="1:5">
      <c r="A8" s="4" t="s">
        <v>604</v>
      </c>
      <c r="B8" s="5" t="n">
        <v>53359</v>
      </c>
      <c r="C8" s="5" t="n">
        <v>53203</v>
      </c>
      <c r="D8" s="5" t="n">
        <v>53339</v>
      </c>
      <c r="E8" s="5" t="n">
        <v>53106</v>
      </c>
    </row>
    <row r="9" spans="1:5">
      <c r="A9" s="3" t="s">
        <v>605</v>
      </c>
    </row>
    <row r="10" spans="1:5">
      <c r="A10" s="4" t="s">
        <v>606</v>
      </c>
      <c r="B10" s="8" t="n">
        <v>0.6</v>
      </c>
      <c r="C10" s="8" t="n">
        <v>0.53</v>
      </c>
      <c r="D10" s="8" t="n">
        <v>1.1</v>
      </c>
      <c r="E10" s="8" t="n">
        <v>1.63</v>
      </c>
    </row>
    <row r="11" spans="1:5">
      <c r="A11" s="4" t="s">
        <v>607</v>
      </c>
      <c r="B11" s="8" t="n">
        <v>0.59</v>
      </c>
      <c r="C11" s="8" t="n">
        <v>0.53</v>
      </c>
      <c r="D11" s="8" t="n">
        <v>1.09</v>
      </c>
      <c r="E11" s="8" t="n">
        <v>1.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3</v>
      </c>
      <c r="D1" s="2" t="s">
        <v>1</v>
      </c>
    </row>
    <row r="2" spans="1:5">
      <c r="B2" s="2" t="s">
        <v>2</v>
      </c>
      <c r="C2" s="2" t="s">
        <v>24</v>
      </c>
      <c r="D2" s="2" t="s">
        <v>2</v>
      </c>
      <c r="E2" s="2" t="s">
        <v>24</v>
      </c>
    </row>
    <row r="3" spans="1:5">
      <c r="A3" s="4" t="s">
        <v>609</v>
      </c>
    </row>
    <row r="4" spans="1:5">
      <c r="A4" s="3" t="s">
        <v>610</v>
      </c>
    </row>
    <row r="5" spans="1:5">
      <c r="A5" s="4" t="s">
        <v>611</v>
      </c>
      <c r="B5" s="10" t="n">
        <v>0.2</v>
      </c>
      <c r="C5" s="10" t="n">
        <v>0.2</v>
      </c>
      <c r="D5" s="10" t="n">
        <v>0.2</v>
      </c>
      <c r="E5" s="10" t="n">
        <v>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19"/>
    <col customWidth="1" max="6" min="6" width="29"/>
    <col customWidth="1" max="7" min="7" width="19"/>
    <col customWidth="1" max="8" min="8" width="20"/>
    <col customWidth="1" max="9" min="9" width="35"/>
    <col customWidth="1" max="10" min="10" width="21"/>
    <col customWidth="1" max="11" min="11" width="45"/>
    <col customWidth="1" max="12" min="12" width="37"/>
  </cols>
  <sheetData>
    <row r="1" spans="1:12">
      <c r="A1" s="1" t="s">
        <v>612</v>
      </c>
      <c r="B1" s="2" t="s">
        <v>613</v>
      </c>
      <c r="C1" s="2" t="s">
        <v>614</v>
      </c>
      <c r="D1" s="2" t="s">
        <v>615</v>
      </c>
      <c r="E1" s="2" t="s">
        <v>616</v>
      </c>
      <c r="F1" s="2" t="s">
        <v>617</v>
      </c>
      <c r="G1" s="2" t="s">
        <v>618</v>
      </c>
      <c r="H1" s="2" t="s">
        <v>619</v>
      </c>
      <c r="I1" s="2" t="s">
        <v>620</v>
      </c>
      <c r="J1" s="2" t="s">
        <v>621</v>
      </c>
      <c r="K1" s="2" t="s">
        <v>622</v>
      </c>
      <c r="L1" s="2" t="s">
        <v>623</v>
      </c>
    </row>
    <row r="2" spans="1:12">
      <c r="A2" s="3" t="s">
        <v>624</v>
      </c>
    </row>
    <row r="3" spans="1:12">
      <c r="A3" s="4" t="s">
        <v>625</v>
      </c>
      <c r="I3" s="5" t="n">
        <v>5000000</v>
      </c>
      <c r="K3" s="5" t="n">
        <v>5000000</v>
      </c>
    </row>
    <row r="4" spans="1:12">
      <c r="A4" s="4" t="s">
        <v>626</v>
      </c>
      <c r="H4" s="5" t="n">
        <v>1800000</v>
      </c>
    </row>
    <row r="5" spans="1:12">
      <c r="A5" s="4" t="s">
        <v>627</v>
      </c>
      <c r="G5" s="5" t="n">
        <v>1000000</v>
      </c>
      <c r="H5" s="5" t="n">
        <v>2500000</v>
      </c>
    </row>
    <row r="6" spans="1:12">
      <c r="A6" s="4" t="s">
        <v>628</v>
      </c>
      <c r="H6" s="4" t="s">
        <v>306</v>
      </c>
    </row>
    <row r="7" spans="1:12">
      <c r="A7" s="4" t="s">
        <v>629</v>
      </c>
      <c r="I7" s="9" t="n">
        <v>2.4</v>
      </c>
      <c r="J7" s="9" t="n">
        <v>2.1</v>
      </c>
      <c r="K7" s="9" t="n">
        <v>6.3</v>
      </c>
      <c r="L7" s="9" t="n">
        <v>7.1</v>
      </c>
    </row>
    <row r="8" spans="1:12">
      <c r="A8" s="4" t="s">
        <v>630</v>
      </c>
      <c r="I8" s="10" t="n">
        <v>1.3</v>
      </c>
      <c r="J8" s="9" t="n">
        <v>0.7</v>
      </c>
      <c r="K8" s="10" t="n">
        <v>2.5</v>
      </c>
      <c r="L8" s="10" t="n">
        <v>2.5</v>
      </c>
    </row>
    <row r="9" spans="1:12">
      <c r="A9" s="4" t="s">
        <v>631</v>
      </c>
      <c r="I9" s="9" t="n">
        <v>10.5</v>
      </c>
      <c r="K9" s="9" t="n">
        <v>10.5</v>
      </c>
    </row>
    <row r="10" spans="1:12">
      <c r="A10" s="4" t="s">
        <v>632</v>
      </c>
      <c r="K10" s="4" t="s">
        <v>633</v>
      </c>
    </row>
    <row r="11" spans="1:12">
      <c r="A11" s="4" t="s">
        <v>634</v>
      </c>
      <c r="K11" s="7" t="n">
        <v>6</v>
      </c>
      <c r="L11" s="10" t="n">
        <v>6.6</v>
      </c>
    </row>
    <row r="12" spans="1:12">
      <c r="A12" s="4" t="s">
        <v>635</v>
      </c>
      <c r="K12" s="10" t="n">
        <v>3.4</v>
      </c>
      <c r="L12" s="10" t="n">
        <v>6.6</v>
      </c>
    </row>
    <row r="13" spans="1:12">
      <c r="A13" s="4" t="s">
        <v>636</v>
      </c>
      <c r="K13" s="9" t="n">
        <v>1.8</v>
      </c>
      <c r="L13" s="9" t="n">
        <v>3.5</v>
      </c>
    </row>
    <row r="14" spans="1:12">
      <c r="A14" s="4" t="s">
        <v>637</v>
      </c>
      <c r="I14" s="5" t="n">
        <v>2400000</v>
      </c>
      <c r="K14" s="5" t="n">
        <v>2400000</v>
      </c>
    </row>
    <row r="15" spans="1:12">
      <c r="A15" s="4" t="s">
        <v>638</v>
      </c>
      <c r="K15" s="5" t="n">
        <v>264300</v>
      </c>
      <c r="L15" s="5" t="n">
        <v>208200</v>
      </c>
    </row>
    <row r="16" spans="1:12">
      <c r="A16" s="3" t="s">
        <v>592</v>
      </c>
    </row>
    <row r="17" spans="1:12">
      <c r="A17" s="4" t="s">
        <v>639</v>
      </c>
      <c r="I17" s="5" t="n">
        <v>6</v>
      </c>
      <c r="K17" s="5" t="n">
        <v>6</v>
      </c>
    </row>
    <row r="18" spans="1:12">
      <c r="A18" s="3" t="s">
        <v>640</v>
      </c>
    </row>
    <row r="19" spans="1:12">
      <c r="A19" s="4" t="s">
        <v>641</v>
      </c>
      <c r="K19" s="8" t="n">
        <v>21.75</v>
      </c>
      <c r="L19" s="8" t="n">
        <v>17.24</v>
      </c>
    </row>
    <row r="20" spans="1:12">
      <c r="A20" s="4" t="s">
        <v>642</v>
      </c>
      <c r="K20" s="9" t="n">
        <v>2.4</v>
      </c>
    </row>
    <row r="21" spans="1:12">
      <c r="A21" s="4" t="s">
        <v>643</v>
      </c>
    </row>
    <row r="22" spans="1:12">
      <c r="A22" s="3" t="s">
        <v>624</v>
      </c>
    </row>
    <row r="23" spans="1:12">
      <c r="A23" s="4" t="s">
        <v>644</v>
      </c>
      <c r="K23" s="5" t="n">
        <v>94718</v>
      </c>
      <c r="L23" s="5" t="n">
        <v>153603</v>
      </c>
    </row>
    <row r="24" spans="1:12">
      <c r="A24" s="4" t="s">
        <v>645</v>
      </c>
      <c r="D24" s="5" t="n">
        <v>1896</v>
      </c>
      <c r="F24" s="5" t="n">
        <v>49064</v>
      </c>
      <c r="K24" s="5" t="n">
        <v>68400</v>
      </c>
      <c r="L24" s="5" t="n">
        <v>266100</v>
      </c>
    </row>
    <row r="25" spans="1:12">
      <c r="A25" s="4" t="s">
        <v>646</v>
      </c>
      <c r="F25" s="4" t="s">
        <v>299</v>
      </c>
    </row>
    <row r="26" spans="1:12">
      <c r="A26" s="3" t="s">
        <v>592</v>
      </c>
    </row>
    <row r="27" spans="1:12">
      <c r="A27" s="4" t="s">
        <v>647</v>
      </c>
      <c r="D27" s="4" t="s">
        <v>648</v>
      </c>
    </row>
    <row r="28" spans="1:12">
      <c r="A28" s="4" t="s">
        <v>649</v>
      </c>
      <c r="K28" s="8" t="n">
        <v>55.44</v>
      </c>
      <c r="L28" s="8" t="n">
        <v>42.41</v>
      </c>
    </row>
    <row r="29" spans="1:12">
      <c r="A29" s="4" t="s">
        <v>650</v>
      </c>
    </row>
    <row r="30" spans="1:12">
      <c r="A30" s="3" t="s">
        <v>624</v>
      </c>
    </row>
    <row r="31" spans="1:12">
      <c r="A31" s="4" t="s">
        <v>638</v>
      </c>
      <c r="F31" s="5" t="n">
        <v>224843</v>
      </c>
    </row>
    <row r="32" spans="1:12">
      <c r="A32" s="4" t="s">
        <v>646</v>
      </c>
      <c r="F32" s="4" t="s">
        <v>299</v>
      </c>
    </row>
    <row r="33" spans="1:12">
      <c r="A33" s="4" t="s">
        <v>651</v>
      </c>
      <c r="F33" s="4" t="s">
        <v>306</v>
      </c>
    </row>
    <row r="34" spans="1:12">
      <c r="A34" s="4" t="s">
        <v>652</v>
      </c>
      <c r="F34" s="8" t="n">
        <v>57.18</v>
      </c>
    </row>
    <row r="35" spans="1:12">
      <c r="A35" s="4" t="s">
        <v>653</v>
      </c>
    </row>
    <row r="36" spans="1:12">
      <c r="A36" s="3" t="s">
        <v>624</v>
      </c>
    </row>
    <row r="37" spans="1:12">
      <c r="A37" s="4" t="s">
        <v>646</v>
      </c>
      <c r="K37" s="4" t="s">
        <v>299</v>
      </c>
    </row>
    <row r="38" spans="1:12">
      <c r="A38" s="4" t="s">
        <v>654</v>
      </c>
    </row>
    <row r="39" spans="1:12">
      <c r="A39" s="3" t="s">
        <v>624</v>
      </c>
    </row>
    <row r="40" spans="1:12">
      <c r="A40" s="4" t="s">
        <v>646</v>
      </c>
      <c r="K40" s="4" t="s">
        <v>297</v>
      </c>
    </row>
    <row r="41" spans="1:12">
      <c r="A41" s="3" t="s">
        <v>640</v>
      </c>
    </row>
    <row r="42" spans="1:12">
      <c r="A42" s="4" t="s">
        <v>655</v>
      </c>
      <c r="K42" s="4" t="s">
        <v>306</v>
      </c>
    </row>
    <row r="43" spans="1:12">
      <c r="A43" s="4" t="s">
        <v>656</v>
      </c>
    </row>
    <row r="44" spans="1:12">
      <c r="A44" s="3" t="s">
        <v>624</v>
      </c>
    </row>
    <row r="45" spans="1:12">
      <c r="A45" s="4" t="s">
        <v>646</v>
      </c>
      <c r="K45" s="4" t="s">
        <v>299</v>
      </c>
    </row>
    <row r="46" spans="1:12">
      <c r="A46" s="4" t="s">
        <v>657</v>
      </c>
    </row>
    <row r="47" spans="1:12">
      <c r="A47" s="3" t="s">
        <v>624</v>
      </c>
    </row>
    <row r="48" spans="1:12">
      <c r="A48" s="4" t="s">
        <v>646</v>
      </c>
      <c r="K48" s="4" t="s">
        <v>297</v>
      </c>
    </row>
    <row r="49" spans="1:12">
      <c r="A49" s="4" t="s">
        <v>658</v>
      </c>
    </row>
    <row r="50" spans="1:12">
      <c r="A50" s="3" t="s">
        <v>624</v>
      </c>
    </row>
    <row r="51" spans="1:12">
      <c r="A51" s="4" t="s">
        <v>645</v>
      </c>
      <c r="C51" s="5" t="n">
        <v>5012</v>
      </c>
    </row>
    <row r="52" spans="1:12">
      <c r="A52" s="4" t="s">
        <v>646</v>
      </c>
      <c r="F52" s="4" t="s">
        <v>299</v>
      </c>
    </row>
    <row r="53" spans="1:12">
      <c r="A53" s="4" t="s">
        <v>659</v>
      </c>
    </row>
    <row r="54" spans="1:12">
      <c r="A54" s="3" t="s">
        <v>624</v>
      </c>
    </row>
    <row r="55" spans="1:12">
      <c r="A55" s="4" t="s">
        <v>638</v>
      </c>
      <c r="C55" s="5" t="n">
        <v>25746</v>
      </c>
    </row>
    <row r="56" spans="1:12">
      <c r="A56" s="4" t="s">
        <v>651</v>
      </c>
      <c r="C56" s="4" t="s">
        <v>306</v>
      </c>
    </row>
    <row r="57" spans="1:12">
      <c r="A57" s="4" t="s">
        <v>652</v>
      </c>
      <c r="C57" s="8" t="n">
        <v>47.39</v>
      </c>
    </row>
    <row r="58" spans="1:12">
      <c r="A58" s="4" t="s">
        <v>660</v>
      </c>
    </row>
    <row r="59" spans="1:12">
      <c r="A59" s="3" t="s">
        <v>624</v>
      </c>
    </row>
    <row r="60" spans="1:12">
      <c r="A60" s="4" t="s">
        <v>645</v>
      </c>
      <c r="B60" s="5" t="n">
        <v>2664</v>
      </c>
    </row>
    <row r="61" spans="1:12">
      <c r="A61" s="4" t="s">
        <v>646</v>
      </c>
      <c r="B61" s="4" t="s">
        <v>299</v>
      </c>
    </row>
    <row r="62" spans="1:12">
      <c r="A62" s="4" t="s">
        <v>661</v>
      </c>
    </row>
    <row r="63" spans="1:12">
      <c r="A63" s="3" t="s">
        <v>624</v>
      </c>
    </row>
    <row r="64" spans="1:12">
      <c r="A64" s="4" t="s">
        <v>638</v>
      </c>
      <c r="B64" s="5" t="n">
        <v>13683</v>
      </c>
    </row>
    <row r="65" spans="1:12">
      <c r="A65" s="4" t="s">
        <v>651</v>
      </c>
      <c r="B65" s="4" t="s">
        <v>306</v>
      </c>
    </row>
    <row r="66" spans="1:12">
      <c r="A66" s="4" t="s">
        <v>652</v>
      </c>
      <c r="B66" s="8" t="n">
        <v>50.06</v>
      </c>
    </row>
    <row r="67" spans="1:12">
      <c r="A67" s="4" t="s">
        <v>662</v>
      </c>
    </row>
    <row r="68" spans="1:12">
      <c r="A68" s="3" t="s">
        <v>624</v>
      </c>
    </row>
    <row r="69" spans="1:12">
      <c r="A69" s="4" t="s">
        <v>646</v>
      </c>
      <c r="K69" s="4" t="s">
        <v>299</v>
      </c>
    </row>
    <row r="70" spans="1:12">
      <c r="A70" s="4" t="s">
        <v>663</v>
      </c>
    </row>
    <row r="71" spans="1:12">
      <c r="A71" s="3" t="s">
        <v>624</v>
      </c>
    </row>
    <row r="72" spans="1:12">
      <c r="A72" s="4" t="s">
        <v>645</v>
      </c>
      <c r="E72" s="5" t="n">
        <v>346</v>
      </c>
    </row>
    <row r="73" spans="1:12">
      <c r="A73" s="3" t="s">
        <v>592</v>
      </c>
    </row>
    <row r="74" spans="1:12">
      <c r="A74" s="4" t="s">
        <v>664</v>
      </c>
      <c r="D74" s="5" t="n">
        <v>1</v>
      </c>
    </row>
    <row r="75" spans="1:12">
      <c r="A75" s="4" t="s">
        <v>665</v>
      </c>
    </row>
    <row r="76" spans="1:12">
      <c r="A76" s="3" t="s">
        <v>624</v>
      </c>
    </row>
    <row r="77" spans="1:12">
      <c r="A77" s="4" t="s">
        <v>646</v>
      </c>
      <c r="K77" s="4" t="s">
        <v>666</v>
      </c>
    </row>
    <row r="78" spans="1:12">
      <c r="A78" s="4" t="s">
        <v>667</v>
      </c>
    </row>
    <row r="79" spans="1:12">
      <c r="A79" s="3" t="s">
        <v>624</v>
      </c>
    </row>
    <row r="80" spans="1:12">
      <c r="A80" s="4" t="s">
        <v>668</v>
      </c>
      <c r="F80" s="4" t="s">
        <v>669</v>
      </c>
    </row>
    <row r="81" spans="1:12">
      <c r="A81" s="4" t="s">
        <v>670</v>
      </c>
    </row>
    <row r="82" spans="1:12">
      <c r="A82" s="3" t="s">
        <v>624</v>
      </c>
    </row>
    <row r="83" spans="1:12">
      <c r="A83" s="4" t="s">
        <v>668</v>
      </c>
      <c r="C83" s="4" t="s">
        <v>669</v>
      </c>
    </row>
    <row r="84" spans="1:12">
      <c r="A84" s="4" t="s">
        <v>671</v>
      </c>
    </row>
    <row r="85" spans="1:12">
      <c r="A85" s="3" t="s">
        <v>624</v>
      </c>
    </row>
    <row r="86" spans="1:12">
      <c r="A86" s="4" t="s">
        <v>668</v>
      </c>
      <c r="B86" s="4" t="s">
        <v>669</v>
      </c>
    </row>
    <row r="87" spans="1:12">
      <c r="A87" s="4" t="s">
        <v>672</v>
      </c>
    </row>
    <row r="88" spans="1:12">
      <c r="A88" s="3" t="s">
        <v>624</v>
      </c>
    </row>
    <row r="89" spans="1:12">
      <c r="A89" s="4" t="s">
        <v>668</v>
      </c>
      <c r="F89" s="4" t="s">
        <v>669</v>
      </c>
    </row>
    <row r="90" spans="1:12">
      <c r="A90" s="4" t="s">
        <v>673</v>
      </c>
    </row>
    <row r="91" spans="1:12">
      <c r="A91" s="3" t="s">
        <v>624</v>
      </c>
    </row>
    <row r="92" spans="1:12">
      <c r="A92" s="4" t="s">
        <v>668</v>
      </c>
      <c r="C92" s="4" t="s">
        <v>669</v>
      </c>
    </row>
    <row r="93" spans="1:12">
      <c r="A93" s="4" t="s">
        <v>674</v>
      </c>
    </row>
    <row r="94" spans="1:12">
      <c r="A94" s="3" t="s">
        <v>624</v>
      </c>
    </row>
    <row r="95" spans="1:12">
      <c r="A95" s="4" t="s">
        <v>668</v>
      </c>
      <c r="B95" s="4" t="s">
        <v>669</v>
      </c>
    </row>
    <row r="96" spans="1:12">
      <c r="A96" s="4" t="s">
        <v>675</v>
      </c>
    </row>
    <row r="97" spans="1:12">
      <c r="A97" s="3" t="s">
        <v>624</v>
      </c>
    </row>
    <row r="98" spans="1:12">
      <c r="A98" s="4" t="s">
        <v>668</v>
      </c>
      <c r="F98" s="4" t="s">
        <v>669</v>
      </c>
    </row>
    <row r="99" spans="1:12">
      <c r="A99" s="4" t="s">
        <v>676</v>
      </c>
    </row>
    <row r="100" spans="1:12">
      <c r="A100" s="3" t="s">
        <v>624</v>
      </c>
    </row>
    <row r="101" spans="1:12">
      <c r="A101" s="4" t="s">
        <v>668</v>
      </c>
      <c r="C101" s="4" t="s">
        <v>669</v>
      </c>
    </row>
    <row r="102" spans="1:12">
      <c r="A102" s="4" t="s">
        <v>677</v>
      </c>
    </row>
    <row r="103" spans="1:12">
      <c r="A103" s="3" t="s">
        <v>624</v>
      </c>
    </row>
    <row r="104" spans="1:12">
      <c r="A104" s="4" t="s">
        <v>668</v>
      </c>
      <c r="B104" s="4" t="s">
        <v>6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78</v>
      </c>
      <c r="B1" s="2" t="s">
        <v>679</v>
      </c>
      <c r="C1" s="2" t="s">
        <v>680</v>
      </c>
      <c r="D1" s="2" t="s">
        <v>2</v>
      </c>
      <c r="E1" s="2" t="s">
        <v>24</v>
      </c>
    </row>
    <row r="2" spans="1:5">
      <c r="A2" s="3" t="s">
        <v>681</v>
      </c>
    </row>
    <row r="3" spans="1:5">
      <c r="A3" s="4" t="s">
        <v>682</v>
      </c>
      <c r="D3" s="5" t="n">
        <v>467800</v>
      </c>
      <c r="E3" s="5" t="n">
        <v>362300</v>
      </c>
    </row>
    <row r="4" spans="1:5">
      <c r="A4" s="4" t="s">
        <v>683</v>
      </c>
      <c r="B4" s="5" t="n">
        <v>1896</v>
      </c>
      <c r="C4" s="5" t="n">
        <v>49064</v>
      </c>
      <c r="D4" s="5" t="n">
        <v>68400</v>
      </c>
      <c r="E4" s="5" t="n">
        <v>266100</v>
      </c>
    </row>
    <row r="5" spans="1:5">
      <c r="A5" s="4" t="s">
        <v>684</v>
      </c>
      <c r="D5" s="5" t="n">
        <v>-94700</v>
      </c>
      <c r="E5" s="5" t="n">
        <v>-153600</v>
      </c>
    </row>
    <row r="6" spans="1:5">
      <c r="A6" s="4" t="s">
        <v>685</v>
      </c>
      <c r="D6" s="5" t="n">
        <v>-91400</v>
      </c>
      <c r="E6" s="5" t="n">
        <v>-1400</v>
      </c>
    </row>
    <row r="7" spans="1:5">
      <c r="A7" s="4" t="s">
        <v>686</v>
      </c>
      <c r="D7" s="5" t="n">
        <v>350100</v>
      </c>
      <c r="E7" s="5" t="n">
        <v>473400</v>
      </c>
    </row>
    <row r="8" spans="1:5">
      <c r="A8" s="4" t="s">
        <v>687</v>
      </c>
      <c r="D8" s="5" t="n">
        <v>63400</v>
      </c>
      <c r="E8" s="5" t="n">
        <v>69800</v>
      </c>
    </row>
    <row r="9" spans="1:5">
      <c r="A9" s="3" t="s">
        <v>688</v>
      </c>
    </row>
    <row r="10" spans="1:5">
      <c r="A10" s="4" t="s">
        <v>689</v>
      </c>
      <c r="D10" s="8" t="n">
        <v>35.22</v>
      </c>
      <c r="E10" s="8" t="n">
        <v>22.74</v>
      </c>
    </row>
    <row r="11" spans="1:5">
      <c r="A11" s="4" t="s">
        <v>690</v>
      </c>
      <c r="D11" s="11" t="n">
        <v>55.44</v>
      </c>
      <c r="E11" s="11" t="n">
        <v>42.41</v>
      </c>
    </row>
    <row r="12" spans="1:5">
      <c r="A12" s="4" t="s">
        <v>691</v>
      </c>
      <c r="D12" s="11" t="n">
        <v>28.51</v>
      </c>
      <c r="E12" s="11" t="n">
        <v>18.16</v>
      </c>
    </row>
    <row r="13" spans="1:5">
      <c r="A13" s="4" t="s">
        <v>692</v>
      </c>
      <c r="D13" s="11" t="n">
        <v>41.71</v>
      </c>
      <c r="E13" s="11" t="n">
        <v>33.5</v>
      </c>
    </row>
    <row r="14" spans="1:5">
      <c r="A14" s="4" t="s">
        <v>693</v>
      </c>
      <c r="D14" s="11" t="n">
        <v>39.29</v>
      </c>
      <c r="E14" s="11" t="n">
        <v>35.25</v>
      </c>
    </row>
    <row r="15" spans="1:5">
      <c r="A15" s="4" t="s">
        <v>694</v>
      </c>
      <c r="D15" s="8" t="n">
        <v>20.12</v>
      </c>
      <c r="E15" s="8" t="n">
        <v>14.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24</v>
      </c>
    </row>
    <row r="3" spans="1:3">
      <c r="A3" s="3" t="s">
        <v>696</v>
      </c>
    </row>
    <row r="4" spans="1:3">
      <c r="A4" s="4" t="s">
        <v>697</v>
      </c>
      <c r="B4" s="4" t="s">
        <v>698</v>
      </c>
      <c r="C4" s="4" t="s">
        <v>699</v>
      </c>
    </row>
    <row r="5" spans="1:3">
      <c r="A5" s="4" t="s">
        <v>700</v>
      </c>
      <c r="B5" s="7" t="n">
        <v>0</v>
      </c>
      <c r="C5" s="7" t="n">
        <v>0</v>
      </c>
    </row>
    <row r="6" spans="1:3">
      <c r="A6" s="4" t="s">
        <v>651</v>
      </c>
      <c r="B6" s="4" t="s">
        <v>701</v>
      </c>
      <c r="C6" s="4" t="s">
        <v>701</v>
      </c>
    </row>
    <row r="7" spans="1:3">
      <c r="A7" s="4" t="s">
        <v>702</v>
      </c>
      <c r="B7" s="4" t="s">
        <v>703</v>
      </c>
      <c r="C7" s="4" t="s">
        <v>7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04</v>
      </c>
      <c r="B1" s="2" t="s">
        <v>1</v>
      </c>
    </row>
    <row r="2" spans="1:3">
      <c r="B2" s="2" t="s">
        <v>2</v>
      </c>
      <c r="C2" s="2" t="s">
        <v>24</v>
      </c>
    </row>
    <row r="3" spans="1:3">
      <c r="A3" s="3" t="s">
        <v>681</v>
      </c>
    </row>
    <row r="4" spans="1:3">
      <c r="A4" s="4" t="s">
        <v>682</v>
      </c>
      <c r="B4" s="5" t="n">
        <v>727700</v>
      </c>
      <c r="C4" s="5" t="n">
        <v>871200</v>
      </c>
    </row>
    <row r="5" spans="1:3">
      <c r="A5" s="4" t="s">
        <v>683</v>
      </c>
      <c r="B5" s="5" t="n">
        <v>264300</v>
      </c>
      <c r="C5" s="5" t="n">
        <v>208200</v>
      </c>
    </row>
    <row r="6" spans="1:3">
      <c r="A6" s="4" t="s">
        <v>705</v>
      </c>
      <c r="B6" s="5" t="n">
        <v>-107900</v>
      </c>
      <c r="C6" s="5" t="n">
        <v>-336900</v>
      </c>
    </row>
    <row r="7" spans="1:3">
      <c r="A7" s="4" t="s">
        <v>706</v>
      </c>
      <c r="B7" s="5" t="n">
        <v>-92200</v>
      </c>
      <c r="C7" s="5" t="n">
        <v>-2100</v>
      </c>
    </row>
    <row r="8" spans="1:3">
      <c r="A8" s="4" t="s">
        <v>686</v>
      </c>
      <c r="B8" s="5" t="n">
        <v>791900</v>
      </c>
      <c r="C8" s="5" t="n">
        <v>740400</v>
      </c>
    </row>
    <row r="9" spans="1:3">
      <c r="A9" s="4" t="s">
        <v>707</v>
      </c>
      <c r="B9" s="5" t="n">
        <v>387000</v>
      </c>
      <c r="C9" s="5" t="n">
        <v>313500</v>
      </c>
    </row>
    <row r="10" spans="1:3">
      <c r="A10" s="3" t="s">
        <v>708</v>
      </c>
    </row>
    <row r="11" spans="1:3">
      <c r="A11" s="4" t="s">
        <v>709</v>
      </c>
      <c r="B11" s="8" t="n">
        <v>30.7</v>
      </c>
      <c r="C11" s="8" t="n">
        <v>23.4</v>
      </c>
    </row>
    <row r="12" spans="1:3">
      <c r="A12" s="4" t="s">
        <v>710</v>
      </c>
      <c r="B12" s="11" t="n">
        <v>55.86</v>
      </c>
      <c r="C12" s="11" t="n">
        <v>42.13</v>
      </c>
    </row>
    <row r="13" spans="1:3">
      <c r="A13" s="4" t="s">
        <v>711</v>
      </c>
      <c r="B13" s="11" t="n">
        <v>31.91</v>
      </c>
      <c r="C13" s="11" t="n">
        <v>18.99</v>
      </c>
    </row>
    <row r="14" spans="1:3">
      <c r="A14" s="4" t="s">
        <v>712</v>
      </c>
      <c r="B14" s="11" t="n">
        <v>42.62</v>
      </c>
      <c r="C14" s="11" t="n">
        <v>38.21</v>
      </c>
    </row>
    <row r="15" spans="1:3">
      <c r="A15" s="4" t="s">
        <v>713</v>
      </c>
      <c r="B15" s="11" t="n">
        <v>37.54</v>
      </c>
      <c r="C15" s="11" t="n">
        <v>30.63</v>
      </c>
    </row>
    <row r="16" spans="1:3">
      <c r="A16" s="4" t="s">
        <v>714</v>
      </c>
      <c r="B16" s="8" t="n">
        <v>25.7</v>
      </c>
      <c r="C16" s="8" t="n">
        <v>21.68</v>
      </c>
    </row>
    <row r="17" spans="1:3">
      <c r="A17" s="3" t="s">
        <v>640</v>
      </c>
    </row>
    <row r="18" spans="1:3">
      <c r="A18" s="4" t="s">
        <v>715</v>
      </c>
      <c r="B18" s="4" t="s">
        <v>716</v>
      </c>
      <c r="C18" s="4" t="s">
        <v>717</v>
      </c>
    </row>
    <row r="19" spans="1:3">
      <c r="A19" s="4" t="s">
        <v>718</v>
      </c>
      <c r="B19" s="4" t="s">
        <v>719</v>
      </c>
      <c r="C19" s="4" t="s">
        <v>720</v>
      </c>
    </row>
    <row r="20" spans="1:3">
      <c r="A20" s="4" t="s">
        <v>721</v>
      </c>
      <c r="B20" s="7" t="n">
        <v>12543</v>
      </c>
      <c r="C20" s="7" t="n">
        <v>15325</v>
      </c>
    </row>
    <row r="21" spans="1:3">
      <c r="A21" s="4" t="s">
        <v>722</v>
      </c>
      <c r="B21" s="7" t="n">
        <v>10217</v>
      </c>
      <c r="C21" s="7" t="n">
        <v>93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723</v>
      </c>
      <c r="B1" s="2" t="s">
        <v>23</v>
      </c>
      <c r="D1" s="2" t="s">
        <v>1</v>
      </c>
    </row>
    <row r="2" spans="1:6">
      <c r="B2" s="2" t="s">
        <v>2</v>
      </c>
      <c r="C2" s="2" t="s">
        <v>24</v>
      </c>
      <c r="D2" s="2" t="s">
        <v>2</v>
      </c>
      <c r="E2" s="2" t="s">
        <v>24</v>
      </c>
      <c r="F2" s="2" t="s">
        <v>58</v>
      </c>
    </row>
    <row r="3" spans="1:6">
      <c r="A3" s="3" t="s">
        <v>182</v>
      </c>
    </row>
    <row r="4" spans="1:6">
      <c r="A4" s="4" t="s">
        <v>724</v>
      </c>
      <c r="B4" s="4" t="s">
        <v>725</v>
      </c>
      <c r="C4" s="4" t="s">
        <v>726</v>
      </c>
      <c r="D4" s="4" t="s">
        <v>727</v>
      </c>
      <c r="E4" s="4" t="s">
        <v>726</v>
      </c>
    </row>
    <row r="5" spans="1:6">
      <c r="A5" s="4" t="s">
        <v>728</v>
      </c>
      <c r="D5" s="9" t="n">
        <v>37.7</v>
      </c>
    </row>
    <row r="6" spans="1:6">
      <c r="A6" s="4" t="s">
        <v>286</v>
      </c>
      <c r="B6" s="4" t="s">
        <v>287</v>
      </c>
      <c r="D6" s="4" t="s">
        <v>287</v>
      </c>
    </row>
    <row r="7" spans="1:6">
      <c r="A7" s="4" t="s">
        <v>729</v>
      </c>
      <c r="B7" s="9" t="n">
        <v>7.1</v>
      </c>
      <c r="D7" s="9" t="n">
        <v>7.1</v>
      </c>
    </row>
    <row r="8" spans="1:6">
      <c r="A8" s="4" t="s">
        <v>730</v>
      </c>
      <c r="B8" s="10" t="n">
        <v>2.5</v>
      </c>
      <c r="D8" s="10" t="n">
        <v>2.5</v>
      </c>
    </row>
    <row r="9" spans="1:6">
      <c r="A9" s="4" t="s">
        <v>731</v>
      </c>
      <c r="B9" s="10" t="n">
        <v>33.6</v>
      </c>
      <c r="D9" s="10" t="n">
        <v>33.6</v>
      </c>
    </row>
    <row r="10" spans="1:6">
      <c r="A10" s="4" t="s">
        <v>732</v>
      </c>
      <c r="B10" s="10" t="n">
        <v>3.7</v>
      </c>
      <c r="D10" s="9" t="n">
        <v>3.7</v>
      </c>
      <c r="F10" s="9" t="n">
        <v>4.1</v>
      </c>
    </row>
    <row r="11" spans="1:6">
      <c r="A11" s="4" t="s">
        <v>733</v>
      </c>
      <c r="B11" s="5" t="n">
        <v>1</v>
      </c>
    </row>
    <row r="12" spans="1:6">
      <c r="A12" s="4" t="s">
        <v>734</v>
      </c>
      <c r="B12" s="9" t="n">
        <v>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5</v>
      </c>
      <c r="B1" s="2" t="s">
        <v>23</v>
      </c>
      <c r="D1" s="2" t="s">
        <v>1</v>
      </c>
    </row>
    <row r="2" spans="1:6">
      <c r="B2" s="2" t="s">
        <v>2</v>
      </c>
      <c r="C2" s="2" t="s">
        <v>24</v>
      </c>
      <c r="D2" s="2" t="s">
        <v>2</v>
      </c>
      <c r="E2" s="2" t="s">
        <v>24</v>
      </c>
      <c r="F2" s="2" t="s">
        <v>58</v>
      </c>
    </row>
    <row r="3" spans="1:6">
      <c r="A3" s="3" t="s">
        <v>736</v>
      </c>
    </row>
    <row r="4" spans="1:6">
      <c r="A4" s="4" t="s">
        <v>441</v>
      </c>
      <c r="B4" s="7" t="n">
        <v>656</v>
      </c>
      <c r="D4" s="7" t="n">
        <v>656</v>
      </c>
    </row>
    <row r="5" spans="1:6">
      <c r="A5" s="5" t="n">
        <v>2018</v>
      </c>
      <c r="B5" s="5" t="n">
        <v>2472</v>
      </c>
      <c r="D5" s="5" t="n">
        <v>2472</v>
      </c>
    </row>
    <row r="6" spans="1:6">
      <c r="A6" s="5" t="n">
        <v>2019</v>
      </c>
      <c r="B6" s="5" t="n">
        <v>2197</v>
      </c>
      <c r="D6" s="5" t="n">
        <v>2197</v>
      </c>
    </row>
    <row r="7" spans="1:6">
      <c r="A7" s="5" t="n">
        <v>2020</v>
      </c>
      <c r="B7" s="5" t="n">
        <v>1934</v>
      </c>
      <c r="D7" s="5" t="n">
        <v>1934</v>
      </c>
    </row>
    <row r="8" spans="1:6">
      <c r="A8" s="5" t="n">
        <v>2021</v>
      </c>
      <c r="B8" s="5" t="n">
        <v>910</v>
      </c>
      <c r="D8" s="5" t="n">
        <v>910</v>
      </c>
    </row>
    <row r="9" spans="1:6">
      <c r="A9" s="4" t="s">
        <v>442</v>
      </c>
      <c r="B9" s="5" t="n">
        <v>63</v>
      </c>
      <c r="D9" s="5" t="n">
        <v>63</v>
      </c>
    </row>
    <row r="10" spans="1:6">
      <c r="A10" s="4" t="s">
        <v>737</v>
      </c>
      <c r="B10" s="5" t="n">
        <v>8232</v>
      </c>
      <c r="D10" s="5" t="n">
        <v>8232</v>
      </c>
      <c r="F10" s="7" t="n">
        <v>8434</v>
      </c>
    </row>
    <row r="11" spans="1:6">
      <c r="A11" s="4" t="s">
        <v>738</v>
      </c>
      <c r="B11" s="5" t="n">
        <v>-971</v>
      </c>
      <c r="D11" s="5" t="n">
        <v>-971</v>
      </c>
      <c r="F11" s="5" t="n">
        <v>-1165</v>
      </c>
    </row>
    <row r="12" spans="1:6">
      <c r="A12" s="4" t="s">
        <v>739</v>
      </c>
      <c r="B12" s="5" t="n">
        <v>7261</v>
      </c>
      <c r="D12" s="5" t="n">
        <v>7261</v>
      </c>
      <c r="F12" s="7" t="n">
        <v>7269</v>
      </c>
    </row>
    <row r="13" spans="1:6">
      <c r="A13" s="4" t="s">
        <v>740</v>
      </c>
      <c r="B13" s="5" t="n">
        <v>400</v>
      </c>
      <c r="C13" s="7" t="n">
        <v>400</v>
      </c>
      <c r="D13" s="5" t="n">
        <v>1500</v>
      </c>
      <c r="E13" s="7" t="n">
        <v>1200</v>
      </c>
    </row>
    <row r="14" spans="1:6">
      <c r="A14" s="4" t="s">
        <v>741</v>
      </c>
    </row>
    <row r="15" spans="1:6">
      <c r="A15" s="3" t="s">
        <v>736</v>
      </c>
    </row>
    <row r="16" spans="1:6">
      <c r="A16" s="4" t="s">
        <v>441</v>
      </c>
      <c r="B16" s="5" t="n">
        <v>524</v>
      </c>
      <c r="D16" s="5" t="n">
        <v>524</v>
      </c>
    </row>
    <row r="17" spans="1:6">
      <c r="A17" s="5" t="n">
        <v>2018</v>
      </c>
      <c r="B17" s="5" t="n">
        <v>2029</v>
      </c>
      <c r="D17" s="5" t="n">
        <v>2029</v>
      </c>
    </row>
    <row r="18" spans="1:6">
      <c r="A18" s="5" t="n">
        <v>2019</v>
      </c>
      <c r="B18" s="5" t="n">
        <v>2023</v>
      </c>
      <c r="D18" s="5" t="n">
        <v>2023</v>
      </c>
    </row>
    <row r="19" spans="1:6">
      <c r="A19" s="5" t="n">
        <v>2020</v>
      </c>
      <c r="B19" s="5" t="n">
        <v>1848</v>
      </c>
      <c r="D19" s="5" t="n">
        <v>1848</v>
      </c>
    </row>
    <row r="20" spans="1:6">
      <c r="A20" s="5" t="n">
        <v>2021</v>
      </c>
      <c r="B20" s="5" t="n">
        <v>903</v>
      </c>
      <c r="D20" s="5" t="n">
        <v>903</v>
      </c>
    </row>
    <row r="21" spans="1:6">
      <c r="A21" s="4" t="s">
        <v>442</v>
      </c>
      <c r="B21" s="5" t="n">
        <v>59</v>
      </c>
      <c r="D21" s="5" t="n">
        <v>59</v>
      </c>
    </row>
    <row r="22" spans="1:6">
      <c r="A22" s="4" t="s">
        <v>737</v>
      </c>
      <c r="B22" s="5" t="n">
        <v>7386</v>
      </c>
      <c r="D22" s="5" t="n">
        <v>7386</v>
      </c>
    </row>
    <row r="23" spans="1:6">
      <c r="A23" s="4" t="s">
        <v>742</v>
      </c>
    </row>
    <row r="24" spans="1:6">
      <c r="A24" s="3" t="s">
        <v>736</v>
      </c>
    </row>
    <row r="25" spans="1:6">
      <c r="A25" s="4" t="s">
        <v>441</v>
      </c>
      <c r="B25" s="5" t="n">
        <v>132</v>
      </c>
      <c r="D25" s="5" t="n">
        <v>132</v>
      </c>
    </row>
    <row r="26" spans="1:6">
      <c r="A26" s="5" t="n">
        <v>2018</v>
      </c>
      <c r="B26" s="5" t="n">
        <v>443</v>
      </c>
      <c r="D26" s="5" t="n">
        <v>443</v>
      </c>
    </row>
    <row r="27" spans="1:6">
      <c r="A27" s="5" t="n">
        <v>2019</v>
      </c>
      <c r="B27" s="5" t="n">
        <v>174</v>
      </c>
      <c r="D27" s="5" t="n">
        <v>174</v>
      </c>
    </row>
    <row r="28" spans="1:6">
      <c r="A28" s="5" t="n">
        <v>2020</v>
      </c>
      <c r="B28" s="5" t="n">
        <v>86</v>
      </c>
      <c r="D28" s="5" t="n">
        <v>86</v>
      </c>
    </row>
    <row r="29" spans="1:6">
      <c r="A29" s="5" t="n">
        <v>2021</v>
      </c>
      <c r="B29" s="5" t="n">
        <v>7</v>
      </c>
      <c r="D29" s="5" t="n">
        <v>7</v>
      </c>
    </row>
    <row r="30" spans="1:6">
      <c r="A30" s="4" t="s">
        <v>442</v>
      </c>
      <c r="B30" s="5" t="n">
        <v>4</v>
      </c>
      <c r="D30" s="5" t="n">
        <v>4</v>
      </c>
    </row>
    <row r="31" spans="1:6">
      <c r="A31" s="4" t="s">
        <v>737</v>
      </c>
      <c r="B31" s="7" t="n">
        <v>846</v>
      </c>
      <c r="D31" s="7" t="n">
        <v>84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744</v>
      </c>
      <c r="C1" s="2" t="s">
        <v>2</v>
      </c>
    </row>
    <row r="2" spans="1:3">
      <c r="A2" s="3" t="s">
        <v>745</v>
      </c>
    </row>
    <row r="3" spans="1:3">
      <c r="A3" s="4" t="s">
        <v>746</v>
      </c>
      <c r="B3" s="4" t="s">
        <v>306</v>
      </c>
    </row>
    <row r="4" spans="1:3">
      <c r="A4" s="4" t="s">
        <v>441</v>
      </c>
      <c r="C4" s="7" t="n">
        <v>258</v>
      </c>
    </row>
    <row r="5" spans="1:3">
      <c r="A5" s="5" t="n">
        <v>2018</v>
      </c>
      <c r="C5" s="5" t="n">
        <v>1013</v>
      </c>
    </row>
    <row r="6" spans="1:3">
      <c r="A6" s="5" t="n">
        <v>2019</v>
      </c>
      <c r="C6" s="5" t="n">
        <v>982</v>
      </c>
    </row>
    <row r="7" spans="1:3">
      <c r="A7" s="5" t="n">
        <v>2020</v>
      </c>
      <c r="C7" s="5" t="n">
        <v>559</v>
      </c>
    </row>
    <row r="8" spans="1:3">
      <c r="A8" s="5" t="n">
        <v>2021</v>
      </c>
      <c r="C8" s="5" t="n">
        <v>0</v>
      </c>
    </row>
    <row r="9" spans="1:3">
      <c r="A9" s="4" t="s">
        <v>747</v>
      </c>
      <c r="C9" s="7" t="n">
        <v>28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26"/>
    <col customWidth="1" max="3" min="3" width="26"/>
    <col customWidth="1" max="4" min="4" width="34"/>
    <col customWidth="1" max="5" min="5" width="26"/>
  </cols>
  <sheetData>
    <row r="1" spans="1:5">
      <c r="A1" s="1" t="s">
        <v>748</v>
      </c>
      <c r="B1" s="2" t="s">
        <v>23</v>
      </c>
      <c r="D1" s="2" t="s">
        <v>1</v>
      </c>
    </row>
    <row r="2" spans="1:5">
      <c r="B2" s="2" t="s">
        <v>749</v>
      </c>
      <c r="C2" s="2" t="s">
        <v>750</v>
      </c>
      <c r="D2" s="2" t="s">
        <v>751</v>
      </c>
      <c r="E2" s="2" t="s">
        <v>750</v>
      </c>
    </row>
    <row r="3" spans="1:5">
      <c r="A3" s="3" t="s">
        <v>288</v>
      </c>
    </row>
    <row r="4" spans="1:5">
      <c r="A4" s="4" t="s">
        <v>752</v>
      </c>
      <c r="B4" s="5" t="n">
        <v>112</v>
      </c>
      <c r="C4" s="5" t="n">
        <v>101</v>
      </c>
      <c r="D4" s="5" t="n">
        <v>112</v>
      </c>
      <c r="E4" s="5" t="n">
        <v>101</v>
      </c>
    </row>
    <row r="5" spans="1:5">
      <c r="A5" s="4" t="s">
        <v>753</v>
      </c>
    </row>
    <row r="6" spans="1:5">
      <c r="A6" s="3" t="s">
        <v>288</v>
      </c>
    </row>
    <row r="7" spans="1:5">
      <c r="A7" s="4" t="s">
        <v>754</v>
      </c>
      <c r="B7" s="4" t="s">
        <v>755</v>
      </c>
      <c r="C7" s="4" t="s">
        <v>756</v>
      </c>
      <c r="D7" s="4" t="s">
        <v>757</v>
      </c>
      <c r="E7" s="4" t="s">
        <v>758</v>
      </c>
    </row>
    <row r="8" spans="1:5">
      <c r="A8" s="4" t="s">
        <v>759</v>
      </c>
    </row>
    <row r="9" spans="1:5">
      <c r="A9" s="3" t="s">
        <v>288</v>
      </c>
    </row>
    <row r="10" spans="1:5">
      <c r="A10" s="4" t="s">
        <v>760</v>
      </c>
      <c r="D10" s="5" t="n">
        <v>2</v>
      </c>
    </row>
    <row r="11" spans="1:5">
      <c r="A11" s="4" t="s">
        <v>761</v>
      </c>
    </row>
    <row r="12" spans="1:5">
      <c r="A12" s="3" t="s">
        <v>288</v>
      </c>
    </row>
    <row r="13" spans="1:5">
      <c r="A13" s="4" t="s">
        <v>754</v>
      </c>
      <c r="B13" s="4" t="s">
        <v>762</v>
      </c>
      <c r="C13" s="4" t="s">
        <v>763</v>
      </c>
      <c r="D13" s="4" t="s">
        <v>764</v>
      </c>
      <c r="E13" s="4" t="s">
        <v>765</v>
      </c>
    </row>
    <row r="14" spans="1:5">
      <c r="A14" s="4" t="s">
        <v>766</v>
      </c>
    </row>
    <row r="15" spans="1:5">
      <c r="A15" s="3" t="s">
        <v>288</v>
      </c>
    </row>
    <row r="16" spans="1:5">
      <c r="A16" s="4" t="s">
        <v>754</v>
      </c>
      <c r="B16" s="4" t="s">
        <v>767</v>
      </c>
      <c r="C16" s="4" t="s">
        <v>768</v>
      </c>
      <c r="D16" s="4" t="s">
        <v>769</v>
      </c>
      <c r="E16" s="4" t="s">
        <v>770</v>
      </c>
    </row>
    <row r="17" spans="1:5">
      <c r="A17" s="4" t="s">
        <v>771</v>
      </c>
    </row>
    <row r="18" spans="1:5">
      <c r="A18" s="3" t="s">
        <v>288</v>
      </c>
    </row>
    <row r="19" spans="1:5">
      <c r="A19" s="4" t="s">
        <v>754</v>
      </c>
      <c r="D19" s="4" t="s">
        <v>772</v>
      </c>
      <c r="E19" s="4" t="s">
        <v>773</v>
      </c>
    </row>
    <row r="20" spans="1:5">
      <c r="A20" s="4" t="s">
        <v>774</v>
      </c>
      <c r="D20" s="5" t="n">
        <v>48</v>
      </c>
      <c r="E20" s="5" t="n">
        <v>47</v>
      </c>
    </row>
    <row r="21" spans="1:5">
      <c r="A21" s="4" t="s">
        <v>775</v>
      </c>
    </row>
    <row r="22" spans="1:5">
      <c r="A22" s="3" t="s">
        <v>288</v>
      </c>
    </row>
    <row r="23" spans="1:5">
      <c r="A23" s="4" t="s">
        <v>754</v>
      </c>
      <c r="D23" s="4" t="s">
        <v>776</v>
      </c>
    </row>
    <row r="24" spans="1:5">
      <c r="A24" s="4" t="s">
        <v>777</v>
      </c>
    </row>
    <row r="25" spans="1:5">
      <c r="A25" s="3" t="s">
        <v>288</v>
      </c>
    </row>
    <row r="26" spans="1:5">
      <c r="A26" s="4" t="s">
        <v>754</v>
      </c>
      <c r="D26" s="4" t="s">
        <v>77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9</v>
      </c>
      <c r="B1" s="2" t="s">
        <v>331</v>
      </c>
      <c r="C1" s="2" t="s">
        <v>2</v>
      </c>
      <c r="D1" s="2" t="s">
        <v>24</v>
      </c>
      <c r="E1" s="2" t="s">
        <v>2</v>
      </c>
      <c r="F1" s="2" t="s">
        <v>24</v>
      </c>
    </row>
    <row r="2" spans="1:6">
      <c r="A2" s="3" t="s">
        <v>780</v>
      </c>
    </row>
    <row r="3" spans="1:6">
      <c r="A3" s="4" t="s">
        <v>781</v>
      </c>
      <c r="C3" s="7" t="n">
        <v>216732</v>
      </c>
      <c r="D3" s="7" t="n">
        <v>199485</v>
      </c>
      <c r="E3" s="7" t="n">
        <v>640519</v>
      </c>
      <c r="F3" s="7" t="n">
        <v>596034</v>
      </c>
    </row>
    <row r="4" spans="1:6">
      <c r="A4" s="4" t="s">
        <v>27</v>
      </c>
      <c r="C4" s="5" t="n">
        <v>31</v>
      </c>
      <c r="D4" s="5" t="n">
        <v>710</v>
      </c>
      <c r="E4" s="5" t="n">
        <v>871</v>
      </c>
      <c r="F4" s="5" t="n">
        <v>2358</v>
      </c>
    </row>
    <row r="5" spans="1:6">
      <c r="A5" s="4" t="s">
        <v>28</v>
      </c>
      <c r="C5" s="5" t="n">
        <v>216763</v>
      </c>
      <c r="D5" s="5" t="n">
        <v>200195</v>
      </c>
      <c r="E5" s="5" t="n">
        <v>641390</v>
      </c>
      <c r="F5" s="5" t="n">
        <v>598392</v>
      </c>
    </row>
    <row r="6" spans="1:6">
      <c r="A6" s="4" t="s">
        <v>782</v>
      </c>
      <c r="C6" s="5" t="n">
        <v>92216</v>
      </c>
      <c r="D6" s="5" t="n">
        <v>83411</v>
      </c>
      <c r="E6" s="5" t="n">
        <v>271287</v>
      </c>
      <c r="F6" s="5" t="n">
        <v>249432</v>
      </c>
    </row>
    <row r="7" spans="1:6">
      <c r="A7" s="4" t="s">
        <v>31</v>
      </c>
      <c r="C7" s="5" t="n">
        <v>124547</v>
      </c>
      <c r="D7" s="5" t="n">
        <v>116784</v>
      </c>
      <c r="E7" s="5" t="n">
        <v>370103</v>
      </c>
      <c r="F7" s="5" t="n">
        <v>348960</v>
      </c>
    </row>
    <row r="8" spans="1:6">
      <c r="A8" s="4" t="s">
        <v>33</v>
      </c>
      <c r="C8" s="5" t="n">
        <v>30682</v>
      </c>
      <c r="D8" s="5" t="n">
        <v>29935</v>
      </c>
      <c r="E8" s="5" t="n">
        <v>86909</v>
      </c>
      <c r="F8" s="5" t="n">
        <v>84250</v>
      </c>
    </row>
    <row r="9" spans="1:6">
      <c r="A9" s="4" t="s">
        <v>783</v>
      </c>
      <c r="C9" s="5" t="n">
        <v>93865</v>
      </c>
      <c r="D9" s="5" t="n">
        <v>86849</v>
      </c>
      <c r="E9" s="5" t="n">
        <v>283194</v>
      </c>
      <c r="F9" s="5" t="n">
        <v>264710</v>
      </c>
    </row>
    <row r="10" spans="1:6">
      <c r="A10" s="4" t="s">
        <v>784</v>
      </c>
      <c r="C10" s="5" t="n">
        <v>24578</v>
      </c>
      <c r="D10" s="5" t="n">
        <v>24206</v>
      </c>
      <c r="E10" s="5" t="n">
        <v>130635</v>
      </c>
      <c r="F10" s="5" t="n">
        <v>69664</v>
      </c>
    </row>
    <row r="11" spans="1:6">
      <c r="A11" s="4" t="s">
        <v>38</v>
      </c>
      <c r="C11" s="5" t="n">
        <v>69287</v>
      </c>
      <c r="D11" s="5" t="n">
        <v>62643</v>
      </c>
      <c r="E11" s="5" t="n">
        <v>152559</v>
      </c>
      <c r="F11" s="5" t="n">
        <v>195046</v>
      </c>
    </row>
    <row r="12" spans="1:6">
      <c r="A12" s="4" t="s">
        <v>785</v>
      </c>
      <c r="C12" s="5" t="n">
        <v>18554</v>
      </c>
      <c r="D12" s="5" t="n">
        <v>19462</v>
      </c>
      <c r="E12" s="5" t="n">
        <v>60511</v>
      </c>
      <c r="F12" s="5" t="n">
        <v>62464</v>
      </c>
    </row>
    <row r="13" spans="1:6">
      <c r="A13" s="4" t="s">
        <v>44</v>
      </c>
      <c r="C13" s="5" t="n">
        <v>50733</v>
      </c>
      <c r="D13" s="5" t="n">
        <v>43181</v>
      </c>
      <c r="E13" s="5" t="n">
        <v>92048</v>
      </c>
      <c r="F13" s="5" t="n">
        <v>132582</v>
      </c>
    </row>
    <row r="14" spans="1:6">
      <c r="A14" s="4" t="s">
        <v>45</v>
      </c>
      <c r="C14" s="5" t="n">
        <v>19092</v>
      </c>
      <c r="D14" s="5" t="n">
        <v>15186</v>
      </c>
      <c r="E14" s="5" t="n">
        <v>33743</v>
      </c>
      <c r="F14" s="5" t="n">
        <v>46611</v>
      </c>
    </row>
    <row r="15" spans="1:6">
      <c r="A15" s="4" t="s">
        <v>46</v>
      </c>
      <c r="C15" s="5" t="n">
        <v>31641</v>
      </c>
      <c r="D15" s="5" t="n">
        <v>27995</v>
      </c>
      <c r="E15" s="5" t="n">
        <v>58305</v>
      </c>
      <c r="F15" s="5" t="n">
        <v>85971</v>
      </c>
    </row>
    <row r="16" spans="1:6">
      <c r="A16" s="4" t="s">
        <v>427</v>
      </c>
      <c r="C16" s="5" t="n">
        <v>3405</v>
      </c>
      <c r="D16" s="5" t="n">
        <v>0</v>
      </c>
      <c r="E16" s="5" t="n">
        <v>-51552</v>
      </c>
      <c r="F16" s="5" t="n">
        <v>0</v>
      </c>
    </row>
    <row r="17" spans="1:6">
      <c r="A17" s="4" t="s">
        <v>379</v>
      </c>
    </row>
    <row r="18" spans="1:6">
      <c r="A18" s="3" t="s">
        <v>780</v>
      </c>
    </row>
    <row r="19" spans="1:6">
      <c r="A19" s="4" t="s">
        <v>781</v>
      </c>
      <c r="C19" s="5" t="n">
        <v>177273</v>
      </c>
      <c r="D19" s="5" t="n">
        <v>165059</v>
      </c>
      <c r="E19" s="5" t="n">
        <v>521800</v>
      </c>
      <c r="F19" s="5" t="n">
        <v>486837</v>
      </c>
    </row>
    <row r="20" spans="1:6">
      <c r="A20" s="4" t="s">
        <v>27</v>
      </c>
      <c r="C20" s="5" t="n">
        <v>0</v>
      </c>
      <c r="D20" s="5" t="n">
        <v>0</v>
      </c>
      <c r="E20" s="5" t="n">
        <v>0</v>
      </c>
      <c r="F20" s="5" t="n">
        <v>15</v>
      </c>
    </row>
    <row r="21" spans="1:6">
      <c r="A21" s="4" t="s">
        <v>28</v>
      </c>
      <c r="C21" s="5" t="n">
        <v>177273</v>
      </c>
      <c r="D21" s="5" t="n">
        <v>165059</v>
      </c>
      <c r="E21" s="5" t="n">
        <v>521800</v>
      </c>
      <c r="F21" s="5" t="n">
        <v>486852</v>
      </c>
    </row>
    <row r="22" spans="1:6">
      <c r="A22" s="4" t="s">
        <v>782</v>
      </c>
      <c r="C22" s="5" t="n">
        <v>68378</v>
      </c>
      <c r="D22" s="5" t="n">
        <v>62655</v>
      </c>
      <c r="E22" s="5" t="n">
        <v>198014</v>
      </c>
      <c r="F22" s="5" t="n">
        <v>182279</v>
      </c>
    </row>
    <row r="23" spans="1:6">
      <c r="A23" s="4" t="s">
        <v>31</v>
      </c>
      <c r="C23" s="5" t="n">
        <v>108895</v>
      </c>
      <c r="D23" s="5" t="n">
        <v>102404</v>
      </c>
      <c r="E23" s="5" t="n">
        <v>323786</v>
      </c>
      <c r="F23" s="5" t="n">
        <v>304573</v>
      </c>
    </row>
    <row r="24" spans="1:6">
      <c r="A24" s="4" t="s">
        <v>33</v>
      </c>
      <c r="C24" s="5" t="n">
        <v>26800</v>
      </c>
      <c r="D24" s="5" t="n">
        <v>26472</v>
      </c>
      <c r="E24" s="5" t="n">
        <v>76651</v>
      </c>
      <c r="F24" s="5" t="n">
        <v>74107</v>
      </c>
    </row>
    <row r="25" spans="1:6">
      <c r="A25" s="4" t="s">
        <v>783</v>
      </c>
      <c r="C25" s="5" t="n">
        <v>82095</v>
      </c>
      <c r="D25" s="5" t="n">
        <v>75932</v>
      </c>
      <c r="E25" s="5" t="n">
        <v>247135</v>
      </c>
      <c r="F25" s="5" t="n">
        <v>230466</v>
      </c>
    </row>
    <row r="26" spans="1:6">
      <c r="A26" s="4" t="s">
        <v>380</v>
      </c>
    </row>
    <row r="27" spans="1:6">
      <c r="A27" s="3" t="s">
        <v>780</v>
      </c>
    </row>
    <row r="28" spans="1:6">
      <c r="A28" s="4" t="s">
        <v>781</v>
      </c>
      <c r="C28" s="5" t="n">
        <v>18459</v>
      </c>
      <c r="D28" s="5" t="n">
        <v>13803</v>
      </c>
      <c r="E28" s="5" t="n">
        <v>53061</v>
      </c>
      <c r="F28" s="5" t="n">
        <v>43213</v>
      </c>
    </row>
    <row r="29" spans="1:6">
      <c r="A29" s="4" t="s">
        <v>27</v>
      </c>
      <c r="C29" s="5" t="n">
        <v>0</v>
      </c>
      <c r="D29" s="5" t="n">
        <v>9</v>
      </c>
      <c r="E29" s="5" t="n">
        <v>6</v>
      </c>
      <c r="F29" s="5" t="n">
        <v>40</v>
      </c>
    </row>
    <row r="30" spans="1:6">
      <c r="A30" s="4" t="s">
        <v>28</v>
      </c>
      <c r="C30" s="5" t="n">
        <v>18459</v>
      </c>
      <c r="D30" s="5" t="n">
        <v>13812</v>
      </c>
      <c r="E30" s="5" t="n">
        <v>53067</v>
      </c>
      <c r="F30" s="5" t="n">
        <v>43253</v>
      </c>
    </row>
    <row r="31" spans="1:6">
      <c r="A31" s="4" t="s">
        <v>782</v>
      </c>
      <c r="C31" s="5" t="n">
        <v>7678</v>
      </c>
      <c r="D31" s="5" t="n">
        <v>4964</v>
      </c>
      <c r="E31" s="5" t="n">
        <v>21722</v>
      </c>
      <c r="F31" s="5" t="n">
        <v>16347</v>
      </c>
    </row>
    <row r="32" spans="1:6">
      <c r="A32" s="4" t="s">
        <v>31</v>
      </c>
      <c r="C32" s="5" t="n">
        <v>10781</v>
      </c>
      <c r="D32" s="5" t="n">
        <v>8848</v>
      </c>
      <c r="E32" s="5" t="n">
        <v>31345</v>
      </c>
      <c r="F32" s="5" t="n">
        <v>26906</v>
      </c>
    </row>
    <row r="33" spans="1:6">
      <c r="A33" s="4" t="s">
        <v>33</v>
      </c>
      <c r="C33" s="5" t="n">
        <v>3502</v>
      </c>
      <c r="D33" s="5" t="n">
        <v>2838</v>
      </c>
      <c r="E33" s="5" t="n">
        <v>8870</v>
      </c>
      <c r="F33" s="5" t="n">
        <v>8338</v>
      </c>
    </row>
    <row r="34" spans="1:6">
      <c r="A34" s="4" t="s">
        <v>783</v>
      </c>
      <c r="C34" s="5" t="n">
        <v>7279</v>
      </c>
      <c r="D34" s="5" t="n">
        <v>6010</v>
      </c>
      <c r="E34" s="5" t="n">
        <v>22475</v>
      </c>
      <c r="F34" s="5" t="n">
        <v>18568</v>
      </c>
    </row>
    <row r="35" spans="1:6">
      <c r="A35" s="4" t="s">
        <v>381</v>
      </c>
    </row>
    <row r="36" spans="1:6">
      <c r="A36" s="3" t="s">
        <v>780</v>
      </c>
    </row>
    <row r="37" spans="1:6">
      <c r="A37" s="4" t="s">
        <v>781</v>
      </c>
      <c r="C37" s="5" t="n">
        <v>21000</v>
      </c>
      <c r="D37" s="5" t="n">
        <v>20623</v>
      </c>
      <c r="E37" s="5" t="n">
        <v>65658</v>
      </c>
      <c r="F37" s="5" t="n">
        <v>65984</v>
      </c>
    </row>
    <row r="38" spans="1:6">
      <c r="A38" s="4" t="s">
        <v>27</v>
      </c>
      <c r="C38" s="5" t="n">
        <v>31</v>
      </c>
      <c r="D38" s="5" t="n">
        <v>701</v>
      </c>
      <c r="E38" s="5" t="n">
        <v>865</v>
      </c>
      <c r="F38" s="5" t="n">
        <v>2303</v>
      </c>
    </row>
    <row r="39" spans="1:6">
      <c r="A39" s="4" t="s">
        <v>28</v>
      </c>
      <c r="C39" s="5" t="n">
        <v>21031</v>
      </c>
      <c r="D39" s="5" t="n">
        <v>21324</v>
      </c>
      <c r="E39" s="5" t="n">
        <v>66523</v>
      </c>
      <c r="F39" s="5" t="n">
        <v>68287</v>
      </c>
    </row>
    <row r="40" spans="1:6">
      <c r="A40" s="4" t="s">
        <v>782</v>
      </c>
      <c r="C40" s="5" t="n">
        <v>16160</v>
      </c>
      <c r="D40" s="5" t="n">
        <v>15792</v>
      </c>
      <c r="E40" s="5" t="n">
        <v>51551</v>
      </c>
      <c r="F40" s="5" t="n">
        <v>50806</v>
      </c>
    </row>
    <row r="41" spans="1:6">
      <c r="A41" s="4" t="s">
        <v>31</v>
      </c>
      <c r="C41" s="5" t="n">
        <v>4871</v>
      </c>
      <c r="D41" s="5" t="n">
        <v>5532</v>
      </c>
      <c r="E41" s="5" t="n">
        <v>14972</v>
      </c>
      <c r="F41" s="5" t="n">
        <v>17481</v>
      </c>
    </row>
    <row r="42" spans="1:6">
      <c r="A42" s="4" t="s">
        <v>33</v>
      </c>
      <c r="C42" s="5" t="n">
        <v>380</v>
      </c>
      <c r="D42" s="5" t="n">
        <v>625</v>
      </c>
      <c r="E42" s="5" t="n">
        <v>1388</v>
      </c>
      <c r="F42" s="5" t="n">
        <v>1805</v>
      </c>
    </row>
    <row r="43" spans="1:6">
      <c r="A43" s="4" t="s">
        <v>783</v>
      </c>
      <c r="C43" s="5" t="n">
        <v>4491</v>
      </c>
      <c r="D43" s="5" t="n">
        <v>4907</v>
      </c>
      <c r="E43" s="5" t="n">
        <v>13584</v>
      </c>
      <c r="F43" s="5" t="n">
        <v>15676</v>
      </c>
    </row>
    <row r="44" spans="1:6">
      <c r="A44" s="4" t="s">
        <v>786</v>
      </c>
    </row>
    <row r="45" spans="1:6">
      <c r="A45" s="3" t="s">
        <v>780</v>
      </c>
    </row>
    <row r="46" spans="1:6">
      <c r="A46" s="4" t="s">
        <v>781</v>
      </c>
      <c r="C46" s="5" t="n">
        <v>217556</v>
      </c>
      <c r="D46" s="5" t="n">
        <v>199713</v>
      </c>
      <c r="E46" s="5" t="n">
        <v>642707</v>
      </c>
      <c r="F46" s="5" t="n">
        <v>598462</v>
      </c>
    </row>
    <row r="47" spans="1:6">
      <c r="A47" s="4" t="s">
        <v>787</v>
      </c>
    </row>
    <row r="48" spans="1:6">
      <c r="A48" s="3" t="s">
        <v>780</v>
      </c>
    </row>
    <row r="49" spans="1:6">
      <c r="A49" s="4" t="s">
        <v>781</v>
      </c>
      <c r="C49" s="5" t="n">
        <v>178097</v>
      </c>
      <c r="D49" s="5" t="n">
        <v>165287</v>
      </c>
      <c r="E49" s="5" t="n">
        <v>523988</v>
      </c>
      <c r="F49" s="5" t="n">
        <v>489265</v>
      </c>
    </row>
    <row r="50" spans="1:6">
      <c r="A50" s="4" t="s">
        <v>28</v>
      </c>
      <c r="C50" s="5" t="n">
        <v>177273</v>
      </c>
      <c r="D50" s="5" t="n">
        <v>165059</v>
      </c>
      <c r="E50" s="5" t="n">
        <v>521800</v>
      </c>
      <c r="F50" s="5" t="n">
        <v>486852</v>
      </c>
    </row>
    <row r="51" spans="1:6">
      <c r="A51" s="4" t="s">
        <v>788</v>
      </c>
    </row>
    <row r="52" spans="1:6">
      <c r="A52" s="3" t="s">
        <v>780</v>
      </c>
    </row>
    <row r="53" spans="1:6">
      <c r="A53" s="4" t="s">
        <v>781</v>
      </c>
      <c r="C53" s="5" t="n">
        <v>18459</v>
      </c>
      <c r="D53" s="5" t="n">
        <v>13803</v>
      </c>
      <c r="E53" s="5" t="n">
        <v>53061</v>
      </c>
      <c r="F53" s="5" t="n">
        <v>43213</v>
      </c>
    </row>
    <row r="54" spans="1:6">
      <c r="A54" s="4" t="s">
        <v>28</v>
      </c>
      <c r="C54" s="5" t="n">
        <v>18459</v>
      </c>
      <c r="D54" s="5" t="n">
        <v>13812</v>
      </c>
      <c r="E54" s="5" t="n">
        <v>53067</v>
      </c>
      <c r="F54" s="5" t="n">
        <v>43253</v>
      </c>
    </row>
    <row r="55" spans="1:6">
      <c r="A55" s="4" t="s">
        <v>789</v>
      </c>
    </row>
    <row r="56" spans="1:6">
      <c r="A56" s="3" t="s">
        <v>780</v>
      </c>
    </row>
    <row r="57" spans="1:6">
      <c r="A57" s="4" t="s">
        <v>781</v>
      </c>
      <c r="C57" s="5" t="n">
        <v>21000</v>
      </c>
      <c r="D57" s="5" t="n">
        <v>20623</v>
      </c>
      <c r="E57" s="5" t="n">
        <v>65658</v>
      </c>
      <c r="F57" s="5" t="n">
        <v>65984</v>
      </c>
    </row>
    <row r="58" spans="1:6">
      <c r="A58" s="4" t="s">
        <v>28</v>
      </c>
      <c r="C58" s="5" t="n">
        <v>21031</v>
      </c>
      <c r="D58" s="5" t="n">
        <v>21324</v>
      </c>
      <c r="E58" s="5" t="n">
        <v>66523</v>
      </c>
      <c r="F58" s="5" t="n">
        <v>68287</v>
      </c>
    </row>
    <row r="59" spans="1:6">
      <c r="A59" s="4" t="s">
        <v>790</v>
      </c>
    </row>
    <row r="60" spans="1:6">
      <c r="A60" s="3" t="s">
        <v>780</v>
      </c>
    </row>
    <row r="61" spans="1:6">
      <c r="A61" s="4" t="s">
        <v>781</v>
      </c>
      <c r="C61" s="5" t="n">
        <v>-824</v>
      </c>
      <c r="D61" s="5" t="n">
        <v>-228</v>
      </c>
      <c r="E61" s="5" t="n">
        <v>-2188</v>
      </c>
      <c r="F61" s="5" t="n">
        <v>-2428</v>
      </c>
    </row>
    <row r="62" spans="1:6">
      <c r="A62" s="4" t="s">
        <v>791</v>
      </c>
    </row>
    <row r="63" spans="1:6">
      <c r="A63" s="3" t="s">
        <v>780</v>
      </c>
    </row>
    <row r="64" spans="1:6">
      <c r="A64" s="4" t="s">
        <v>781</v>
      </c>
      <c r="C64" s="5" t="n">
        <v>-824</v>
      </c>
      <c r="D64" s="5" t="n">
        <v>-228</v>
      </c>
      <c r="E64" s="5" t="n">
        <v>-2188</v>
      </c>
      <c r="F64" s="5" t="n">
        <v>-2428</v>
      </c>
    </row>
    <row r="65" spans="1:6">
      <c r="A65" s="4" t="s">
        <v>792</v>
      </c>
    </row>
    <row r="66" spans="1:6">
      <c r="A66" s="3" t="s">
        <v>780</v>
      </c>
    </row>
    <row r="67" spans="1:6">
      <c r="A67" s="4" t="s">
        <v>781</v>
      </c>
      <c r="C67" s="5" t="n">
        <v>0</v>
      </c>
      <c r="D67" s="5" t="n">
        <v>0</v>
      </c>
      <c r="E67" s="5" t="n">
        <v>0</v>
      </c>
      <c r="F67" s="5" t="n">
        <v>0</v>
      </c>
    </row>
    <row r="68" spans="1:6">
      <c r="A68" s="4" t="s">
        <v>793</v>
      </c>
    </row>
    <row r="69" spans="1:6">
      <c r="A69" s="3" t="s">
        <v>780</v>
      </c>
    </row>
    <row r="70" spans="1:6">
      <c r="A70" s="4" t="s">
        <v>781</v>
      </c>
      <c r="C70" s="5" t="n">
        <v>0</v>
      </c>
      <c r="D70" s="7" t="n">
        <v>0</v>
      </c>
      <c r="E70" s="5" t="n">
        <v>0</v>
      </c>
      <c r="F70" s="7" t="n">
        <v>0</v>
      </c>
    </row>
    <row r="71" spans="1:6">
      <c r="A71" s="4" t="s">
        <v>345</v>
      </c>
    </row>
    <row r="72" spans="1:6">
      <c r="A72" s="3" t="s">
        <v>780</v>
      </c>
    </row>
    <row r="73" spans="1:6">
      <c r="A73" s="4" t="s">
        <v>427</v>
      </c>
      <c r="C73" s="5" t="n">
        <v>-51600</v>
      </c>
    </row>
    <row r="74" spans="1:6">
      <c r="A74" s="4" t="s">
        <v>794</v>
      </c>
    </row>
    <row r="75" spans="1:6">
      <c r="A75" s="3" t="s">
        <v>780</v>
      </c>
    </row>
    <row r="76" spans="1:6">
      <c r="A76" s="4" t="s">
        <v>427</v>
      </c>
      <c r="C76" s="7" t="n">
        <v>3400</v>
      </c>
    </row>
    <row r="77" spans="1:6">
      <c r="A77" s="4" t="s">
        <v>333</v>
      </c>
    </row>
    <row r="78" spans="1:6">
      <c r="A78" s="3" t="s">
        <v>780</v>
      </c>
    </row>
    <row r="79" spans="1:6">
      <c r="A79" s="4" t="s">
        <v>427</v>
      </c>
      <c r="B79" s="7" t="n">
        <v>-56146</v>
      </c>
      <c r="E79" s="7" t="n">
        <v>-561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95</v>
      </c>
      <c r="B1" s="2" t="s">
        <v>23</v>
      </c>
      <c r="D1" s="2" t="s">
        <v>1</v>
      </c>
    </row>
    <row r="2" spans="1:5">
      <c r="B2" s="2" t="s">
        <v>2</v>
      </c>
      <c r="C2" s="2" t="s">
        <v>24</v>
      </c>
      <c r="D2" s="2" t="s">
        <v>2</v>
      </c>
      <c r="E2" s="2" t="s">
        <v>24</v>
      </c>
    </row>
    <row r="3" spans="1:5">
      <c r="A3" s="3" t="s">
        <v>796</v>
      </c>
    </row>
    <row r="4" spans="1:5">
      <c r="A4" s="4" t="s">
        <v>797</v>
      </c>
      <c r="B4" s="7" t="n">
        <v>216763</v>
      </c>
      <c r="C4" s="7" t="n">
        <v>200195</v>
      </c>
      <c r="D4" s="7" t="n">
        <v>641390</v>
      </c>
      <c r="E4" s="7" t="n">
        <v>598392</v>
      </c>
    </row>
    <row r="5" spans="1:5">
      <c r="A5" s="4" t="s">
        <v>798</v>
      </c>
    </row>
    <row r="6" spans="1:5">
      <c r="A6" s="3" t="s">
        <v>796</v>
      </c>
    </row>
    <row r="7" spans="1:5">
      <c r="A7" s="4" t="s">
        <v>797</v>
      </c>
      <c r="B7" s="5" t="n">
        <v>32883</v>
      </c>
      <c r="C7" s="5" t="n">
        <v>30904</v>
      </c>
      <c r="D7" s="5" t="n">
        <v>92073</v>
      </c>
      <c r="E7" s="5" t="n">
        <v>88664</v>
      </c>
    </row>
    <row r="8" spans="1:5">
      <c r="A8" s="4" t="s">
        <v>799</v>
      </c>
    </row>
    <row r="9" spans="1:5">
      <c r="A9" s="3" t="s">
        <v>796</v>
      </c>
    </row>
    <row r="10" spans="1:5">
      <c r="A10" s="4" t="s">
        <v>797</v>
      </c>
      <c r="B10" s="5" t="n">
        <v>33969</v>
      </c>
      <c r="C10" s="5" t="n">
        <v>34162</v>
      </c>
      <c r="D10" s="5" t="n">
        <v>82594</v>
      </c>
      <c r="E10" s="5" t="n">
        <v>87629</v>
      </c>
    </row>
    <row r="11" spans="1:5">
      <c r="A11" s="4" t="s">
        <v>800</v>
      </c>
    </row>
    <row r="12" spans="1:5">
      <c r="A12" s="3" t="s">
        <v>796</v>
      </c>
    </row>
    <row r="13" spans="1:5">
      <c r="A13" s="4" t="s">
        <v>797</v>
      </c>
      <c r="B13" s="5" t="n">
        <v>31476</v>
      </c>
      <c r="C13" s="5" t="n">
        <v>34398</v>
      </c>
      <c r="D13" s="5" t="n">
        <v>99202</v>
      </c>
      <c r="E13" s="5" t="n">
        <v>102417</v>
      </c>
    </row>
    <row r="14" spans="1:5">
      <c r="A14" s="4" t="s">
        <v>801</v>
      </c>
    </row>
    <row r="15" spans="1:5">
      <c r="A15" s="3" t="s">
        <v>796</v>
      </c>
    </row>
    <row r="16" spans="1:5">
      <c r="A16" s="4" t="s">
        <v>797</v>
      </c>
      <c r="B16" s="5" t="n">
        <v>21810</v>
      </c>
      <c r="C16" s="5" t="n">
        <v>22918</v>
      </c>
      <c r="D16" s="5" t="n">
        <v>67540</v>
      </c>
      <c r="E16" s="5" t="n">
        <v>71449</v>
      </c>
    </row>
    <row r="17" spans="1:5">
      <c r="A17" s="4" t="s">
        <v>802</v>
      </c>
    </row>
    <row r="18" spans="1:5">
      <c r="A18" s="3" t="s">
        <v>796</v>
      </c>
    </row>
    <row r="19" spans="1:5">
      <c r="A19" s="4" t="s">
        <v>797</v>
      </c>
      <c r="B19" s="5" t="n">
        <v>26568</v>
      </c>
      <c r="C19" s="5" t="n">
        <v>24549</v>
      </c>
      <c r="D19" s="5" t="n">
        <v>81294</v>
      </c>
      <c r="E19" s="5" t="n">
        <v>80552</v>
      </c>
    </row>
    <row r="20" spans="1:5">
      <c r="A20" s="4" t="s">
        <v>803</v>
      </c>
    </row>
    <row r="21" spans="1:5">
      <c r="A21" s="3" t="s">
        <v>796</v>
      </c>
    </row>
    <row r="22" spans="1:5">
      <c r="A22" s="4" t="s">
        <v>797</v>
      </c>
      <c r="B22" s="5" t="n">
        <v>20427</v>
      </c>
      <c r="C22" s="5" t="n">
        <v>20258</v>
      </c>
      <c r="D22" s="5" t="n">
        <v>67315</v>
      </c>
      <c r="E22" s="5" t="n">
        <v>64695</v>
      </c>
    </row>
    <row r="23" spans="1:5">
      <c r="A23" s="4" t="s">
        <v>804</v>
      </c>
    </row>
    <row r="24" spans="1:5">
      <c r="A24" s="3" t="s">
        <v>796</v>
      </c>
    </row>
    <row r="25" spans="1:5">
      <c r="A25" s="4" t="s">
        <v>797</v>
      </c>
      <c r="B25" s="5" t="n">
        <v>27212</v>
      </c>
      <c r="C25" s="5" t="n">
        <v>10122</v>
      </c>
      <c r="D25" s="5" t="n">
        <v>80428</v>
      </c>
      <c r="E25" s="5" t="n">
        <v>30215</v>
      </c>
    </row>
    <row r="26" spans="1:5">
      <c r="A26" s="4" t="s">
        <v>805</v>
      </c>
    </row>
    <row r="27" spans="1:5">
      <c r="A27" s="3" t="s">
        <v>796</v>
      </c>
    </row>
    <row r="28" spans="1:5">
      <c r="A28" s="4" t="s">
        <v>797</v>
      </c>
      <c r="B28" s="5" t="n">
        <v>1387</v>
      </c>
      <c r="C28" s="5" t="n">
        <v>1560</v>
      </c>
      <c r="D28" s="5" t="n">
        <v>4421</v>
      </c>
      <c r="E28" s="5" t="n">
        <v>4484</v>
      </c>
    </row>
    <row r="29" spans="1:5">
      <c r="A29" s="4" t="s">
        <v>381</v>
      </c>
    </row>
    <row r="30" spans="1:5">
      <c r="A30" s="3" t="s">
        <v>796</v>
      </c>
    </row>
    <row r="31" spans="1:5">
      <c r="A31" s="4" t="s">
        <v>797</v>
      </c>
      <c r="B31" s="5" t="n">
        <v>21031</v>
      </c>
      <c r="C31" s="5" t="n">
        <v>21324</v>
      </c>
      <c r="D31" s="5" t="n">
        <v>66523</v>
      </c>
      <c r="E31" s="5" t="n">
        <v>68287</v>
      </c>
    </row>
    <row r="32" spans="1:5">
      <c r="A32" s="4" t="s">
        <v>379</v>
      </c>
    </row>
    <row r="33" spans="1:5">
      <c r="A33" s="3" t="s">
        <v>796</v>
      </c>
    </row>
    <row r="34" spans="1:5">
      <c r="A34" s="4" t="s">
        <v>797</v>
      </c>
      <c r="B34" s="5" t="n">
        <v>177273</v>
      </c>
      <c r="C34" s="5" t="n">
        <v>165059</v>
      </c>
      <c r="D34" s="5" t="n">
        <v>521800</v>
      </c>
      <c r="E34" s="5" t="n">
        <v>486852</v>
      </c>
    </row>
    <row r="35" spans="1:5">
      <c r="A35" s="4" t="s">
        <v>380</v>
      </c>
    </row>
    <row r="36" spans="1:5">
      <c r="A36" s="3" t="s">
        <v>796</v>
      </c>
    </row>
    <row r="37" spans="1:5">
      <c r="A37" s="4" t="s">
        <v>797</v>
      </c>
      <c r="B37" s="5" t="n">
        <v>18459</v>
      </c>
      <c r="C37" s="5" t="n">
        <v>13812</v>
      </c>
      <c r="D37" s="5" t="n">
        <v>53067</v>
      </c>
      <c r="E37" s="5" t="n">
        <v>43253</v>
      </c>
    </row>
    <row r="38" spans="1:5">
      <c r="A38" s="4" t="s">
        <v>381</v>
      </c>
    </row>
    <row r="39" spans="1:5">
      <c r="A39" s="3" t="s">
        <v>796</v>
      </c>
    </row>
    <row r="40" spans="1:5">
      <c r="A40" s="4" t="s">
        <v>797</v>
      </c>
      <c r="B40" s="5" t="n">
        <v>21031</v>
      </c>
      <c r="C40" s="5" t="n">
        <v>21324</v>
      </c>
      <c r="D40" s="5" t="n">
        <v>66523</v>
      </c>
      <c r="E40" s="5" t="n">
        <v>68287</v>
      </c>
    </row>
    <row r="41" spans="1:5">
      <c r="A41" s="4" t="s">
        <v>787</v>
      </c>
    </row>
    <row r="42" spans="1:5">
      <c r="A42" s="3" t="s">
        <v>796</v>
      </c>
    </row>
    <row r="43" spans="1:5">
      <c r="A43" s="4" t="s">
        <v>797</v>
      </c>
      <c r="B43" s="5" t="n">
        <v>177273</v>
      </c>
      <c r="C43" s="5" t="n">
        <v>165059</v>
      </c>
      <c r="D43" s="5" t="n">
        <v>521800</v>
      </c>
      <c r="E43" s="5" t="n">
        <v>486852</v>
      </c>
    </row>
    <row r="44" spans="1:5">
      <c r="A44" s="4" t="s">
        <v>806</v>
      </c>
    </row>
    <row r="45" spans="1:5">
      <c r="A45" s="3" t="s">
        <v>796</v>
      </c>
    </row>
    <row r="46" spans="1:5">
      <c r="A46" s="4" t="s">
        <v>797</v>
      </c>
      <c r="B46" s="5" t="n">
        <v>32439</v>
      </c>
      <c r="C46" s="5" t="n">
        <v>30454</v>
      </c>
      <c r="D46" s="5" t="n">
        <v>90558</v>
      </c>
      <c r="E46" s="5" t="n">
        <v>86996</v>
      </c>
    </row>
    <row r="47" spans="1:5">
      <c r="A47" s="4" t="s">
        <v>807</v>
      </c>
    </row>
    <row r="48" spans="1:5">
      <c r="A48" s="3" t="s">
        <v>796</v>
      </c>
    </row>
    <row r="49" spans="1:5">
      <c r="A49" s="4" t="s">
        <v>797</v>
      </c>
      <c r="B49" s="5" t="n">
        <v>29803</v>
      </c>
      <c r="C49" s="5" t="n">
        <v>30466</v>
      </c>
      <c r="D49" s="5" t="n">
        <v>68876</v>
      </c>
      <c r="E49" s="5" t="n">
        <v>74681</v>
      </c>
    </row>
    <row r="50" spans="1:5">
      <c r="A50" s="4" t="s">
        <v>808</v>
      </c>
    </row>
    <row r="51" spans="1:5">
      <c r="A51" s="3" t="s">
        <v>796</v>
      </c>
    </row>
    <row r="52" spans="1:5">
      <c r="A52" s="4" t="s">
        <v>797</v>
      </c>
      <c r="B52" s="5" t="n">
        <v>30896</v>
      </c>
      <c r="C52" s="5" t="n">
        <v>33521</v>
      </c>
      <c r="D52" s="5" t="n">
        <v>97051</v>
      </c>
      <c r="E52" s="5" t="n">
        <v>100036</v>
      </c>
    </row>
    <row r="53" spans="1:5">
      <c r="A53" s="4" t="s">
        <v>809</v>
      </c>
    </row>
    <row r="54" spans="1:5">
      <c r="A54" s="3" t="s">
        <v>796</v>
      </c>
    </row>
    <row r="55" spans="1:5">
      <c r="A55" s="4" t="s">
        <v>797</v>
      </c>
      <c r="B55" s="5" t="n">
        <v>15109</v>
      </c>
      <c r="C55" s="5" t="n">
        <v>17401</v>
      </c>
      <c r="D55" s="5" t="n">
        <v>50495</v>
      </c>
      <c r="E55" s="5" t="n">
        <v>56782</v>
      </c>
    </row>
    <row r="56" spans="1:5">
      <c r="A56" s="4" t="s">
        <v>810</v>
      </c>
    </row>
    <row r="57" spans="1:5">
      <c r="A57" s="3" t="s">
        <v>796</v>
      </c>
    </row>
    <row r="58" spans="1:5">
      <c r="A58" s="4" t="s">
        <v>797</v>
      </c>
      <c r="B58" s="5" t="n">
        <v>23571</v>
      </c>
      <c r="C58" s="5" t="n">
        <v>21936</v>
      </c>
      <c r="D58" s="5" t="n">
        <v>72512</v>
      </c>
      <c r="E58" s="5" t="n">
        <v>71159</v>
      </c>
    </row>
    <row r="59" spans="1:5">
      <c r="A59" s="4" t="s">
        <v>811</v>
      </c>
    </row>
    <row r="60" spans="1:5">
      <c r="A60" s="3" t="s">
        <v>796</v>
      </c>
    </row>
    <row r="61" spans="1:5">
      <c r="A61" s="4" t="s">
        <v>797</v>
      </c>
      <c r="B61" s="5" t="n">
        <v>19948</v>
      </c>
      <c r="C61" s="5" t="n">
        <v>19734</v>
      </c>
      <c r="D61" s="5" t="n">
        <v>65598</v>
      </c>
      <c r="E61" s="5" t="n">
        <v>63026</v>
      </c>
    </row>
    <row r="62" spans="1:5">
      <c r="A62" s="4" t="s">
        <v>812</v>
      </c>
    </row>
    <row r="63" spans="1:5">
      <c r="A63" s="3" t="s">
        <v>796</v>
      </c>
    </row>
    <row r="64" spans="1:5">
      <c r="A64" s="4" t="s">
        <v>797</v>
      </c>
      <c r="B64" s="5" t="n">
        <v>24129</v>
      </c>
      <c r="C64" s="5" t="n">
        <v>9996</v>
      </c>
      <c r="D64" s="5" t="n">
        <v>72308</v>
      </c>
      <c r="E64" s="5" t="n">
        <v>29706</v>
      </c>
    </row>
    <row r="65" spans="1:5">
      <c r="A65" s="4" t="s">
        <v>813</v>
      </c>
    </row>
    <row r="66" spans="1:5">
      <c r="A66" s="3" t="s">
        <v>796</v>
      </c>
    </row>
    <row r="67" spans="1:5">
      <c r="A67" s="4" t="s">
        <v>797</v>
      </c>
      <c r="B67" s="5" t="n">
        <v>1378</v>
      </c>
      <c r="C67" s="5" t="n">
        <v>1551</v>
      </c>
      <c r="D67" s="5" t="n">
        <v>4402</v>
      </c>
      <c r="E67" s="5" t="n">
        <v>4466</v>
      </c>
    </row>
    <row r="68" spans="1:5">
      <c r="A68" s="4" t="s">
        <v>788</v>
      </c>
    </row>
    <row r="69" spans="1:5">
      <c r="A69" s="3" t="s">
        <v>796</v>
      </c>
    </row>
    <row r="70" spans="1:5">
      <c r="A70" s="4" t="s">
        <v>797</v>
      </c>
      <c r="B70" s="5" t="n">
        <v>18459</v>
      </c>
      <c r="C70" s="5" t="n">
        <v>13812</v>
      </c>
      <c r="D70" s="5" t="n">
        <v>53067</v>
      </c>
      <c r="E70" s="5" t="n">
        <v>43253</v>
      </c>
    </row>
    <row r="71" spans="1:5">
      <c r="A71" s="4" t="s">
        <v>814</v>
      </c>
    </row>
    <row r="72" spans="1:5">
      <c r="A72" s="3" t="s">
        <v>796</v>
      </c>
    </row>
    <row r="73" spans="1:5">
      <c r="A73" s="4" t="s">
        <v>797</v>
      </c>
      <c r="B73" s="5" t="n">
        <v>444</v>
      </c>
      <c r="C73" s="5" t="n">
        <v>450</v>
      </c>
      <c r="D73" s="5" t="n">
        <v>1515</v>
      </c>
      <c r="E73" s="5" t="n">
        <v>1668</v>
      </c>
    </row>
    <row r="74" spans="1:5">
      <c r="A74" s="4" t="s">
        <v>815</v>
      </c>
    </row>
    <row r="75" spans="1:5">
      <c r="A75" s="3" t="s">
        <v>796</v>
      </c>
    </row>
    <row r="76" spans="1:5">
      <c r="A76" s="4" t="s">
        <v>797</v>
      </c>
      <c r="B76" s="5" t="n">
        <v>4166</v>
      </c>
      <c r="C76" s="5" t="n">
        <v>3696</v>
      </c>
      <c r="D76" s="5" t="n">
        <v>13718</v>
      </c>
      <c r="E76" s="5" t="n">
        <v>12948</v>
      </c>
    </row>
    <row r="77" spans="1:5">
      <c r="A77" s="4" t="s">
        <v>816</v>
      </c>
    </row>
    <row r="78" spans="1:5">
      <c r="A78" s="3" t="s">
        <v>796</v>
      </c>
    </row>
    <row r="79" spans="1:5">
      <c r="A79" s="4" t="s">
        <v>797</v>
      </c>
      <c r="B79" s="5" t="n">
        <v>580</v>
      </c>
      <c r="C79" s="5" t="n">
        <v>877</v>
      </c>
      <c r="D79" s="5" t="n">
        <v>2151</v>
      </c>
      <c r="E79" s="5" t="n">
        <v>2381</v>
      </c>
    </row>
    <row r="80" spans="1:5">
      <c r="A80" s="4" t="s">
        <v>817</v>
      </c>
    </row>
    <row r="81" spans="1:5">
      <c r="A81" s="3" t="s">
        <v>796</v>
      </c>
    </row>
    <row r="82" spans="1:5">
      <c r="A82" s="4" t="s">
        <v>797</v>
      </c>
      <c r="B82" s="5" t="n">
        <v>6701</v>
      </c>
      <c r="C82" s="5" t="n">
        <v>5517</v>
      </c>
      <c r="D82" s="5" t="n">
        <v>17045</v>
      </c>
      <c r="E82" s="5" t="n">
        <v>14667</v>
      </c>
    </row>
    <row r="83" spans="1:5">
      <c r="A83" s="4" t="s">
        <v>818</v>
      </c>
    </row>
    <row r="84" spans="1:5">
      <c r="A84" s="3" t="s">
        <v>796</v>
      </c>
    </row>
    <row r="85" spans="1:5">
      <c r="A85" s="4" t="s">
        <v>797</v>
      </c>
      <c r="B85" s="5" t="n">
        <v>2997</v>
      </c>
      <c r="C85" s="5" t="n">
        <v>2613</v>
      </c>
      <c r="D85" s="5" t="n">
        <v>8782</v>
      </c>
      <c r="E85" s="5" t="n">
        <v>9393</v>
      </c>
    </row>
    <row r="86" spans="1:5">
      <c r="A86" s="4" t="s">
        <v>819</v>
      </c>
    </row>
    <row r="87" spans="1:5">
      <c r="A87" s="3" t="s">
        <v>796</v>
      </c>
    </row>
    <row r="88" spans="1:5">
      <c r="A88" s="4" t="s">
        <v>797</v>
      </c>
      <c r="B88" s="5" t="n">
        <v>479</v>
      </c>
      <c r="C88" s="5" t="n">
        <v>524</v>
      </c>
      <c r="D88" s="5" t="n">
        <v>1717</v>
      </c>
      <c r="E88" s="5" t="n">
        <v>1669</v>
      </c>
    </row>
    <row r="89" spans="1:5">
      <c r="A89" s="4" t="s">
        <v>820</v>
      </c>
    </row>
    <row r="90" spans="1:5">
      <c r="A90" s="3" t="s">
        <v>796</v>
      </c>
    </row>
    <row r="91" spans="1:5">
      <c r="A91" s="4" t="s">
        <v>797</v>
      </c>
      <c r="B91" s="5" t="n">
        <v>3083</v>
      </c>
      <c r="C91" s="5" t="n">
        <v>126</v>
      </c>
      <c r="D91" s="5" t="n">
        <v>8120</v>
      </c>
      <c r="E91" s="5" t="n">
        <v>509</v>
      </c>
    </row>
    <row r="92" spans="1:5">
      <c r="A92" s="4" t="s">
        <v>821</v>
      </c>
    </row>
    <row r="93" spans="1:5">
      <c r="A93" s="3" t="s">
        <v>796</v>
      </c>
    </row>
    <row r="94" spans="1:5">
      <c r="A94" s="4" t="s">
        <v>797</v>
      </c>
      <c r="B94" s="5" t="n">
        <v>9</v>
      </c>
      <c r="C94" s="5" t="n">
        <v>9</v>
      </c>
      <c r="D94" s="5" t="n">
        <v>19</v>
      </c>
      <c r="E94" s="5" t="n">
        <v>18</v>
      </c>
    </row>
    <row r="95" spans="1:5">
      <c r="A95" s="4" t="s">
        <v>789</v>
      </c>
    </row>
    <row r="96" spans="1:5">
      <c r="A96" s="3" t="s">
        <v>796</v>
      </c>
    </row>
    <row r="97" spans="1:5">
      <c r="A97" s="4" t="s">
        <v>797</v>
      </c>
      <c r="B97" s="5" t="n">
        <v>21031</v>
      </c>
      <c r="C97" s="5" t="n">
        <v>21324</v>
      </c>
      <c r="D97" s="5" t="n">
        <v>66523</v>
      </c>
      <c r="E97" s="5" t="n">
        <v>68287</v>
      </c>
    </row>
    <row r="98" spans="1:5">
      <c r="A98" s="4" t="s">
        <v>822</v>
      </c>
    </row>
    <row r="99" spans="1:5">
      <c r="A99" s="3" t="s">
        <v>796</v>
      </c>
    </row>
    <row r="100" spans="1:5">
      <c r="A100" s="4" t="s">
        <v>797</v>
      </c>
      <c r="B100" s="5" t="n">
        <v>0</v>
      </c>
      <c r="C100" s="5" t="n">
        <v>0</v>
      </c>
      <c r="D100" s="5" t="n">
        <v>0</v>
      </c>
      <c r="E100" s="5" t="n">
        <v>0</v>
      </c>
    </row>
    <row r="101" spans="1:5">
      <c r="A101" s="4" t="s">
        <v>823</v>
      </c>
    </row>
    <row r="102" spans="1:5">
      <c r="A102" s="3" t="s">
        <v>796</v>
      </c>
    </row>
    <row r="103" spans="1:5">
      <c r="A103" s="4" t="s">
        <v>797</v>
      </c>
      <c r="B103" s="5" t="n">
        <v>0</v>
      </c>
      <c r="C103" s="5" t="n">
        <v>0</v>
      </c>
      <c r="D103" s="5" t="n">
        <v>0</v>
      </c>
      <c r="E103" s="5" t="n">
        <v>0</v>
      </c>
    </row>
    <row r="104" spans="1:5">
      <c r="A104" s="4" t="s">
        <v>824</v>
      </c>
    </row>
    <row r="105" spans="1:5">
      <c r="A105" s="3" t="s">
        <v>796</v>
      </c>
    </row>
    <row r="106" spans="1:5">
      <c r="A106" s="4" t="s">
        <v>797</v>
      </c>
      <c r="B106" s="5" t="n">
        <v>0</v>
      </c>
      <c r="C106" s="5" t="n">
        <v>0</v>
      </c>
      <c r="D106" s="5" t="n">
        <v>0</v>
      </c>
      <c r="E106" s="5" t="n">
        <v>0</v>
      </c>
    </row>
    <row r="107" spans="1:5">
      <c r="A107" s="4" t="s">
        <v>825</v>
      </c>
    </row>
    <row r="108" spans="1:5">
      <c r="A108" s="3" t="s">
        <v>796</v>
      </c>
    </row>
    <row r="109" spans="1:5">
      <c r="A109" s="4" t="s">
        <v>797</v>
      </c>
      <c r="B109" s="5" t="n">
        <v>0</v>
      </c>
      <c r="C109" s="5" t="n">
        <v>0</v>
      </c>
      <c r="D109" s="5" t="n">
        <v>0</v>
      </c>
      <c r="E109" s="5" t="n">
        <v>0</v>
      </c>
    </row>
    <row r="110" spans="1:5">
      <c r="A110" s="4" t="s">
        <v>826</v>
      </c>
    </row>
    <row r="111" spans="1:5">
      <c r="A111" s="3" t="s">
        <v>796</v>
      </c>
    </row>
    <row r="112" spans="1:5">
      <c r="A112" s="4" t="s">
        <v>797</v>
      </c>
      <c r="B112" s="5" t="n">
        <v>0</v>
      </c>
      <c r="C112" s="5" t="n">
        <v>0</v>
      </c>
      <c r="D112" s="5" t="n">
        <v>0</v>
      </c>
      <c r="E112" s="5" t="n">
        <v>0</v>
      </c>
    </row>
    <row r="113" spans="1:5">
      <c r="A113" s="4" t="s">
        <v>827</v>
      </c>
    </row>
    <row r="114" spans="1:5">
      <c r="A114" s="3" t="s">
        <v>796</v>
      </c>
    </row>
    <row r="115" spans="1:5">
      <c r="A115" s="4" t="s">
        <v>797</v>
      </c>
      <c r="B115" s="5" t="n">
        <v>0</v>
      </c>
      <c r="C115" s="5" t="n">
        <v>0</v>
      </c>
      <c r="D115" s="5" t="n">
        <v>0</v>
      </c>
      <c r="E115" s="5" t="n">
        <v>0</v>
      </c>
    </row>
    <row r="116" spans="1:5">
      <c r="A116" s="4" t="s">
        <v>828</v>
      </c>
    </row>
    <row r="117" spans="1:5">
      <c r="A117" s="3" t="s">
        <v>796</v>
      </c>
    </row>
    <row r="118" spans="1:5">
      <c r="A118" s="4" t="s">
        <v>797</v>
      </c>
      <c r="B118" s="5" t="n">
        <v>0</v>
      </c>
      <c r="C118" s="5" t="n">
        <v>0</v>
      </c>
      <c r="D118" s="5" t="n">
        <v>0</v>
      </c>
      <c r="E118" s="5" t="n">
        <v>0</v>
      </c>
    </row>
    <row r="119" spans="1:5">
      <c r="A119" s="4" t="s">
        <v>829</v>
      </c>
    </row>
    <row r="120" spans="1:5">
      <c r="A120" s="3" t="s">
        <v>796</v>
      </c>
    </row>
    <row r="121" spans="1:5">
      <c r="A121" s="4" t="s">
        <v>797</v>
      </c>
      <c r="B121" s="5" t="n">
        <v>0</v>
      </c>
      <c r="C121" s="5" t="n">
        <v>0</v>
      </c>
      <c r="D121" s="5" t="n">
        <v>0</v>
      </c>
      <c r="E121" s="5" t="n">
        <v>0</v>
      </c>
    </row>
    <row r="122" spans="1:5">
      <c r="A122" s="4" t="s">
        <v>830</v>
      </c>
    </row>
    <row r="123" spans="1:5">
      <c r="A123" s="3" t="s">
        <v>796</v>
      </c>
    </row>
    <row r="124" spans="1:5">
      <c r="A124" s="4" t="s">
        <v>797</v>
      </c>
      <c r="B124" s="7" t="n">
        <v>21031</v>
      </c>
      <c r="C124" s="7" t="n">
        <v>21324</v>
      </c>
      <c r="D124" s="7" t="n">
        <v>66523</v>
      </c>
      <c r="E124" s="7" t="n">
        <v>6828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31</v>
      </c>
      <c r="B1" s="2" t="s">
        <v>23</v>
      </c>
      <c r="D1" s="2" t="s">
        <v>1</v>
      </c>
      <c r="F1" s="2" t="s">
        <v>832</v>
      </c>
    </row>
    <row r="2" spans="1:6">
      <c r="B2" s="2" t="s">
        <v>2</v>
      </c>
      <c r="C2" s="2" t="s">
        <v>24</v>
      </c>
      <c r="D2" s="2" t="s">
        <v>2</v>
      </c>
      <c r="E2" s="2" t="s">
        <v>24</v>
      </c>
      <c r="F2" s="2" t="s">
        <v>58</v>
      </c>
    </row>
    <row r="3" spans="1:6">
      <c r="A3" s="3" t="s">
        <v>833</v>
      </c>
    </row>
    <row r="4" spans="1:6">
      <c r="A4" s="4" t="s">
        <v>67</v>
      </c>
      <c r="B4" s="7" t="n">
        <v>345485</v>
      </c>
      <c r="D4" s="7" t="n">
        <v>345485</v>
      </c>
      <c r="F4" s="7" t="n">
        <v>360191</v>
      </c>
    </row>
    <row r="5" spans="1:6">
      <c r="A5" s="4" t="s">
        <v>834</v>
      </c>
      <c r="B5" s="5" t="n">
        <v>1937613</v>
      </c>
      <c r="D5" s="5" t="n">
        <v>1937613</v>
      </c>
      <c r="F5" s="5" t="n">
        <v>2020046</v>
      </c>
    </row>
    <row r="6" spans="1:6">
      <c r="A6" s="4" t="s">
        <v>835</v>
      </c>
      <c r="B6" s="5" t="n">
        <v>218765</v>
      </c>
      <c r="D6" s="5" t="n">
        <v>218765</v>
      </c>
      <c r="F6" s="5" t="n">
        <v>302677</v>
      </c>
    </row>
    <row r="7" spans="1:6">
      <c r="A7" s="4" t="s">
        <v>68</v>
      </c>
      <c r="B7" s="5" t="n">
        <v>2156378</v>
      </c>
      <c r="D7" s="5" t="n">
        <v>2156378</v>
      </c>
      <c r="F7" s="5" t="n">
        <v>2322723</v>
      </c>
    </row>
    <row r="8" spans="1:6">
      <c r="A8" s="4" t="s">
        <v>836</v>
      </c>
      <c r="B8" s="5" t="n">
        <v>2501863</v>
      </c>
      <c r="D8" s="5" t="n">
        <v>2501863</v>
      </c>
      <c r="F8" s="5" t="n">
        <v>2682914</v>
      </c>
    </row>
    <row r="9" spans="1:6">
      <c r="A9" s="4" t="s">
        <v>837</v>
      </c>
    </row>
    <row r="10" spans="1:6">
      <c r="A10" s="3" t="s">
        <v>833</v>
      </c>
    </row>
    <row r="11" spans="1:6">
      <c r="A11" s="4" t="s">
        <v>835</v>
      </c>
      <c r="B11" s="5" t="n">
        <v>218765</v>
      </c>
      <c r="D11" s="5" t="n">
        <v>218765</v>
      </c>
    </row>
    <row r="12" spans="1:6">
      <c r="A12" s="4" t="s">
        <v>838</v>
      </c>
    </row>
    <row r="13" spans="1:6">
      <c r="A13" s="3" t="s">
        <v>833</v>
      </c>
    </row>
    <row r="14" spans="1:6">
      <c r="A14" s="4" t="s">
        <v>834</v>
      </c>
      <c r="B14" s="5" t="n">
        <v>1937613</v>
      </c>
      <c r="D14" s="5" t="n">
        <v>1937613</v>
      </c>
      <c r="F14" s="5" t="n">
        <v>2020046</v>
      </c>
    </row>
    <row r="15" spans="1:6">
      <c r="A15" s="4" t="s">
        <v>379</v>
      </c>
    </row>
    <row r="16" spans="1:6">
      <c r="A16" s="3" t="s">
        <v>833</v>
      </c>
    </row>
    <row r="17" spans="1:6">
      <c r="A17" s="4" t="s">
        <v>67</v>
      </c>
      <c r="B17" s="5" t="n">
        <v>318014</v>
      </c>
      <c r="D17" s="5" t="n">
        <v>318014</v>
      </c>
      <c r="F17" s="5" t="n">
        <v>330615</v>
      </c>
    </row>
    <row r="18" spans="1:6">
      <c r="A18" s="4" t="s">
        <v>68</v>
      </c>
      <c r="B18" s="5" t="n">
        <v>1952026</v>
      </c>
      <c r="D18" s="5" t="n">
        <v>1952026</v>
      </c>
      <c r="F18" s="5" t="n">
        <v>2101635</v>
      </c>
    </row>
    <row r="19" spans="1:6">
      <c r="A19" s="4" t="s">
        <v>836</v>
      </c>
      <c r="B19" s="5" t="n">
        <v>2270040</v>
      </c>
      <c r="D19" s="5" t="n">
        <v>2270040</v>
      </c>
      <c r="F19" s="5" t="n">
        <v>2432250</v>
      </c>
    </row>
    <row r="20" spans="1:6">
      <c r="A20" s="4" t="s">
        <v>839</v>
      </c>
    </row>
    <row r="21" spans="1:6">
      <c r="A21" s="3" t="s">
        <v>833</v>
      </c>
    </row>
    <row r="22" spans="1:6">
      <c r="A22" s="4" t="s">
        <v>835</v>
      </c>
      <c r="B22" s="5" t="n">
        <v>196391</v>
      </c>
      <c r="D22" s="5" t="n">
        <v>196391</v>
      </c>
      <c r="F22" s="5" t="n">
        <v>277762</v>
      </c>
    </row>
    <row r="23" spans="1:6">
      <c r="A23" s="4" t="s">
        <v>840</v>
      </c>
    </row>
    <row r="24" spans="1:6">
      <c r="A24" s="3" t="s">
        <v>833</v>
      </c>
    </row>
    <row r="25" spans="1:6">
      <c r="A25" s="4" t="s">
        <v>834</v>
      </c>
      <c r="B25" s="5" t="n">
        <v>1755635</v>
      </c>
      <c r="D25" s="5" t="n">
        <v>1755635</v>
      </c>
      <c r="F25" s="5" t="n">
        <v>1823873</v>
      </c>
    </row>
    <row r="26" spans="1:6">
      <c r="A26" s="4" t="s">
        <v>380</v>
      </c>
    </row>
    <row r="27" spans="1:6">
      <c r="A27" s="3" t="s">
        <v>833</v>
      </c>
    </row>
    <row r="28" spans="1:6">
      <c r="A28" s="4" t="s">
        <v>67</v>
      </c>
      <c r="B28" s="5" t="n">
        <v>21226</v>
      </c>
      <c r="D28" s="5" t="n">
        <v>21226</v>
      </c>
      <c r="F28" s="5" t="n">
        <v>22776</v>
      </c>
    </row>
    <row r="29" spans="1:6">
      <c r="A29" s="4" t="s">
        <v>68</v>
      </c>
      <c r="B29" s="5" t="n">
        <v>81720</v>
      </c>
      <c r="D29" s="5" t="n">
        <v>81720</v>
      </c>
      <c r="F29" s="5" t="n">
        <v>88138</v>
      </c>
    </row>
    <row r="30" spans="1:6">
      <c r="A30" s="4" t="s">
        <v>836</v>
      </c>
      <c r="B30" s="5" t="n">
        <v>102946</v>
      </c>
      <c r="D30" s="5" t="n">
        <v>102946</v>
      </c>
      <c r="F30" s="5" t="n">
        <v>110914</v>
      </c>
    </row>
    <row r="31" spans="1:6">
      <c r="A31" s="4" t="s">
        <v>841</v>
      </c>
    </row>
    <row r="32" spans="1:6">
      <c r="A32" s="3" t="s">
        <v>833</v>
      </c>
    </row>
    <row r="33" spans="1:6">
      <c r="A33" s="4" t="s">
        <v>835</v>
      </c>
      <c r="B33" s="5" t="n">
        <v>1004</v>
      </c>
      <c r="D33" s="5" t="n">
        <v>1004</v>
      </c>
      <c r="F33" s="5" t="n">
        <v>2237</v>
      </c>
    </row>
    <row r="34" spans="1:6">
      <c r="A34" s="4" t="s">
        <v>842</v>
      </c>
    </row>
    <row r="35" spans="1:6">
      <c r="A35" s="3" t="s">
        <v>833</v>
      </c>
    </row>
    <row r="36" spans="1:6">
      <c r="A36" s="4" t="s">
        <v>834</v>
      </c>
      <c r="B36" s="5" t="n">
        <v>80716</v>
      </c>
      <c r="D36" s="5" t="n">
        <v>80716</v>
      </c>
      <c r="F36" s="5" t="n">
        <v>85901</v>
      </c>
    </row>
    <row r="37" spans="1:6">
      <c r="A37" s="4" t="s">
        <v>381</v>
      </c>
    </row>
    <row r="38" spans="1:6">
      <c r="A38" s="3" t="s">
        <v>833</v>
      </c>
    </row>
    <row r="39" spans="1:6">
      <c r="A39" s="4" t="s">
        <v>67</v>
      </c>
      <c r="B39" s="5" t="n">
        <v>6245</v>
      </c>
      <c r="D39" s="5" t="n">
        <v>6245</v>
      </c>
      <c r="F39" s="5" t="n">
        <v>6800</v>
      </c>
    </row>
    <row r="40" spans="1:6">
      <c r="A40" s="4" t="s">
        <v>68</v>
      </c>
      <c r="B40" s="5" t="n">
        <v>122632</v>
      </c>
      <c r="D40" s="5" t="n">
        <v>122632</v>
      </c>
      <c r="F40" s="5" t="n">
        <v>132950</v>
      </c>
    </row>
    <row r="41" spans="1:6">
      <c r="A41" s="4" t="s">
        <v>836</v>
      </c>
      <c r="B41" s="5" t="n">
        <v>128877</v>
      </c>
      <c r="D41" s="5" t="n">
        <v>128877</v>
      </c>
      <c r="F41" s="5" t="n">
        <v>139750</v>
      </c>
    </row>
    <row r="42" spans="1:6">
      <c r="A42" s="4" t="s">
        <v>843</v>
      </c>
    </row>
    <row r="43" spans="1:6">
      <c r="A43" s="3" t="s">
        <v>833</v>
      </c>
    </row>
    <row r="44" spans="1:6">
      <c r="A44" s="4" t="s">
        <v>835</v>
      </c>
      <c r="B44" s="5" t="n">
        <v>21370</v>
      </c>
      <c r="D44" s="5" t="n">
        <v>21370</v>
      </c>
      <c r="F44" s="5" t="n">
        <v>22678</v>
      </c>
    </row>
    <row r="45" spans="1:6">
      <c r="A45" s="4" t="s">
        <v>844</v>
      </c>
    </row>
    <row r="46" spans="1:6">
      <c r="A46" s="3" t="s">
        <v>833</v>
      </c>
    </row>
    <row r="47" spans="1:6">
      <c r="A47" s="4" t="s">
        <v>834</v>
      </c>
      <c r="B47" s="7" t="n">
        <v>101262</v>
      </c>
      <c r="D47" s="7" t="n">
        <v>101262</v>
      </c>
      <c r="F47" s="7" t="n">
        <v>110272</v>
      </c>
    </row>
    <row r="48" spans="1:6">
      <c r="A48" s="4" t="s">
        <v>845</v>
      </c>
    </row>
    <row r="49" spans="1:6">
      <c r="A49" s="3" t="s">
        <v>833</v>
      </c>
    </row>
    <row r="50" spans="1:6">
      <c r="A50" s="4" t="s">
        <v>754</v>
      </c>
      <c r="B50" s="4" t="s">
        <v>846</v>
      </c>
      <c r="C50" s="4" t="s">
        <v>847</v>
      </c>
      <c r="D50" s="4" t="s">
        <v>846</v>
      </c>
      <c r="E50" s="4" t="s">
        <v>848</v>
      </c>
    </row>
    <row r="51" spans="1:6">
      <c r="A51" s="4" t="s">
        <v>849</v>
      </c>
    </row>
    <row r="52" spans="1:6">
      <c r="A52" s="3" t="s">
        <v>833</v>
      </c>
    </row>
    <row r="53" spans="1:6">
      <c r="A53" s="4" t="s">
        <v>754</v>
      </c>
      <c r="B53" s="4" t="s">
        <v>515</v>
      </c>
      <c r="C53" s="4" t="s">
        <v>850</v>
      </c>
      <c r="D53" s="4" t="s">
        <v>851</v>
      </c>
      <c r="E53" s="4" t="s">
        <v>852</v>
      </c>
    </row>
    <row r="54" spans="1:6">
      <c r="A54" s="4" t="s">
        <v>853</v>
      </c>
    </row>
    <row r="55" spans="1:6">
      <c r="A55" s="3" t="s">
        <v>833</v>
      </c>
    </row>
    <row r="56" spans="1:6">
      <c r="A56" s="4" t="s">
        <v>754</v>
      </c>
      <c r="B56" s="4" t="s">
        <v>854</v>
      </c>
      <c r="C56" s="4" t="s">
        <v>850</v>
      </c>
      <c r="D56" s="4" t="s">
        <v>855</v>
      </c>
      <c r="E56" s="4" t="s">
        <v>856</v>
      </c>
    </row>
    <row r="57" spans="1:6">
      <c r="A57" s="4" t="s">
        <v>857</v>
      </c>
    </row>
    <row r="58" spans="1:6">
      <c r="A58" s="3" t="s">
        <v>833</v>
      </c>
    </row>
    <row r="59" spans="1:6">
      <c r="A59" s="4" t="s">
        <v>754</v>
      </c>
      <c r="D59" s="4" t="s">
        <v>858</v>
      </c>
      <c r="F59" s="4" t="s">
        <v>858</v>
      </c>
    </row>
    <row r="60" spans="1:6">
      <c r="A60" s="4" t="s">
        <v>859</v>
      </c>
    </row>
    <row r="61" spans="1:6">
      <c r="A61" s="3" t="s">
        <v>833</v>
      </c>
    </row>
    <row r="62" spans="1:6">
      <c r="A62" s="4" t="s">
        <v>754</v>
      </c>
      <c r="D62" s="4" t="s">
        <v>860</v>
      </c>
      <c r="F62" s="4" t="s">
        <v>86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61</v>
      </c>
      <c r="B1" s="2" t="s">
        <v>23</v>
      </c>
      <c r="E1" s="2" t="s">
        <v>1</v>
      </c>
    </row>
    <row r="2" spans="1:6">
      <c r="B2" s="2" t="s">
        <v>2</v>
      </c>
      <c r="C2" s="2" t="s">
        <v>862</v>
      </c>
      <c r="D2" s="2" t="s">
        <v>24</v>
      </c>
      <c r="E2" s="2" t="s">
        <v>2</v>
      </c>
      <c r="F2" s="2" t="s">
        <v>24</v>
      </c>
    </row>
    <row r="3" spans="1:6">
      <c r="A3" s="3" t="s">
        <v>863</v>
      </c>
    </row>
    <row r="4" spans="1:6">
      <c r="A4" s="4" t="s">
        <v>864</v>
      </c>
      <c r="B4" s="7" t="n">
        <v>0</v>
      </c>
      <c r="D4" s="7" t="n">
        <v>0</v>
      </c>
      <c r="E4" s="7" t="n">
        <v>0</v>
      </c>
      <c r="F4" s="7" t="n">
        <v>0</v>
      </c>
    </row>
    <row r="5" spans="1:6">
      <c r="A5" s="4" t="s">
        <v>865</v>
      </c>
    </row>
    <row r="6" spans="1:6">
      <c r="A6" s="3" t="s">
        <v>863</v>
      </c>
    </row>
    <row r="7" spans="1:6">
      <c r="A7" s="4" t="s">
        <v>864</v>
      </c>
      <c r="B7" s="7" t="n">
        <v>-58539</v>
      </c>
      <c r="D7" s="7" t="n">
        <v>-45642</v>
      </c>
      <c r="E7" s="7" t="n">
        <v>-105267</v>
      </c>
      <c r="F7" s="7" t="n">
        <v>-143925</v>
      </c>
    </row>
    <row r="8" spans="1:6">
      <c r="A8" s="4" t="s">
        <v>866</v>
      </c>
    </row>
    <row r="9" spans="1:6">
      <c r="A9" s="3" t="s">
        <v>863</v>
      </c>
    </row>
    <row r="10" spans="1:6">
      <c r="A10" s="4" t="s">
        <v>864</v>
      </c>
      <c r="C10" s="7" t="n">
        <v>-44600</v>
      </c>
    </row>
    <row r="11" spans="1:6">
      <c r="A11" s="4" t="s">
        <v>867</v>
      </c>
    </row>
    <row r="12" spans="1:6">
      <c r="A12" s="3" t="s">
        <v>863</v>
      </c>
    </row>
    <row r="13" spans="1:6">
      <c r="A13" s="4" t="s">
        <v>864</v>
      </c>
      <c r="C13" s="7" t="n">
        <v>44600</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23</v>
      </c>
      <c r="D1" s="2" t="s">
        <v>1</v>
      </c>
    </row>
    <row r="2" spans="1:5">
      <c r="B2" s="2" t="s">
        <v>2</v>
      </c>
      <c r="C2" s="2" t="s">
        <v>24</v>
      </c>
      <c r="D2" s="2" t="s">
        <v>2</v>
      </c>
      <c r="E2" s="2" t="s">
        <v>24</v>
      </c>
    </row>
    <row r="3" spans="1:5">
      <c r="A3" s="3" t="s">
        <v>25</v>
      </c>
    </row>
    <row r="4" spans="1:5">
      <c r="A4" s="4" t="s">
        <v>26</v>
      </c>
      <c r="B4" s="7" t="n">
        <v>216732</v>
      </c>
      <c r="C4" s="7" t="n">
        <v>199485</v>
      </c>
      <c r="D4" s="7" t="n">
        <v>640519</v>
      </c>
      <c r="E4" s="7" t="n">
        <v>596034</v>
      </c>
    </row>
    <row r="5" spans="1:5">
      <c r="A5" s="4" t="s">
        <v>27</v>
      </c>
      <c r="B5" s="5" t="n">
        <v>31</v>
      </c>
      <c r="C5" s="5" t="n">
        <v>710</v>
      </c>
      <c r="D5" s="5" t="n">
        <v>871</v>
      </c>
      <c r="E5" s="5" t="n">
        <v>2358</v>
      </c>
    </row>
    <row r="6" spans="1:5">
      <c r="A6" s="4" t="s">
        <v>28</v>
      </c>
      <c r="B6" s="5" t="n">
        <v>216763</v>
      </c>
      <c r="C6" s="5" t="n">
        <v>200195</v>
      </c>
      <c r="D6" s="5" t="n">
        <v>641390</v>
      </c>
      <c r="E6" s="5" t="n">
        <v>598392</v>
      </c>
    </row>
    <row r="7" spans="1:5">
      <c r="A7" s="3" t="s">
        <v>29</v>
      </c>
    </row>
    <row r="8" spans="1:5">
      <c r="A8" s="4" t="s">
        <v>30</v>
      </c>
      <c r="B8" s="5" t="n">
        <v>92216</v>
      </c>
      <c r="C8" s="5" t="n">
        <v>83411</v>
      </c>
      <c r="D8" s="5" t="n">
        <v>271287</v>
      </c>
      <c r="E8" s="5" t="n">
        <v>249432</v>
      </c>
    </row>
    <row r="9" spans="1:5">
      <c r="A9" s="4" t="s">
        <v>31</v>
      </c>
      <c r="B9" s="5" t="n">
        <v>124547</v>
      </c>
      <c r="C9" s="5" t="n">
        <v>116784</v>
      </c>
      <c r="D9" s="5" t="n">
        <v>370103</v>
      </c>
      <c r="E9" s="5" t="n">
        <v>348960</v>
      </c>
    </row>
    <row r="10" spans="1:5">
      <c r="A10" s="3" t="s">
        <v>32</v>
      </c>
    </row>
    <row r="11" spans="1:5">
      <c r="A11" s="4" t="s">
        <v>33</v>
      </c>
      <c r="B11" s="5" t="n">
        <v>30682</v>
      </c>
      <c r="C11" s="5" t="n">
        <v>29935</v>
      </c>
      <c r="D11" s="5" t="n">
        <v>86909</v>
      </c>
      <c r="E11" s="5" t="n">
        <v>84250</v>
      </c>
    </row>
    <row r="12" spans="1:5">
      <c r="A12" s="4" t="s">
        <v>34</v>
      </c>
      <c r="B12" s="5" t="n">
        <v>22131</v>
      </c>
      <c r="C12" s="5" t="n">
        <v>18135</v>
      </c>
      <c r="D12" s="5" t="n">
        <v>60383</v>
      </c>
      <c r="E12" s="5" t="n">
        <v>52186</v>
      </c>
    </row>
    <row r="13" spans="1:5">
      <c r="A13" s="4" t="s">
        <v>35</v>
      </c>
      <c r="B13" s="5" t="n">
        <v>5852</v>
      </c>
      <c r="C13" s="5" t="n">
        <v>6071</v>
      </c>
      <c r="D13" s="5" t="n">
        <v>18700</v>
      </c>
      <c r="E13" s="5" t="n">
        <v>17478</v>
      </c>
    </row>
    <row r="14" spans="1:5">
      <c r="A14" s="4" t="s">
        <v>36</v>
      </c>
      <c r="B14" s="5" t="n">
        <v>-3405</v>
      </c>
      <c r="C14" s="5" t="n">
        <v>0</v>
      </c>
      <c r="D14" s="5" t="n">
        <v>51552</v>
      </c>
      <c r="E14" s="5" t="n">
        <v>0</v>
      </c>
    </row>
    <row r="15" spans="1:5">
      <c r="A15" s="4" t="s">
        <v>37</v>
      </c>
      <c r="B15" s="5" t="n">
        <v>55260</v>
      </c>
      <c r="C15" s="5" t="n">
        <v>54141</v>
      </c>
      <c r="D15" s="5" t="n">
        <v>217544</v>
      </c>
      <c r="E15" s="5" t="n">
        <v>153914</v>
      </c>
    </row>
    <row r="16" spans="1:5">
      <c r="A16" s="4" t="s">
        <v>869</v>
      </c>
      <c r="B16" s="5" t="n">
        <v>69287</v>
      </c>
      <c r="C16" s="5" t="n">
        <v>62643</v>
      </c>
      <c r="D16" s="5" t="n">
        <v>152559</v>
      </c>
      <c r="E16" s="5" t="n">
        <v>195046</v>
      </c>
    </row>
    <row r="17" spans="1:5">
      <c r="A17" s="3" t="s">
        <v>39</v>
      </c>
    </row>
    <row r="18" spans="1:5">
      <c r="A18" s="4" t="s">
        <v>40</v>
      </c>
      <c r="B18" s="5" t="n">
        <v>-46</v>
      </c>
      <c r="C18" s="5" t="n">
        <v>-31</v>
      </c>
      <c r="D18" s="5" t="n">
        <v>-149</v>
      </c>
      <c r="E18" s="5" t="n">
        <v>-91</v>
      </c>
    </row>
    <row r="19" spans="1:5">
      <c r="A19" s="4" t="s">
        <v>41</v>
      </c>
      <c r="B19" s="5" t="n">
        <v>18600</v>
      </c>
      <c r="C19" s="5" t="n">
        <v>19493</v>
      </c>
      <c r="D19" s="5" t="n">
        <v>60660</v>
      </c>
      <c r="E19" s="5" t="n">
        <v>62104</v>
      </c>
    </row>
    <row r="20" spans="1:5">
      <c r="A20" s="4" t="s">
        <v>42</v>
      </c>
      <c r="B20" s="5" t="n">
        <v>0</v>
      </c>
      <c r="C20" s="5" t="n">
        <v>0</v>
      </c>
      <c r="D20" s="5" t="n">
        <v>0</v>
      </c>
      <c r="E20" s="5" t="n">
        <v>451</v>
      </c>
    </row>
    <row r="21" spans="1:5">
      <c r="A21" s="4" t="s">
        <v>864</v>
      </c>
      <c r="B21" s="5" t="n">
        <v>0</v>
      </c>
      <c r="C21" s="5" t="n">
        <v>0</v>
      </c>
      <c r="D21" s="5" t="n">
        <v>0</v>
      </c>
      <c r="E21" s="5" t="n">
        <v>0</v>
      </c>
    </row>
    <row r="22" spans="1:5">
      <c r="A22" s="4" t="s">
        <v>43</v>
      </c>
      <c r="B22" s="5" t="n">
        <v>18554</v>
      </c>
      <c r="C22" s="5" t="n">
        <v>19462</v>
      </c>
      <c r="D22" s="5" t="n">
        <v>60511</v>
      </c>
      <c r="E22" s="5" t="n">
        <v>62464</v>
      </c>
    </row>
    <row r="23" spans="1:5">
      <c r="A23" s="4" t="s">
        <v>45</v>
      </c>
      <c r="B23" s="5" t="n">
        <v>19092</v>
      </c>
      <c r="C23" s="5" t="n">
        <v>15186</v>
      </c>
      <c r="D23" s="5" t="n">
        <v>33743</v>
      </c>
      <c r="E23" s="5" t="n">
        <v>46611</v>
      </c>
    </row>
    <row r="24" spans="1:5">
      <c r="A24" s="4" t="s">
        <v>44</v>
      </c>
      <c r="B24" s="5" t="n">
        <v>50733</v>
      </c>
      <c r="C24" s="5" t="n">
        <v>43181</v>
      </c>
      <c r="D24" s="5" t="n">
        <v>92048</v>
      </c>
      <c r="E24" s="5" t="n">
        <v>132582</v>
      </c>
    </row>
    <row r="25" spans="1:5">
      <c r="A25" s="4" t="s">
        <v>46</v>
      </c>
      <c r="B25" s="5" t="n">
        <v>31641</v>
      </c>
      <c r="C25" s="5" t="n">
        <v>27995</v>
      </c>
      <c r="D25" s="5" t="n">
        <v>58305</v>
      </c>
      <c r="E25" s="5" t="n">
        <v>85971</v>
      </c>
    </row>
    <row r="26" spans="1:5">
      <c r="A26" s="3" t="s">
        <v>870</v>
      </c>
    </row>
    <row r="27" spans="1:5">
      <c r="A27" s="4" t="s">
        <v>54</v>
      </c>
      <c r="B27" s="5" t="n">
        <v>-8736</v>
      </c>
      <c r="C27" s="5" t="n">
        <v>4922</v>
      </c>
      <c r="D27" s="5" t="n">
        <v>-11857</v>
      </c>
      <c r="E27" s="5" t="n">
        <v>-6562</v>
      </c>
    </row>
    <row r="28" spans="1:5">
      <c r="A28" s="4" t="s">
        <v>55</v>
      </c>
      <c r="B28" s="5" t="n">
        <v>-8736</v>
      </c>
      <c r="C28" s="5" t="n">
        <v>4922</v>
      </c>
      <c r="D28" s="5" t="n">
        <v>-11857</v>
      </c>
      <c r="E28" s="5" t="n">
        <v>-6562</v>
      </c>
    </row>
    <row r="29" spans="1:5">
      <c r="A29" s="4" t="s">
        <v>56</v>
      </c>
      <c r="B29" s="5" t="n">
        <v>22905</v>
      </c>
      <c r="C29" s="5" t="n">
        <v>32917</v>
      </c>
      <c r="D29" s="5" t="n">
        <v>46448</v>
      </c>
      <c r="E29" s="5" t="n">
        <v>79409</v>
      </c>
    </row>
    <row r="30" spans="1:5">
      <c r="A30" s="4" t="s">
        <v>6</v>
      </c>
    </row>
    <row r="31" spans="1:5">
      <c r="A31" s="3" t="s">
        <v>25</v>
      </c>
    </row>
    <row r="32" spans="1:5">
      <c r="A32" s="4" t="s">
        <v>26</v>
      </c>
      <c r="B32" s="5" t="n">
        <v>0</v>
      </c>
      <c r="C32" s="5" t="n">
        <v>0</v>
      </c>
      <c r="D32" s="5" t="n">
        <v>0</v>
      </c>
      <c r="E32" s="5" t="n">
        <v>0</v>
      </c>
    </row>
    <row r="33" spans="1:5">
      <c r="A33" s="4" t="s">
        <v>27</v>
      </c>
      <c r="B33" s="5" t="n">
        <v>0</v>
      </c>
      <c r="C33" s="5" t="n">
        <v>0</v>
      </c>
      <c r="D33" s="5" t="n">
        <v>0</v>
      </c>
      <c r="E33" s="5" t="n">
        <v>0</v>
      </c>
    </row>
    <row r="34" spans="1:5">
      <c r="A34" s="4" t="s">
        <v>28</v>
      </c>
      <c r="B34" s="5" t="n">
        <v>0</v>
      </c>
      <c r="C34" s="5" t="n">
        <v>0</v>
      </c>
      <c r="D34" s="5" t="n">
        <v>0</v>
      </c>
      <c r="E34" s="5" t="n">
        <v>0</v>
      </c>
    </row>
    <row r="35" spans="1:5">
      <c r="A35" s="3" t="s">
        <v>29</v>
      </c>
    </row>
    <row r="36" spans="1:5">
      <c r="A36" s="4" t="s">
        <v>30</v>
      </c>
      <c r="B36" s="5" t="n">
        <v>0</v>
      </c>
      <c r="C36" s="5" t="n">
        <v>0</v>
      </c>
      <c r="D36" s="5" t="n">
        <v>0</v>
      </c>
      <c r="E36" s="5" t="n">
        <v>0</v>
      </c>
    </row>
    <row r="37" spans="1:5">
      <c r="A37" s="4" t="s">
        <v>31</v>
      </c>
      <c r="B37" s="5" t="n">
        <v>0</v>
      </c>
      <c r="C37" s="5" t="n">
        <v>0</v>
      </c>
      <c r="D37" s="5" t="n">
        <v>0</v>
      </c>
      <c r="E37" s="5" t="n">
        <v>0</v>
      </c>
    </row>
    <row r="38" spans="1:5">
      <c r="A38" s="3" t="s">
        <v>32</v>
      </c>
    </row>
    <row r="39" spans="1:5">
      <c r="A39" s="4" t="s">
        <v>33</v>
      </c>
      <c r="B39" s="5" t="n">
        <v>0</v>
      </c>
      <c r="C39" s="5" t="n">
        <v>0</v>
      </c>
      <c r="D39" s="5" t="n">
        <v>0</v>
      </c>
      <c r="E39" s="5" t="n">
        <v>0</v>
      </c>
    </row>
    <row r="40" spans="1:5">
      <c r="A40" s="4" t="s">
        <v>34</v>
      </c>
      <c r="B40" s="5" t="n">
        <v>2486</v>
      </c>
      <c r="C40" s="5" t="n">
        <v>1370</v>
      </c>
      <c r="D40" s="5" t="n">
        <v>6224</v>
      </c>
      <c r="E40" s="5" t="n">
        <v>3884</v>
      </c>
    </row>
    <row r="41" spans="1:5">
      <c r="A41" s="4" t="s">
        <v>35</v>
      </c>
      <c r="B41" s="5" t="n">
        <v>722</v>
      </c>
      <c r="C41" s="5" t="n">
        <v>1013</v>
      </c>
      <c r="D41" s="5" t="n">
        <v>2474</v>
      </c>
      <c r="E41" s="5" t="n">
        <v>3032</v>
      </c>
    </row>
    <row r="42" spans="1:5">
      <c r="A42" s="4" t="s">
        <v>36</v>
      </c>
      <c r="B42" s="5" t="n">
        <v>0</v>
      </c>
      <c r="D42" s="5" t="n">
        <v>0</v>
      </c>
    </row>
    <row r="43" spans="1:5">
      <c r="A43" s="4" t="s">
        <v>37</v>
      </c>
      <c r="B43" s="5" t="n">
        <v>3208</v>
      </c>
      <c r="C43" s="5" t="n">
        <v>2383</v>
      </c>
      <c r="D43" s="5" t="n">
        <v>8698</v>
      </c>
      <c r="E43" s="5" t="n">
        <v>6916</v>
      </c>
    </row>
    <row r="44" spans="1:5">
      <c r="A44" s="4" t="s">
        <v>869</v>
      </c>
      <c r="B44" s="5" t="n">
        <v>-3208</v>
      </c>
      <c r="C44" s="5" t="n">
        <v>-2383</v>
      </c>
      <c r="D44" s="5" t="n">
        <v>-8698</v>
      </c>
      <c r="E44" s="5" t="n">
        <v>-6916</v>
      </c>
    </row>
    <row r="45" spans="1:5">
      <c r="A45" s="3" t="s">
        <v>39</v>
      </c>
    </row>
    <row r="46" spans="1:5">
      <c r="A46" s="4" t="s">
        <v>40</v>
      </c>
      <c r="B46" s="5" t="n">
        <v>-12056</v>
      </c>
      <c r="C46" s="5" t="n">
        <v>-12141</v>
      </c>
      <c r="D46" s="5" t="n">
        <v>-36100</v>
      </c>
      <c r="E46" s="5" t="n">
        <v>-36351</v>
      </c>
    </row>
    <row r="47" spans="1:5">
      <c r="A47" s="4" t="s">
        <v>41</v>
      </c>
      <c r="B47" s="5" t="n">
        <v>8495</v>
      </c>
      <c r="C47" s="5" t="n">
        <v>8602</v>
      </c>
      <c r="D47" s="5" t="n">
        <v>25437</v>
      </c>
      <c r="E47" s="5" t="n">
        <v>26056</v>
      </c>
    </row>
    <row r="48" spans="1:5">
      <c r="A48" s="4" t="s">
        <v>42</v>
      </c>
      <c r="E48" s="5" t="n">
        <v>0</v>
      </c>
    </row>
    <row r="49" spans="1:5">
      <c r="A49" s="4" t="s">
        <v>864</v>
      </c>
      <c r="B49" s="5" t="n">
        <v>-32821</v>
      </c>
      <c r="C49" s="5" t="n">
        <v>-27711</v>
      </c>
      <c r="D49" s="5" t="n">
        <v>-59111</v>
      </c>
      <c r="E49" s="5" t="n">
        <v>-84458</v>
      </c>
    </row>
    <row r="50" spans="1:5">
      <c r="A50" s="4" t="s">
        <v>43</v>
      </c>
      <c r="B50" s="5" t="n">
        <v>-36382</v>
      </c>
      <c r="C50" s="5" t="n">
        <v>-31250</v>
      </c>
      <c r="D50" s="5" t="n">
        <v>-69774</v>
      </c>
      <c r="E50" s="5" t="n">
        <v>-94753</v>
      </c>
    </row>
    <row r="51" spans="1:5">
      <c r="A51" s="4" t="s">
        <v>45</v>
      </c>
      <c r="B51" s="5" t="n">
        <v>1533</v>
      </c>
      <c r="C51" s="5" t="n">
        <v>872</v>
      </c>
      <c r="D51" s="5" t="n">
        <v>2771</v>
      </c>
      <c r="E51" s="5" t="n">
        <v>1866</v>
      </c>
    </row>
    <row r="52" spans="1:5">
      <c r="A52" s="4" t="s">
        <v>44</v>
      </c>
      <c r="B52" s="5" t="n">
        <v>33174</v>
      </c>
      <c r="C52" s="5" t="n">
        <v>28867</v>
      </c>
      <c r="D52" s="5" t="n">
        <v>61076</v>
      </c>
      <c r="E52" s="5" t="n">
        <v>87837</v>
      </c>
    </row>
    <row r="53" spans="1:5">
      <c r="A53" s="4" t="s">
        <v>46</v>
      </c>
      <c r="B53" s="5" t="n">
        <v>31641</v>
      </c>
      <c r="C53" s="5" t="n">
        <v>27995</v>
      </c>
      <c r="D53" s="5" t="n">
        <v>58305</v>
      </c>
      <c r="E53" s="5" t="n">
        <v>85971</v>
      </c>
    </row>
    <row r="54" spans="1:5">
      <c r="A54" s="3" t="s">
        <v>870</v>
      </c>
    </row>
    <row r="55" spans="1:5">
      <c r="A55" s="4" t="s">
        <v>54</v>
      </c>
      <c r="B55" s="5" t="n">
        <v>-8736</v>
      </c>
      <c r="C55" s="5" t="n">
        <v>4922</v>
      </c>
      <c r="D55" s="5" t="n">
        <v>-11857</v>
      </c>
      <c r="E55" s="5" t="n">
        <v>-6562</v>
      </c>
    </row>
    <row r="56" spans="1:5">
      <c r="A56" s="4" t="s">
        <v>55</v>
      </c>
      <c r="B56" s="5" t="n">
        <v>-8736</v>
      </c>
      <c r="C56" s="5" t="n">
        <v>4922</v>
      </c>
      <c r="D56" s="5" t="n">
        <v>-11857</v>
      </c>
      <c r="E56" s="5" t="n">
        <v>-6562</v>
      </c>
    </row>
    <row r="57" spans="1:5">
      <c r="A57" s="4" t="s">
        <v>56</v>
      </c>
      <c r="B57" s="5" t="n">
        <v>22905</v>
      </c>
      <c r="C57" s="5" t="n">
        <v>32917</v>
      </c>
      <c r="D57" s="5" t="n">
        <v>46448</v>
      </c>
      <c r="E57" s="5" t="n">
        <v>79409</v>
      </c>
    </row>
    <row r="58" spans="1:5">
      <c r="A58" s="4" t="s">
        <v>871</v>
      </c>
    </row>
    <row r="59" spans="1:5">
      <c r="A59" s="3" t="s">
        <v>25</v>
      </c>
    </row>
    <row r="60" spans="1:5">
      <c r="A60" s="4" t="s">
        <v>26</v>
      </c>
      <c r="B60" s="5" t="n">
        <v>29156</v>
      </c>
      <c r="C60" s="5" t="n">
        <v>27598</v>
      </c>
      <c r="D60" s="5" t="n">
        <v>83128</v>
      </c>
      <c r="E60" s="5" t="n">
        <v>83438</v>
      </c>
    </row>
    <row r="61" spans="1:5">
      <c r="A61" s="4" t="s">
        <v>27</v>
      </c>
      <c r="B61" s="5" t="n">
        <v>76</v>
      </c>
      <c r="C61" s="5" t="n">
        <v>98</v>
      </c>
      <c r="D61" s="5" t="n">
        <v>223</v>
      </c>
      <c r="E61" s="5" t="n">
        <v>273</v>
      </c>
    </row>
    <row r="62" spans="1:5">
      <c r="A62" s="4" t="s">
        <v>28</v>
      </c>
      <c r="B62" s="5" t="n">
        <v>29232</v>
      </c>
      <c r="C62" s="5" t="n">
        <v>27696</v>
      </c>
      <c r="D62" s="5" t="n">
        <v>83351</v>
      </c>
      <c r="E62" s="5" t="n">
        <v>83711</v>
      </c>
    </row>
    <row r="63" spans="1:5">
      <c r="A63" s="3" t="s">
        <v>29</v>
      </c>
    </row>
    <row r="64" spans="1:5">
      <c r="A64" s="4" t="s">
        <v>30</v>
      </c>
      <c r="B64" s="5" t="n">
        <v>12179</v>
      </c>
      <c r="C64" s="5" t="n">
        <v>11796</v>
      </c>
      <c r="D64" s="5" t="n">
        <v>35331</v>
      </c>
      <c r="E64" s="5" t="n">
        <v>33105</v>
      </c>
    </row>
    <row r="65" spans="1:5">
      <c r="A65" s="4" t="s">
        <v>31</v>
      </c>
      <c r="B65" s="5" t="n">
        <v>17053</v>
      </c>
      <c r="C65" s="5" t="n">
        <v>15900</v>
      </c>
      <c r="D65" s="5" t="n">
        <v>48020</v>
      </c>
      <c r="E65" s="5" t="n">
        <v>50606</v>
      </c>
    </row>
    <row r="66" spans="1:5">
      <c r="A66" s="3" t="s">
        <v>32</v>
      </c>
    </row>
    <row r="67" spans="1:5">
      <c r="A67" s="4" t="s">
        <v>33</v>
      </c>
      <c r="B67" s="5" t="n">
        <v>3009</v>
      </c>
      <c r="C67" s="5" t="n">
        <v>1881</v>
      </c>
      <c r="D67" s="5" t="n">
        <v>11505</v>
      </c>
      <c r="E67" s="5" t="n">
        <v>7602</v>
      </c>
    </row>
    <row r="68" spans="1:5">
      <c r="A68" s="4" t="s">
        <v>34</v>
      </c>
      <c r="B68" s="5" t="n">
        <v>2004</v>
      </c>
      <c r="C68" s="5" t="n">
        <v>1789</v>
      </c>
      <c r="D68" s="5" t="n">
        <v>5954</v>
      </c>
      <c r="E68" s="5" t="n">
        <v>5644</v>
      </c>
    </row>
    <row r="69" spans="1:5">
      <c r="A69" s="4" t="s">
        <v>35</v>
      </c>
      <c r="B69" s="5" t="n">
        <v>154</v>
      </c>
      <c r="C69" s="5" t="n">
        <v>151</v>
      </c>
      <c r="D69" s="5" t="n">
        <v>456</v>
      </c>
      <c r="E69" s="5" t="n">
        <v>444</v>
      </c>
    </row>
    <row r="70" spans="1:5">
      <c r="A70" s="4" t="s">
        <v>36</v>
      </c>
      <c r="B70" s="5" t="n">
        <v>0</v>
      </c>
      <c r="D70" s="5" t="n">
        <v>0</v>
      </c>
    </row>
    <row r="71" spans="1:5">
      <c r="A71" s="4" t="s">
        <v>37</v>
      </c>
      <c r="B71" s="5" t="n">
        <v>5167</v>
      </c>
      <c r="C71" s="5" t="n">
        <v>3821</v>
      </c>
      <c r="D71" s="5" t="n">
        <v>17915</v>
      </c>
      <c r="E71" s="5" t="n">
        <v>13690</v>
      </c>
    </row>
    <row r="72" spans="1:5">
      <c r="A72" s="4" t="s">
        <v>869</v>
      </c>
      <c r="B72" s="5" t="n">
        <v>11886</v>
      </c>
      <c r="C72" s="5" t="n">
        <v>12079</v>
      </c>
      <c r="D72" s="5" t="n">
        <v>30105</v>
      </c>
      <c r="E72" s="5" t="n">
        <v>36916</v>
      </c>
    </row>
    <row r="73" spans="1:5">
      <c r="A73" s="3" t="s">
        <v>39</v>
      </c>
    </row>
    <row r="74" spans="1:5">
      <c r="A74" s="4" t="s">
        <v>40</v>
      </c>
      <c r="B74" s="5" t="n">
        <v>-21422</v>
      </c>
      <c r="C74" s="5" t="n">
        <v>-21569</v>
      </c>
      <c r="D74" s="5" t="n">
        <v>-64143</v>
      </c>
      <c r="E74" s="5" t="n">
        <v>-64584</v>
      </c>
    </row>
    <row r="75" spans="1:5">
      <c r="A75" s="4" t="s">
        <v>41</v>
      </c>
      <c r="B75" s="5" t="n">
        <v>18598</v>
      </c>
      <c r="C75" s="5" t="n">
        <v>19443</v>
      </c>
      <c r="D75" s="5" t="n">
        <v>60654</v>
      </c>
      <c r="E75" s="5" t="n">
        <v>61654</v>
      </c>
    </row>
    <row r="76" spans="1:5">
      <c r="A76" s="4" t="s">
        <v>42</v>
      </c>
      <c r="E76" s="5" t="n">
        <v>451</v>
      </c>
    </row>
    <row r="77" spans="1:5">
      <c r="A77" s="4" t="s">
        <v>864</v>
      </c>
      <c r="B77" s="5" t="n">
        <v>-23629</v>
      </c>
      <c r="C77" s="5" t="n">
        <v>-15898</v>
      </c>
      <c r="D77" s="5" t="n">
        <v>-37390</v>
      </c>
      <c r="E77" s="5" t="n">
        <v>-52599</v>
      </c>
    </row>
    <row r="78" spans="1:5">
      <c r="A78" s="4" t="s">
        <v>43</v>
      </c>
      <c r="B78" s="5" t="n">
        <v>-26453</v>
      </c>
      <c r="C78" s="5" t="n">
        <v>-18024</v>
      </c>
      <c r="D78" s="5" t="n">
        <v>-40879</v>
      </c>
      <c r="E78" s="5" t="n">
        <v>-55078</v>
      </c>
    </row>
    <row r="79" spans="1:5">
      <c r="A79" s="4" t="s">
        <v>45</v>
      </c>
      <c r="B79" s="5" t="n">
        <v>5087</v>
      </c>
      <c r="C79" s="5" t="n">
        <v>4950</v>
      </c>
      <c r="D79" s="5" t="n">
        <v>11791</v>
      </c>
      <c r="E79" s="5" t="n">
        <v>13867</v>
      </c>
    </row>
    <row r="80" spans="1:5">
      <c r="A80" s="4" t="s">
        <v>44</v>
      </c>
      <c r="B80" s="5" t="n">
        <v>38339</v>
      </c>
      <c r="C80" s="5" t="n">
        <v>30103</v>
      </c>
      <c r="D80" s="5" t="n">
        <v>70984</v>
      </c>
      <c r="E80" s="5" t="n">
        <v>91994</v>
      </c>
    </row>
    <row r="81" spans="1:5">
      <c r="A81" s="4" t="s">
        <v>46</v>
      </c>
      <c r="B81" s="5" t="n">
        <v>33252</v>
      </c>
      <c r="C81" s="5" t="n">
        <v>25153</v>
      </c>
      <c r="D81" s="5" t="n">
        <v>59193</v>
      </c>
      <c r="E81" s="5" t="n">
        <v>78127</v>
      </c>
    </row>
    <row r="82" spans="1:5">
      <c r="A82" s="3" t="s">
        <v>870</v>
      </c>
    </row>
    <row r="83" spans="1:5">
      <c r="A83" s="4" t="s">
        <v>54</v>
      </c>
      <c r="B83" s="5" t="n">
        <v>-8736</v>
      </c>
      <c r="C83" s="5" t="n">
        <v>4922</v>
      </c>
      <c r="D83" s="5" t="n">
        <v>-11857</v>
      </c>
      <c r="E83" s="5" t="n">
        <v>-6562</v>
      </c>
    </row>
    <row r="84" spans="1:5">
      <c r="A84" s="4" t="s">
        <v>55</v>
      </c>
      <c r="B84" s="5" t="n">
        <v>-8736</v>
      </c>
      <c r="C84" s="5" t="n">
        <v>4922</v>
      </c>
      <c r="D84" s="5" t="n">
        <v>-11857</v>
      </c>
      <c r="E84" s="5" t="n">
        <v>-6562</v>
      </c>
    </row>
    <row r="85" spans="1:5">
      <c r="A85" s="4" t="s">
        <v>56</v>
      </c>
      <c r="B85" s="5" t="n">
        <v>24516</v>
      </c>
      <c r="C85" s="5" t="n">
        <v>30075</v>
      </c>
      <c r="D85" s="5" t="n">
        <v>47336</v>
      </c>
      <c r="E85" s="5" t="n">
        <v>71565</v>
      </c>
    </row>
    <row r="86" spans="1:5">
      <c r="A86" s="4" t="s">
        <v>872</v>
      </c>
    </row>
    <row r="87" spans="1:5">
      <c r="A87" s="3" t="s">
        <v>25</v>
      </c>
    </row>
    <row r="88" spans="1:5">
      <c r="A88" s="4" t="s">
        <v>26</v>
      </c>
      <c r="B88" s="5" t="n">
        <v>172216</v>
      </c>
      <c r="C88" s="5" t="n">
        <v>159783</v>
      </c>
      <c r="D88" s="5" t="n">
        <v>512212</v>
      </c>
      <c r="E88" s="5" t="n">
        <v>477079</v>
      </c>
    </row>
    <row r="89" spans="1:5">
      <c r="A89" s="4" t="s">
        <v>27</v>
      </c>
      <c r="B89" s="5" t="n">
        <v>31</v>
      </c>
      <c r="C89" s="5" t="n">
        <v>700</v>
      </c>
      <c r="D89" s="5" t="n">
        <v>865</v>
      </c>
      <c r="E89" s="5" t="n">
        <v>2317</v>
      </c>
    </row>
    <row r="90" spans="1:5">
      <c r="A90" s="4" t="s">
        <v>28</v>
      </c>
      <c r="B90" s="5" t="n">
        <v>172247</v>
      </c>
      <c r="C90" s="5" t="n">
        <v>160483</v>
      </c>
      <c r="D90" s="5" t="n">
        <v>513077</v>
      </c>
      <c r="E90" s="5" t="n">
        <v>479396</v>
      </c>
    </row>
    <row r="91" spans="1:5">
      <c r="A91" s="3" t="s">
        <v>29</v>
      </c>
    </row>
    <row r="92" spans="1:5">
      <c r="A92" s="4" t="s">
        <v>30</v>
      </c>
      <c r="B92" s="5" t="n">
        <v>74494</v>
      </c>
      <c r="C92" s="5" t="n">
        <v>68148</v>
      </c>
      <c r="D92" s="5" t="n">
        <v>220336</v>
      </c>
      <c r="E92" s="5" t="n">
        <v>206646</v>
      </c>
    </row>
    <row r="93" spans="1:5">
      <c r="A93" s="4" t="s">
        <v>31</v>
      </c>
      <c r="B93" s="5" t="n">
        <v>97753</v>
      </c>
      <c r="C93" s="5" t="n">
        <v>92335</v>
      </c>
      <c r="D93" s="5" t="n">
        <v>292741</v>
      </c>
      <c r="E93" s="5" t="n">
        <v>272750</v>
      </c>
    </row>
    <row r="94" spans="1:5">
      <c r="A94" s="3" t="s">
        <v>32</v>
      </c>
    </row>
    <row r="95" spans="1:5">
      <c r="A95" s="4" t="s">
        <v>33</v>
      </c>
      <c r="B95" s="5" t="n">
        <v>24266</v>
      </c>
      <c r="C95" s="5" t="n">
        <v>25251</v>
      </c>
      <c r="D95" s="5" t="n">
        <v>66689</v>
      </c>
      <c r="E95" s="5" t="n">
        <v>68412</v>
      </c>
    </row>
    <row r="96" spans="1:5">
      <c r="A96" s="4" t="s">
        <v>34</v>
      </c>
      <c r="B96" s="5" t="n">
        <v>15644</v>
      </c>
      <c r="C96" s="5" t="n">
        <v>13463</v>
      </c>
      <c r="D96" s="5" t="n">
        <v>43260</v>
      </c>
      <c r="E96" s="5" t="n">
        <v>38326</v>
      </c>
    </row>
    <row r="97" spans="1:5">
      <c r="A97" s="4" t="s">
        <v>35</v>
      </c>
      <c r="B97" s="5" t="n">
        <v>4860</v>
      </c>
      <c r="C97" s="5" t="n">
        <v>4794</v>
      </c>
      <c r="D97" s="5" t="n">
        <v>15410</v>
      </c>
      <c r="E97" s="5" t="n">
        <v>13686</v>
      </c>
    </row>
    <row r="98" spans="1:5">
      <c r="A98" s="4" t="s">
        <v>36</v>
      </c>
      <c r="B98" s="5" t="n">
        <v>-3405</v>
      </c>
      <c r="D98" s="5" t="n">
        <v>51552</v>
      </c>
    </row>
    <row r="99" spans="1:5">
      <c r="A99" s="4" t="s">
        <v>37</v>
      </c>
      <c r="B99" s="5" t="n">
        <v>41365</v>
      </c>
      <c r="C99" s="5" t="n">
        <v>43508</v>
      </c>
      <c r="D99" s="5" t="n">
        <v>176911</v>
      </c>
      <c r="E99" s="5" t="n">
        <v>120424</v>
      </c>
    </row>
    <row r="100" spans="1:5">
      <c r="A100" s="4" t="s">
        <v>869</v>
      </c>
      <c r="B100" s="5" t="n">
        <v>56388</v>
      </c>
      <c r="C100" s="5" t="n">
        <v>48827</v>
      </c>
      <c r="D100" s="5" t="n">
        <v>115830</v>
      </c>
      <c r="E100" s="5" t="n">
        <v>152326</v>
      </c>
    </row>
    <row r="101" spans="1:5">
      <c r="A101" s="3" t="s">
        <v>39</v>
      </c>
    </row>
    <row r="102" spans="1:5">
      <c r="A102" s="4" t="s">
        <v>40</v>
      </c>
      <c r="B102" s="5" t="n">
        <v>-1299</v>
      </c>
      <c r="C102" s="5" t="n">
        <v>-1124</v>
      </c>
      <c r="D102" s="5" t="n">
        <v>-3865</v>
      </c>
      <c r="E102" s="5" t="n">
        <v>-3513</v>
      </c>
    </row>
    <row r="103" spans="1:5">
      <c r="A103" s="4" t="s">
        <v>41</v>
      </c>
      <c r="B103" s="5" t="n">
        <v>25099</v>
      </c>
      <c r="C103" s="5" t="n">
        <v>25255</v>
      </c>
      <c r="D103" s="5" t="n">
        <v>75138</v>
      </c>
      <c r="E103" s="5" t="n">
        <v>75604</v>
      </c>
    </row>
    <row r="104" spans="1:5">
      <c r="A104" s="4" t="s">
        <v>42</v>
      </c>
      <c r="E104" s="5" t="n">
        <v>0</v>
      </c>
    </row>
    <row r="105" spans="1:5">
      <c r="A105" s="4" t="s">
        <v>864</v>
      </c>
      <c r="B105" s="5" t="n">
        <v>-2089</v>
      </c>
      <c r="C105" s="5" t="n">
        <v>-2033</v>
      </c>
      <c r="D105" s="5" t="n">
        <v>-8766</v>
      </c>
      <c r="E105" s="5" t="n">
        <v>-6868</v>
      </c>
    </row>
    <row r="106" spans="1:5">
      <c r="A106" s="4" t="s">
        <v>43</v>
      </c>
      <c r="B106" s="5" t="n">
        <v>21711</v>
      </c>
      <c r="C106" s="5" t="n">
        <v>22098</v>
      </c>
      <c r="D106" s="5" t="n">
        <v>62507</v>
      </c>
      <c r="E106" s="5" t="n">
        <v>65223</v>
      </c>
    </row>
    <row r="107" spans="1:5">
      <c r="A107" s="4" t="s">
        <v>45</v>
      </c>
      <c r="B107" s="5" t="n">
        <v>11391</v>
      </c>
      <c r="C107" s="5" t="n">
        <v>8582</v>
      </c>
      <c r="D107" s="5" t="n">
        <v>15842</v>
      </c>
      <c r="E107" s="5" t="n">
        <v>28243</v>
      </c>
    </row>
    <row r="108" spans="1:5">
      <c r="A108" s="4" t="s">
        <v>44</v>
      </c>
      <c r="B108" s="5" t="n">
        <v>34677</v>
      </c>
      <c r="C108" s="5" t="n">
        <v>26729</v>
      </c>
      <c r="D108" s="5" t="n">
        <v>53323</v>
      </c>
      <c r="E108" s="5" t="n">
        <v>87103</v>
      </c>
    </row>
    <row r="109" spans="1:5">
      <c r="A109" s="4" t="s">
        <v>46</v>
      </c>
      <c r="B109" s="5" t="n">
        <v>23286</v>
      </c>
      <c r="C109" s="5" t="n">
        <v>18147</v>
      </c>
      <c r="D109" s="5" t="n">
        <v>37481</v>
      </c>
      <c r="E109" s="5" t="n">
        <v>58860</v>
      </c>
    </row>
    <row r="110" spans="1:5">
      <c r="A110" s="3" t="s">
        <v>870</v>
      </c>
    </row>
    <row r="111" spans="1:5">
      <c r="A111" s="4" t="s">
        <v>54</v>
      </c>
      <c r="B111" s="5" t="n">
        <v>-8736</v>
      </c>
      <c r="C111" s="5" t="n">
        <v>4922</v>
      </c>
      <c r="D111" s="5" t="n">
        <v>-11857</v>
      </c>
      <c r="E111" s="5" t="n">
        <v>-6562</v>
      </c>
    </row>
    <row r="112" spans="1:5">
      <c r="A112" s="4" t="s">
        <v>55</v>
      </c>
      <c r="B112" s="5" t="n">
        <v>-8736</v>
      </c>
      <c r="C112" s="5" t="n">
        <v>4922</v>
      </c>
      <c r="D112" s="5" t="n">
        <v>-11857</v>
      </c>
      <c r="E112" s="5" t="n">
        <v>-6562</v>
      </c>
    </row>
    <row r="113" spans="1:5">
      <c r="A113" s="4" t="s">
        <v>56</v>
      </c>
      <c r="B113" s="5" t="n">
        <v>14550</v>
      </c>
      <c r="C113" s="5" t="n">
        <v>23069</v>
      </c>
      <c r="D113" s="5" t="n">
        <v>25624</v>
      </c>
      <c r="E113" s="5" t="n">
        <v>52298</v>
      </c>
    </row>
    <row r="114" spans="1:5">
      <c r="A114" s="4" t="s">
        <v>873</v>
      </c>
    </row>
    <row r="115" spans="1:5">
      <c r="A115" s="3" t="s">
        <v>25</v>
      </c>
    </row>
    <row r="116" spans="1:5">
      <c r="A116" s="4" t="s">
        <v>26</v>
      </c>
      <c r="B116" s="5" t="n">
        <v>16184</v>
      </c>
      <c r="C116" s="5" t="n">
        <v>12332</v>
      </c>
      <c r="D116" s="5" t="n">
        <v>47368</v>
      </c>
      <c r="E116" s="5" t="n">
        <v>37945</v>
      </c>
    </row>
    <row r="117" spans="1:5">
      <c r="A117" s="4" t="s">
        <v>27</v>
      </c>
      <c r="B117" s="5" t="n">
        <v>329</v>
      </c>
      <c r="C117" s="5" t="n">
        <v>356</v>
      </c>
      <c r="D117" s="5" t="n">
        <v>1309</v>
      </c>
      <c r="E117" s="5" t="n">
        <v>1397</v>
      </c>
    </row>
    <row r="118" spans="1:5">
      <c r="A118" s="4" t="s">
        <v>28</v>
      </c>
      <c r="B118" s="5" t="n">
        <v>16513</v>
      </c>
      <c r="C118" s="5" t="n">
        <v>12688</v>
      </c>
      <c r="D118" s="5" t="n">
        <v>48677</v>
      </c>
      <c r="E118" s="5" t="n">
        <v>39342</v>
      </c>
    </row>
    <row r="119" spans="1:5">
      <c r="A119" s="3" t="s">
        <v>29</v>
      </c>
    </row>
    <row r="120" spans="1:5">
      <c r="A120" s="4" t="s">
        <v>30</v>
      </c>
      <c r="B120" s="5" t="n">
        <v>6684</v>
      </c>
      <c r="C120" s="5" t="n">
        <v>4448</v>
      </c>
      <c r="D120" s="5" t="n">
        <v>19162</v>
      </c>
      <c r="E120" s="5" t="n">
        <v>13808</v>
      </c>
    </row>
    <row r="121" spans="1:5">
      <c r="A121" s="4" t="s">
        <v>31</v>
      </c>
      <c r="B121" s="5" t="n">
        <v>9829</v>
      </c>
      <c r="C121" s="5" t="n">
        <v>8240</v>
      </c>
      <c r="D121" s="5" t="n">
        <v>29515</v>
      </c>
      <c r="E121" s="5" t="n">
        <v>25534</v>
      </c>
    </row>
    <row r="122" spans="1:5">
      <c r="A122" s="3" t="s">
        <v>32</v>
      </c>
    </row>
    <row r="123" spans="1:5">
      <c r="A123" s="4" t="s">
        <v>33</v>
      </c>
      <c r="B123" s="5" t="n">
        <v>3407</v>
      </c>
      <c r="C123" s="5" t="n">
        <v>2803</v>
      </c>
      <c r="D123" s="5" t="n">
        <v>8715</v>
      </c>
      <c r="E123" s="5" t="n">
        <v>8236</v>
      </c>
    </row>
    <row r="124" spans="1:5">
      <c r="A124" s="4" t="s">
        <v>34</v>
      </c>
      <c r="B124" s="5" t="n">
        <v>1997</v>
      </c>
      <c r="C124" s="5" t="n">
        <v>1513</v>
      </c>
      <c r="D124" s="5" t="n">
        <v>4945</v>
      </c>
      <c r="E124" s="5" t="n">
        <v>4332</v>
      </c>
    </row>
    <row r="125" spans="1:5">
      <c r="A125" s="4" t="s">
        <v>35</v>
      </c>
      <c r="B125" s="5" t="n">
        <v>116</v>
      </c>
      <c r="C125" s="5" t="n">
        <v>113</v>
      </c>
      <c r="D125" s="5" t="n">
        <v>360</v>
      </c>
      <c r="E125" s="5" t="n">
        <v>316</v>
      </c>
    </row>
    <row r="126" spans="1:5">
      <c r="A126" s="4" t="s">
        <v>36</v>
      </c>
      <c r="B126" s="5" t="n">
        <v>0</v>
      </c>
      <c r="D126" s="5" t="n">
        <v>0</v>
      </c>
    </row>
    <row r="127" spans="1:5">
      <c r="A127" s="4" t="s">
        <v>37</v>
      </c>
      <c r="B127" s="5" t="n">
        <v>5520</v>
      </c>
      <c r="C127" s="5" t="n">
        <v>4429</v>
      </c>
      <c r="D127" s="5" t="n">
        <v>14020</v>
      </c>
      <c r="E127" s="5" t="n">
        <v>12884</v>
      </c>
    </row>
    <row r="128" spans="1:5">
      <c r="A128" s="4" t="s">
        <v>869</v>
      </c>
      <c r="B128" s="5" t="n">
        <v>4309</v>
      </c>
      <c r="C128" s="5" t="n">
        <v>3811</v>
      </c>
      <c r="D128" s="5" t="n">
        <v>15495</v>
      </c>
      <c r="E128" s="5" t="n">
        <v>12650</v>
      </c>
    </row>
    <row r="129" spans="1:5">
      <c r="A129" s="3" t="s">
        <v>39</v>
      </c>
    </row>
    <row r="130" spans="1:5">
      <c r="A130" s="4" t="s">
        <v>40</v>
      </c>
      <c r="B130" s="5" t="n">
        <v>-160</v>
      </c>
      <c r="C130" s="5" t="n">
        <v>-128</v>
      </c>
      <c r="D130" s="5" t="n">
        <v>-475</v>
      </c>
      <c r="E130" s="5" t="n">
        <v>-366</v>
      </c>
    </row>
    <row r="131" spans="1:5">
      <c r="A131" s="4" t="s">
        <v>41</v>
      </c>
      <c r="B131" s="5" t="n">
        <v>1299</v>
      </c>
      <c r="C131" s="5" t="n">
        <v>1124</v>
      </c>
      <c r="D131" s="5" t="n">
        <v>3865</v>
      </c>
      <c r="E131" s="5" t="n">
        <v>3513</v>
      </c>
    </row>
    <row r="132" spans="1:5">
      <c r="A132" s="4" t="s">
        <v>42</v>
      </c>
      <c r="E132" s="5" t="n">
        <v>0</v>
      </c>
    </row>
    <row r="133" spans="1:5">
      <c r="A133" s="4" t="s">
        <v>864</v>
      </c>
      <c r="B133" s="5" t="n">
        <v>0</v>
      </c>
      <c r="C133" s="5" t="n">
        <v>0</v>
      </c>
      <c r="D133" s="5" t="n">
        <v>0</v>
      </c>
      <c r="E133" s="5" t="n">
        <v>0</v>
      </c>
    </row>
    <row r="134" spans="1:5">
      <c r="A134" s="4" t="s">
        <v>43</v>
      </c>
      <c r="B134" s="5" t="n">
        <v>1139</v>
      </c>
      <c r="C134" s="5" t="n">
        <v>996</v>
      </c>
      <c r="D134" s="5" t="n">
        <v>3390</v>
      </c>
      <c r="E134" s="5" t="n">
        <v>3147</v>
      </c>
    </row>
    <row r="135" spans="1:5">
      <c r="A135" s="4" t="s">
        <v>45</v>
      </c>
      <c r="B135" s="5" t="n">
        <v>1081</v>
      </c>
      <c r="C135" s="5" t="n">
        <v>782</v>
      </c>
      <c r="D135" s="5" t="n">
        <v>3339</v>
      </c>
      <c r="E135" s="5" t="n">
        <v>2635</v>
      </c>
    </row>
    <row r="136" spans="1:5">
      <c r="A136" s="4" t="s">
        <v>44</v>
      </c>
      <c r="B136" s="5" t="n">
        <v>3170</v>
      </c>
      <c r="C136" s="5" t="n">
        <v>2815</v>
      </c>
      <c r="D136" s="5" t="n">
        <v>12105</v>
      </c>
      <c r="E136" s="5" t="n">
        <v>9503</v>
      </c>
    </row>
    <row r="137" spans="1:5">
      <c r="A137" s="4" t="s">
        <v>46</v>
      </c>
      <c r="B137" s="5" t="n">
        <v>2089</v>
      </c>
      <c r="C137" s="5" t="n">
        <v>2033</v>
      </c>
      <c r="D137" s="5" t="n">
        <v>8766</v>
      </c>
      <c r="E137" s="5" t="n">
        <v>6868</v>
      </c>
    </row>
    <row r="138" spans="1:5">
      <c r="A138" s="3" t="s">
        <v>870</v>
      </c>
    </row>
    <row r="139" spans="1:5">
      <c r="A139" s="4" t="s">
        <v>54</v>
      </c>
      <c r="B139" s="5" t="n">
        <v>-8736</v>
      </c>
      <c r="C139" s="5" t="n">
        <v>4922</v>
      </c>
      <c r="D139" s="5" t="n">
        <v>-11857</v>
      </c>
      <c r="E139" s="5" t="n">
        <v>-6562</v>
      </c>
    </row>
    <row r="140" spans="1:5">
      <c r="A140" s="4" t="s">
        <v>55</v>
      </c>
      <c r="B140" s="5" t="n">
        <v>-8736</v>
      </c>
      <c r="C140" s="5" t="n">
        <v>4922</v>
      </c>
      <c r="D140" s="5" t="n">
        <v>-11857</v>
      </c>
      <c r="E140" s="5" t="n">
        <v>-6562</v>
      </c>
    </row>
    <row r="141" spans="1:5">
      <c r="A141" s="4" t="s">
        <v>56</v>
      </c>
      <c r="B141" s="5" t="n">
        <v>-6647</v>
      </c>
      <c r="C141" s="5" t="n">
        <v>6955</v>
      </c>
      <c r="D141" s="5" t="n">
        <v>-3091</v>
      </c>
      <c r="E141" s="5" t="n">
        <v>306</v>
      </c>
    </row>
    <row r="142" spans="1:5">
      <c r="A142" s="4" t="s">
        <v>865</v>
      </c>
    </row>
    <row r="143" spans="1:5">
      <c r="A143" s="3" t="s">
        <v>25</v>
      </c>
    </row>
    <row r="144" spans="1:5">
      <c r="A144" s="4" t="s">
        <v>26</v>
      </c>
      <c r="B144" s="5" t="n">
        <v>-824</v>
      </c>
      <c r="C144" s="5" t="n">
        <v>-228</v>
      </c>
      <c r="D144" s="5" t="n">
        <v>-2189</v>
      </c>
      <c r="E144" s="5" t="n">
        <v>-2428</v>
      </c>
    </row>
    <row r="145" spans="1:5">
      <c r="A145" s="4" t="s">
        <v>27</v>
      </c>
      <c r="B145" s="5" t="n">
        <v>-405</v>
      </c>
      <c r="C145" s="5" t="n">
        <v>-444</v>
      </c>
      <c r="D145" s="5" t="n">
        <v>-1526</v>
      </c>
      <c r="E145" s="5" t="n">
        <v>-1629</v>
      </c>
    </row>
    <row r="146" spans="1:5">
      <c r="A146" s="4" t="s">
        <v>28</v>
      </c>
      <c r="B146" s="5" t="n">
        <v>-1229</v>
      </c>
      <c r="C146" s="5" t="n">
        <v>-672</v>
      </c>
      <c r="D146" s="5" t="n">
        <v>-3715</v>
      </c>
      <c r="E146" s="5" t="n">
        <v>-4057</v>
      </c>
    </row>
    <row r="147" spans="1:5">
      <c r="A147" s="3" t="s">
        <v>29</v>
      </c>
    </row>
    <row r="148" spans="1:5">
      <c r="A148" s="4" t="s">
        <v>30</v>
      </c>
      <c r="B148" s="5" t="n">
        <v>-1141</v>
      </c>
      <c r="C148" s="5" t="n">
        <v>-981</v>
      </c>
      <c r="D148" s="5" t="n">
        <v>-3542</v>
      </c>
      <c r="E148" s="5" t="n">
        <v>-4127</v>
      </c>
    </row>
    <row r="149" spans="1:5">
      <c r="A149" s="4" t="s">
        <v>31</v>
      </c>
      <c r="B149" s="5" t="n">
        <v>-88</v>
      </c>
      <c r="C149" s="5" t="n">
        <v>309</v>
      </c>
      <c r="D149" s="5" t="n">
        <v>-173</v>
      </c>
      <c r="E149" s="5" t="n">
        <v>70</v>
      </c>
    </row>
    <row r="150" spans="1:5">
      <c r="A150" s="3" t="s">
        <v>32</v>
      </c>
    </row>
    <row r="151" spans="1:5">
      <c r="A151" s="4" t="s">
        <v>33</v>
      </c>
      <c r="B151" s="5" t="n">
        <v>0</v>
      </c>
      <c r="C151" s="5" t="n">
        <v>0</v>
      </c>
      <c r="D151" s="5" t="n">
        <v>0</v>
      </c>
      <c r="E151" s="5" t="n">
        <v>0</v>
      </c>
    </row>
    <row r="152" spans="1:5">
      <c r="A152" s="4" t="s">
        <v>34</v>
      </c>
      <c r="B152" s="5" t="n">
        <v>0</v>
      </c>
      <c r="C152" s="5" t="n">
        <v>0</v>
      </c>
      <c r="D152" s="5" t="n">
        <v>0</v>
      </c>
      <c r="E152" s="5" t="n">
        <v>0</v>
      </c>
    </row>
    <row r="153" spans="1:5">
      <c r="A153" s="4" t="s">
        <v>35</v>
      </c>
      <c r="B153" s="5" t="n">
        <v>0</v>
      </c>
      <c r="C153" s="5" t="n">
        <v>0</v>
      </c>
      <c r="D153" s="5" t="n">
        <v>0</v>
      </c>
      <c r="E153" s="5" t="n">
        <v>0</v>
      </c>
    </row>
    <row r="154" spans="1:5">
      <c r="A154" s="4" t="s">
        <v>36</v>
      </c>
      <c r="B154" s="5" t="n">
        <v>0</v>
      </c>
      <c r="D154" s="5" t="n">
        <v>0</v>
      </c>
    </row>
    <row r="155" spans="1:5">
      <c r="A155" s="4" t="s">
        <v>37</v>
      </c>
      <c r="B155" s="5" t="n">
        <v>0</v>
      </c>
      <c r="C155" s="5" t="n">
        <v>0</v>
      </c>
      <c r="D155" s="5" t="n">
        <v>0</v>
      </c>
      <c r="E155" s="5" t="n">
        <v>0</v>
      </c>
    </row>
    <row r="156" spans="1:5">
      <c r="A156" s="4" t="s">
        <v>869</v>
      </c>
      <c r="B156" s="5" t="n">
        <v>-88</v>
      </c>
      <c r="C156" s="5" t="n">
        <v>309</v>
      </c>
      <c r="D156" s="5" t="n">
        <v>-173</v>
      </c>
      <c r="E156" s="5" t="n">
        <v>70</v>
      </c>
    </row>
    <row r="157" spans="1:5">
      <c r="A157" s="3" t="s">
        <v>39</v>
      </c>
    </row>
    <row r="158" spans="1:5">
      <c r="A158" s="4" t="s">
        <v>40</v>
      </c>
      <c r="B158" s="5" t="n">
        <v>34891</v>
      </c>
      <c r="C158" s="5" t="n">
        <v>34931</v>
      </c>
      <c r="D158" s="5" t="n">
        <v>104434</v>
      </c>
      <c r="E158" s="5" t="n">
        <v>104723</v>
      </c>
    </row>
    <row r="159" spans="1:5">
      <c r="A159" s="4" t="s">
        <v>41</v>
      </c>
      <c r="B159" s="5" t="n">
        <v>-34891</v>
      </c>
      <c r="C159" s="5" t="n">
        <v>-34931</v>
      </c>
      <c r="D159" s="5" t="n">
        <v>-104434</v>
      </c>
      <c r="E159" s="5" t="n">
        <v>-104723</v>
      </c>
    </row>
    <row r="160" spans="1:5">
      <c r="A160" s="4" t="s">
        <v>42</v>
      </c>
      <c r="E160" s="5" t="n">
        <v>0</v>
      </c>
    </row>
    <row r="161" spans="1:5">
      <c r="A161" s="4" t="s">
        <v>864</v>
      </c>
      <c r="B161" s="5" t="n">
        <v>58539</v>
      </c>
      <c r="C161" s="5" t="n">
        <v>45642</v>
      </c>
      <c r="D161" s="5" t="n">
        <v>105267</v>
      </c>
      <c r="E161" s="5" t="n">
        <v>143925</v>
      </c>
    </row>
    <row r="162" spans="1:5">
      <c r="A162" s="4" t="s">
        <v>43</v>
      </c>
      <c r="B162" s="5" t="n">
        <v>58539</v>
      </c>
      <c r="C162" s="5" t="n">
        <v>45642</v>
      </c>
      <c r="D162" s="5" t="n">
        <v>105267</v>
      </c>
      <c r="E162" s="5" t="n">
        <v>143925</v>
      </c>
    </row>
    <row r="163" spans="1:5">
      <c r="A163" s="4" t="s">
        <v>45</v>
      </c>
      <c r="B163" s="5" t="n">
        <v>0</v>
      </c>
      <c r="C163" s="5" t="n">
        <v>0</v>
      </c>
      <c r="D163" s="5" t="n">
        <v>0</v>
      </c>
      <c r="E163" s="5" t="n">
        <v>0</v>
      </c>
    </row>
    <row r="164" spans="1:5">
      <c r="A164" s="4" t="s">
        <v>44</v>
      </c>
      <c r="B164" s="5" t="n">
        <v>-58627</v>
      </c>
      <c r="C164" s="5" t="n">
        <v>-45333</v>
      </c>
      <c r="D164" s="5" t="n">
        <v>-105440</v>
      </c>
      <c r="E164" s="5" t="n">
        <v>-143855</v>
      </c>
    </row>
    <row r="165" spans="1:5">
      <c r="A165" s="4" t="s">
        <v>46</v>
      </c>
      <c r="B165" s="5" t="n">
        <v>-58627</v>
      </c>
      <c r="C165" s="5" t="n">
        <v>-45333</v>
      </c>
      <c r="D165" s="5" t="n">
        <v>-105440</v>
      </c>
      <c r="E165" s="5" t="n">
        <v>-143855</v>
      </c>
    </row>
    <row r="166" spans="1:5">
      <c r="A166" s="3" t="s">
        <v>870</v>
      </c>
    </row>
    <row r="167" spans="1:5">
      <c r="A167" s="4" t="s">
        <v>54</v>
      </c>
      <c r="B167" s="5" t="n">
        <v>26208</v>
      </c>
      <c r="C167" s="5" t="n">
        <v>-14766</v>
      </c>
      <c r="D167" s="5" t="n">
        <v>35571</v>
      </c>
      <c r="E167" s="5" t="n">
        <v>19686</v>
      </c>
    </row>
    <row r="168" spans="1:5">
      <c r="A168" s="4" t="s">
        <v>55</v>
      </c>
      <c r="B168" s="5" t="n">
        <v>26208</v>
      </c>
      <c r="C168" s="5" t="n">
        <v>-14766</v>
      </c>
      <c r="D168" s="5" t="n">
        <v>35571</v>
      </c>
      <c r="E168" s="5" t="n">
        <v>19686</v>
      </c>
    </row>
    <row r="169" spans="1:5">
      <c r="A169" s="4" t="s">
        <v>56</v>
      </c>
      <c r="B169" s="7" t="n">
        <v>-32419</v>
      </c>
      <c r="C169" s="7" t="n">
        <v>-60099</v>
      </c>
      <c r="D169" s="7" t="n">
        <v>-69869</v>
      </c>
      <c r="E169" s="7" t="n">
        <v>-12416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58</v>
      </c>
      <c r="D1" s="2" t="s">
        <v>24</v>
      </c>
      <c r="E1" s="2" t="s">
        <v>461</v>
      </c>
    </row>
    <row r="2" spans="1:5">
      <c r="A2" s="3" t="s">
        <v>59</v>
      </c>
    </row>
    <row r="3" spans="1:5">
      <c r="A3" s="4" t="s">
        <v>60</v>
      </c>
      <c r="B3" s="7" t="n">
        <v>63289</v>
      </c>
      <c r="C3" s="7" t="n">
        <v>27230</v>
      </c>
      <c r="D3" s="7" t="n">
        <v>48973</v>
      </c>
      <c r="E3" s="7" t="n">
        <v>21318</v>
      </c>
    </row>
    <row r="4" spans="1:5">
      <c r="A4" s="4" t="s">
        <v>61</v>
      </c>
      <c r="B4" s="5" t="n">
        <v>104388</v>
      </c>
      <c r="C4" s="5" t="n">
        <v>95247</v>
      </c>
    </row>
    <row r="5" spans="1:5">
      <c r="A5" s="4" t="s">
        <v>62</v>
      </c>
      <c r="B5" s="5" t="n">
        <v>100926</v>
      </c>
      <c r="C5" s="5" t="n">
        <v>91263</v>
      </c>
    </row>
    <row r="6" spans="1:5">
      <c r="A6" s="4" t="s">
        <v>63</v>
      </c>
      <c r="B6" s="5" t="n">
        <v>12602</v>
      </c>
      <c r="C6" s="5" t="n">
        <v>10108</v>
      </c>
    </row>
    <row r="7" spans="1:5">
      <c r="A7" s="4" t="s">
        <v>64</v>
      </c>
      <c r="B7" s="5" t="n">
        <v>10005</v>
      </c>
      <c r="C7" s="5" t="n">
        <v>25165</v>
      </c>
    </row>
    <row r="8" spans="1:5">
      <c r="A8" s="4" t="s">
        <v>65</v>
      </c>
      <c r="B8" s="5" t="n">
        <v>291210</v>
      </c>
      <c r="C8" s="5" t="n">
        <v>249013</v>
      </c>
    </row>
    <row r="9" spans="1:5">
      <c r="A9" s="4" t="s">
        <v>66</v>
      </c>
      <c r="B9" s="5" t="n">
        <v>12865</v>
      </c>
      <c r="C9" s="5" t="n">
        <v>15540</v>
      </c>
    </row>
    <row r="10" spans="1:5">
      <c r="A10" s="4" t="s">
        <v>67</v>
      </c>
      <c r="B10" s="5" t="n">
        <v>345485</v>
      </c>
      <c r="C10" s="5" t="n">
        <v>360191</v>
      </c>
    </row>
    <row r="11" spans="1:5">
      <c r="A11" s="4" t="s">
        <v>68</v>
      </c>
      <c r="B11" s="5" t="n">
        <v>2156378</v>
      </c>
      <c r="C11" s="5" t="n">
        <v>2322723</v>
      </c>
    </row>
    <row r="12" spans="1:5">
      <c r="A12" s="4" t="s">
        <v>69</v>
      </c>
      <c r="B12" s="5" t="n">
        <v>4914</v>
      </c>
      <c r="C12" s="5" t="n">
        <v>1324</v>
      </c>
    </row>
    <row r="13" spans="1:5">
      <c r="A13" s="4" t="s">
        <v>875</v>
      </c>
      <c r="B13" s="5" t="n">
        <v>0</v>
      </c>
      <c r="C13" s="5" t="n">
        <v>0</v>
      </c>
    </row>
    <row r="14" spans="1:5">
      <c r="A14" s="4" t="s">
        <v>876</v>
      </c>
      <c r="B14" s="5" t="n">
        <v>0</v>
      </c>
      <c r="C14" s="5" t="n">
        <v>0</v>
      </c>
    </row>
    <row r="15" spans="1:5">
      <c r="A15" s="4" t="s">
        <v>70</v>
      </c>
      <c r="B15" s="5" t="n">
        <v>2810852</v>
      </c>
      <c r="C15" s="5" t="n">
        <v>2948791</v>
      </c>
    </row>
    <row r="16" spans="1:5">
      <c r="A16" s="3" t="s">
        <v>71</v>
      </c>
    </row>
    <row r="17" spans="1:5">
      <c r="A17" s="4" t="s">
        <v>72</v>
      </c>
      <c r="B17" s="5" t="n">
        <v>45250</v>
      </c>
      <c r="C17" s="5" t="n">
        <v>38296</v>
      </c>
    </row>
    <row r="18" spans="1:5">
      <c r="A18" s="4" t="s">
        <v>73</v>
      </c>
      <c r="B18" s="5" t="n">
        <v>8399</v>
      </c>
      <c r="C18" s="5" t="n">
        <v>8664</v>
      </c>
    </row>
    <row r="19" spans="1:5">
      <c r="A19" s="4" t="s">
        <v>74</v>
      </c>
      <c r="B19" s="5" t="n">
        <v>78675</v>
      </c>
      <c r="C19" s="5" t="n">
        <v>59724</v>
      </c>
    </row>
    <row r="20" spans="1:5">
      <c r="A20" s="4" t="s">
        <v>75</v>
      </c>
      <c r="B20" s="5" t="n">
        <v>132324</v>
      </c>
      <c r="C20" s="5" t="n">
        <v>106684</v>
      </c>
    </row>
    <row r="21" spans="1:5">
      <c r="A21" s="3" t="s">
        <v>76</v>
      </c>
    </row>
    <row r="22" spans="1:5">
      <c r="A22" s="4" t="s">
        <v>77</v>
      </c>
      <c r="B22" s="5" t="n">
        <v>1437000</v>
      </c>
      <c r="C22" s="5" t="n">
        <v>1652500</v>
      </c>
    </row>
    <row r="23" spans="1:5">
      <c r="A23" s="4" t="s">
        <v>78</v>
      </c>
      <c r="B23" s="5" t="n">
        <v>-21421</v>
      </c>
      <c r="C23" s="5" t="n">
        <v>-27191</v>
      </c>
    </row>
    <row r="24" spans="1:5">
      <c r="A24" s="4" t="s">
        <v>79</v>
      </c>
      <c r="B24" s="5" t="n">
        <v>1415579</v>
      </c>
      <c r="C24" s="5" t="n">
        <v>1625309</v>
      </c>
    </row>
    <row r="25" spans="1:5">
      <c r="A25" s="4" t="s">
        <v>80</v>
      </c>
      <c r="B25" s="5" t="n">
        <v>459780</v>
      </c>
      <c r="C25" s="5" t="n">
        <v>469622</v>
      </c>
    </row>
    <row r="26" spans="1:5">
      <c r="A26" s="4" t="s">
        <v>81</v>
      </c>
      <c r="B26" s="5" t="n">
        <v>3312</v>
      </c>
      <c r="C26" s="5" t="n">
        <v>2840</v>
      </c>
    </row>
    <row r="27" spans="1:5">
      <c r="A27" s="4" t="s">
        <v>877</v>
      </c>
      <c r="B27" s="5" t="n">
        <v>0</v>
      </c>
      <c r="C27" s="5" t="n">
        <v>0</v>
      </c>
    </row>
    <row r="28" spans="1:5">
      <c r="A28" s="4" t="s">
        <v>82</v>
      </c>
      <c r="B28" s="5" t="n">
        <v>2010995</v>
      </c>
      <c r="C28" s="5" t="n">
        <v>2204455</v>
      </c>
    </row>
    <row r="29" spans="1:5">
      <c r="A29" s="3" t="s">
        <v>85</v>
      </c>
    </row>
    <row r="30" spans="1:5">
      <c r="A30" s="4" t="s">
        <v>878</v>
      </c>
      <c r="B30" s="5" t="n">
        <v>532</v>
      </c>
      <c r="C30" s="5" t="n">
        <v>530</v>
      </c>
    </row>
    <row r="31" spans="1:5">
      <c r="A31" s="4" t="s">
        <v>88</v>
      </c>
      <c r="B31" s="5" t="n">
        <v>455684</v>
      </c>
      <c r="C31" s="5" t="n">
        <v>445182</v>
      </c>
    </row>
    <row r="32" spans="1:5">
      <c r="A32" s="4" t="s">
        <v>879</v>
      </c>
      <c r="B32" s="5" t="n">
        <v>-6594</v>
      </c>
      <c r="C32" s="5" t="n">
        <v>-5163</v>
      </c>
    </row>
    <row r="33" spans="1:5">
      <c r="A33" s="4" t="s">
        <v>880</v>
      </c>
      <c r="B33" s="5" t="n">
        <v>-35382</v>
      </c>
      <c r="C33" s="5" t="n">
        <v>-23525</v>
      </c>
    </row>
    <row r="34" spans="1:5">
      <c r="A34" s="4" t="s">
        <v>881</v>
      </c>
      <c r="B34" s="5" t="n">
        <v>385617</v>
      </c>
      <c r="C34" s="5" t="n">
        <v>327312</v>
      </c>
    </row>
    <row r="35" spans="1:5">
      <c r="A35" s="4" t="s">
        <v>92</v>
      </c>
      <c r="B35" s="5" t="n">
        <v>799857</v>
      </c>
      <c r="C35" s="5" t="n">
        <v>744336</v>
      </c>
    </row>
    <row r="36" spans="1:5">
      <c r="A36" s="4" t="s">
        <v>93</v>
      </c>
      <c r="B36" s="5" t="n">
        <v>2810852</v>
      </c>
      <c r="C36" s="5" t="n">
        <v>2948791</v>
      </c>
    </row>
    <row r="37" spans="1:5">
      <c r="A37" s="4" t="s">
        <v>6</v>
      </c>
    </row>
    <row r="38" spans="1:5">
      <c r="A38" s="3" t="s">
        <v>59</v>
      </c>
    </row>
    <row r="39" spans="1:5">
      <c r="A39" s="4" t="s">
        <v>60</v>
      </c>
      <c r="B39" s="5" t="n">
        <v>36821</v>
      </c>
      <c r="C39" s="5" t="n">
        <v>4440</v>
      </c>
      <c r="D39" s="5" t="n">
        <v>33752</v>
      </c>
      <c r="E39" s="5" t="n">
        <v>11387</v>
      </c>
    </row>
    <row r="40" spans="1:5">
      <c r="A40" s="4" t="s">
        <v>61</v>
      </c>
      <c r="B40" s="5" t="n">
        <v>0</v>
      </c>
      <c r="C40" s="5" t="n">
        <v>0</v>
      </c>
    </row>
    <row r="41" spans="1:5">
      <c r="A41" s="4" t="s">
        <v>62</v>
      </c>
      <c r="B41" s="5" t="n">
        <v>0</v>
      </c>
      <c r="C41" s="5" t="n">
        <v>0</v>
      </c>
    </row>
    <row r="42" spans="1:5">
      <c r="A42" s="4" t="s">
        <v>63</v>
      </c>
      <c r="B42" s="5" t="n">
        <v>2372</v>
      </c>
      <c r="C42" s="5" t="n">
        <v>316</v>
      </c>
    </row>
    <row r="43" spans="1:5">
      <c r="A43" s="4" t="s">
        <v>64</v>
      </c>
      <c r="B43" s="5" t="n">
        <v>1611</v>
      </c>
      <c r="C43" s="5" t="n">
        <v>15311</v>
      </c>
    </row>
    <row r="44" spans="1:5">
      <c r="A44" s="4" t="s">
        <v>65</v>
      </c>
      <c r="B44" s="5" t="n">
        <v>40804</v>
      </c>
      <c r="C44" s="5" t="n">
        <v>20067</v>
      </c>
    </row>
    <row r="45" spans="1:5">
      <c r="A45" s="4" t="s">
        <v>66</v>
      </c>
      <c r="B45" s="5" t="n">
        <v>7595</v>
      </c>
      <c r="C45" s="5" t="n">
        <v>9166</v>
      </c>
    </row>
    <row r="46" spans="1:5">
      <c r="A46" s="4" t="s">
        <v>67</v>
      </c>
      <c r="B46" s="5" t="n">
        <v>0</v>
      </c>
      <c r="C46" s="5" t="n">
        <v>0</v>
      </c>
    </row>
    <row r="47" spans="1:5">
      <c r="A47" s="4" t="s">
        <v>68</v>
      </c>
      <c r="B47" s="5" t="n">
        <v>0</v>
      </c>
      <c r="C47" s="5" t="n">
        <v>0</v>
      </c>
    </row>
    <row r="48" spans="1:5">
      <c r="A48" s="4" t="s">
        <v>69</v>
      </c>
      <c r="B48" s="5" t="n">
        <v>2500</v>
      </c>
      <c r="C48" s="5" t="n">
        <v>0</v>
      </c>
    </row>
    <row r="49" spans="1:5">
      <c r="A49" s="4" t="s">
        <v>875</v>
      </c>
      <c r="B49" s="5" t="n">
        <v>1451328</v>
      </c>
      <c r="C49" s="5" t="n">
        <v>1457011</v>
      </c>
    </row>
    <row r="50" spans="1:5">
      <c r="A50" s="4" t="s">
        <v>876</v>
      </c>
      <c r="B50" s="5" t="n">
        <v>1690523</v>
      </c>
      <c r="C50" s="5" t="n">
        <v>1641477</v>
      </c>
    </row>
    <row r="51" spans="1:5">
      <c r="A51" s="4" t="s">
        <v>70</v>
      </c>
      <c r="B51" s="5" t="n">
        <v>3192750</v>
      </c>
      <c r="C51" s="5" t="n">
        <v>3127721</v>
      </c>
    </row>
    <row r="52" spans="1:5">
      <c r="A52" s="3" t="s">
        <v>71</v>
      </c>
    </row>
    <row r="53" spans="1:5">
      <c r="A53" s="4" t="s">
        <v>72</v>
      </c>
      <c r="B53" s="5" t="n">
        <v>2822</v>
      </c>
      <c r="C53" s="5" t="n">
        <v>2914</v>
      </c>
    </row>
    <row r="54" spans="1:5">
      <c r="A54" s="4" t="s">
        <v>73</v>
      </c>
      <c r="B54" s="5" t="n">
        <v>0</v>
      </c>
      <c r="C54" s="5" t="n">
        <v>0</v>
      </c>
    </row>
    <row r="55" spans="1:5">
      <c r="A55" s="4" t="s">
        <v>74</v>
      </c>
      <c r="B55" s="5" t="n">
        <v>13722</v>
      </c>
      <c r="C55" s="5" t="n">
        <v>12285</v>
      </c>
    </row>
    <row r="56" spans="1:5">
      <c r="A56" s="4" t="s">
        <v>75</v>
      </c>
      <c r="B56" s="5" t="n">
        <v>16544</v>
      </c>
      <c r="C56" s="5" t="n">
        <v>15199</v>
      </c>
    </row>
    <row r="57" spans="1:5">
      <c r="A57" s="3" t="s">
        <v>76</v>
      </c>
    </row>
    <row r="58" spans="1:5">
      <c r="A58" s="4" t="s">
        <v>77</v>
      </c>
      <c r="B58" s="5" t="n">
        <v>0</v>
      </c>
      <c r="C58" s="5" t="n">
        <v>0</v>
      </c>
    </row>
    <row r="59" spans="1:5">
      <c r="A59" s="4" t="s">
        <v>78</v>
      </c>
      <c r="B59" s="5" t="n">
        <v>0</v>
      </c>
      <c r="C59" s="5" t="n">
        <v>0</v>
      </c>
    </row>
    <row r="60" spans="1:5">
      <c r="A60" s="4" t="s">
        <v>79</v>
      </c>
      <c r="B60" s="5" t="n">
        <v>0</v>
      </c>
      <c r="C60" s="5" t="n">
        <v>0</v>
      </c>
    </row>
    <row r="61" spans="1:5">
      <c r="A61" s="4" t="s">
        <v>80</v>
      </c>
      <c r="B61" s="5" t="n">
        <v>0</v>
      </c>
      <c r="C61" s="5" t="n">
        <v>0</v>
      </c>
    </row>
    <row r="62" spans="1:5">
      <c r="A62" s="4" t="s">
        <v>81</v>
      </c>
      <c r="B62" s="5" t="n">
        <v>0</v>
      </c>
      <c r="C62" s="5" t="n">
        <v>0</v>
      </c>
    </row>
    <row r="63" spans="1:5">
      <c r="A63" s="4" t="s">
        <v>877</v>
      </c>
      <c r="B63" s="5" t="n">
        <v>2376349</v>
      </c>
      <c r="C63" s="5" t="n">
        <v>2368186</v>
      </c>
    </row>
    <row r="64" spans="1:5">
      <c r="A64" s="4" t="s">
        <v>82</v>
      </c>
      <c r="B64" s="5" t="n">
        <v>2392893</v>
      </c>
      <c r="C64" s="5" t="n">
        <v>2383385</v>
      </c>
    </row>
    <row r="65" spans="1:5">
      <c r="A65" s="3" t="s">
        <v>85</v>
      </c>
    </row>
    <row r="66" spans="1:5">
      <c r="A66" s="4" t="s">
        <v>878</v>
      </c>
      <c r="B66" s="5" t="n">
        <v>532</v>
      </c>
      <c r="C66" s="5" t="n">
        <v>530</v>
      </c>
    </row>
    <row r="67" spans="1:5">
      <c r="A67" s="4" t="s">
        <v>88</v>
      </c>
      <c r="B67" s="5" t="n">
        <v>455684</v>
      </c>
      <c r="C67" s="5" t="n">
        <v>445182</v>
      </c>
    </row>
    <row r="68" spans="1:5">
      <c r="A68" s="4" t="s">
        <v>879</v>
      </c>
      <c r="B68" s="5" t="n">
        <v>-6594</v>
      </c>
      <c r="C68" s="5" t="n">
        <v>-5163</v>
      </c>
    </row>
    <row r="69" spans="1:5">
      <c r="A69" s="4" t="s">
        <v>880</v>
      </c>
      <c r="B69" s="5" t="n">
        <v>-35382</v>
      </c>
      <c r="C69" s="5" t="n">
        <v>-23525</v>
      </c>
    </row>
    <row r="70" spans="1:5">
      <c r="A70" s="4" t="s">
        <v>881</v>
      </c>
      <c r="B70" s="5" t="n">
        <v>385617</v>
      </c>
      <c r="C70" s="5" t="n">
        <v>327312</v>
      </c>
    </row>
    <row r="71" spans="1:5">
      <c r="A71" s="4" t="s">
        <v>92</v>
      </c>
      <c r="B71" s="5" t="n">
        <v>799857</v>
      </c>
      <c r="C71" s="5" t="n">
        <v>744336</v>
      </c>
    </row>
    <row r="72" spans="1:5">
      <c r="A72" s="4" t="s">
        <v>93</v>
      </c>
      <c r="B72" s="5" t="n">
        <v>3192750</v>
      </c>
      <c r="C72" s="5" t="n">
        <v>3127721</v>
      </c>
    </row>
    <row r="73" spans="1:5">
      <c r="A73" s="4" t="s">
        <v>871</v>
      </c>
    </row>
    <row r="74" spans="1:5">
      <c r="A74" s="3" t="s">
        <v>59</v>
      </c>
    </row>
    <row r="75" spans="1:5">
      <c r="A75" s="4" t="s">
        <v>60</v>
      </c>
      <c r="B75" s="5" t="n">
        <v>0</v>
      </c>
      <c r="C75" s="5" t="n">
        <v>0</v>
      </c>
      <c r="D75" s="5" t="n">
        <v>0</v>
      </c>
      <c r="E75" s="5" t="n">
        <v>0</v>
      </c>
    </row>
    <row r="76" spans="1:5">
      <c r="A76" s="4" t="s">
        <v>61</v>
      </c>
      <c r="B76" s="5" t="n">
        <v>12291</v>
      </c>
      <c r="C76" s="5" t="n">
        <v>12025</v>
      </c>
    </row>
    <row r="77" spans="1:5">
      <c r="A77" s="4" t="s">
        <v>62</v>
      </c>
      <c r="B77" s="5" t="n">
        <v>16758</v>
      </c>
      <c r="C77" s="5" t="n">
        <v>9411</v>
      </c>
    </row>
    <row r="78" spans="1:5">
      <c r="A78" s="4" t="s">
        <v>63</v>
      </c>
      <c r="B78" s="5" t="n">
        <v>918</v>
      </c>
      <c r="C78" s="5" t="n">
        <v>681</v>
      </c>
    </row>
    <row r="79" spans="1:5">
      <c r="A79" s="4" t="s">
        <v>64</v>
      </c>
      <c r="B79" s="5" t="n">
        <v>158</v>
      </c>
      <c r="C79" s="5" t="n">
        <v>257</v>
      </c>
    </row>
    <row r="80" spans="1:5">
      <c r="A80" s="4" t="s">
        <v>65</v>
      </c>
      <c r="B80" s="5" t="n">
        <v>30125</v>
      </c>
      <c r="C80" s="5" t="n">
        <v>22374</v>
      </c>
    </row>
    <row r="81" spans="1:5">
      <c r="A81" s="4" t="s">
        <v>66</v>
      </c>
      <c r="B81" s="5" t="n">
        <v>315</v>
      </c>
      <c r="C81" s="5" t="n">
        <v>210</v>
      </c>
    </row>
    <row r="82" spans="1:5">
      <c r="A82" s="4" t="s">
        <v>67</v>
      </c>
      <c r="B82" s="5" t="n">
        <v>66007</v>
      </c>
      <c r="C82" s="5" t="n">
        <v>66007</v>
      </c>
    </row>
    <row r="83" spans="1:5">
      <c r="A83" s="4" t="s">
        <v>68</v>
      </c>
      <c r="B83" s="5" t="n">
        <v>191387</v>
      </c>
      <c r="C83" s="5" t="n">
        <v>191789</v>
      </c>
    </row>
    <row r="84" spans="1:5">
      <c r="A84" s="4" t="s">
        <v>69</v>
      </c>
      <c r="B84" s="5" t="n">
        <v>2414</v>
      </c>
      <c r="C84" s="5" t="n">
        <v>1324</v>
      </c>
    </row>
    <row r="85" spans="1:5">
      <c r="A85" s="4" t="s">
        <v>875</v>
      </c>
      <c r="B85" s="5" t="n">
        <v>2518756</v>
      </c>
      <c r="C85" s="5" t="n">
        <v>2703192</v>
      </c>
    </row>
    <row r="86" spans="1:5">
      <c r="A86" s="4" t="s">
        <v>876</v>
      </c>
      <c r="B86" s="5" t="n">
        <v>1553251</v>
      </c>
      <c r="C86" s="5" t="n">
        <v>1527718</v>
      </c>
    </row>
    <row r="87" spans="1:5">
      <c r="A87" s="4" t="s">
        <v>70</v>
      </c>
      <c r="B87" s="5" t="n">
        <v>4362255</v>
      </c>
      <c r="C87" s="5" t="n">
        <v>4512614</v>
      </c>
    </row>
    <row r="88" spans="1:5">
      <c r="A88" s="3" t="s">
        <v>71</v>
      </c>
    </row>
    <row r="89" spans="1:5">
      <c r="A89" s="4" t="s">
        <v>72</v>
      </c>
      <c r="B89" s="5" t="n">
        <v>9418</v>
      </c>
      <c r="C89" s="5" t="n">
        <v>7643</v>
      </c>
    </row>
    <row r="90" spans="1:5">
      <c r="A90" s="4" t="s">
        <v>73</v>
      </c>
      <c r="B90" s="5" t="n">
        <v>8399</v>
      </c>
      <c r="C90" s="5" t="n">
        <v>8664</v>
      </c>
    </row>
    <row r="91" spans="1:5">
      <c r="A91" s="4" t="s">
        <v>74</v>
      </c>
      <c r="B91" s="5" t="n">
        <v>2721</v>
      </c>
      <c r="C91" s="5" t="n">
        <v>1714</v>
      </c>
    </row>
    <row r="92" spans="1:5">
      <c r="A92" s="4" t="s">
        <v>75</v>
      </c>
      <c r="B92" s="5" t="n">
        <v>20538</v>
      </c>
      <c r="C92" s="5" t="n">
        <v>18021</v>
      </c>
    </row>
    <row r="93" spans="1:5">
      <c r="A93" s="3" t="s">
        <v>76</v>
      </c>
    </row>
    <row r="94" spans="1:5">
      <c r="A94" s="4" t="s">
        <v>77</v>
      </c>
      <c r="B94" s="5" t="n">
        <v>1437000</v>
      </c>
      <c r="C94" s="5" t="n">
        <v>1652500</v>
      </c>
    </row>
    <row r="95" spans="1:5">
      <c r="A95" s="4" t="s">
        <v>78</v>
      </c>
      <c r="B95" s="5" t="n">
        <v>-21421</v>
      </c>
      <c r="C95" s="5" t="n">
        <v>-27191</v>
      </c>
    </row>
    <row r="96" spans="1:5">
      <c r="A96" s="4" t="s">
        <v>79</v>
      </c>
      <c r="B96" s="5" t="n">
        <v>1415579</v>
      </c>
      <c r="C96" s="5" t="n">
        <v>1625309</v>
      </c>
    </row>
    <row r="97" spans="1:5">
      <c r="A97" s="4" t="s">
        <v>80</v>
      </c>
      <c r="B97" s="5" t="n">
        <v>61047</v>
      </c>
      <c r="C97" s="5" t="n">
        <v>60317</v>
      </c>
    </row>
    <row r="98" spans="1:5">
      <c r="A98" s="4" t="s">
        <v>81</v>
      </c>
      <c r="B98" s="5" t="n">
        <v>0</v>
      </c>
      <c r="C98" s="5" t="n">
        <v>0</v>
      </c>
    </row>
    <row r="99" spans="1:5">
      <c r="A99" s="4" t="s">
        <v>877</v>
      </c>
      <c r="B99" s="5" t="n">
        <v>1249872</v>
      </c>
      <c r="C99" s="5" t="n">
        <v>1241084</v>
      </c>
    </row>
    <row r="100" spans="1:5">
      <c r="A100" s="4" t="s">
        <v>82</v>
      </c>
      <c r="B100" s="5" t="n">
        <v>2747036</v>
      </c>
      <c r="C100" s="5" t="n">
        <v>2944731</v>
      </c>
    </row>
    <row r="101" spans="1:5">
      <c r="A101" s="3" t="s">
        <v>85</v>
      </c>
    </row>
    <row r="102" spans="1:5">
      <c r="A102" s="4" t="s">
        <v>878</v>
      </c>
      <c r="B102" s="5" t="n">
        <v>0</v>
      </c>
      <c r="C102" s="5" t="n">
        <v>0</v>
      </c>
    </row>
    <row r="103" spans="1:5">
      <c r="A103" s="4" t="s">
        <v>88</v>
      </c>
      <c r="B103" s="5" t="n">
        <v>1280947</v>
      </c>
      <c r="C103" s="5" t="n">
        <v>1280947</v>
      </c>
    </row>
    <row r="104" spans="1:5">
      <c r="A104" s="4" t="s">
        <v>879</v>
      </c>
      <c r="B104" s="5" t="n">
        <v>0</v>
      </c>
      <c r="C104" s="5" t="n">
        <v>0</v>
      </c>
    </row>
    <row r="105" spans="1:5">
      <c r="A105" s="4" t="s">
        <v>880</v>
      </c>
      <c r="B105" s="5" t="n">
        <v>-35382</v>
      </c>
      <c r="C105" s="5" t="n">
        <v>-23525</v>
      </c>
    </row>
    <row r="106" spans="1:5">
      <c r="A106" s="4" t="s">
        <v>881</v>
      </c>
      <c r="B106" s="5" t="n">
        <v>369654</v>
      </c>
      <c r="C106" s="5" t="n">
        <v>310461</v>
      </c>
    </row>
    <row r="107" spans="1:5">
      <c r="A107" s="4" t="s">
        <v>92</v>
      </c>
      <c r="B107" s="5" t="n">
        <v>1615219</v>
      </c>
      <c r="C107" s="5" t="n">
        <v>1567883</v>
      </c>
    </row>
    <row r="108" spans="1:5">
      <c r="A108" s="4" t="s">
        <v>93</v>
      </c>
      <c r="B108" s="5" t="n">
        <v>4362255</v>
      </c>
      <c r="C108" s="5" t="n">
        <v>4512614</v>
      </c>
    </row>
    <row r="109" spans="1:5">
      <c r="A109" s="4" t="s">
        <v>872</v>
      </c>
    </row>
    <row r="110" spans="1:5">
      <c r="A110" s="3" t="s">
        <v>59</v>
      </c>
    </row>
    <row r="111" spans="1:5">
      <c r="A111" s="4" t="s">
        <v>60</v>
      </c>
      <c r="B111" s="5" t="n">
        <v>202</v>
      </c>
      <c r="C111" s="5" t="n">
        <v>2899</v>
      </c>
      <c r="D111" s="5" t="n">
        <v>0</v>
      </c>
      <c r="E111" s="5" t="n">
        <v>0</v>
      </c>
    </row>
    <row r="112" spans="1:5">
      <c r="A112" s="4" t="s">
        <v>61</v>
      </c>
      <c r="B112" s="5" t="n">
        <v>79927</v>
      </c>
      <c r="C112" s="5" t="n">
        <v>74446</v>
      </c>
    </row>
    <row r="113" spans="1:5">
      <c r="A113" s="4" t="s">
        <v>62</v>
      </c>
      <c r="B113" s="5" t="n">
        <v>75522</v>
      </c>
      <c r="C113" s="5" t="n">
        <v>72296</v>
      </c>
    </row>
    <row r="114" spans="1:5">
      <c r="A114" s="4" t="s">
        <v>63</v>
      </c>
      <c r="B114" s="5" t="n">
        <v>8624</v>
      </c>
      <c r="C114" s="5" t="n">
        <v>8293</v>
      </c>
    </row>
    <row r="115" spans="1:5">
      <c r="A115" s="4" t="s">
        <v>64</v>
      </c>
      <c r="B115" s="5" t="n">
        <v>7464</v>
      </c>
      <c r="C115" s="5" t="n">
        <v>8379</v>
      </c>
    </row>
    <row r="116" spans="1:5">
      <c r="A116" s="4" t="s">
        <v>65</v>
      </c>
      <c r="B116" s="5" t="n">
        <v>171739</v>
      </c>
      <c r="C116" s="5" t="n">
        <v>166313</v>
      </c>
    </row>
    <row r="117" spans="1:5">
      <c r="A117" s="4" t="s">
        <v>66</v>
      </c>
      <c r="B117" s="5" t="n">
        <v>4478</v>
      </c>
      <c r="C117" s="5" t="n">
        <v>5528</v>
      </c>
    </row>
    <row r="118" spans="1:5">
      <c r="A118" s="4" t="s">
        <v>67</v>
      </c>
      <c r="B118" s="5" t="n">
        <v>258252</v>
      </c>
      <c r="C118" s="5" t="n">
        <v>271409</v>
      </c>
    </row>
    <row r="119" spans="1:5">
      <c r="A119" s="4" t="s">
        <v>68</v>
      </c>
      <c r="B119" s="5" t="n">
        <v>1882242</v>
      </c>
      <c r="C119" s="5" t="n">
        <v>2042640</v>
      </c>
    </row>
    <row r="120" spans="1:5">
      <c r="A120" s="4" t="s">
        <v>69</v>
      </c>
      <c r="B120" s="5" t="n">
        <v>0</v>
      </c>
      <c r="C120" s="5" t="n">
        <v>0</v>
      </c>
    </row>
    <row r="121" spans="1:5">
      <c r="A121" s="4" t="s">
        <v>875</v>
      </c>
      <c r="B121" s="5" t="n">
        <v>1670364</v>
      </c>
      <c r="C121" s="5" t="n">
        <v>1083488</v>
      </c>
    </row>
    <row r="122" spans="1:5">
      <c r="A122" s="4" t="s">
        <v>876</v>
      </c>
      <c r="B122" s="5" t="n">
        <v>76662</v>
      </c>
      <c r="C122" s="5" t="n">
        <v>81545</v>
      </c>
    </row>
    <row r="123" spans="1:5">
      <c r="A123" s="4" t="s">
        <v>70</v>
      </c>
      <c r="B123" s="5" t="n">
        <v>4063737</v>
      </c>
      <c r="C123" s="5" t="n">
        <v>3650923</v>
      </c>
    </row>
    <row r="124" spans="1:5">
      <c r="A124" s="3" t="s">
        <v>71</v>
      </c>
    </row>
    <row r="125" spans="1:5">
      <c r="A125" s="4" t="s">
        <v>72</v>
      </c>
      <c r="B125" s="5" t="n">
        <v>29964</v>
      </c>
      <c r="C125" s="5" t="n">
        <v>24437</v>
      </c>
    </row>
    <row r="126" spans="1:5">
      <c r="A126" s="4" t="s">
        <v>73</v>
      </c>
      <c r="B126" s="5" t="n">
        <v>0</v>
      </c>
      <c r="C126" s="5" t="n">
        <v>0</v>
      </c>
    </row>
    <row r="127" spans="1:5">
      <c r="A127" s="4" t="s">
        <v>74</v>
      </c>
      <c r="B127" s="5" t="n">
        <v>55162</v>
      </c>
      <c r="C127" s="5" t="n">
        <v>38734</v>
      </c>
    </row>
    <row r="128" spans="1:5">
      <c r="A128" s="4" t="s">
        <v>75</v>
      </c>
      <c r="B128" s="5" t="n">
        <v>85126</v>
      </c>
      <c r="C128" s="5" t="n">
        <v>63171</v>
      </c>
    </row>
    <row r="129" spans="1:5">
      <c r="A129" s="3" t="s">
        <v>76</v>
      </c>
    </row>
    <row r="130" spans="1:5">
      <c r="A130" s="4" t="s">
        <v>77</v>
      </c>
      <c r="B130" s="5" t="n">
        <v>0</v>
      </c>
      <c r="C130" s="5" t="n">
        <v>0</v>
      </c>
    </row>
    <row r="131" spans="1:5">
      <c r="A131" s="4" t="s">
        <v>78</v>
      </c>
      <c r="B131" s="5" t="n">
        <v>0</v>
      </c>
      <c r="C131" s="5" t="n">
        <v>0</v>
      </c>
    </row>
    <row r="132" spans="1:5">
      <c r="A132" s="4" t="s">
        <v>79</v>
      </c>
      <c r="B132" s="5" t="n">
        <v>0</v>
      </c>
      <c r="C132" s="5" t="n">
        <v>0</v>
      </c>
    </row>
    <row r="133" spans="1:5">
      <c r="A133" s="4" t="s">
        <v>80</v>
      </c>
      <c r="B133" s="5" t="n">
        <v>398380</v>
      </c>
      <c r="C133" s="5" t="n">
        <v>408893</v>
      </c>
    </row>
    <row r="134" spans="1:5">
      <c r="A134" s="4" t="s">
        <v>81</v>
      </c>
      <c r="B134" s="5" t="n">
        <v>3264</v>
      </c>
      <c r="C134" s="5" t="n">
        <v>2682</v>
      </c>
    </row>
    <row r="135" spans="1:5">
      <c r="A135" s="4" t="s">
        <v>877</v>
      </c>
      <c r="B135" s="5" t="n">
        <v>1945431</v>
      </c>
      <c r="C135" s="5" t="n">
        <v>1570265</v>
      </c>
    </row>
    <row r="136" spans="1:5">
      <c r="A136" s="4" t="s">
        <v>82</v>
      </c>
      <c r="B136" s="5" t="n">
        <v>2432201</v>
      </c>
      <c r="C136" s="5" t="n">
        <v>2045011</v>
      </c>
    </row>
    <row r="137" spans="1:5">
      <c r="A137" s="3" t="s">
        <v>85</v>
      </c>
    </row>
    <row r="138" spans="1:5">
      <c r="A138" s="4" t="s">
        <v>878</v>
      </c>
      <c r="B138" s="5" t="n">
        <v>0</v>
      </c>
      <c r="C138" s="5" t="n">
        <v>0</v>
      </c>
    </row>
    <row r="139" spans="1:5">
      <c r="A139" s="4" t="s">
        <v>88</v>
      </c>
      <c r="B139" s="5" t="n">
        <v>1359921</v>
      </c>
      <c r="C139" s="5" t="n">
        <v>1359921</v>
      </c>
    </row>
    <row r="140" spans="1:5">
      <c r="A140" s="4" t="s">
        <v>879</v>
      </c>
      <c r="B140" s="5" t="n">
        <v>0</v>
      </c>
      <c r="C140" s="5" t="n">
        <v>0</v>
      </c>
    </row>
    <row r="141" spans="1:5">
      <c r="A141" s="4" t="s">
        <v>880</v>
      </c>
      <c r="B141" s="5" t="n">
        <v>-35382</v>
      </c>
      <c r="C141" s="5" t="n">
        <v>-23525</v>
      </c>
    </row>
    <row r="142" spans="1:5">
      <c r="A142" s="4" t="s">
        <v>881</v>
      </c>
      <c r="B142" s="5" t="n">
        <v>306997</v>
      </c>
      <c r="C142" s="5" t="n">
        <v>269516</v>
      </c>
    </row>
    <row r="143" spans="1:5">
      <c r="A143" s="4" t="s">
        <v>92</v>
      </c>
      <c r="B143" s="5" t="n">
        <v>1631536</v>
      </c>
      <c r="C143" s="5" t="n">
        <v>1605912</v>
      </c>
    </row>
    <row r="144" spans="1:5">
      <c r="A144" s="4" t="s">
        <v>93</v>
      </c>
      <c r="B144" s="5" t="n">
        <v>4063737</v>
      </c>
      <c r="C144" s="5" t="n">
        <v>3650923</v>
      </c>
    </row>
    <row r="145" spans="1:5">
      <c r="A145" s="4" t="s">
        <v>873</v>
      </c>
    </row>
    <row r="146" spans="1:5">
      <c r="A146" s="3" t="s">
        <v>59</v>
      </c>
    </row>
    <row r="147" spans="1:5">
      <c r="A147" s="4" t="s">
        <v>60</v>
      </c>
      <c r="B147" s="5" t="n">
        <v>26266</v>
      </c>
      <c r="C147" s="5" t="n">
        <v>19891</v>
      </c>
      <c r="D147" s="5" t="n">
        <v>15221</v>
      </c>
      <c r="E147" s="5" t="n">
        <v>9931</v>
      </c>
    </row>
    <row r="148" spans="1:5">
      <c r="A148" s="4" t="s">
        <v>61</v>
      </c>
      <c r="B148" s="5" t="n">
        <v>12170</v>
      </c>
      <c r="C148" s="5" t="n">
        <v>8776</v>
      </c>
    </row>
    <row r="149" spans="1:5">
      <c r="A149" s="4" t="s">
        <v>62</v>
      </c>
      <c r="B149" s="5" t="n">
        <v>9351</v>
      </c>
      <c r="C149" s="5" t="n">
        <v>10088</v>
      </c>
    </row>
    <row r="150" spans="1:5">
      <c r="A150" s="4" t="s">
        <v>63</v>
      </c>
      <c r="B150" s="5" t="n">
        <v>688</v>
      </c>
      <c r="C150" s="5" t="n">
        <v>818</v>
      </c>
    </row>
    <row r="151" spans="1:5">
      <c r="A151" s="4" t="s">
        <v>64</v>
      </c>
      <c r="B151" s="5" t="n">
        <v>772</v>
      </c>
      <c r="C151" s="5" t="n">
        <v>1218</v>
      </c>
    </row>
    <row r="152" spans="1:5">
      <c r="A152" s="4" t="s">
        <v>65</v>
      </c>
      <c r="B152" s="5" t="n">
        <v>49247</v>
      </c>
      <c r="C152" s="5" t="n">
        <v>40791</v>
      </c>
    </row>
    <row r="153" spans="1:5">
      <c r="A153" s="4" t="s">
        <v>66</v>
      </c>
      <c r="B153" s="5" t="n">
        <v>477</v>
      </c>
      <c r="C153" s="5" t="n">
        <v>636</v>
      </c>
    </row>
    <row r="154" spans="1:5">
      <c r="A154" s="4" t="s">
        <v>67</v>
      </c>
      <c r="B154" s="5" t="n">
        <v>21226</v>
      </c>
      <c r="C154" s="5" t="n">
        <v>22775</v>
      </c>
    </row>
    <row r="155" spans="1:5">
      <c r="A155" s="4" t="s">
        <v>68</v>
      </c>
      <c r="B155" s="5" t="n">
        <v>82749</v>
      </c>
      <c r="C155" s="5" t="n">
        <v>88294</v>
      </c>
    </row>
    <row r="156" spans="1:5">
      <c r="A156" s="4" t="s">
        <v>69</v>
      </c>
      <c r="B156" s="5" t="n">
        <v>0</v>
      </c>
      <c r="C156" s="5" t="n">
        <v>0</v>
      </c>
    </row>
    <row r="157" spans="1:5">
      <c r="A157" s="4" t="s">
        <v>875</v>
      </c>
      <c r="B157" s="5" t="n">
        <v>14432</v>
      </c>
      <c r="C157" s="5" t="n">
        <v>10738</v>
      </c>
    </row>
    <row r="158" spans="1:5">
      <c r="A158" s="4" t="s">
        <v>876</v>
      </c>
      <c r="B158" s="5" t="n">
        <v>0</v>
      </c>
      <c r="C158" s="5" t="n">
        <v>0</v>
      </c>
    </row>
    <row r="159" spans="1:5">
      <c r="A159" s="4" t="s">
        <v>70</v>
      </c>
      <c r="B159" s="5" t="n">
        <v>168131</v>
      </c>
      <c r="C159" s="5" t="n">
        <v>163234</v>
      </c>
    </row>
    <row r="160" spans="1:5">
      <c r="A160" s="3" t="s">
        <v>71</v>
      </c>
    </row>
    <row r="161" spans="1:5">
      <c r="A161" s="4" t="s">
        <v>72</v>
      </c>
      <c r="B161" s="5" t="n">
        <v>3046</v>
      </c>
      <c r="C161" s="5" t="n">
        <v>3302</v>
      </c>
    </row>
    <row r="162" spans="1:5">
      <c r="A162" s="4" t="s">
        <v>73</v>
      </c>
      <c r="B162" s="5" t="n">
        <v>0</v>
      </c>
      <c r="C162" s="5" t="n">
        <v>0</v>
      </c>
    </row>
    <row r="163" spans="1:5">
      <c r="A163" s="4" t="s">
        <v>74</v>
      </c>
      <c r="B163" s="5" t="n">
        <v>7070</v>
      </c>
      <c r="C163" s="5" t="n">
        <v>6991</v>
      </c>
    </row>
    <row r="164" spans="1:5">
      <c r="A164" s="4" t="s">
        <v>75</v>
      </c>
      <c r="B164" s="5" t="n">
        <v>10116</v>
      </c>
      <c r="C164" s="5" t="n">
        <v>10293</v>
      </c>
    </row>
    <row r="165" spans="1:5">
      <c r="A165" s="3" t="s">
        <v>76</v>
      </c>
    </row>
    <row r="166" spans="1:5">
      <c r="A166" s="4" t="s">
        <v>77</v>
      </c>
      <c r="B166" s="5" t="n">
        <v>0</v>
      </c>
      <c r="C166" s="5" t="n">
        <v>0</v>
      </c>
    </row>
    <row r="167" spans="1:5">
      <c r="A167" s="4" t="s">
        <v>78</v>
      </c>
      <c r="B167" s="5" t="n">
        <v>0</v>
      </c>
      <c r="C167" s="5" t="n">
        <v>0</v>
      </c>
    </row>
    <row r="168" spans="1:5">
      <c r="A168" s="4" t="s">
        <v>79</v>
      </c>
      <c r="B168" s="5" t="n">
        <v>0</v>
      </c>
      <c r="C168" s="5" t="n">
        <v>0</v>
      </c>
    </row>
    <row r="169" spans="1:5">
      <c r="A169" s="4" t="s">
        <v>80</v>
      </c>
      <c r="B169" s="5" t="n">
        <v>353</v>
      </c>
      <c r="C169" s="5" t="n">
        <v>412</v>
      </c>
    </row>
    <row r="170" spans="1:5">
      <c r="A170" s="4" t="s">
        <v>81</v>
      </c>
      <c r="B170" s="5" t="n">
        <v>48</v>
      </c>
      <c r="C170" s="5" t="n">
        <v>158</v>
      </c>
    </row>
    <row r="171" spans="1:5">
      <c r="A171" s="4" t="s">
        <v>877</v>
      </c>
      <c r="B171" s="5" t="n">
        <v>83228</v>
      </c>
      <c r="C171" s="5" t="n">
        <v>74894</v>
      </c>
    </row>
    <row r="172" spans="1:5">
      <c r="A172" s="4" t="s">
        <v>82</v>
      </c>
      <c r="B172" s="5" t="n">
        <v>93745</v>
      </c>
      <c r="C172" s="5" t="n">
        <v>85757</v>
      </c>
    </row>
    <row r="173" spans="1:5">
      <c r="A173" s="3" t="s">
        <v>85</v>
      </c>
    </row>
    <row r="174" spans="1:5">
      <c r="A174" s="4" t="s">
        <v>878</v>
      </c>
      <c r="B174" s="5" t="n">
        <v>0</v>
      </c>
      <c r="C174" s="5" t="n">
        <v>0</v>
      </c>
    </row>
    <row r="175" spans="1:5">
      <c r="A175" s="4" t="s">
        <v>88</v>
      </c>
      <c r="B175" s="5" t="n">
        <v>78774</v>
      </c>
      <c r="C175" s="5" t="n">
        <v>78774</v>
      </c>
    </row>
    <row r="176" spans="1:5">
      <c r="A176" s="4" t="s">
        <v>879</v>
      </c>
      <c r="B176" s="5" t="n">
        <v>0</v>
      </c>
      <c r="C176" s="5" t="n">
        <v>0</v>
      </c>
    </row>
    <row r="177" spans="1:5">
      <c r="A177" s="4" t="s">
        <v>880</v>
      </c>
      <c r="B177" s="5" t="n">
        <v>-35382</v>
      </c>
      <c r="C177" s="5" t="n">
        <v>-23525</v>
      </c>
    </row>
    <row r="178" spans="1:5">
      <c r="A178" s="4" t="s">
        <v>881</v>
      </c>
      <c r="B178" s="5" t="n">
        <v>30994</v>
      </c>
      <c r="C178" s="5" t="n">
        <v>22228</v>
      </c>
    </row>
    <row r="179" spans="1:5">
      <c r="A179" s="4" t="s">
        <v>92</v>
      </c>
      <c r="B179" s="5" t="n">
        <v>74386</v>
      </c>
      <c r="C179" s="5" t="n">
        <v>77477</v>
      </c>
    </row>
    <row r="180" spans="1:5">
      <c r="A180" s="4" t="s">
        <v>93</v>
      </c>
      <c r="B180" s="5" t="n">
        <v>168131</v>
      </c>
      <c r="C180" s="5" t="n">
        <v>163234</v>
      </c>
    </row>
    <row r="181" spans="1:5">
      <c r="A181" s="4" t="s">
        <v>865</v>
      </c>
    </row>
    <row r="182" spans="1:5">
      <c r="A182" s="3" t="s">
        <v>59</v>
      </c>
    </row>
    <row r="183" spans="1:5">
      <c r="A183" s="4" t="s">
        <v>60</v>
      </c>
      <c r="B183" s="5" t="n">
        <v>0</v>
      </c>
      <c r="C183" s="5" t="n">
        <v>0</v>
      </c>
      <c r="D183" s="7" t="n">
        <v>0</v>
      </c>
      <c r="E183" s="7" t="n">
        <v>0</v>
      </c>
    </row>
    <row r="184" spans="1:5">
      <c r="A184" s="4" t="s">
        <v>61</v>
      </c>
      <c r="B184" s="5" t="n">
        <v>0</v>
      </c>
      <c r="C184" s="5" t="n">
        <v>0</v>
      </c>
    </row>
    <row r="185" spans="1:5">
      <c r="A185" s="4" t="s">
        <v>62</v>
      </c>
      <c r="B185" s="5" t="n">
        <v>-705</v>
      </c>
      <c r="C185" s="5" t="n">
        <v>-532</v>
      </c>
    </row>
    <row r="186" spans="1:5">
      <c r="A186" s="4" t="s">
        <v>63</v>
      </c>
      <c r="B186" s="5" t="n">
        <v>0</v>
      </c>
      <c r="C186" s="5" t="n">
        <v>0</v>
      </c>
    </row>
    <row r="187" spans="1:5">
      <c r="A187" s="4" t="s">
        <v>64</v>
      </c>
      <c r="B187" s="5" t="n">
        <v>0</v>
      </c>
      <c r="C187" s="5" t="n">
        <v>0</v>
      </c>
    </row>
    <row r="188" spans="1:5">
      <c r="A188" s="4" t="s">
        <v>65</v>
      </c>
      <c r="B188" s="5" t="n">
        <v>-705</v>
      </c>
      <c r="C188" s="5" t="n">
        <v>-532</v>
      </c>
    </row>
    <row r="189" spans="1:5">
      <c r="A189" s="4" t="s">
        <v>66</v>
      </c>
      <c r="B189" s="5" t="n">
        <v>0</v>
      </c>
      <c r="C189" s="5" t="n">
        <v>0</v>
      </c>
    </row>
    <row r="190" spans="1:5">
      <c r="A190" s="4" t="s">
        <v>67</v>
      </c>
      <c r="B190" s="5" t="n">
        <v>0</v>
      </c>
      <c r="C190" s="5" t="n">
        <v>0</v>
      </c>
    </row>
    <row r="191" spans="1:5">
      <c r="A191" s="4" t="s">
        <v>68</v>
      </c>
      <c r="B191" s="5" t="n">
        <v>0</v>
      </c>
      <c r="C191" s="5" t="n">
        <v>0</v>
      </c>
    </row>
    <row r="192" spans="1:5">
      <c r="A192" s="4" t="s">
        <v>69</v>
      </c>
      <c r="B192" s="5" t="n">
        <v>0</v>
      </c>
      <c r="C192" s="5" t="n">
        <v>0</v>
      </c>
    </row>
    <row r="193" spans="1:5">
      <c r="A193" s="4" t="s">
        <v>875</v>
      </c>
      <c r="B193" s="5" t="n">
        <v>-5654880</v>
      </c>
      <c r="C193" s="5" t="n">
        <v>-5254429</v>
      </c>
    </row>
    <row r="194" spans="1:5">
      <c r="A194" s="4" t="s">
        <v>876</v>
      </c>
      <c r="B194" s="5" t="n">
        <v>-3320436</v>
      </c>
      <c r="C194" s="5" t="n">
        <v>-3250740</v>
      </c>
    </row>
    <row r="195" spans="1:5">
      <c r="A195" s="4" t="s">
        <v>70</v>
      </c>
      <c r="B195" s="5" t="n">
        <v>-8976021</v>
      </c>
      <c r="C195" s="5" t="n">
        <v>-8505701</v>
      </c>
    </row>
    <row r="196" spans="1:5">
      <c r="A196" s="3" t="s">
        <v>71</v>
      </c>
    </row>
    <row r="197" spans="1:5">
      <c r="A197" s="4" t="s">
        <v>72</v>
      </c>
      <c r="B197" s="5" t="n">
        <v>0</v>
      </c>
      <c r="C197" s="5" t="n">
        <v>0</v>
      </c>
    </row>
    <row r="198" spans="1:5">
      <c r="A198" s="4" t="s">
        <v>73</v>
      </c>
      <c r="B198" s="5" t="n">
        <v>0</v>
      </c>
      <c r="C198" s="5" t="n">
        <v>0</v>
      </c>
    </row>
    <row r="199" spans="1:5">
      <c r="A199" s="4" t="s">
        <v>74</v>
      </c>
      <c r="B199" s="5" t="n">
        <v>0</v>
      </c>
      <c r="C199" s="5" t="n">
        <v>0</v>
      </c>
    </row>
    <row r="200" spans="1:5">
      <c r="A200" s="4" t="s">
        <v>75</v>
      </c>
      <c r="B200" s="5" t="n">
        <v>0</v>
      </c>
      <c r="C200" s="5" t="n">
        <v>0</v>
      </c>
    </row>
    <row r="201" spans="1:5">
      <c r="A201" s="3" t="s">
        <v>76</v>
      </c>
    </row>
    <row r="202" spans="1:5">
      <c r="A202" s="4" t="s">
        <v>77</v>
      </c>
      <c r="B202" s="5" t="n">
        <v>0</v>
      </c>
      <c r="C202" s="5" t="n">
        <v>0</v>
      </c>
    </row>
    <row r="203" spans="1:5">
      <c r="A203" s="4" t="s">
        <v>78</v>
      </c>
      <c r="B203" s="5" t="n">
        <v>0</v>
      </c>
      <c r="C203" s="5" t="n">
        <v>0</v>
      </c>
    </row>
    <row r="204" spans="1:5">
      <c r="A204" s="4" t="s">
        <v>79</v>
      </c>
      <c r="B204" s="5" t="n">
        <v>0</v>
      </c>
      <c r="C204" s="5" t="n">
        <v>0</v>
      </c>
    </row>
    <row r="205" spans="1:5">
      <c r="A205" s="4" t="s">
        <v>80</v>
      </c>
      <c r="B205" s="5" t="n">
        <v>0</v>
      </c>
      <c r="C205" s="5" t="n">
        <v>0</v>
      </c>
    </row>
    <row r="206" spans="1:5">
      <c r="A206" s="4" t="s">
        <v>81</v>
      </c>
      <c r="B206" s="5" t="n">
        <v>0</v>
      </c>
      <c r="C206" s="5" t="n">
        <v>0</v>
      </c>
    </row>
    <row r="207" spans="1:5">
      <c r="A207" s="4" t="s">
        <v>877</v>
      </c>
      <c r="B207" s="5" t="n">
        <v>-5654880</v>
      </c>
      <c r="C207" s="5" t="n">
        <v>-5254429</v>
      </c>
    </row>
    <row r="208" spans="1:5">
      <c r="A208" s="4" t="s">
        <v>82</v>
      </c>
      <c r="B208" s="5" t="n">
        <v>-5654880</v>
      </c>
      <c r="C208" s="5" t="n">
        <v>-5254429</v>
      </c>
    </row>
    <row r="209" spans="1:5">
      <c r="A209" s="3" t="s">
        <v>85</v>
      </c>
    </row>
    <row r="210" spans="1:5">
      <c r="A210" s="4" t="s">
        <v>878</v>
      </c>
      <c r="B210" s="5" t="n">
        <v>0</v>
      </c>
      <c r="C210" s="5" t="n">
        <v>0</v>
      </c>
    </row>
    <row r="211" spans="1:5">
      <c r="A211" s="4" t="s">
        <v>88</v>
      </c>
      <c r="B211" s="5" t="n">
        <v>-2719642</v>
      </c>
      <c r="C211" s="5" t="n">
        <v>-2719642</v>
      </c>
    </row>
    <row r="212" spans="1:5">
      <c r="A212" s="4" t="s">
        <v>879</v>
      </c>
      <c r="B212" s="5" t="n">
        <v>0</v>
      </c>
      <c r="C212" s="5" t="n">
        <v>0</v>
      </c>
    </row>
    <row r="213" spans="1:5">
      <c r="A213" s="4" t="s">
        <v>880</v>
      </c>
      <c r="B213" s="5" t="n">
        <v>106146</v>
      </c>
      <c r="C213" s="5" t="n">
        <v>70575</v>
      </c>
    </row>
    <row r="214" spans="1:5">
      <c r="A214" s="4" t="s">
        <v>881</v>
      </c>
      <c r="B214" s="5" t="n">
        <v>-707645</v>
      </c>
      <c r="C214" s="5" t="n">
        <v>-602205</v>
      </c>
    </row>
    <row r="215" spans="1:5">
      <c r="A215" s="4" t="s">
        <v>92</v>
      </c>
      <c r="B215" s="5" t="n">
        <v>-3321141</v>
      </c>
      <c r="C215" s="5" t="n">
        <v>-3251272</v>
      </c>
    </row>
    <row r="216" spans="1:5">
      <c r="A216" s="4" t="s">
        <v>93</v>
      </c>
      <c r="B216" s="7" t="n">
        <v>-8976021</v>
      </c>
      <c r="C216" s="7" t="n">
        <v>-85057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882</v>
      </c>
      <c r="B1" s="2" t="s">
        <v>372</v>
      </c>
      <c r="C1" s="2" t="s">
        <v>23</v>
      </c>
      <c r="E1" s="2" t="s">
        <v>1</v>
      </c>
    </row>
    <row r="2" spans="1:6">
      <c r="B2" s="2" t="s">
        <v>2</v>
      </c>
      <c r="C2" s="2" t="s">
        <v>2</v>
      </c>
      <c r="D2" s="2" t="s">
        <v>24</v>
      </c>
      <c r="E2" s="2" t="s">
        <v>2</v>
      </c>
      <c r="F2" s="2" t="s">
        <v>24</v>
      </c>
    </row>
    <row r="3" spans="1:6">
      <c r="A3" s="3" t="s">
        <v>105</v>
      </c>
    </row>
    <row r="4" spans="1:6">
      <c r="A4" s="4" t="s">
        <v>883</v>
      </c>
      <c r="C4" s="7" t="n">
        <v>31641</v>
      </c>
      <c r="D4" s="7" t="n">
        <v>27995</v>
      </c>
      <c r="E4" s="7" t="n">
        <v>58305</v>
      </c>
      <c r="F4" s="7" t="n">
        <v>85971</v>
      </c>
    </row>
    <row r="5" spans="1:6">
      <c r="A5" s="3" t="s">
        <v>884</v>
      </c>
    </row>
    <row r="6" spans="1:6">
      <c r="A6" s="4" t="s">
        <v>35</v>
      </c>
      <c r="E6" s="5" t="n">
        <v>18700</v>
      </c>
      <c r="F6" s="5" t="n">
        <v>17478</v>
      </c>
    </row>
    <row r="7" spans="1:6">
      <c r="A7" s="4" t="s">
        <v>107</v>
      </c>
      <c r="E7" s="5" t="n">
        <v>51807</v>
      </c>
      <c r="F7" s="5" t="n">
        <v>0</v>
      </c>
    </row>
    <row r="8" spans="1:6">
      <c r="A8" s="4" t="s">
        <v>108</v>
      </c>
      <c r="E8" s="5" t="n">
        <v>-12530</v>
      </c>
      <c r="F8" s="5" t="n">
        <v>31591</v>
      </c>
    </row>
    <row r="9" spans="1:6">
      <c r="A9" s="4" t="s">
        <v>109</v>
      </c>
      <c r="E9" s="5" t="n">
        <v>6129</v>
      </c>
      <c r="F9" s="5" t="n">
        <v>5433</v>
      </c>
    </row>
    <row r="10" spans="1:6">
      <c r="A10" s="4" t="s">
        <v>110</v>
      </c>
      <c r="E10" s="5" t="n">
        <v>6260</v>
      </c>
      <c r="F10" s="5" t="n">
        <v>7098</v>
      </c>
    </row>
    <row r="11" spans="1:6">
      <c r="A11" s="4" t="s">
        <v>42</v>
      </c>
      <c r="C11" s="5" t="n">
        <v>0</v>
      </c>
      <c r="D11" s="5" t="n">
        <v>0</v>
      </c>
      <c r="E11" s="5" t="n">
        <v>0</v>
      </c>
      <c r="F11" s="5" t="n">
        <v>451</v>
      </c>
    </row>
    <row r="12" spans="1:6">
      <c r="A12" s="4" t="s">
        <v>111</v>
      </c>
      <c r="E12" s="5" t="n">
        <v>0</v>
      </c>
      <c r="F12" s="5" t="n">
        <v>-36</v>
      </c>
    </row>
    <row r="13" spans="1:6">
      <c r="A13" s="4" t="s">
        <v>885</v>
      </c>
      <c r="E13" s="5" t="n">
        <v>0</v>
      </c>
      <c r="F13" s="5" t="n">
        <v>0</v>
      </c>
    </row>
    <row r="14" spans="1:6">
      <c r="A14" s="3" t="s">
        <v>112</v>
      </c>
    </row>
    <row r="15" spans="1:6">
      <c r="A15" s="4" t="s">
        <v>113</v>
      </c>
      <c r="E15" s="5" t="n">
        <v>-12374</v>
      </c>
      <c r="F15" s="5" t="n">
        <v>2453</v>
      </c>
    </row>
    <row r="16" spans="1:6">
      <c r="A16" s="4" t="s">
        <v>62</v>
      </c>
      <c r="E16" s="5" t="n">
        <v>-16589</v>
      </c>
      <c r="F16" s="5" t="n">
        <v>-7114</v>
      </c>
    </row>
    <row r="17" spans="1:6">
      <c r="A17" s="4" t="s">
        <v>64</v>
      </c>
      <c r="E17" s="5" t="n">
        <v>11149</v>
      </c>
      <c r="F17" s="5" t="n">
        <v>5472</v>
      </c>
    </row>
    <row r="18" spans="1:6">
      <c r="A18" s="4" t="s">
        <v>72</v>
      </c>
      <c r="E18" s="5" t="n">
        <v>7168</v>
      </c>
      <c r="F18" s="5" t="n">
        <v>-17553</v>
      </c>
    </row>
    <row r="19" spans="1:6">
      <c r="A19" s="4" t="s">
        <v>114</v>
      </c>
      <c r="E19" s="5" t="n">
        <v>22323</v>
      </c>
      <c r="F19" s="5" t="n">
        <v>5207</v>
      </c>
    </row>
    <row r="20" spans="1:6">
      <c r="A20" s="4" t="s">
        <v>115</v>
      </c>
      <c r="E20" s="5" t="n">
        <v>140348</v>
      </c>
      <c r="F20" s="5" t="n">
        <v>136451</v>
      </c>
    </row>
    <row r="21" spans="1:6">
      <c r="A21" s="3" t="s">
        <v>116</v>
      </c>
    </row>
    <row r="22" spans="1:6">
      <c r="A22" s="4" t="s">
        <v>117</v>
      </c>
      <c r="E22" s="5" t="n">
        <v>-1935</v>
      </c>
      <c r="F22" s="5" t="n">
        <v>-2540</v>
      </c>
    </row>
    <row r="23" spans="1:6">
      <c r="A23" s="4" t="s">
        <v>385</v>
      </c>
      <c r="E23" s="5" t="n">
        <v>110717</v>
      </c>
      <c r="F23" s="5" t="n">
        <v>0</v>
      </c>
    </row>
    <row r="24" spans="1:6">
      <c r="A24" s="4" t="s">
        <v>119</v>
      </c>
      <c r="E24" s="5" t="n">
        <v>85</v>
      </c>
      <c r="F24" s="5" t="n">
        <v>344</v>
      </c>
    </row>
    <row r="25" spans="1:6">
      <c r="A25" s="4" t="s">
        <v>120</v>
      </c>
      <c r="E25" s="5" t="n">
        <v>110286</v>
      </c>
      <c r="F25" s="5" t="n">
        <v>5041</v>
      </c>
    </row>
    <row r="26" spans="1:6">
      <c r="A26" s="3" t="s">
        <v>121</v>
      </c>
    </row>
    <row r="27" spans="1:6">
      <c r="A27" s="4" t="s">
        <v>122</v>
      </c>
      <c r="E27" s="5" t="n">
        <v>-130500</v>
      </c>
      <c r="F27" s="5" t="n">
        <v>-50000</v>
      </c>
    </row>
    <row r="28" spans="1:6">
      <c r="A28" s="4" t="s">
        <v>123</v>
      </c>
      <c r="E28" s="5" t="n">
        <v>20000</v>
      </c>
      <c r="F28" s="5" t="n">
        <v>15000</v>
      </c>
    </row>
    <row r="29" spans="1:6">
      <c r="A29" s="4" t="s">
        <v>124</v>
      </c>
      <c r="E29" s="5" t="n">
        <v>-105000</v>
      </c>
      <c r="F29" s="5" t="n">
        <v>-81100</v>
      </c>
    </row>
    <row r="30" spans="1:6">
      <c r="A30" s="4" t="s">
        <v>125</v>
      </c>
      <c r="E30" s="5" t="n">
        <v>-9</v>
      </c>
      <c r="F30" s="5" t="n">
        <v>-4211</v>
      </c>
    </row>
    <row r="31" spans="1:6">
      <c r="A31" s="4" t="s">
        <v>126</v>
      </c>
      <c r="E31" s="5" t="n">
        <v>3444</v>
      </c>
      <c r="F31" s="5" t="n">
        <v>6600</v>
      </c>
    </row>
    <row r="32" spans="1:6">
      <c r="A32" s="4" t="s">
        <v>127</v>
      </c>
      <c r="E32" s="5" t="n">
        <v>0</v>
      </c>
      <c r="F32" s="5" t="n">
        <v>544</v>
      </c>
    </row>
    <row r="33" spans="1:6">
      <c r="A33" s="4" t="s">
        <v>128</v>
      </c>
      <c r="E33" s="5" t="n">
        <v>800</v>
      </c>
      <c r="F33" s="5" t="n">
        <v>1850</v>
      </c>
    </row>
    <row r="34" spans="1:6">
      <c r="A34" s="4" t="s">
        <v>129</v>
      </c>
      <c r="E34" s="5" t="n">
        <v>-1431</v>
      </c>
      <c r="F34" s="5" t="n">
        <v>-2187</v>
      </c>
    </row>
    <row r="35" spans="1:6">
      <c r="A35" s="4" t="s">
        <v>886</v>
      </c>
      <c r="E35" s="5" t="n">
        <v>0</v>
      </c>
      <c r="F35" s="5" t="n">
        <v>0</v>
      </c>
    </row>
    <row r="36" spans="1:6">
      <c r="A36" s="4" t="s">
        <v>130</v>
      </c>
      <c r="E36" s="5" t="n">
        <v>-212696</v>
      </c>
      <c r="F36" s="5" t="n">
        <v>-113504</v>
      </c>
    </row>
    <row r="37" spans="1:6">
      <c r="A37" s="4" t="s">
        <v>131</v>
      </c>
      <c r="E37" s="5" t="n">
        <v>-1879</v>
      </c>
      <c r="F37" s="5" t="n">
        <v>-333</v>
      </c>
    </row>
    <row r="38" spans="1:6">
      <c r="A38" s="4" t="s">
        <v>132</v>
      </c>
      <c r="E38" s="5" t="n">
        <v>36059</v>
      </c>
      <c r="F38" s="5" t="n">
        <v>27655</v>
      </c>
    </row>
    <row r="39" spans="1:6">
      <c r="A39" s="4" t="s">
        <v>133</v>
      </c>
      <c r="E39" s="5" t="n">
        <v>27230</v>
      </c>
      <c r="F39" s="5" t="n">
        <v>21318</v>
      </c>
    </row>
    <row r="40" spans="1:6">
      <c r="A40" s="4" t="s">
        <v>134</v>
      </c>
      <c r="B40" s="7" t="n">
        <v>63289</v>
      </c>
      <c r="C40" s="5" t="n">
        <v>63289</v>
      </c>
      <c r="D40" s="5" t="n">
        <v>48973</v>
      </c>
      <c r="E40" s="5" t="n">
        <v>63289</v>
      </c>
      <c r="F40" s="5" t="n">
        <v>48973</v>
      </c>
    </row>
    <row r="41" spans="1:6">
      <c r="A41" s="4" t="s">
        <v>6</v>
      </c>
    </row>
    <row r="42" spans="1:6">
      <c r="A42" s="3" t="s">
        <v>105</v>
      </c>
    </row>
    <row r="43" spans="1:6">
      <c r="A43" s="4" t="s">
        <v>883</v>
      </c>
      <c r="C43" s="5" t="n">
        <v>31641</v>
      </c>
      <c r="D43" s="5" t="n">
        <v>27995</v>
      </c>
      <c r="E43" s="5" t="n">
        <v>58305</v>
      </c>
      <c r="F43" s="5" t="n">
        <v>85971</v>
      </c>
    </row>
    <row r="44" spans="1:6">
      <c r="A44" s="3" t="s">
        <v>884</v>
      </c>
    </row>
    <row r="45" spans="1:6">
      <c r="A45" s="4" t="s">
        <v>35</v>
      </c>
      <c r="E45" s="5" t="n">
        <v>2474</v>
      </c>
      <c r="F45" s="5" t="n">
        <v>3032</v>
      </c>
    </row>
    <row r="46" spans="1:6">
      <c r="A46" s="4" t="s">
        <v>107</v>
      </c>
      <c r="E46" s="4" t="s">
        <v>84</v>
      </c>
    </row>
    <row r="47" spans="1:6">
      <c r="A47" s="4" t="s">
        <v>108</v>
      </c>
      <c r="E47" s="5" t="n">
        <v>-2056</v>
      </c>
      <c r="F47" s="5" t="n">
        <v>148</v>
      </c>
    </row>
    <row r="48" spans="1:6">
      <c r="A48" s="4" t="s">
        <v>109</v>
      </c>
      <c r="E48" s="5" t="n">
        <v>0</v>
      </c>
      <c r="F48" s="5" t="n">
        <v>0</v>
      </c>
    </row>
    <row r="49" spans="1:6">
      <c r="A49" s="4" t="s">
        <v>110</v>
      </c>
      <c r="E49" s="5" t="n">
        <v>6260</v>
      </c>
      <c r="F49" s="5" t="n">
        <v>7057</v>
      </c>
    </row>
    <row r="50" spans="1:6">
      <c r="A50" s="4" t="s">
        <v>42</v>
      </c>
      <c r="F50" s="5" t="n">
        <v>0</v>
      </c>
    </row>
    <row r="51" spans="1:6">
      <c r="A51" s="4" t="s">
        <v>111</v>
      </c>
      <c r="F51" s="5" t="n">
        <v>0</v>
      </c>
    </row>
    <row r="52" spans="1:6">
      <c r="A52" s="4" t="s">
        <v>885</v>
      </c>
      <c r="E52" s="5" t="n">
        <v>-59111</v>
      </c>
      <c r="F52" s="5" t="n">
        <v>-84458</v>
      </c>
    </row>
    <row r="53" spans="1:6">
      <c r="A53" s="3" t="s">
        <v>112</v>
      </c>
    </row>
    <row r="54" spans="1:6">
      <c r="A54" s="4" t="s">
        <v>113</v>
      </c>
      <c r="E54" s="5" t="n">
        <v>0</v>
      </c>
      <c r="F54" s="5" t="n">
        <v>0</v>
      </c>
    </row>
    <row r="55" spans="1:6">
      <c r="A55" s="4" t="s">
        <v>62</v>
      </c>
      <c r="E55" s="5" t="n">
        <v>0</v>
      </c>
      <c r="F55" s="5" t="n">
        <v>0</v>
      </c>
    </row>
    <row r="56" spans="1:6">
      <c r="A56" s="4" t="s">
        <v>64</v>
      </c>
      <c r="E56" s="5" t="n">
        <v>11200</v>
      </c>
      <c r="F56" s="5" t="n">
        <v>3557</v>
      </c>
    </row>
    <row r="57" spans="1:6">
      <c r="A57" s="4" t="s">
        <v>72</v>
      </c>
      <c r="E57" s="5" t="n">
        <v>-118</v>
      </c>
      <c r="F57" s="5" t="n">
        <v>-33</v>
      </c>
    </row>
    <row r="58" spans="1:6">
      <c r="A58" s="4" t="s">
        <v>114</v>
      </c>
      <c r="E58" s="5" t="n">
        <v>1437</v>
      </c>
      <c r="F58" s="5" t="n">
        <v>-102</v>
      </c>
    </row>
    <row r="59" spans="1:6">
      <c r="A59" s="4" t="s">
        <v>115</v>
      </c>
      <c r="E59" s="5" t="n">
        <v>18391</v>
      </c>
      <c r="F59" s="5" t="n">
        <v>15172</v>
      </c>
    </row>
    <row r="60" spans="1:6">
      <c r="A60" s="3" t="s">
        <v>116</v>
      </c>
    </row>
    <row r="61" spans="1:6">
      <c r="A61" s="4" t="s">
        <v>117</v>
      </c>
      <c r="E61" s="5" t="n">
        <v>-890</v>
      </c>
      <c r="F61" s="5" t="n">
        <v>-1741</v>
      </c>
    </row>
    <row r="62" spans="1:6">
      <c r="A62" s="4" t="s">
        <v>385</v>
      </c>
      <c r="E62" s="5" t="n">
        <v>0</v>
      </c>
    </row>
    <row r="63" spans="1:6">
      <c r="A63" s="4" t="s">
        <v>119</v>
      </c>
      <c r="E63" s="5" t="n">
        <v>0</v>
      </c>
      <c r="F63" s="5" t="n">
        <v>0</v>
      </c>
    </row>
    <row r="64" spans="1:6">
      <c r="A64" s="4" t="s">
        <v>120</v>
      </c>
      <c r="E64" s="5" t="n">
        <v>-890</v>
      </c>
      <c r="F64" s="5" t="n">
        <v>-1741</v>
      </c>
    </row>
    <row r="65" spans="1:6">
      <c r="A65" s="3" t="s">
        <v>121</v>
      </c>
    </row>
    <row r="66" spans="1:6">
      <c r="A66" s="4" t="s">
        <v>122</v>
      </c>
      <c r="E66" s="5" t="n">
        <v>0</v>
      </c>
      <c r="F66" s="5" t="n">
        <v>0</v>
      </c>
    </row>
    <row r="67" spans="1:6">
      <c r="A67" s="4" t="s">
        <v>123</v>
      </c>
      <c r="E67" s="5" t="n">
        <v>0</v>
      </c>
      <c r="F67" s="5" t="n">
        <v>0</v>
      </c>
    </row>
    <row r="68" spans="1:6">
      <c r="A68" s="4" t="s">
        <v>124</v>
      </c>
      <c r="E68" s="5" t="n">
        <v>0</v>
      </c>
      <c r="F68" s="5" t="n">
        <v>0</v>
      </c>
    </row>
    <row r="69" spans="1:6">
      <c r="A69" s="4" t="s">
        <v>125</v>
      </c>
      <c r="E69" s="5" t="n">
        <v>0</v>
      </c>
      <c r="F69" s="5" t="n">
        <v>0</v>
      </c>
    </row>
    <row r="70" spans="1:6">
      <c r="A70" s="4" t="s">
        <v>126</v>
      </c>
      <c r="E70" s="5" t="n">
        <v>3444</v>
      </c>
      <c r="F70" s="5" t="n">
        <v>6600</v>
      </c>
    </row>
    <row r="71" spans="1:6">
      <c r="A71" s="4" t="s">
        <v>127</v>
      </c>
      <c r="F71" s="5" t="n">
        <v>544</v>
      </c>
    </row>
    <row r="72" spans="1:6">
      <c r="A72" s="4" t="s">
        <v>128</v>
      </c>
      <c r="E72" s="5" t="n">
        <v>800</v>
      </c>
      <c r="F72" s="5" t="n">
        <v>1850</v>
      </c>
    </row>
    <row r="73" spans="1:6">
      <c r="A73" s="4" t="s">
        <v>129</v>
      </c>
      <c r="E73" s="5" t="n">
        <v>-1431</v>
      </c>
      <c r="F73" s="5" t="n">
        <v>-2187</v>
      </c>
    </row>
    <row r="74" spans="1:6">
      <c r="A74" s="4" t="s">
        <v>886</v>
      </c>
      <c r="E74" s="5" t="n">
        <v>12067</v>
      </c>
      <c r="F74" s="5" t="n">
        <v>2127</v>
      </c>
    </row>
    <row r="75" spans="1:6">
      <c r="A75" s="4" t="s">
        <v>130</v>
      </c>
      <c r="E75" s="5" t="n">
        <v>14880</v>
      </c>
      <c r="F75" s="5" t="n">
        <v>8934</v>
      </c>
    </row>
    <row r="76" spans="1:6">
      <c r="A76" s="4" t="s">
        <v>131</v>
      </c>
      <c r="E76" s="5" t="n">
        <v>0</v>
      </c>
      <c r="F76" s="5" t="n">
        <v>0</v>
      </c>
    </row>
    <row r="77" spans="1:6">
      <c r="A77" s="4" t="s">
        <v>132</v>
      </c>
      <c r="E77" s="5" t="n">
        <v>32381</v>
      </c>
      <c r="F77" s="5" t="n">
        <v>22365</v>
      </c>
    </row>
    <row r="78" spans="1:6">
      <c r="A78" s="4" t="s">
        <v>133</v>
      </c>
      <c r="E78" s="5" t="n">
        <v>4440</v>
      </c>
      <c r="F78" s="5" t="n">
        <v>11387</v>
      </c>
    </row>
    <row r="79" spans="1:6">
      <c r="A79" s="4" t="s">
        <v>134</v>
      </c>
      <c r="B79" s="5" t="n">
        <v>36821</v>
      </c>
      <c r="C79" s="5" t="n">
        <v>36821</v>
      </c>
      <c r="D79" s="5" t="n">
        <v>33752</v>
      </c>
      <c r="E79" s="5" t="n">
        <v>36821</v>
      </c>
      <c r="F79" s="5" t="n">
        <v>33752</v>
      </c>
    </row>
    <row r="80" spans="1:6">
      <c r="A80" s="4" t="s">
        <v>871</v>
      </c>
    </row>
    <row r="81" spans="1:6">
      <c r="A81" s="3" t="s">
        <v>105</v>
      </c>
    </row>
    <row r="82" spans="1:6">
      <c r="A82" s="4" t="s">
        <v>883</v>
      </c>
      <c r="C82" s="5" t="n">
        <v>33252</v>
      </c>
      <c r="D82" s="5" t="n">
        <v>25153</v>
      </c>
      <c r="E82" s="5" t="n">
        <v>59193</v>
      </c>
      <c r="F82" s="5" t="n">
        <v>78127</v>
      </c>
    </row>
    <row r="83" spans="1:6">
      <c r="A83" s="3" t="s">
        <v>884</v>
      </c>
    </row>
    <row r="84" spans="1:6">
      <c r="A84" s="4" t="s">
        <v>35</v>
      </c>
      <c r="E84" s="5" t="n">
        <v>456</v>
      </c>
      <c r="F84" s="5" t="n">
        <v>444</v>
      </c>
    </row>
    <row r="85" spans="1:6">
      <c r="A85" s="4" t="s">
        <v>107</v>
      </c>
      <c r="E85" s="5" t="n">
        <v>0</v>
      </c>
    </row>
    <row r="86" spans="1:6">
      <c r="A86" s="4" t="s">
        <v>108</v>
      </c>
      <c r="E86" s="5" t="n">
        <v>493</v>
      </c>
      <c r="F86" s="5" t="n">
        <v>164</v>
      </c>
    </row>
    <row r="87" spans="1:6">
      <c r="A87" s="4" t="s">
        <v>109</v>
      </c>
      <c r="E87" s="5" t="n">
        <v>6129</v>
      </c>
      <c r="F87" s="5" t="n">
        <v>5433</v>
      </c>
    </row>
    <row r="88" spans="1:6">
      <c r="A88" s="4" t="s">
        <v>110</v>
      </c>
      <c r="E88" s="5" t="n">
        <v>0</v>
      </c>
      <c r="F88" s="5" t="n">
        <v>0</v>
      </c>
    </row>
    <row r="89" spans="1:6">
      <c r="A89" s="4" t="s">
        <v>42</v>
      </c>
      <c r="F89" s="5" t="n">
        <v>451</v>
      </c>
    </row>
    <row r="90" spans="1:6">
      <c r="A90" s="4" t="s">
        <v>111</v>
      </c>
      <c r="F90" s="5" t="n">
        <v>0</v>
      </c>
    </row>
    <row r="91" spans="1:6">
      <c r="A91" s="4" t="s">
        <v>885</v>
      </c>
      <c r="E91" s="5" t="n">
        <v>-37390</v>
      </c>
      <c r="F91" s="5" t="n">
        <v>-52599</v>
      </c>
    </row>
    <row r="92" spans="1:6">
      <c r="A92" s="3" t="s">
        <v>112</v>
      </c>
    </row>
    <row r="93" spans="1:6">
      <c r="A93" s="4" t="s">
        <v>113</v>
      </c>
      <c r="E93" s="5" t="n">
        <v>-266</v>
      </c>
      <c r="F93" s="5" t="n">
        <v>1158</v>
      </c>
    </row>
    <row r="94" spans="1:6">
      <c r="A94" s="4" t="s">
        <v>62</v>
      </c>
      <c r="E94" s="5" t="n">
        <v>-7347</v>
      </c>
      <c r="F94" s="5" t="n">
        <v>-2519</v>
      </c>
    </row>
    <row r="95" spans="1:6">
      <c r="A95" s="4" t="s">
        <v>64</v>
      </c>
      <c r="E95" s="5" t="n">
        <v>99</v>
      </c>
      <c r="F95" s="5" t="n">
        <v>-305</v>
      </c>
    </row>
    <row r="96" spans="1:6">
      <c r="A96" s="4" t="s">
        <v>72</v>
      </c>
      <c r="E96" s="5" t="n">
        <v>1775</v>
      </c>
      <c r="F96" s="5" t="n">
        <v>-1161</v>
      </c>
    </row>
    <row r="97" spans="1:6">
      <c r="A97" s="4" t="s">
        <v>114</v>
      </c>
      <c r="E97" s="5" t="n">
        <v>742</v>
      </c>
      <c r="F97" s="5" t="n">
        <v>-1636</v>
      </c>
    </row>
    <row r="98" spans="1:6">
      <c r="A98" s="4" t="s">
        <v>115</v>
      </c>
      <c r="E98" s="5" t="n">
        <v>23884</v>
      </c>
      <c r="F98" s="5" t="n">
        <v>27557</v>
      </c>
    </row>
    <row r="99" spans="1:6">
      <c r="A99" s="3" t="s">
        <v>116</v>
      </c>
    </row>
    <row r="100" spans="1:6">
      <c r="A100" s="4" t="s">
        <v>117</v>
      </c>
      <c r="E100" s="5" t="n">
        <v>-158</v>
      </c>
      <c r="F100" s="5" t="n">
        <v>-93</v>
      </c>
    </row>
    <row r="101" spans="1:6">
      <c r="A101" s="4" t="s">
        <v>385</v>
      </c>
      <c r="E101" s="5" t="n">
        <v>0</v>
      </c>
    </row>
    <row r="102" spans="1:6">
      <c r="A102" s="4" t="s">
        <v>119</v>
      </c>
      <c r="E102" s="5" t="n">
        <v>0</v>
      </c>
      <c r="F102" s="5" t="n">
        <v>0</v>
      </c>
    </row>
    <row r="103" spans="1:6">
      <c r="A103" s="4" t="s">
        <v>120</v>
      </c>
      <c r="E103" s="5" t="n">
        <v>-158</v>
      </c>
      <c r="F103" s="5" t="n">
        <v>-93</v>
      </c>
    </row>
    <row r="104" spans="1:6">
      <c r="A104" s="3" t="s">
        <v>121</v>
      </c>
    </row>
    <row r="105" spans="1:6">
      <c r="A105" s="4" t="s">
        <v>122</v>
      </c>
      <c r="E105" s="5" t="n">
        <v>-130500</v>
      </c>
      <c r="F105" s="5" t="n">
        <v>-50000</v>
      </c>
    </row>
    <row r="106" spans="1:6">
      <c r="A106" s="4" t="s">
        <v>123</v>
      </c>
      <c r="E106" s="5" t="n">
        <v>20000</v>
      </c>
      <c r="F106" s="5" t="n">
        <v>15000</v>
      </c>
    </row>
    <row r="107" spans="1:6">
      <c r="A107" s="4" t="s">
        <v>124</v>
      </c>
      <c r="E107" s="5" t="n">
        <v>-105000</v>
      </c>
      <c r="F107" s="5" t="n">
        <v>-81100</v>
      </c>
    </row>
    <row r="108" spans="1:6">
      <c r="A108" s="4" t="s">
        <v>125</v>
      </c>
      <c r="E108" s="5" t="n">
        <v>-9</v>
      </c>
      <c r="F108" s="5" t="n">
        <v>-4211</v>
      </c>
    </row>
    <row r="109" spans="1:6">
      <c r="A109" s="4" t="s">
        <v>126</v>
      </c>
      <c r="E109" s="5" t="n">
        <v>0</v>
      </c>
      <c r="F109" s="5" t="n">
        <v>0</v>
      </c>
    </row>
    <row r="110" spans="1:6">
      <c r="A110" s="4" t="s">
        <v>127</v>
      </c>
      <c r="F110" s="5" t="n">
        <v>0</v>
      </c>
    </row>
    <row r="111" spans="1:6">
      <c r="A111" s="4" t="s">
        <v>128</v>
      </c>
      <c r="E111" s="5" t="n">
        <v>0</v>
      </c>
      <c r="F111" s="5" t="n">
        <v>0</v>
      </c>
    </row>
    <row r="112" spans="1:6">
      <c r="A112" s="4" t="s">
        <v>129</v>
      </c>
      <c r="E112" s="5" t="n">
        <v>0</v>
      </c>
      <c r="F112" s="5" t="n">
        <v>0</v>
      </c>
    </row>
    <row r="113" spans="1:6">
      <c r="A113" s="4" t="s">
        <v>886</v>
      </c>
      <c r="E113" s="5" t="n">
        <v>191783</v>
      </c>
      <c r="F113" s="5" t="n">
        <v>92847</v>
      </c>
    </row>
    <row r="114" spans="1:6">
      <c r="A114" s="4" t="s">
        <v>130</v>
      </c>
      <c r="E114" s="5" t="n">
        <v>-23726</v>
      </c>
      <c r="F114" s="5" t="n">
        <v>-27464</v>
      </c>
    </row>
    <row r="115" spans="1:6">
      <c r="A115" s="4" t="s">
        <v>131</v>
      </c>
      <c r="E115" s="5" t="n">
        <v>0</v>
      </c>
      <c r="F115" s="5" t="n">
        <v>0</v>
      </c>
    </row>
    <row r="116" spans="1:6">
      <c r="A116" s="4" t="s">
        <v>132</v>
      </c>
      <c r="E116" s="5" t="n">
        <v>0</v>
      </c>
      <c r="F116" s="5" t="n">
        <v>0</v>
      </c>
    </row>
    <row r="117" spans="1:6">
      <c r="A117" s="4" t="s">
        <v>133</v>
      </c>
      <c r="E117" s="5" t="n">
        <v>0</v>
      </c>
      <c r="F117" s="5" t="n">
        <v>0</v>
      </c>
    </row>
    <row r="118" spans="1:6">
      <c r="A118" s="4" t="s">
        <v>134</v>
      </c>
      <c r="B118" s="5" t="n">
        <v>0</v>
      </c>
      <c r="C118" s="5" t="n">
        <v>0</v>
      </c>
      <c r="D118" s="5" t="n">
        <v>0</v>
      </c>
      <c r="E118" s="5" t="n">
        <v>0</v>
      </c>
      <c r="F118" s="5" t="n">
        <v>0</v>
      </c>
    </row>
    <row r="119" spans="1:6">
      <c r="A119" s="4" t="s">
        <v>872</v>
      </c>
    </row>
    <row r="120" spans="1:6">
      <c r="A120" s="3" t="s">
        <v>105</v>
      </c>
    </row>
    <row r="121" spans="1:6">
      <c r="A121" s="4" t="s">
        <v>883</v>
      </c>
      <c r="C121" s="5" t="n">
        <v>23286</v>
      </c>
      <c r="D121" s="5" t="n">
        <v>18147</v>
      </c>
      <c r="E121" s="5" t="n">
        <v>37481</v>
      </c>
      <c r="F121" s="5" t="n">
        <v>58860</v>
      </c>
    </row>
    <row r="122" spans="1:6">
      <c r="A122" s="3" t="s">
        <v>884</v>
      </c>
    </row>
    <row r="123" spans="1:6">
      <c r="A123" s="4" t="s">
        <v>35</v>
      </c>
      <c r="E123" s="5" t="n">
        <v>15410</v>
      </c>
      <c r="F123" s="5" t="n">
        <v>13686</v>
      </c>
    </row>
    <row r="124" spans="1:6">
      <c r="A124" s="4" t="s">
        <v>107</v>
      </c>
      <c r="E124" s="5" t="n">
        <v>51807</v>
      </c>
    </row>
    <row r="125" spans="1:6">
      <c r="A125" s="4" t="s">
        <v>108</v>
      </c>
      <c r="E125" s="5" t="n">
        <v>-11101</v>
      </c>
      <c r="F125" s="5" t="n">
        <v>31301</v>
      </c>
    </row>
    <row r="126" spans="1:6">
      <c r="A126" s="4" t="s">
        <v>109</v>
      </c>
      <c r="E126" s="5" t="n">
        <v>0</v>
      </c>
      <c r="F126" s="5" t="n">
        <v>0</v>
      </c>
    </row>
    <row r="127" spans="1:6">
      <c r="A127" s="4" t="s">
        <v>110</v>
      </c>
      <c r="E127" s="5" t="n">
        <v>0</v>
      </c>
      <c r="F127" s="5" t="n">
        <v>0</v>
      </c>
    </row>
    <row r="128" spans="1:6">
      <c r="A128" s="4" t="s">
        <v>42</v>
      </c>
      <c r="F128" s="5" t="n">
        <v>0</v>
      </c>
    </row>
    <row r="129" spans="1:6">
      <c r="A129" s="4" t="s">
        <v>111</v>
      </c>
      <c r="F129" s="5" t="n">
        <v>0</v>
      </c>
    </row>
    <row r="130" spans="1:6">
      <c r="A130" s="4" t="s">
        <v>885</v>
      </c>
      <c r="E130" s="5" t="n">
        <v>-8766</v>
      </c>
      <c r="F130" s="5" t="n">
        <v>-6868</v>
      </c>
    </row>
    <row r="131" spans="1:6">
      <c r="A131" s="3" t="s">
        <v>112</v>
      </c>
    </row>
    <row r="132" spans="1:6">
      <c r="A132" s="4" t="s">
        <v>113</v>
      </c>
      <c r="E132" s="5" t="n">
        <v>-5481</v>
      </c>
      <c r="F132" s="5" t="n">
        <v>2188</v>
      </c>
    </row>
    <row r="133" spans="1:6">
      <c r="A133" s="4" t="s">
        <v>62</v>
      </c>
      <c r="E133" s="5" t="n">
        <v>-9409</v>
      </c>
      <c r="F133" s="5" t="n">
        <v>-3014</v>
      </c>
    </row>
    <row r="134" spans="1:6">
      <c r="A134" s="4" t="s">
        <v>64</v>
      </c>
      <c r="E134" s="5" t="n">
        <v>-525</v>
      </c>
      <c r="F134" s="5" t="n">
        <v>2752</v>
      </c>
    </row>
    <row r="135" spans="1:6">
      <c r="A135" s="4" t="s">
        <v>72</v>
      </c>
      <c r="E135" s="5" t="n">
        <v>5981</v>
      </c>
      <c r="F135" s="5" t="n">
        <v>-14613</v>
      </c>
    </row>
    <row r="136" spans="1:6">
      <c r="A136" s="4" t="s">
        <v>114</v>
      </c>
      <c r="E136" s="5" t="n">
        <v>20995</v>
      </c>
      <c r="F136" s="5" t="n">
        <v>5439</v>
      </c>
    </row>
    <row r="137" spans="1:6">
      <c r="A137" s="4" t="s">
        <v>115</v>
      </c>
      <c r="E137" s="5" t="n">
        <v>96392</v>
      </c>
      <c r="F137" s="5" t="n">
        <v>89731</v>
      </c>
    </row>
    <row r="138" spans="1:6">
      <c r="A138" s="3" t="s">
        <v>116</v>
      </c>
    </row>
    <row r="139" spans="1:6">
      <c r="A139" s="4" t="s">
        <v>117</v>
      </c>
      <c r="E139" s="5" t="n">
        <v>-785</v>
      </c>
      <c r="F139" s="5" t="n">
        <v>-212</v>
      </c>
    </row>
    <row r="140" spans="1:6">
      <c r="A140" s="4" t="s">
        <v>385</v>
      </c>
      <c r="E140" s="5" t="n">
        <v>110717</v>
      </c>
    </row>
    <row r="141" spans="1:6">
      <c r="A141" s="4" t="s">
        <v>119</v>
      </c>
      <c r="E141" s="5" t="n">
        <v>85</v>
      </c>
      <c r="F141" s="5" t="n">
        <v>0</v>
      </c>
    </row>
    <row r="142" spans="1:6">
      <c r="A142" s="4" t="s">
        <v>120</v>
      </c>
      <c r="E142" s="5" t="n">
        <v>111436</v>
      </c>
      <c r="F142" s="5" t="n">
        <v>7025</v>
      </c>
    </row>
    <row r="143" spans="1:6">
      <c r="A143" s="3" t="s">
        <v>121</v>
      </c>
    </row>
    <row r="144" spans="1:6">
      <c r="A144" s="4" t="s">
        <v>122</v>
      </c>
      <c r="E144" s="5" t="n">
        <v>0</v>
      </c>
      <c r="F144" s="5" t="n">
        <v>0</v>
      </c>
    </row>
    <row r="145" spans="1:6">
      <c r="A145" s="4" t="s">
        <v>123</v>
      </c>
      <c r="E145" s="5" t="n">
        <v>0</v>
      </c>
      <c r="F145" s="5" t="n">
        <v>0</v>
      </c>
    </row>
    <row r="146" spans="1:6">
      <c r="A146" s="4" t="s">
        <v>124</v>
      </c>
      <c r="E146" s="5" t="n">
        <v>0</v>
      </c>
      <c r="F146" s="5" t="n">
        <v>0</v>
      </c>
    </row>
    <row r="147" spans="1:6">
      <c r="A147" s="4" t="s">
        <v>125</v>
      </c>
      <c r="E147" s="5" t="n">
        <v>0</v>
      </c>
      <c r="F147" s="5" t="n">
        <v>0</v>
      </c>
    </row>
    <row r="148" spans="1:6">
      <c r="A148" s="4" t="s">
        <v>126</v>
      </c>
      <c r="E148" s="5" t="n">
        <v>0</v>
      </c>
      <c r="F148" s="5" t="n">
        <v>0</v>
      </c>
    </row>
    <row r="149" spans="1:6">
      <c r="A149" s="4" t="s">
        <v>127</v>
      </c>
      <c r="F149" s="5" t="n">
        <v>0</v>
      </c>
    </row>
    <row r="150" spans="1:6">
      <c r="A150" s="4" t="s">
        <v>128</v>
      </c>
      <c r="E150" s="5" t="n">
        <v>0</v>
      </c>
      <c r="F150" s="5" t="n">
        <v>0</v>
      </c>
    </row>
    <row r="151" spans="1:6">
      <c r="A151" s="4" t="s">
        <v>129</v>
      </c>
      <c r="E151" s="5" t="n">
        <v>0</v>
      </c>
      <c r="F151" s="5" t="n">
        <v>0</v>
      </c>
    </row>
    <row r="152" spans="1:6">
      <c r="A152" s="4" t="s">
        <v>886</v>
      </c>
      <c r="E152" s="5" t="n">
        <v>-210525</v>
      </c>
      <c r="F152" s="5" t="n">
        <v>-96756</v>
      </c>
    </row>
    <row r="153" spans="1:6">
      <c r="A153" s="4" t="s">
        <v>130</v>
      </c>
      <c r="E153" s="5" t="n">
        <v>-210525</v>
      </c>
      <c r="F153" s="5" t="n">
        <v>-96756</v>
      </c>
    </row>
    <row r="154" spans="1:6">
      <c r="A154" s="4" t="s">
        <v>131</v>
      </c>
      <c r="E154" s="5" t="n">
        <v>0</v>
      </c>
      <c r="F154" s="5" t="n">
        <v>0</v>
      </c>
    </row>
    <row r="155" spans="1:6">
      <c r="A155" s="4" t="s">
        <v>132</v>
      </c>
      <c r="E155" s="5" t="n">
        <v>-2697</v>
      </c>
      <c r="F155" s="5" t="n">
        <v>0</v>
      </c>
    </row>
    <row r="156" spans="1:6">
      <c r="A156" s="4" t="s">
        <v>133</v>
      </c>
      <c r="E156" s="5" t="n">
        <v>2899</v>
      </c>
      <c r="F156" s="5" t="n">
        <v>0</v>
      </c>
    </row>
    <row r="157" spans="1:6">
      <c r="A157" s="4" t="s">
        <v>134</v>
      </c>
      <c r="B157" s="5" t="n">
        <v>202</v>
      </c>
      <c r="C157" s="5" t="n">
        <v>202</v>
      </c>
      <c r="D157" s="5" t="n">
        <v>0</v>
      </c>
      <c r="E157" s="5" t="n">
        <v>202</v>
      </c>
      <c r="F157" s="5" t="n">
        <v>0</v>
      </c>
    </row>
    <row r="158" spans="1:6">
      <c r="A158" s="4" t="s">
        <v>873</v>
      </c>
    </row>
    <row r="159" spans="1:6">
      <c r="A159" s="3" t="s">
        <v>105</v>
      </c>
    </row>
    <row r="160" spans="1:6">
      <c r="A160" s="4" t="s">
        <v>883</v>
      </c>
      <c r="C160" s="5" t="n">
        <v>2089</v>
      </c>
      <c r="D160" s="5" t="n">
        <v>2033</v>
      </c>
      <c r="E160" s="5" t="n">
        <v>8766</v>
      </c>
      <c r="F160" s="5" t="n">
        <v>6868</v>
      </c>
    </row>
    <row r="161" spans="1:6">
      <c r="A161" s="3" t="s">
        <v>884</v>
      </c>
    </row>
    <row r="162" spans="1:6">
      <c r="A162" s="4" t="s">
        <v>35</v>
      </c>
      <c r="E162" s="5" t="n">
        <v>360</v>
      </c>
      <c r="F162" s="5" t="n">
        <v>316</v>
      </c>
    </row>
    <row r="163" spans="1:6">
      <c r="A163" s="4" t="s">
        <v>107</v>
      </c>
      <c r="E163" s="5" t="n">
        <v>0</v>
      </c>
    </row>
    <row r="164" spans="1:6">
      <c r="A164" s="4" t="s">
        <v>108</v>
      </c>
      <c r="E164" s="5" t="n">
        <v>134</v>
      </c>
      <c r="F164" s="5" t="n">
        <v>-22</v>
      </c>
    </row>
    <row r="165" spans="1:6">
      <c r="A165" s="4" t="s">
        <v>109</v>
      </c>
      <c r="E165" s="5" t="n">
        <v>0</v>
      </c>
      <c r="F165" s="5" t="n">
        <v>0</v>
      </c>
    </row>
    <row r="166" spans="1:6">
      <c r="A166" s="4" t="s">
        <v>110</v>
      </c>
      <c r="E166" s="5" t="n">
        <v>0</v>
      </c>
      <c r="F166" s="5" t="n">
        <v>41</v>
      </c>
    </row>
    <row r="167" spans="1:6">
      <c r="A167" s="4" t="s">
        <v>42</v>
      </c>
      <c r="F167" s="5" t="n">
        <v>0</v>
      </c>
    </row>
    <row r="168" spans="1:6">
      <c r="A168" s="4" t="s">
        <v>111</v>
      </c>
      <c r="F168" s="5" t="n">
        <v>-36</v>
      </c>
    </row>
    <row r="169" spans="1:6">
      <c r="A169" s="4" t="s">
        <v>885</v>
      </c>
      <c r="E169" s="5" t="n">
        <v>0</v>
      </c>
      <c r="F169" s="5" t="n">
        <v>0</v>
      </c>
    </row>
    <row r="170" spans="1:6">
      <c r="A170" s="3" t="s">
        <v>112</v>
      </c>
    </row>
    <row r="171" spans="1:6">
      <c r="A171" s="4" t="s">
        <v>113</v>
      </c>
      <c r="E171" s="5" t="n">
        <v>-6627</v>
      </c>
      <c r="F171" s="5" t="n">
        <v>-893</v>
      </c>
    </row>
    <row r="172" spans="1:6">
      <c r="A172" s="4" t="s">
        <v>62</v>
      </c>
      <c r="E172" s="5" t="n">
        <v>-6</v>
      </c>
      <c r="F172" s="5" t="n">
        <v>-1511</v>
      </c>
    </row>
    <row r="173" spans="1:6">
      <c r="A173" s="4" t="s">
        <v>64</v>
      </c>
      <c r="E173" s="5" t="n">
        <v>375</v>
      </c>
      <c r="F173" s="5" t="n">
        <v>-532</v>
      </c>
    </row>
    <row r="174" spans="1:6">
      <c r="A174" s="4" t="s">
        <v>72</v>
      </c>
      <c r="E174" s="5" t="n">
        <v>-470</v>
      </c>
      <c r="F174" s="5" t="n">
        <v>-1746</v>
      </c>
    </row>
    <row r="175" spans="1:6">
      <c r="A175" s="4" t="s">
        <v>114</v>
      </c>
      <c r="E175" s="5" t="n">
        <v>-851</v>
      </c>
      <c r="F175" s="5" t="n">
        <v>1506</v>
      </c>
    </row>
    <row r="176" spans="1:6">
      <c r="A176" s="4" t="s">
        <v>115</v>
      </c>
      <c r="E176" s="5" t="n">
        <v>1681</v>
      </c>
      <c r="F176" s="5" t="n">
        <v>3991</v>
      </c>
    </row>
    <row r="177" spans="1:6">
      <c r="A177" s="3" t="s">
        <v>116</v>
      </c>
    </row>
    <row r="178" spans="1:6">
      <c r="A178" s="4" t="s">
        <v>117</v>
      </c>
      <c r="E178" s="5" t="n">
        <v>-102</v>
      </c>
      <c r="F178" s="5" t="n">
        <v>-494</v>
      </c>
    </row>
    <row r="179" spans="1:6">
      <c r="A179" s="4" t="s">
        <v>385</v>
      </c>
      <c r="E179" s="5" t="n">
        <v>0</v>
      </c>
    </row>
    <row r="180" spans="1:6">
      <c r="A180" s="4" t="s">
        <v>119</v>
      </c>
      <c r="E180" s="5" t="n">
        <v>0</v>
      </c>
      <c r="F180" s="5" t="n">
        <v>344</v>
      </c>
    </row>
    <row r="181" spans="1:6">
      <c r="A181" s="4" t="s">
        <v>120</v>
      </c>
      <c r="E181" s="5" t="n">
        <v>-102</v>
      </c>
      <c r="F181" s="5" t="n">
        <v>-150</v>
      </c>
    </row>
    <row r="182" spans="1:6">
      <c r="A182" s="3" t="s">
        <v>121</v>
      </c>
    </row>
    <row r="183" spans="1:6">
      <c r="A183" s="4" t="s">
        <v>122</v>
      </c>
      <c r="E183" s="5" t="n">
        <v>0</v>
      </c>
      <c r="F183" s="5" t="n">
        <v>0</v>
      </c>
    </row>
    <row r="184" spans="1:6">
      <c r="A184" s="4" t="s">
        <v>123</v>
      </c>
      <c r="E184" s="5" t="n">
        <v>0</v>
      </c>
      <c r="F184" s="5" t="n">
        <v>0</v>
      </c>
    </row>
    <row r="185" spans="1:6">
      <c r="A185" s="4" t="s">
        <v>124</v>
      </c>
      <c r="E185" s="5" t="n">
        <v>0</v>
      </c>
      <c r="F185" s="5" t="n">
        <v>0</v>
      </c>
    </row>
    <row r="186" spans="1:6">
      <c r="A186" s="4" t="s">
        <v>125</v>
      </c>
      <c r="E186" s="5" t="n">
        <v>0</v>
      </c>
      <c r="F186" s="5" t="n">
        <v>0</v>
      </c>
    </row>
    <row r="187" spans="1:6">
      <c r="A187" s="4" t="s">
        <v>126</v>
      </c>
      <c r="E187" s="5" t="n">
        <v>0</v>
      </c>
      <c r="F187" s="5" t="n">
        <v>0</v>
      </c>
    </row>
    <row r="188" spans="1:6">
      <c r="A188" s="4" t="s">
        <v>127</v>
      </c>
      <c r="F188" s="5" t="n">
        <v>0</v>
      </c>
    </row>
    <row r="189" spans="1:6">
      <c r="A189" s="4" t="s">
        <v>128</v>
      </c>
      <c r="E189" s="5" t="n">
        <v>0</v>
      </c>
      <c r="F189" s="5" t="n">
        <v>0</v>
      </c>
    </row>
    <row r="190" spans="1:6">
      <c r="A190" s="4" t="s">
        <v>129</v>
      </c>
      <c r="E190" s="5" t="n">
        <v>0</v>
      </c>
      <c r="F190" s="5" t="n">
        <v>0</v>
      </c>
    </row>
    <row r="191" spans="1:6">
      <c r="A191" s="4" t="s">
        <v>886</v>
      </c>
      <c r="E191" s="5" t="n">
        <v>6675</v>
      </c>
      <c r="F191" s="5" t="n">
        <v>1782</v>
      </c>
    </row>
    <row r="192" spans="1:6">
      <c r="A192" s="4" t="s">
        <v>130</v>
      </c>
      <c r="E192" s="5" t="n">
        <v>6675</v>
      </c>
      <c r="F192" s="5" t="n">
        <v>1782</v>
      </c>
    </row>
    <row r="193" spans="1:6">
      <c r="A193" s="4" t="s">
        <v>131</v>
      </c>
      <c r="E193" s="5" t="n">
        <v>-1879</v>
      </c>
      <c r="F193" s="5" t="n">
        <v>-333</v>
      </c>
    </row>
    <row r="194" spans="1:6">
      <c r="A194" s="4" t="s">
        <v>132</v>
      </c>
      <c r="E194" s="5" t="n">
        <v>6375</v>
      </c>
      <c r="F194" s="5" t="n">
        <v>5290</v>
      </c>
    </row>
    <row r="195" spans="1:6">
      <c r="A195" s="4" t="s">
        <v>133</v>
      </c>
      <c r="E195" s="5" t="n">
        <v>19891</v>
      </c>
      <c r="F195" s="5" t="n">
        <v>9931</v>
      </c>
    </row>
    <row r="196" spans="1:6">
      <c r="A196" s="4" t="s">
        <v>134</v>
      </c>
      <c r="B196" s="5" t="n">
        <v>26266</v>
      </c>
      <c r="C196" s="5" t="n">
        <v>26266</v>
      </c>
      <c r="D196" s="5" t="n">
        <v>15221</v>
      </c>
      <c r="E196" s="5" t="n">
        <v>26266</v>
      </c>
      <c r="F196" s="5" t="n">
        <v>15221</v>
      </c>
    </row>
    <row r="197" spans="1:6">
      <c r="A197" s="4" t="s">
        <v>865</v>
      </c>
    </row>
    <row r="198" spans="1:6">
      <c r="A198" s="3" t="s">
        <v>105</v>
      </c>
    </row>
    <row r="199" spans="1:6">
      <c r="A199" s="4" t="s">
        <v>883</v>
      </c>
      <c r="C199" s="5" t="n">
        <v>-58627</v>
      </c>
      <c r="D199" s="5" t="n">
        <v>-45333</v>
      </c>
      <c r="E199" s="5" t="n">
        <v>-105440</v>
      </c>
      <c r="F199" s="5" t="n">
        <v>-143855</v>
      </c>
    </row>
    <row r="200" spans="1:6">
      <c r="A200" s="3" t="s">
        <v>884</v>
      </c>
    </row>
    <row r="201" spans="1:6">
      <c r="A201" s="4" t="s">
        <v>35</v>
      </c>
      <c r="E201" s="5" t="n">
        <v>0</v>
      </c>
      <c r="F201" s="5" t="n">
        <v>0</v>
      </c>
    </row>
    <row r="202" spans="1:6">
      <c r="A202" s="4" t="s">
        <v>107</v>
      </c>
      <c r="E202" s="5" t="n">
        <v>0</v>
      </c>
    </row>
    <row r="203" spans="1:6">
      <c r="A203" s="4" t="s">
        <v>108</v>
      </c>
      <c r="E203" s="5" t="n">
        <v>0</v>
      </c>
      <c r="F203" s="5" t="n">
        <v>0</v>
      </c>
    </row>
    <row r="204" spans="1:6">
      <c r="A204" s="4" t="s">
        <v>109</v>
      </c>
      <c r="E204" s="5" t="n">
        <v>0</v>
      </c>
      <c r="F204" s="5" t="n">
        <v>0</v>
      </c>
    </row>
    <row r="205" spans="1:6">
      <c r="A205" s="4" t="s">
        <v>110</v>
      </c>
      <c r="E205" s="5" t="n">
        <v>0</v>
      </c>
      <c r="F205" s="5" t="n">
        <v>0</v>
      </c>
    </row>
    <row r="206" spans="1:6">
      <c r="A206" s="4" t="s">
        <v>42</v>
      </c>
      <c r="F206" s="5" t="n">
        <v>0</v>
      </c>
    </row>
    <row r="207" spans="1:6">
      <c r="A207" s="4" t="s">
        <v>111</v>
      </c>
      <c r="F207" s="5" t="n">
        <v>0</v>
      </c>
    </row>
    <row r="208" spans="1:6">
      <c r="A208" s="4" t="s">
        <v>885</v>
      </c>
      <c r="E208" s="5" t="n">
        <v>105267</v>
      </c>
      <c r="F208" s="5" t="n">
        <v>143925</v>
      </c>
    </row>
    <row r="209" spans="1:6">
      <c r="A209" s="3" t="s">
        <v>112</v>
      </c>
    </row>
    <row r="210" spans="1:6">
      <c r="A210" s="4" t="s">
        <v>113</v>
      </c>
      <c r="E210" s="5" t="n">
        <v>0</v>
      </c>
      <c r="F210" s="5" t="n">
        <v>0</v>
      </c>
    </row>
    <row r="211" spans="1:6">
      <c r="A211" s="4" t="s">
        <v>62</v>
      </c>
      <c r="E211" s="5" t="n">
        <v>173</v>
      </c>
      <c r="F211" s="5" t="n">
        <v>-70</v>
      </c>
    </row>
    <row r="212" spans="1:6">
      <c r="A212" s="4" t="s">
        <v>64</v>
      </c>
      <c r="E212" s="5" t="n">
        <v>0</v>
      </c>
      <c r="F212" s="5" t="n">
        <v>0</v>
      </c>
    </row>
    <row r="213" spans="1:6">
      <c r="A213" s="4" t="s">
        <v>72</v>
      </c>
      <c r="E213" s="5" t="n">
        <v>0</v>
      </c>
      <c r="F213" s="5" t="n">
        <v>0</v>
      </c>
    </row>
    <row r="214" spans="1:6">
      <c r="A214" s="4" t="s">
        <v>114</v>
      </c>
      <c r="E214" s="5" t="n">
        <v>0</v>
      </c>
      <c r="F214" s="5" t="n">
        <v>0</v>
      </c>
    </row>
    <row r="215" spans="1:6">
      <c r="A215" s="4" t="s">
        <v>115</v>
      </c>
      <c r="E215" s="5" t="n">
        <v>0</v>
      </c>
      <c r="F215" s="5" t="n">
        <v>0</v>
      </c>
    </row>
    <row r="216" spans="1:6">
      <c r="A216" s="3" t="s">
        <v>116</v>
      </c>
    </row>
    <row r="217" spans="1:6">
      <c r="A217" s="4" t="s">
        <v>117</v>
      </c>
      <c r="E217" s="5" t="n">
        <v>0</v>
      </c>
      <c r="F217" s="5" t="n">
        <v>0</v>
      </c>
    </row>
    <row r="218" spans="1:6">
      <c r="A218" s="4" t="s">
        <v>385</v>
      </c>
      <c r="E218" s="5" t="n">
        <v>0</v>
      </c>
    </row>
    <row r="219" spans="1:6">
      <c r="A219" s="4" t="s">
        <v>119</v>
      </c>
      <c r="E219" s="5" t="n">
        <v>0</v>
      </c>
      <c r="F219" s="5" t="n">
        <v>0</v>
      </c>
    </row>
    <row r="220" spans="1:6">
      <c r="A220" s="4" t="s">
        <v>120</v>
      </c>
      <c r="E220" s="5" t="n">
        <v>0</v>
      </c>
      <c r="F220" s="5" t="n">
        <v>0</v>
      </c>
    </row>
    <row r="221" spans="1:6">
      <c r="A221" s="3" t="s">
        <v>121</v>
      </c>
    </row>
    <row r="222" spans="1:6">
      <c r="A222" s="4" t="s">
        <v>122</v>
      </c>
      <c r="E222" s="5" t="n">
        <v>0</v>
      </c>
      <c r="F222" s="5" t="n">
        <v>0</v>
      </c>
    </row>
    <row r="223" spans="1:6">
      <c r="A223" s="4" t="s">
        <v>123</v>
      </c>
      <c r="E223" s="5" t="n">
        <v>0</v>
      </c>
      <c r="F223" s="5" t="n">
        <v>0</v>
      </c>
    </row>
    <row r="224" spans="1:6">
      <c r="A224" s="4" t="s">
        <v>124</v>
      </c>
      <c r="E224" s="5" t="n">
        <v>0</v>
      </c>
      <c r="F224" s="5" t="n">
        <v>0</v>
      </c>
    </row>
    <row r="225" spans="1:6">
      <c r="A225" s="4" t="s">
        <v>125</v>
      </c>
      <c r="E225" s="5" t="n">
        <v>0</v>
      </c>
      <c r="F225" s="5" t="n">
        <v>0</v>
      </c>
    </row>
    <row r="226" spans="1:6">
      <c r="A226" s="4" t="s">
        <v>126</v>
      </c>
      <c r="E226" s="5" t="n">
        <v>0</v>
      </c>
      <c r="F226" s="5" t="n">
        <v>0</v>
      </c>
    </row>
    <row r="227" spans="1:6">
      <c r="A227" s="4" t="s">
        <v>127</v>
      </c>
      <c r="F227" s="5" t="n">
        <v>0</v>
      </c>
    </row>
    <row r="228" spans="1:6">
      <c r="A228" s="4" t="s">
        <v>128</v>
      </c>
      <c r="E228" s="5" t="n">
        <v>0</v>
      </c>
      <c r="F228" s="5" t="n">
        <v>0</v>
      </c>
    </row>
    <row r="229" spans="1:6">
      <c r="A229" s="4" t="s">
        <v>129</v>
      </c>
      <c r="E229" s="5" t="n">
        <v>0</v>
      </c>
      <c r="F229" s="5" t="n">
        <v>0</v>
      </c>
    </row>
    <row r="230" spans="1:6">
      <c r="A230" s="4" t="s">
        <v>886</v>
      </c>
      <c r="E230" s="5" t="n">
        <v>0</v>
      </c>
      <c r="F230" s="5" t="n">
        <v>0</v>
      </c>
    </row>
    <row r="231" spans="1:6">
      <c r="A231" s="4" t="s">
        <v>130</v>
      </c>
      <c r="E231" s="5" t="n">
        <v>0</v>
      </c>
      <c r="F231" s="5" t="n">
        <v>0</v>
      </c>
    </row>
    <row r="232" spans="1:6">
      <c r="A232" s="4" t="s">
        <v>131</v>
      </c>
      <c r="E232" s="5" t="n">
        <v>0</v>
      </c>
      <c r="F232" s="5" t="n">
        <v>0</v>
      </c>
    </row>
    <row r="233" spans="1:6">
      <c r="A233" s="4" t="s">
        <v>132</v>
      </c>
      <c r="E233" s="5" t="n">
        <v>0</v>
      </c>
      <c r="F233" s="5" t="n">
        <v>0</v>
      </c>
    </row>
    <row r="234" spans="1:6">
      <c r="A234" s="4" t="s">
        <v>133</v>
      </c>
      <c r="E234" s="5" t="n">
        <v>0</v>
      </c>
      <c r="F234" s="5" t="n">
        <v>0</v>
      </c>
    </row>
    <row r="235" spans="1:6">
      <c r="A235" s="4" t="s">
        <v>134</v>
      </c>
      <c r="B235" s="5" t="n">
        <v>0</v>
      </c>
      <c r="C235" s="7" t="n">
        <v>0</v>
      </c>
      <c r="D235" s="7" t="n">
        <v>0</v>
      </c>
      <c r="E235" s="5" t="n">
        <v>0</v>
      </c>
      <c r="F235" s="5" t="n">
        <v>0</v>
      </c>
    </row>
    <row r="236" spans="1:6">
      <c r="A236" s="4" t="s">
        <v>139</v>
      </c>
    </row>
    <row r="237" spans="1:6">
      <c r="A237" s="3" t="s">
        <v>116</v>
      </c>
    </row>
    <row r="238" spans="1:6">
      <c r="A238" s="4" t="s">
        <v>138</v>
      </c>
      <c r="B238" s="7" t="n">
        <v>1400</v>
      </c>
      <c r="E238" s="5" t="n">
        <v>1419</v>
      </c>
      <c r="F238" s="5" t="n">
        <v>0</v>
      </c>
    </row>
    <row r="239" spans="1:6">
      <c r="A239" s="4" t="s">
        <v>887</v>
      </c>
    </row>
    <row r="240" spans="1:6">
      <c r="A240" s="3" t="s">
        <v>116</v>
      </c>
    </row>
    <row r="241" spans="1:6">
      <c r="A241" s="4" t="s">
        <v>138</v>
      </c>
      <c r="E241" s="5" t="n">
        <v>0</v>
      </c>
    </row>
    <row r="242" spans="1:6">
      <c r="A242" s="4" t="s">
        <v>888</v>
      </c>
    </row>
    <row r="243" spans="1:6">
      <c r="A243" s="3" t="s">
        <v>116</v>
      </c>
    </row>
    <row r="244" spans="1:6">
      <c r="A244" s="4" t="s">
        <v>138</v>
      </c>
      <c r="E244" s="5" t="n">
        <v>0</v>
      </c>
    </row>
    <row r="245" spans="1:6">
      <c r="A245" s="4" t="s">
        <v>889</v>
      </c>
    </row>
    <row r="246" spans="1:6">
      <c r="A246" s="3" t="s">
        <v>116</v>
      </c>
    </row>
    <row r="247" spans="1:6">
      <c r="A247" s="4" t="s">
        <v>138</v>
      </c>
      <c r="E247" s="5" t="n">
        <v>1419</v>
      </c>
    </row>
    <row r="248" spans="1:6">
      <c r="A248" s="4" t="s">
        <v>890</v>
      </c>
    </row>
    <row r="249" spans="1:6">
      <c r="A249" s="3" t="s">
        <v>116</v>
      </c>
    </row>
    <row r="250" spans="1:6">
      <c r="A250" s="4" t="s">
        <v>138</v>
      </c>
      <c r="E250" s="5" t="n">
        <v>0</v>
      </c>
    </row>
    <row r="251" spans="1:6">
      <c r="A251" s="4" t="s">
        <v>891</v>
      </c>
    </row>
    <row r="252" spans="1:6">
      <c r="A252" s="3" t="s">
        <v>116</v>
      </c>
    </row>
    <row r="253" spans="1:6">
      <c r="A253" s="4" t="s">
        <v>138</v>
      </c>
      <c r="E253" s="5" t="n">
        <v>0</v>
      </c>
    </row>
    <row r="254" spans="1:6">
      <c r="A254" s="4" t="s">
        <v>137</v>
      </c>
    </row>
    <row r="255" spans="1:6">
      <c r="A255" s="3" t="s">
        <v>116</v>
      </c>
    </row>
    <row r="256" spans="1:6">
      <c r="A256" s="4" t="s">
        <v>138</v>
      </c>
      <c r="E256" s="7" t="n">
        <v>0</v>
      </c>
      <c r="F256" s="5" t="n">
        <v>7237</v>
      </c>
    </row>
    <row r="257" spans="1:6">
      <c r="A257" s="4" t="s">
        <v>892</v>
      </c>
    </row>
    <row r="258" spans="1:6">
      <c r="A258" s="3" t="s">
        <v>116</v>
      </c>
    </row>
    <row r="259" spans="1:6">
      <c r="A259" s="4" t="s">
        <v>138</v>
      </c>
      <c r="F259" s="5" t="n">
        <v>0</v>
      </c>
    </row>
    <row r="260" spans="1:6">
      <c r="A260" s="4" t="s">
        <v>893</v>
      </c>
    </row>
    <row r="261" spans="1:6">
      <c r="A261" s="3" t="s">
        <v>116</v>
      </c>
    </row>
    <row r="262" spans="1:6">
      <c r="A262" s="4" t="s">
        <v>138</v>
      </c>
      <c r="F262" s="5" t="n">
        <v>0</v>
      </c>
    </row>
    <row r="263" spans="1:6">
      <c r="A263" s="4" t="s">
        <v>894</v>
      </c>
    </row>
    <row r="264" spans="1:6">
      <c r="A264" s="3" t="s">
        <v>116</v>
      </c>
    </row>
    <row r="265" spans="1:6">
      <c r="A265" s="4" t="s">
        <v>138</v>
      </c>
      <c r="F265" s="5" t="n">
        <v>7237</v>
      </c>
    </row>
    <row r="266" spans="1:6">
      <c r="A266" s="4" t="s">
        <v>895</v>
      </c>
    </row>
    <row r="267" spans="1:6">
      <c r="A267" s="3" t="s">
        <v>116</v>
      </c>
    </row>
    <row r="268" spans="1:6">
      <c r="A268" s="4" t="s">
        <v>138</v>
      </c>
      <c r="F268" s="5" t="n">
        <v>0</v>
      </c>
    </row>
    <row r="269" spans="1:6">
      <c r="A269" s="4" t="s">
        <v>896</v>
      </c>
    </row>
    <row r="270" spans="1:6">
      <c r="A270" s="3" t="s">
        <v>116</v>
      </c>
    </row>
    <row r="271" spans="1:6">
      <c r="A271" s="4" t="s">
        <v>138</v>
      </c>
      <c r="F271" s="7" t="n">
        <v>0</v>
      </c>
    </row>
  </sheetData>
  <mergeCells count="3">
    <mergeCell ref="A1:A2"/>
    <mergeCell ref="C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897</v>
      </c>
      <c r="B1" s="2" t="s">
        <v>898</v>
      </c>
      <c r="C1" s="2" t="s">
        <v>457</v>
      </c>
    </row>
    <row r="2" spans="1:3">
      <c r="A2" s="4" t="s">
        <v>899</v>
      </c>
    </row>
    <row r="3" spans="1:3">
      <c r="A3" s="3" t="s">
        <v>900</v>
      </c>
    </row>
    <row r="4" spans="1:3">
      <c r="A4" s="4" t="s">
        <v>496</v>
      </c>
      <c r="B4" s="7" t="n">
        <v>1427000000</v>
      </c>
    </row>
    <row r="5" spans="1:3">
      <c r="A5" s="4" t="s">
        <v>901</v>
      </c>
    </row>
    <row r="6" spans="1:3">
      <c r="A6" s="3" t="s">
        <v>900</v>
      </c>
    </row>
    <row r="7" spans="1:3">
      <c r="A7" s="4" t="s">
        <v>505</v>
      </c>
      <c r="B7" s="4" t="s">
        <v>506</v>
      </c>
    </row>
    <row r="8" spans="1:3">
      <c r="A8" s="4" t="s">
        <v>902</v>
      </c>
      <c r="B8" s="4" t="s">
        <v>518</v>
      </c>
    </row>
    <row r="9" spans="1:3">
      <c r="A9" s="4" t="s">
        <v>903</v>
      </c>
    </row>
    <row r="10" spans="1:3">
      <c r="A10" s="3" t="s">
        <v>900</v>
      </c>
    </row>
    <row r="11" spans="1:3">
      <c r="A11" s="4" t="s">
        <v>483</v>
      </c>
      <c r="B11" s="4" t="s">
        <v>904</v>
      </c>
    </row>
    <row r="12" spans="1:3">
      <c r="A12" s="4" t="s">
        <v>905</v>
      </c>
    </row>
    <row r="13" spans="1:3">
      <c r="A13" s="3" t="s">
        <v>900</v>
      </c>
    </row>
    <row r="14" spans="1:3">
      <c r="A14" s="4" t="s">
        <v>469</v>
      </c>
      <c r="C14" s="7" t="n">
        <v>40000000</v>
      </c>
    </row>
    <row r="15" spans="1:3">
      <c r="A15" s="4" t="s">
        <v>906</v>
      </c>
    </row>
    <row r="16" spans="1:3">
      <c r="A16" s="3" t="s">
        <v>900</v>
      </c>
    </row>
    <row r="17" spans="1:3">
      <c r="A17" s="4" t="s">
        <v>469</v>
      </c>
      <c r="B17" s="7" t="n">
        <v>40000000</v>
      </c>
    </row>
    <row r="18" spans="1:3">
      <c r="A18" s="4" t="s">
        <v>907</v>
      </c>
    </row>
    <row r="19" spans="1:3">
      <c r="A19" s="3" t="s">
        <v>900</v>
      </c>
    </row>
    <row r="20" spans="1:3">
      <c r="A20" s="4" t="s">
        <v>312</v>
      </c>
      <c r="B20" s="5" t="n">
        <v>825000000</v>
      </c>
    </row>
    <row r="21" spans="1:3">
      <c r="A21" s="4" t="s">
        <v>908</v>
      </c>
    </row>
    <row r="22" spans="1:3">
      <c r="A22" s="3" t="s">
        <v>900</v>
      </c>
    </row>
    <row r="23" spans="1:3">
      <c r="A23" s="4" t="s">
        <v>496</v>
      </c>
      <c r="B23" s="7" t="n">
        <v>74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06:17:12Z</dcterms:created>
  <dcterms:modified xmlns:dcterms="http://purl.org/dc/terms/" xmlns:xsi="http://www.w3.org/2001/XMLSchema-instance" xsi:type="dcterms:W3CDTF">2017-02-02T06:17:12Z</dcterms:modified>
</cp:coreProperties>
</file>